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and New IF" sheetId="9" state="visible" r:id="rId9"/>
    <sheet xmlns:r="http://schemas.openxmlformats.org/officeDocument/2006/relationships" name="Summary of Significant Accounti" sheetId="10" state="visible" r:id="rId10"/>
    <sheet xmlns:r="http://schemas.openxmlformats.org/officeDocument/2006/relationships" name="Areas of Judgment and Estimatio" sheetId="11" state="visible" r:id="rId11"/>
    <sheet xmlns:r="http://schemas.openxmlformats.org/officeDocument/2006/relationships" name="Transactions" sheetId="12" state="visible" r:id="rId12"/>
    <sheet xmlns:r="http://schemas.openxmlformats.org/officeDocument/2006/relationships" name="Revenues" sheetId="13" state="visible" r:id="rId13"/>
    <sheet xmlns:r="http://schemas.openxmlformats.org/officeDocument/2006/relationships" name="Expenses by Nature" sheetId="14" state="visible" r:id="rId14"/>
    <sheet xmlns:r="http://schemas.openxmlformats.org/officeDocument/2006/relationships" name="Asset and Goodwill Impairment T" sheetId="15" state="visible" r:id="rId15"/>
    <sheet xmlns:r="http://schemas.openxmlformats.org/officeDocument/2006/relationships" name="Other Operating Income (Expense" sheetId="16" state="visible" r:id="rId16"/>
    <sheet xmlns:r="http://schemas.openxmlformats.org/officeDocument/2006/relationships" name="Finance Income and Finance Expe" sheetId="17" state="visible" r:id="rId17"/>
    <sheet xmlns:r="http://schemas.openxmlformats.org/officeDocument/2006/relationships" name="Non-Operating Income (Expense)"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Financial and Other Assets" sheetId="21" state="visible" r:id="rId21"/>
    <sheet xmlns:r="http://schemas.openxmlformats.org/officeDocument/2006/relationships" name="Investments in Associates and J"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Trade Accounts Payable and Othe" sheetId="25" state="visible" r:id="rId25"/>
    <sheet xmlns:r="http://schemas.openxmlformats.org/officeDocument/2006/relationships" name="Debt" sheetId="26" state="visible" r:id="rId26"/>
    <sheet xmlns:r="http://schemas.openxmlformats.org/officeDocument/2006/relationships" name="Income Taxes" sheetId="27" state="visible" r:id="rId27"/>
    <sheet xmlns:r="http://schemas.openxmlformats.org/officeDocument/2006/relationships" name="Retirement Benefit Plans" sheetId="28" state="visible" r:id="rId28"/>
    <sheet xmlns:r="http://schemas.openxmlformats.org/officeDocument/2006/relationships" name="Provisions and Other Liabilitie" sheetId="29" state="visible" r:id="rId29"/>
    <sheet xmlns:r="http://schemas.openxmlformats.org/officeDocument/2006/relationships" name="Equity" sheetId="30" state="visible" r:id="rId30"/>
    <sheet xmlns:r="http://schemas.openxmlformats.org/officeDocument/2006/relationships" name="Non-Controlling Interests" sheetId="31" state="visible" r:id="rId31"/>
    <sheet xmlns:r="http://schemas.openxmlformats.org/officeDocument/2006/relationships" name="Contingencies" sheetId="32" state="visible" r:id="rId32"/>
    <sheet xmlns:r="http://schemas.openxmlformats.org/officeDocument/2006/relationships" name="Commitments" sheetId="33" state="visible" r:id="rId33"/>
    <sheet xmlns:r="http://schemas.openxmlformats.org/officeDocument/2006/relationships" name="Segmented Information" sheetId="34" state="visible" r:id="rId34"/>
    <sheet xmlns:r="http://schemas.openxmlformats.org/officeDocument/2006/relationships" name="Financial Instruments and Finan" sheetId="35" state="visible" r:id="rId35"/>
    <sheet xmlns:r="http://schemas.openxmlformats.org/officeDocument/2006/relationships" name="Fair Value Measurements" sheetId="36" state="visible" r:id="rId36"/>
    <sheet xmlns:r="http://schemas.openxmlformats.org/officeDocument/2006/relationships" name="Capital Management" sheetId="37" state="visible" r:id="rId37"/>
    <sheet xmlns:r="http://schemas.openxmlformats.org/officeDocument/2006/relationships" name="Key Management Compensation" sheetId="38" state="visible" r:id="rId38"/>
    <sheet xmlns:r="http://schemas.openxmlformats.org/officeDocument/2006/relationships" name="Adoption of New IFRS Pronouncem"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s (Tables)" sheetId="42" state="visible" r:id="rId42"/>
    <sheet xmlns:r="http://schemas.openxmlformats.org/officeDocument/2006/relationships" name="Expenses by Nature (Tables)" sheetId="43" state="visible" r:id="rId43"/>
    <sheet xmlns:r="http://schemas.openxmlformats.org/officeDocument/2006/relationships" name="Asset and Goodwill Impairment_2" sheetId="44" state="visible" r:id="rId44"/>
    <sheet xmlns:r="http://schemas.openxmlformats.org/officeDocument/2006/relationships" name="Other Operating Income (Expen_2" sheetId="45" state="visible" r:id="rId45"/>
    <sheet xmlns:r="http://schemas.openxmlformats.org/officeDocument/2006/relationships" name="Finance Income and Finance Ex_2" sheetId="46" state="visible" r:id="rId46"/>
    <sheet xmlns:r="http://schemas.openxmlformats.org/officeDocument/2006/relationships" name="Non-Operating Income (Expense) " sheetId="47" state="visible" r:id="rId47"/>
    <sheet xmlns:r="http://schemas.openxmlformats.org/officeDocument/2006/relationships" name="Supplemental Cash Flow Inform_2" sheetId="48" state="visible" r:id="rId48"/>
    <sheet xmlns:r="http://schemas.openxmlformats.org/officeDocument/2006/relationships" name="Inventories (Tables)" sheetId="49" state="visible" r:id="rId49"/>
    <sheet xmlns:r="http://schemas.openxmlformats.org/officeDocument/2006/relationships" name="Financial and Other Assets (Tab" sheetId="50" state="visible" r:id="rId50"/>
    <sheet xmlns:r="http://schemas.openxmlformats.org/officeDocument/2006/relationships" name="Investments in Associates and_2" sheetId="51" state="visible" r:id="rId51"/>
    <sheet xmlns:r="http://schemas.openxmlformats.org/officeDocument/2006/relationships" name="Property, Plant and Equipment (" sheetId="52" state="visible" r:id="rId52"/>
    <sheet xmlns:r="http://schemas.openxmlformats.org/officeDocument/2006/relationships" name="Goodwill (Tables)" sheetId="53" state="visible" r:id="rId53"/>
    <sheet xmlns:r="http://schemas.openxmlformats.org/officeDocument/2006/relationships" name="Trade Accounts Payable and Ot_2" sheetId="54" state="visible" r:id="rId54"/>
    <sheet xmlns:r="http://schemas.openxmlformats.org/officeDocument/2006/relationships" name="Debt (Tables)" sheetId="55" state="visible" r:id="rId55"/>
    <sheet xmlns:r="http://schemas.openxmlformats.org/officeDocument/2006/relationships" name="Income Taxes (Tables)" sheetId="56" state="visible" r:id="rId56"/>
    <sheet xmlns:r="http://schemas.openxmlformats.org/officeDocument/2006/relationships" name="Retirement Benefit Plans (Table" sheetId="57" state="visible" r:id="rId57"/>
    <sheet xmlns:r="http://schemas.openxmlformats.org/officeDocument/2006/relationships" name="Provisions and Other Liabilit_2" sheetId="58" state="visible" r:id="rId58"/>
    <sheet xmlns:r="http://schemas.openxmlformats.org/officeDocument/2006/relationships" name="Equity (Tables)" sheetId="59" state="visible" r:id="rId59"/>
    <sheet xmlns:r="http://schemas.openxmlformats.org/officeDocument/2006/relationships" name="Non-Controlling Interests (Tabl" sheetId="60" state="visible" r:id="rId60"/>
    <sheet xmlns:r="http://schemas.openxmlformats.org/officeDocument/2006/relationships" name="Commitments (Tables)" sheetId="61" state="visible" r:id="rId61"/>
    <sheet xmlns:r="http://schemas.openxmlformats.org/officeDocument/2006/relationships" name="Segmented Information (Tables)" sheetId="62" state="visible" r:id="rId62"/>
    <sheet xmlns:r="http://schemas.openxmlformats.org/officeDocument/2006/relationships" name="Financial Instruments and Fin_2" sheetId="63" state="visible" r:id="rId63"/>
    <sheet xmlns:r="http://schemas.openxmlformats.org/officeDocument/2006/relationships" name="Fair Value Measurements (Tables" sheetId="64" state="visible" r:id="rId64"/>
    <sheet xmlns:r="http://schemas.openxmlformats.org/officeDocument/2006/relationships" name="Key Management Compensation (Ta" sheetId="65" state="visible" r:id="rId65"/>
    <sheet xmlns:r="http://schemas.openxmlformats.org/officeDocument/2006/relationships" name="Adoption of New IFRS Pronounc_2" sheetId="66" state="visible" r:id="rId66"/>
    <sheet xmlns:r="http://schemas.openxmlformats.org/officeDocument/2006/relationships" name="Nature of Operations - Addition"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Areas of Judgment and Estimat_2" sheetId="70" state="visible" r:id="rId70"/>
    <sheet xmlns:r="http://schemas.openxmlformats.org/officeDocument/2006/relationships" name="Transactions - Additional Infor" sheetId="71" state="visible" r:id="rId71"/>
    <sheet xmlns:r="http://schemas.openxmlformats.org/officeDocument/2006/relationships" name="Revenue - Summary of Revenue Di" sheetId="72" state="visible" r:id="rId72"/>
    <sheet xmlns:r="http://schemas.openxmlformats.org/officeDocument/2006/relationships" name="Revenue - Summary of Revenue _2" sheetId="73" state="visible" r:id="rId73"/>
    <sheet xmlns:r="http://schemas.openxmlformats.org/officeDocument/2006/relationships" name="Expenses by Nature - Schedule o" sheetId="74" state="visible" r:id="rId74"/>
    <sheet xmlns:r="http://schemas.openxmlformats.org/officeDocument/2006/relationships" name="Expenses by Nature - Additional" sheetId="75" state="visible" r:id="rId75"/>
    <sheet xmlns:r="http://schemas.openxmlformats.org/officeDocument/2006/relationships" name="Asset and Goodwill Impairment_3" sheetId="76" state="visible" r:id="rId76"/>
    <sheet xmlns:r="http://schemas.openxmlformats.org/officeDocument/2006/relationships" name="Asset and Goodwill Impairment_4" sheetId="77" state="visible" r:id="rId77"/>
    <sheet xmlns:r="http://schemas.openxmlformats.org/officeDocument/2006/relationships" name="Asset and Goodwill Impairment_5" sheetId="78" state="visible" r:id="rId78"/>
    <sheet xmlns:r="http://schemas.openxmlformats.org/officeDocument/2006/relationships" name="Other Operating Income (Expen_3" sheetId="79" state="visible" r:id="rId79"/>
    <sheet xmlns:r="http://schemas.openxmlformats.org/officeDocument/2006/relationships" name="Finance Income and Finance Ex_3" sheetId="80" state="visible" r:id="rId80"/>
    <sheet xmlns:r="http://schemas.openxmlformats.org/officeDocument/2006/relationships" name="Non-Operating Income (Expense_2" sheetId="81" state="visible" r:id="rId81"/>
    <sheet xmlns:r="http://schemas.openxmlformats.org/officeDocument/2006/relationships" name="Supplemental Cash Flow Inform_3" sheetId="82" state="visible" r:id="rId82"/>
    <sheet xmlns:r="http://schemas.openxmlformats.org/officeDocument/2006/relationships" name="Inventories - Summary of Invent" sheetId="83" state="visible" r:id="rId83"/>
    <sheet xmlns:r="http://schemas.openxmlformats.org/officeDocument/2006/relationships" name="Inventories - Additional Inform" sheetId="84" state="visible" r:id="rId84"/>
    <sheet xmlns:r="http://schemas.openxmlformats.org/officeDocument/2006/relationships" name="Financial and Other Assets - Sc" sheetId="85" state="visible" r:id="rId85"/>
    <sheet xmlns:r="http://schemas.openxmlformats.org/officeDocument/2006/relationships" name="Investments in Associates and_3"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Goodwill - Schedule of Reconcil" sheetId="90" state="visible" r:id="rId90"/>
    <sheet xmlns:r="http://schemas.openxmlformats.org/officeDocument/2006/relationships" name="Trade Accounts Payable and Ot_3" sheetId="91" state="visible" r:id="rId91"/>
    <sheet xmlns:r="http://schemas.openxmlformats.org/officeDocument/2006/relationships" name="Debt - Summary of Detailed Info" sheetId="92" state="visible" r:id="rId92"/>
    <sheet xmlns:r="http://schemas.openxmlformats.org/officeDocument/2006/relationships" name="Debt - Summary of Detailed In_2" sheetId="93" state="visible" r:id="rId93"/>
    <sheet xmlns:r="http://schemas.openxmlformats.org/officeDocument/2006/relationships" name="Debt - Additional Information (" sheetId="94" state="visible" r:id="rId94"/>
    <sheet xmlns:r="http://schemas.openxmlformats.org/officeDocument/2006/relationships" name="Debt - Finance Lease Liabilitie" sheetId="95" state="visible" r:id="rId95"/>
    <sheet xmlns:r="http://schemas.openxmlformats.org/officeDocument/2006/relationships" name="Debt - Summary of Minimum Lease" sheetId="96" state="visible" r:id="rId96"/>
    <sheet xmlns:r="http://schemas.openxmlformats.org/officeDocument/2006/relationships" name="Debt - Optional Redemptions - A" sheetId="97" state="visible" r:id="rId97"/>
    <sheet xmlns:r="http://schemas.openxmlformats.org/officeDocument/2006/relationships" name="Debt - Revolving Facilities - A" sheetId="98" state="visible" r:id="rId98"/>
    <sheet xmlns:r="http://schemas.openxmlformats.org/officeDocument/2006/relationships" name="Debt - Scheduled Principal Paym" sheetId="99" state="visible" r:id="rId99"/>
    <sheet xmlns:r="http://schemas.openxmlformats.org/officeDocument/2006/relationships" name="Debt - Summary of Debt Continui" sheetId="100" state="visible" r:id="rId100"/>
    <sheet xmlns:r="http://schemas.openxmlformats.org/officeDocument/2006/relationships" name="Income Taxes - Summary of Provi" sheetId="101" state="visible" r:id="rId101"/>
    <sheet xmlns:r="http://schemas.openxmlformats.org/officeDocument/2006/relationships" name="Income Taxes - Summary of Recon" sheetId="102" state="visible" r:id="rId102"/>
    <sheet xmlns:r="http://schemas.openxmlformats.org/officeDocument/2006/relationships" name="Income Taxes - Summary of Rec_2" sheetId="103" state="visible" r:id="rId103"/>
    <sheet xmlns:r="http://schemas.openxmlformats.org/officeDocument/2006/relationships" name="Income Taxes - Summary of Defer" sheetId="104" state="visible" r:id="rId104"/>
    <sheet xmlns:r="http://schemas.openxmlformats.org/officeDocument/2006/relationships" name="Income Taxes - Summary of Tempo" sheetId="105" state="visible" r:id="rId105"/>
    <sheet xmlns:r="http://schemas.openxmlformats.org/officeDocument/2006/relationships" name="Income Taxes - Summary of Movem" sheetId="106" state="visible" r:id="rId106"/>
    <sheet xmlns:r="http://schemas.openxmlformats.org/officeDocument/2006/relationships" name="Income Taxes - Additional Infor" sheetId="107" state="visible" r:id="rId107"/>
    <sheet xmlns:r="http://schemas.openxmlformats.org/officeDocument/2006/relationships" name="Retirement Benefit Plans - Summ" sheetId="108" state="visible" r:id="rId108"/>
    <sheet xmlns:r="http://schemas.openxmlformats.org/officeDocument/2006/relationships" name="Retirement Benefit Plans - Addi" sheetId="109" state="visible" r:id="rId109"/>
    <sheet xmlns:r="http://schemas.openxmlformats.org/officeDocument/2006/relationships" name="Retirement Benefit Plans - Su_2" sheetId="110" state="visible" r:id="rId110"/>
    <sheet xmlns:r="http://schemas.openxmlformats.org/officeDocument/2006/relationships" name="Retirement Benefit Plans - Su_3" sheetId="111" state="visible" r:id="rId111"/>
    <sheet xmlns:r="http://schemas.openxmlformats.org/officeDocument/2006/relationships" name="Retirement Benefit Plans - Su_4" sheetId="112" state="visible" r:id="rId112"/>
    <sheet xmlns:r="http://schemas.openxmlformats.org/officeDocument/2006/relationships" name="Retirement Benefit Plans - Su_5" sheetId="113" state="visible" r:id="rId113"/>
    <sheet xmlns:r="http://schemas.openxmlformats.org/officeDocument/2006/relationships" name="Provisions and Other Liabilit_3" sheetId="114" state="visible" r:id="rId114"/>
    <sheet xmlns:r="http://schemas.openxmlformats.org/officeDocument/2006/relationships" name="Provisions and Other Liabilit_4" sheetId="115" state="visible" r:id="rId115"/>
    <sheet xmlns:r="http://schemas.openxmlformats.org/officeDocument/2006/relationships" name="Provisions and Other Liabilit_5" sheetId="116" state="visible" r:id="rId116"/>
    <sheet xmlns:r="http://schemas.openxmlformats.org/officeDocument/2006/relationships" name="Provisions and Other Liabilit_6" sheetId="117" state="visible" r:id="rId117"/>
    <sheet xmlns:r="http://schemas.openxmlformats.org/officeDocument/2006/relationships" name="Equity - Additional Information" sheetId="118" state="visible" r:id="rId118"/>
    <sheet xmlns:r="http://schemas.openxmlformats.org/officeDocument/2006/relationships" name="Equity - Summary of Class A Com" sheetId="119" state="visible" r:id="rId119"/>
    <sheet xmlns:r="http://schemas.openxmlformats.org/officeDocument/2006/relationships" name="Equity - Summary of Weighted Av" sheetId="120" state="visible" r:id="rId120"/>
    <sheet xmlns:r="http://schemas.openxmlformats.org/officeDocument/2006/relationships" name="Equity - Summary of Outstanding" sheetId="121" state="visible" r:id="rId121"/>
    <sheet xmlns:r="http://schemas.openxmlformats.org/officeDocument/2006/relationships" name="Equity - Summary of Information" sheetId="122" state="visible" r:id="rId122"/>
    <sheet xmlns:r="http://schemas.openxmlformats.org/officeDocument/2006/relationships" name="Equity - Summary of Outstandi_2" sheetId="123" state="visible" r:id="rId123"/>
    <sheet xmlns:r="http://schemas.openxmlformats.org/officeDocument/2006/relationships" name="Equity - Summary of Accumulated" sheetId="124" state="visible" r:id="rId124"/>
    <sheet xmlns:r="http://schemas.openxmlformats.org/officeDocument/2006/relationships" name="Equity - Summary of Accumulat_2" sheetId="125" state="visible" r:id="rId125"/>
    <sheet xmlns:r="http://schemas.openxmlformats.org/officeDocument/2006/relationships" name="Equity - Summary of Basic and D" sheetId="126" state="visible" r:id="rId126"/>
    <sheet xmlns:r="http://schemas.openxmlformats.org/officeDocument/2006/relationships" name="Non-Controlling Interests - Sum" sheetId="127" state="visible" r:id="rId127"/>
    <sheet xmlns:r="http://schemas.openxmlformats.org/officeDocument/2006/relationships" name="Non-Controlling Interests - S_2" sheetId="128" state="visible" r:id="rId128"/>
    <sheet xmlns:r="http://schemas.openxmlformats.org/officeDocument/2006/relationships" name="Contingencies - Additional Info" sheetId="129" state="visible" r:id="rId129"/>
    <sheet xmlns:r="http://schemas.openxmlformats.org/officeDocument/2006/relationships" name="Commitments - Additional Inform" sheetId="130" state="visible" r:id="rId130"/>
    <sheet xmlns:r="http://schemas.openxmlformats.org/officeDocument/2006/relationships" name="Commitments - Summary of Future" sheetId="131" state="visible" r:id="rId131"/>
    <sheet xmlns:r="http://schemas.openxmlformats.org/officeDocument/2006/relationships" name="Segmented Information - Additio" sheetId="132" state="visible" r:id="rId132"/>
    <sheet xmlns:r="http://schemas.openxmlformats.org/officeDocument/2006/relationships" name="Segmented Information - Schedul" sheetId="133" state="visible" r:id="rId133"/>
    <sheet xmlns:r="http://schemas.openxmlformats.org/officeDocument/2006/relationships" name="Segmented Information - Sched_2" sheetId="134" state="visible" r:id="rId134"/>
    <sheet xmlns:r="http://schemas.openxmlformats.org/officeDocument/2006/relationships" name="Financial Instruments and Fin_3" sheetId="135" state="visible" r:id="rId135"/>
    <sheet xmlns:r="http://schemas.openxmlformats.org/officeDocument/2006/relationships" name="Financial Instruments and Fin_4" sheetId="136" state="visible" r:id="rId136"/>
    <sheet xmlns:r="http://schemas.openxmlformats.org/officeDocument/2006/relationships" name="Financial Instruments and Fin_5" sheetId="137" state="visible" r:id="rId137"/>
    <sheet xmlns:r="http://schemas.openxmlformats.org/officeDocument/2006/relationships" name="Financial Instruments and Fin_6" sheetId="138" state="visible" r:id="rId138"/>
    <sheet xmlns:r="http://schemas.openxmlformats.org/officeDocument/2006/relationships" name="Financial Instruments and Fin_7" sheetId="139" state="visible" r:id="rId139"/>
    <sheet xmlns:r="http://schemas.openxmlformats.org/officeDocument/2006/relationships" name="Financial Instruments and Fin_8" sheetId="140" state="visible" r:id="rId140"/>
    <sheet xmlns:r="http://schemas.openxmlformats.org/officeDocument/2006/relationships" name="Financial Instruments and Fin_9" sheetId="141" state="visible" r:id="rId141"/>
    <sheet xmlns:r="http://schemas.openxmlformats.org/officeDocument/2006/relationships" name="Fair Value Measurements - Summa" sheetId="142" state="visible" r:id="rId142"/>
    <sheet xmlns:r="http://schemas.openxmlformats.org/officeDocument/2006/relationships" name="Fair Value Measurements - Sum_2" sheetId="143" state="visible" r:id="rId143"/>
    <sheet xmlns:r="http://schemas.openxmlformats.org/officeDocument/2006/relationships" name="Capital Management - Additional" sheetId="144" state="visible" r:id="rId144"/>
    <sheet xmlns:r="http://schemas.openxmlformats.org/officeDocument/2006/relationships" name="Key Management Compensation - S" sheetId="145" state="visible" r:id="rId145"/>
    <sheet xmlns:r="http://schemas.openxmlformats.org/officeDocument/2006/relationships" name="Adoption of New IFRS Pronounc_3" sheetId="146" state="visible" r:id="rId146"/>
    <sheet xmlns:r="http://schemas.openxmlformats.org/officeDocument/2006/relationships" name="Adoption of New IFRS Pronounc_4" sheetId="147" state="visible" r:id="rId147"/>
    <sheet xmlns:r="http://schemas.openxmlformats.org/officeDocument/2006/relationships" name="Adoption of New IFRS Pronounc_5" sheetId="148" state="visible" r:id="rId148"/>
    <sheet xmlns:r="http://schemas.openxmlformats.org/officeDocument/2006/relationships" name="Adoption of New IFRS Pronounc_6" sheetId="149" state="visible" r:id="rId149"/>
  </sheets>
  <definedNames/>
  <calcPr calcId="124519" fullCalcOnLoad="1"/>
</workbook>
</file>

<file path=xl/sharedStrings.xml><?xml version="1.0" encoding="utf-8"?>
<sst xmlns="http://schemas.openxmlformats.org/spreadsheetml/2006/main" uniqueCount="1344">
  <si>
    <t>Document and Entity Information</t>
  </si>
  <si>
    <t>12 Months Ended</t>
  </si>
  <si>
    <t>Dec. 31, 2018shares</t>
  </si>
  <si>
    <t>Document Information [Line Items]</t>
  </si>
  <si>
    <t>Document Type</t>
  </si>
  <si>
    <t>40-F</t>
  </si>
  <si>
    <t>Amendment Flag</t>
  </si>
  <si>
    <t>false</t>
  </si>
  <si>
    <t>Document Period End Date</t>
  </si>
  <si>
    <t>Dec. 31,
		2018</t>
  </si>
  <si>
    <t>Document Fiscal Year Focus</t>
  </si>
  <si>
    <t>Document Fiscal Period Focus</t>
  </si>
  <si>
    <t>FY</t>
  </si>
  <si>
    <t>Trading Symbol</t>
  </si>
  <si>
    <t>TECK</t>
  </si>
  <si>
    <t>Entity Registrant Name</t>
  </si>
  <si>
    <t>TECK RESOURCES LTD</t>
  </si>
  <si>
    <t>Entity Central Index Key</t>
  </si>
  <si>
    <t>Current Fiscal Year End Date</t>
  </si>
  <si>
    <t>--12-31</t>
  </si>
  <si>
    <t>Entity Current Reporting Status</t>
  </si>
  <si>
    <t>Yes</t>
  </si>
  <si>
    <t>Entity Emerging Growth Company</t>
  </si>
  <si>
    <t>Class A Common Shares [member]</t>
  </si>
  <si>
    <t>Entity Common Stock, Shares Outstanding</t>
  </si>
  <si>
    <t>Class B Subordinate Voting Shares [member]</t>
  </si>
  <si>
    <t>Consolidated Statements of Income - CAD ($) shares in Millions, $ in Millions</t>
  </si>
  <si>
    <t>Dec. 31, 2018</t>
  </si>
  <si>
    <t>Dec. 31, 2017</t>
  </si>
  <si>
    <t>Profit or loss [abstract]</t>
  </si>
  <si>
    <t>Revenues</t>
  </si>
  <si>
    <t>Cost of sales</t>
  </si>
  <si>
    <t>Gross profit</t>
  </si>
  <si>
    <t>Other operating income (expenses)</t>
  </si>
  <si>
    <t>General and administration</t>
  </si>
  <si>
    <t>Exploration</t>
  </si>
  <si>
    <t>Research and development</t>
  </si>
  <si>
    <t>Impairment reversal and (asset impairments) (Note 8)</t>
  </si>
  <si>
    <t>Other operating income (expense) (Note 9)</t>
  </si>
  <si>
    <t>Profit (loss) from operations</t>
  </si>
  <si>
    <t>Finance income (Note 10)</t>
  </si>
  <si>
    <t>Finance expense (Note 10)</t>
  </si>
  <si>
    <t>Non-operating income (expense) (Note 11)</t>
  </si>
  <si>
    <t>Share of income (loss) of associates and joint ventures(Note 15)</t>
  </si>
  <si>
    <t>Profit (loss) before taxes</t>
  </si>
  <si>
    <t>Provision for income taxes (Note 20)</t>
  </si>
  <si>
    <t>Profit for the year</t>
  </si>
  <si>
    <t>Profit attributable to:</t>
  </si>
  <si>
    <t>Shareholders of the company</t>
  </si>
  <si>
    <t>Non-controlling interests</t>
  </si>
  <si>
    <t>Earnings per share (Note 23(f))</t>
  </si>
  <si>
    <t>Basic</t>
  </si>
  <si>
    <t>Diluted</t>
  </si>
  <si>
    <t>Weighted average shares outstanding (millions)</t>
  </si>
  <si>
    <t>Weighted average diluted shares outstanding (millions)</t>
  </si>
  <si>
    <t>Shares outstanding at end of year (millions)</t>
  </si>
  <si>
    <t>Consolidated Statements of Comprehensive Income - CAD ($) $ in Millions</t>
  </si>
  <si>
    <t>Statement of comprehensive income [abstract]</t>
  </si>
  <si>
    <t>Items that may be reclassified to profit</t>
  </si>
  <si>
    <t>Currency translation differences (net of taxes of $40 and $(46))</t>
  </si>
  <si>
    <t>Change in fair value of debt securities (net of taxes of $nil)</t>
  </si>
  <si>
    <t>Change in fair value of available-for-sale financial instruments) (net of taxes of $2)</t>
  </si>
  <si>
    <t>Share of other comprehensive loss of associates and joint ventures (Note 15)</t>
  </si>
  <si>
    <t>Items that will not be reclassified to profit</t>
  </si>
  <si>
    <t>Change in fair value of marketable equity securities (net of taxes of $1 and $nil)</t>
  </si>
  <si>
    <t>Remeasurements of retirement benefit plans (net of taxes of $(2) and $(55))</t>
  </si>
  <si>
    <t>Other comprehensive income</t>
  </si>
  <si>
    <t>Total comprehensive income for the year</t>
  </si>
  <si>
    <t>Total other comprehensive income (loss) attributable to:</t>
  </si>
  <si>
    <t>Total comprehensive income attributable to:</t>
  </si>
  <si>
    <t>Consolidated comprehensive income, net of tax</t>
  </si>
  <si>
    <t>Consolidated Statements of Comprehensive Income (Parenthetical) - CAD ($) $ in Millions</t>
  </si>
  <si>
    <t>Currency translation differences, taxes</t>
  </si>
  <si>
    <t>Change in fair value of debt securities, taxes</t>
  </si>
  <si>
    <t>Change in fair value of available-for-sale financial instruments, taxes</t>
  </si>
  <si>
    <t>Change in fair value of marketable equity securities, taxes</t>
  </si>
  <si>
    <t>Remeasurements of retirement benefit plans,taxes</t>
  </si>
  <si>
    <t>Consolidated Statements of Cash Flows - CAD ($) $ in Millions</t>
  </si>
  <si>
    <t>Operating activities</t>
  </si>
  <si>
    <t>Depreciation and amortization</t>
  </si>
  <si>
    <t>Provision for income taxes</t>
  </si>
  <si>
    <t>Asset impairments (impairment reversal)</t>
  </si>
  <si>
    <t>Gain on sale of investments and assets</t>
  </si>
  <si>
    <t>Foreign exchange gains</t>
  </si>
  <si>
    <t>Loss on debt repurchase</t>
  </si>
  <si>
    <t>Loss (gain) on debt prepayment options</t>
  </si>
  <si>
    <t>Net finance expense</t>
  </si>
  <si>
    <t>Income taxes paid</t>
  </si>
  <si>
    <t>Other</t>
  </si>
  <si>
    <t>Net change in non-cashworking capital items</t>
  </si>
  <si>
    <t>Net cash generated by operating activities</t>
  </si>
  <si>
    <t>Investing activities</t>
  </si>
  <si>
    <t>Expenditures on property, plant and equipment</t>
  </si>
  <si>
    <t>Capitalized production stripping costs</t>
  </si>
  <si>
    <t>Expenditures on investments and other assets</t>
  </si>
  <si>
    <t>Proceeds from investments and assets</t>
  </si>
  <si>
    <t>Net cash used in investing activities</t>
  </si>
  <si>
    <t>Financing activities</t>
  </si>
  <si>
    <t>Repurchase and repayment of debt</t>
  </si>
  <si>
    <t>Debt interest and finance charges paid</t>
  </si>
  <si>
    <t>Issuance of Class B subordinate voting shares</t>
  </si>
  <si>
    <t>Purchase and cancellation of Class B subordinate voting shares</t>
  </si>
  <si>
    <t>Dividends paid</t>
  </si>
  <si>
    <t>Distributions to non-controlling interest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onsolidated Balance Sheets - CAD ($) $ in Millions</t>
  </si>
  <si>
    <t>Jan. 01, 2017</t>
  </si>
  <si>
    <t>Current assets</t>
  </si>
  <si>
    <t>Cash and cash equivalents (Note 12)</t>
  </si>
  <si>
    <t>Current income taxes receivable</t>
  </si>
  <si>
    <t>Trade and settlement receivables</t>
  </si>
  <si>
    <t>Inventories (Note 13)</t>
  </si>
  <si>
    <t>Prepaids and other current assets</t>
  </si>
  <si>
    <t>Assets held for sale (Note 5 (b))</t>
  </si>
  <si>
    <t>Total current assets</t>
  </si>
  <si>
    <t>Financial and other assets (Note 14)</t>
  </si>
  <si>
    <t>Investments in associates and joint ventures (Note 15)</t>
  </si>
  <si>
    <t>Property, plant and equipment (Note 8 and Note 16)</t>
  </si>
  <si>
    <t>Deferred income tax assets (Note 20)</t>
  </si>
  <si>
    <t>Goodwill (Note 8 and Note 17)</t>
  </si>
  <si>
    <t>TOTAL ASSETS</t>
  </si>
  <si>
    <t>Current liabilities</t>
  </si>
  <si>
    <t>Trade accounts payable and other liabilities (Note 18)</t>
  </si>
  <si>
    <t>Current income taxes payable</t>
  </si>
  <si>
    <t>Debt (Note 19)</t>
  </si>
  <si>
    <t>Total current liabilities</t>
  </si>
  <si>
    <t>Deferred income tax liabilities (Note 20)</t>
  </si>
  <si>
    <t>Retirement benefit liabilities (Note 21)</t>
  </si>
  <si>
    <t>Provisions and other liabilities (Note 22)</t>
  </si>
  <si>
    <t>Total liabilities</t>
  </si>
  <si>
    <t>Equity</t>
  </si>
  <si>
    <t>Attributable to shareholders of the company</t>
  </si>
  <si>
    <t>Attributable to non-controlling interests (Note 24)</t>
  </si>
  <si>
    <t>Total equity</t>
  </si>
  <si>
    <t>Total equity and liabilities</t>
  </si>
  <si>
    <t>Consolidated Statements of Changes in Equity - CAD ($) $ in Millions</t>
  </si>
  <si>
    <t>Total</t>
  </si>
  <si>
    <t>Issued capital [member]Class A Common Shares [member]</t>
  </si>
  <si>
    <t>Issued capital [member]Class B subordinate voting shares [member]</t>
  </si>
  <si>
    <t>Retained earnings [member]</t>
  </si>
  <si>
    <t>Additional paid-in capital [member]</t>
  </si>
  <si>
    <t>Accumulated other comprehensive income attributable to shareholders of the company [member]</t>
  </si>
  <si>
    <t>Non-controlling interests [member]</t>
  </si>
  <si>
    <t>Beginning of year at Dec. 31, 2016</t>
  </si>
  <si>
    <t>Profit for the year attributable to non-controlling interests</t>
  </si>
  <si>
    <t>Share option compensation expense (Note 23(c))</t>
  </si>
  <si>
    <t>Profit for the year attributable to shareholders of the company</t>
  </si>
  <si>
    <t>Other comprehensive income (loss) attributable to non-controlling interests</t>
  </si>
  <si>
    <t>Other comprehensive income (loss)</t>
  </si>
  <si>
    <t>Transfer to Class B subordinate voting shares on exercise of options</t>
  </si>
  <si>
    <t>Dividends paid (Note 23(g))</t>
  </si>
  <si>
    <t>Share repurchases (Note 23(h))</t>
  </si>
  <si>
    <t>Issued on exercise of options (Note 23(c))</t>
  </si>
  <si>
    <t>Class A shares conversion (Note 23(b))</t>
  </si>
  <si>
    <t>Purchase of non-controlling interests (Note 5(a))</t>
  </si>
  <si>
    <t>Acquisition of AQM Copper Inc.</t>
  </si>
  <si>
    <t>Less remeasurements of retirement benefit plans recorded in retained earnings</t>
  </si>
  <si>
    <t>Dividends or distributions</t>
  </si>
  <si>
    <t>End of year at Dec. 31, 2017</t>
  </si>
  <si>
    <t>IFRS 9 transition adjustment on January 1, 2018 (Note 32(c))</t>
  </si>
  <si>
    <t>End of year at Dec. 31, 2018</t>
  </si>
  <si>
    <t>Nature of Operations</t>
  </si>
  <si>
    <t>Text block [abstract]</t>
  </si>
  <si>
    <t>1.
Nature of Operations
Teck Resources Limited and its subsidiaries (Teck, we, us or our)
are engaged in mining and related activities including research,
exploration and development, processing, smelting, refining and
reclamation. Our major products are steelmaking coal, copper, zinc
and blended bitumen. We also produce precious metals, molybdenum,
fertilizers and other metals. Metal products are sold as refined
metals or concentrates.
Teck Resources Limited is a Canadian corporation and our registered
office is at 550 Burrard Street, Vancouver, British Columbia,
Canada, V6C 0B3.</t>
  </si>
  <si>
    <t>Basis of Preparation and New IFRS Pronouncements</t>
  </si>
  <si>
    <t>2.
Basis of Preparation and New IFRS
Pronouncements
a)
Basis of Preparation
These annual consolidated financial statements have been prepared
by management in accordance with International Financial Reporting
Standards (IFRS) as issued by the International Accounting
Standards Board (IASB) and were approved by the Board of Directors
on February 12, 2019.
We adopted IFRS 15, Revenue from Contracts with Customers (IFRS 15)
and IFRS 9, Financial Instruments (IFRS 9), which became effective
January 1, 2018. Effective October 1, 2018, we also
adopted the hedging requirements section of IFRS 9. Note 32
discloses the effects of the adoption of these new IFRS
pronouncements for all periods presented, including the nature and
effect of changes in accounting policies.
b)
New IFRS Pronouncements
New IFRS pronouncements that have been issued but are not yet
effective at the date of these financial statements are listed
below. We plan to apply the new standards or interpretations in the
annual period for which they are first required.
Leases
The IASB issued IFRS 16, Leases (IFRS 16), which eliminates the
classification of leases as either operating or finance leases for
a lessee. IFRS 16 is effective from January 1, 2019. Under
IFRS 16, all leases will be recorded on the balance sheet for the
lessee. The only exemptions to this will be for leases that are 12
months or less in duration or for leases
of low-value “right-of-use” right-of-use right-of-use
As at December 31, 2018, our review and assessment of IFRS 16
and the effect on our financial statements is nearing completion.
Our work around identification of leases is substantially complete
and we are currently finalizing our calculation and review of the
lease balances under the requirements of IFRS 16. We are also
reviewing our processes and internal controls to ensure leases are
properly identified and accounted for going forward. We will apply
IFRS 16 as at January 1, 2019 using a
cumulative catch-up right-of-use
Conceptual Framework
In March 2018, the IASB issued a comprehensive set of concepts for
financial reporting, the revised Conceptual Framework for Financial
Reporting (revised Conceptual Framework), replacing the previous
version of the Conceptual Framework issued in 2010. The purpose of
the revised Conceptual Framework is to assist preparers of
financial reports to develop consistent accounting policies for
transactions or other events when no IFRS applies or IFRS allows a
choice of accounting policies and to assist all parties to
understand and interpret IFRS.
The revised Conceptual Framework sets out the objective of general
purpose financial reporting; the qualitative characteristics of
useful financial information; a description of the reporting entity
and its boundary; definitions of an asset, a liability, equity,
income and expenses and guidance on when to derecognize them;
measurement bases and guidance on when to use them; concepts and
guidance on presentation and disclosure; and concepts relating to
capital and capital maintenance. The revised Conceptual Framework
provides concepts and guidance that underpin the decisions the IASB
makes when developing standards but is not in itself an IFRS
standard and does not override any IFRS standard or any requirement
of an IFRS standard. The revised Conceptual Framework is applicable
to annual periods beginning on or after January 1, 2020 for
preparers who develop an accounting policy based on the Conceptual
Framework. We are currently assessing the effect of the revised
Conceptual Framework on our financial statements.</t>
  </si>
  <si>
    <t>Summary of Significant Accounting Policies</t>
  </si>
  <si>
    <t>3.
Summary of Significant Accounting Policies
The significant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Resources Limited and all of its subsidiaries. Our significant
operating subsidiaries include Teck Metals Ltd. (TML), Teck Alaska
Incorporated (TAK), Teck Highland Valley Copper Partnership
(Highland Valley Copper), Teck Coal Partnership (Teck Coal), Teck
Washington Incorporated (TWI),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attributable to outside shareholders are presented as amounts
attributable to non-controlling
Certain of our business activities are conducted through joint
arrangements. Our interests in joint operations include Galore
Creek Partnership (Galore Creek, 50% share) and Fort Hills Energy
L.P. (Fort Hills, 21.3% share), which operate in Canada, and
Compañia Minera Antamina S.A.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5).
During the year ended December 31, 2018, our share of the Fort
Hills oil sands mine increased from 20.89% to 21.3% on resolution
of a commercial dispute between the Fort Hills partners. We funded
an increased share of the project capital in the amount of
$58 million, as consideration for the additional interest in
the project.
All dollar amounts are presented in Canadian dollars unless
otherwise specified.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or loss, other comprehensive
income or loss and any other changes in the associate’s or
joint venture’s net assets, such as further investments or
dividends.
Our proportionate share of the associate’s or joint
venture’s profit or loss and other comprehensive income or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
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Resources Limited,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net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
Revenue
Our revenue consists of sales of steelmaking coal, copper, zinc and
lead concentrates, refined zinc, lead and silver, and blended
bitumen. We also sell other by-products,
Revenue, including revenue from the sale
of by-products,
Steelmaking coal
For steelmaking coal, control of the product generally transfers to
the customer when an individual shipment parcel is loaded onto a
carrier accepted or directly contracted by the customer. For a
majority of steelmaking coal sales we are not responsible for the
provision of shipping or product insurance after the transfer of
control. For certain sales we arrange shipping on behalf of our
customers and ar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Steelmaking coal sales are billed based on final qual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Base metal concentrates
For copper, lead and zinc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and lead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hemicals and fertilizers, control of
the product transfers to the customer when the product is loaded
onto a carrier specified by the customer. For these products,
loading generally coincides with the transfer of title.
Our refined metals, chemicals and fertilizer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 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
Financial Instruments
The following financial instruments accounting policies have been
applied as at January 1, 2018 on adoption of IFRS 9 and for
the year ended December 31, 2018. For the year ended
December 31, 2017, we applied financial instruments policies
aligned with IAS 39, Financial Instruments Recognition and
Measurement (IAS 39). Note 32 outlines the policy changes required
to our IAS 39 polices to meet the IFRS 9 requirements, effective
January 1, 2018.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subsequently measured at amortized cost, except for
money market investments, which are classified as subsequently
measured at fair value through profit or loss.
Trade receivables
Trade receivables relate to amounts received from sales under our
spot pricing contracts for steelmaking coal, refined metals,
blended bitumen, chemicals and fertilizers. These receivables
are non-interest
Settlement receivables
Settlement receivables arise from average pricing steelmaking coal
contracts and base metal concentrate sales contracts where amounts
receivable vary based on steelmaking coal price assessments or
underlying commodity prices. Settlement receivables are classified
as fair value through profit or loss and are recorded at fair value
at each reporting period based on published price assessments or
quoted commodity prices up to the date of final pricing. The
changes in fair value are recorded in other operating income
(expense).
Investments in marketable equity securities
Investments in marketable equity securities are classified, at our
election, as subsequently measured at fair value through other
comprehensive income. For new investments in marketable equity
securities, we can elect the same classification as subsequently
measured at fair value through other comprehensive income, or we
can elect to classify an investment as at fair value through profit
or loss. This election can be made on
an investment-by-investment
When investments in marketable equity securities are disposed of,
the cumulative gains and losses recognized in other comprehensive
income (loss) are not recycled to profit and remain within equity.
Dividends are recognized in profit and these investments are not
assessed for impairment.
Investments in debt securities
Investments in debt securities are classified as subsequently
measured at fair value through other comprehensive income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at that time. Loss allowances and interest income are recognized in
profit.
Trade payables
Trade payables are non-interest
Debt
Debt is initially recorded at fair value, less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or loss and, accordingly, are recorded on
the balance sheet at fair value. Unrealized gains and losses on
derivatives not designated in a hedging relationship are recorded
as part of other operating income (expense)
or non-operating non-derivative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Hedging
Certain derivative investments may qualify for hedge accounting. At
inception of hedge relationships, we document the economic
relationship between hedging instruments and hedged items and our
risk management objective and strategy for undertaking the hedge
transactions.
For fair value hedges, any gains or losses on both the hedged item
and the hedging instrument are recognized in the same line item in
profit.
For cash flow hedges, any unrealized gains and losses on the
hedging instrument relating to the effective portion of the hedge
are initially recorded in other comprehensive income (loss). Gains
and losses are recognized in profit upon settlement of the hedging
instrument,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on the ineffective portion of the hedge, or when there is a
disposition or partial disposition of a foreign operation being
hedged.
Inventories
Finished products, work in process, raw materials and supplies
inventories are valued at the lower of weighted average cost and
net realizable value. Raw materials include concentrates for use at
smelting and refining operations. Work in process inventory
includes inventory in the milling, smelting or refining process and
stockpiled ore at mining operations. For our oil sands mine,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By-product by-products
Supplies inventory is valued at the lower of weighted average cost
and net realizable value. Cost includes acquisition, freight and
other directly attributable costs.
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are
calculated on a units-of-production
The expected useful lives are as follows:
•  Buildings and equipment (not used for
production) 2–50 years
•  Plant and equipment (smelting operations) 3–30 years
Mineral properties and mine development costs
The cost of acquiring and developing mineral properties or property
rights, including pre-production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life-of-component waste-to-ore
Once available for use, mineral properties and mine development
costs are depreciated on a units-of-production units-of-production
Underground mine development costs are depreciated using the block
depreciation method, where development costs associated with each
distinct section of the mine are depreciated over the reserves to
which they relate.
Exploration and evaluation costs
Property acquisition costs are capitalized. Other exploration and
evaluation costs are capitalized if they relate to specific
properties for which resources, as defined under National
Instrument 43-101,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These assets are not depreciated as they are not
currently available for use. When proven and probable reserves are
determined and development is approv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Impairment of non-current
The carrying amounts of assets included in property, plant and
equipment are reviewed for impairment whenever facts and
circumstances indicate that the carrying amounts are less than the
recoverable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air value less
costs of disposal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pre-tax post-tax
Indicators of impairment for exploration and evaluation assets are
assessed on a project-by-project
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to profit immediately.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general
or specific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discontinue the capitalization of borrowing costs when
substantially all of the activities necessary to prepare the
qualifying asset for its intended use or sale are complete. In
addition, we cease capitalization of borrowing costs when there is
suspension of activities to prepare an asset for its intended use
or sale. Capitalization recommences when the activities are
restarted. Capitalized borrowing costs are amortized over the
useful life of the related asset.
Leased assets
Leased assets from which we receive substantially all of the risks
and rewards of ownership of the asset are capitalized as finance
leases at the lower of the fair value of the asset or the estimated
present value of the minimum lease payments. The corresponding
lease obligation is recorded within debt on the balance sheet. We
review arrangements entered into during the year to assess if the
arrangements are, or contain, leases that should be accounted for
as such.
Assets under operating leases are not capitalized, and rental
payments are expensed based on the terms of the lease.
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
Income Taxes
Taxes, comprising both income taxes and resource taxes, are
accounted for as income taxes under IAS 12, Income Taxes and are
recognized in the statement of income, except where they relate to
items recognized in other comprehensive income (loss) or directly
in equity, in which case the related taxes are recognized in other
comprehensive income (loss) or equity.
Current taxes receivable or payable are based on estimated taxable
income for the current year at the statutory tax rates enacted or
substantively enacted less amounts paid or received on account.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that it is
probable that future taxable profit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
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t>
  </si>
  <si>
    <t>Areas of Judgment and Estimation Uncertainty</t>
  </si>
  <si>
    <t>4.
Areas of Judgment and Estimation
Uncertainty
In preparing our consolidated financial statements, we make
judgments in applying our accounting policies. The judgments that
have the most significant effect on the amounts recognized in our
financial statements are outlined below. In addition, we make
assumptions about the future in deriving estimates used in
preparing our consolidated financial statements. We have outlined
below information about assumptions and other sources of estimation
uncertainty as at December 31, 2018 that have a risk of
resulting in a material adjustment to the carrying amounts of
assets and liabilities within the next year.
a)
Areas of Judgment
Assessment of Impairment Indicators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The information we consider in assessing whether there is an
indicator of impairment or impairment reversal includes, but is not
limited to, market transactions for similar assets, commodity
prices, interest rates, inflation rates, our market capitalization,
reserves and resources, mine plans and operating results.
Property, Plant and Equipment – Determination of Available
for Use Date
Judgment is required in determining the date that property, plant
and equipment is available for use. An asset is available for use
when it is in the location and condition necessary to operate in
the manner intended by management. At that time, we commence
depreciation of the asset and cease capitalization of borrowing
costs. We consider a number of factors in making the determination
of when an asset is available for use including, but not limited
to, design capacity of the asset, production levels achieved,
capital spending remaining and commissioning status. Fort Hills
produced first oil in January 2018 and were considered available
for use as at June 1, 2018. When concluding that these assets
were available for use at June 1, 2018, we considered whether
all three secondary extraction trains were running as expected,
whether the production and product quality were consistent with
expectations, and the status of asset commissioning. We have
included the operating results for Fort Hills in our consolidated
statements of income from that date forward.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If we have joint control over the arrangement, an assessment of
whether the arrangement is a joint venture or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ther facts and circumstances have led us to
conclude that Antamina and Fort Hills are joint operations for the
purposes of our consolidated financial statements. The other facts
and circumstances considered for both of these arrangements include
the provisions of output to the parties of the joint arrangements
and the funding obligations. For both Antamina and Fort Hills, we
will take our share of the output from the assets directly over the
life of the arrangement. We have concluded that thi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entered into in
2015, there is no guarantee associated with the upfront payment. We
have concluded that control of the rights to the silver and gold
mineral interests were transferred to the buyer when the contracts
came into effect at Antamina and Carmen de Andacollo, respectively.
Therefore, we consider these arrangements a disposition of a
mineral interest.
Any gains from the sale of mineral properties are recognized in
accordance with IFRS 15. For both streaming transactions, the total
transaction price less costs was allocated to the identified
performance obligations based on their estimated stand-alone
selling prices. The performance obligations include the interest in
the reserves and resources of the operation, mining, refining and
delivery services. The allocation involved the use of a variety of
estimates in a discounted cash flow model to estimate the
stand-alone selling price of the mineral interest. The significant
estimates included expected commodity prices, production costs,
discount rates and mine plans. A residual value approach was used
to estimate the selling prices of mining services.
Based on our judgment, control of the interest in the reserves and
resources transferred to the buyer when the contract was executed.
At that time, we had the right to payment, the customer was
entitled to the commodities, the buyer had no recourse in requiring
Teck to mine the product, and the buyer had significant risks and
rewards of ownership of the reserves and resources. The allocation
of proceeds under IFRS 15 resulted in a net gain allocated to the
reserves and resources for the Antamina silver stream transaction.
This resulted in an IFRS 15
transition pre-tax
We recognize the amount of consideration related to refining,
mining and delivery services as the work is performed.
Deferred Tax Assets and Liabilities
Judgment is required in assessing whether deferred tax assets and
certain deferred tax liabilities are recognized on the balance
sheet and what tax rate is expected to be applied in the year when
the related temporary differences reverse, particularly in regard
to the utilization of tax loss carryforwards. We also evaluate the
recoverability of deferred tax assets based on an assessment of our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Judgment is also required
on the application of income tax legislation. These judgments are
subject to risk and uncertainty and could result in an adjustment
to the deferred tax provision and a corresponding credit or charge
to profit.
b)
Sources of Estimation Uncertainty
Impairment Testing
When impairment testing is required, discounted cash flow models
are used to determine the recoverable amount of respective assets.
These models are prepared internally with assistance from
third-party advisors when required. When market transactions for
comparable assets are available, these are considered in
determining the recoverable amount of assets. Significant
assumptions used in preparing discounted cash flow models include
commodity prices, reserves and resources, mine plans, operating
costs, capital expenditures, discount rates, foreign exchange rates
and inflation rates. Note 8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statement of income and the resulting carrying values of
assets.
Estimated Recoverable Reserves and Resources
Mineral and oil reserve and resource estimates are based on various
assumptions relating to operating matters as set forth in National
Instrument 43-101, 51-101, cut-off pre-feasibility
Decommissioning and Restoration Provisions
The decommissioning and restoration provision (DRP) is based on
future cost estimates using information available at the balance
sheet date (Note 22(a)). The DRP represents the present value of
estimated costs of future decommissioning and other site
restoration activities. The DRP is adjusted at each reporting
period for changes to factors such as the expected amount of cash
flows required to discharge the liability, the timing of such cash
flows and the credit-adjusted discount rate. The DRP requires other
significant estimates and assumptions, including the requirements
of the relevant legal and regulatory framework and the timing,
extent and costs of required decommissioning and restoration
activities. To the extent the actual costs differ from these
estimates, adjustments will be recorded and the income statement
may be affected.
Provision for Income Taxes
We calculate current and deferred tax provisions for each of the
jurisdictions in which we operate. Actual amounts of income tax
expense are not final until tax returns are filed and accepted by
the relevant authorities. This occurs subsequent to the issuance of
our financial statements, and the final determination of actual
amounts may not be completed for a number of years. Therefore,
profit in subsequent periods will be affected by the amount that
estimates differ from the final tax return.
Deferred Tax Assets and Liabilities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These estimates could result in an
adjustment to the deferred tax provision and a corresponding credit
or charge to profit.</t>
  </si>
  <si>
    <t>Transactions</t>
  </si>
  <si>
    <t>5.
Transactions
a)
Quebrada Blanca
In April of 2018, we acquired an additional 13.5% interest in QBSA
through the purchase of Inversiones Mineras S.A. (IMSA), a private
Chilean company. This acquisition brought our interest in QBSA from
76.5% to 90%.
The purchase price consisted of US$53 million paid in cash on
closing, an additional US$60 million paid in 2018 on the issuance
of the major approval of the social and environmental impact
assessment for the Quebrada Blanca Phase 2 copper development
project (QB2) and a further US$50 million payable within 30 days of
the commencement of commercial production at QB2. Additional
amounts may become payable to the extent that average copper prices
exceed US$3.15 per pound in each of the first three years following
commencement of commercial production, up to a cumulative maximum
of US$100 million if commencement of commercial production occurs
prior to January 21, 2024, or up to a lesser maximum in certain
circumstances thereafter.
This transaction is considered a change in the ownership of a
subsidiary that we control and accordingly, we accounted for this
as an equity transaction. At the acquisition date, we recorded a
cash payment of $67 million and liabilities for the estimated fair
value of amounts due in the future, which are recorded in
provisions and other liabilities on the balance sheet. The total
fair value of $175 million was recorded as a reduction in
non-controlling interests and equity attributable to shareholders
of $16 million and $159 million, respectively, as at December 31,
2018.
In December of 2018, we announced a transaction for Sumitomo Metal
Mining Co., Ltd. and Sumitomo Corporation (together referred to as
Sumitomo) to subscribe for a 30% indirect interest in QBSA, which
owns QB2. Upon closing, Teck and Sumitomo will have an indirect
ownership interest in QBSA of 60% and 30%, respectively, and
Empresa Nacional de Minería (ENAMI) will continue to have a
10% direct ownership interest in QBSA. ENAMI, a Chilean State
agency, holds a preference share interest in QBSA, which does not
require ENAMI to fund capital spending. Closing of the transaction
is subject to customary conditions precedent, including receipt of
necessary regulatory approvals, and is expected to occur before the
end of March 2019.
We analyzed the implied fair value that can be derived from this
announced market transaction as part of our impairment testing for
the Quebrada Blanca CGU (Note 8(b)).
b)
Waneta Dam Sale
During 2018, the transaction for the sale of
our two-thirds 20-year pre-tax (after-tax</t>
  </si>
  <si>
    <t>6.
Revenues
a)
Total Revenues by Major Product Type and Business
Unit
The following table shows our revenue disaggregated by major
product type and by business unit. Our business units are reported
based on the primary products that they produce and are consistent
with our reportable segments (Note 27) that have revenue from
contracts with customers. A business unit can have revenue from
more than one commodity as it can include an operation that
produces more than one product. Intra-segment revenues are
accounted for at current market prices as if the sales were made
to arm’s-length
(CAD$ in millions) 2018
Steelmaking Coal Copper Zinc Energy 1 Total
Steelmaking coal $ 6,349 $
— $
— $
— $ 6,349
Copper
— 2,242
—
— 2,242
Zinc
— 279 2,701
— 2,980
Blended bitumen
—
—
— 407 407
Silver
— 18 306
— 324
Lead
—
— 419
— 419
Other
— 175 318
— 493
Intra-segment
—
— (650 )
— (650 )
$ 6,349 $ 2,714 $ 3,094 $ 407 $ 12,564
(CAD$ in millions)
2017
Steelmaking Coal Copper Zinc Energy Total
Steelmaking coal $ 6,014 $
— $
— $
— $ 6,014
Copper
— 2,022
—
— 2,022
Zinc
— 252 2,673
— 2,925
Silver
— 16 556
— 572
Lead
—
— 570
— 570
Other
— 110 332
— 442
Intra-segment
—
— (635 )
— (635 )
$ 6,014 $ 2,400 $ 3,496 $
— $ 11,910
Note:
1)
Includes revenue for Fort Hills from June 1, 2018
(Note 4(a)).
b)
Total Revenues by Regions
The following table shows our revenue disaggregated by geographical
region. Revenues are attributed to regions based on the destination
port or delivery location as designated by the customer. The 2018
results include revenue for Fort Hills from June 1, 2018.
2018 2017
(CAD$ in millions)
(restated)
Asia
China $ 2,060 $ 2,079
Japan 1,880 1,872
South Korea 1,515 1,352
India 981 761
Other 1,207 951
Americas
United States 1,609 1,357
Canada 932 920
Latin America 297 407
Europe
Germany 561 578
Finland 242 284
Netherlands 240 215
Other 1,040 1,134
$ 12,564 $ 11,910</t>
  </si>
  <si>
    <t>Expenses by Nature</t>
  </si>
  <si>
    <t>7.
Expenses by Nature
2018 2017
(CAD$ in millions)
(restated)
Employment-related costs:
Wages and salaries $ 1,005 $ 899
Employee benefits and other wage-related costs 247 236
Bonus payments 191 192
Post-employment benefits and pension costs 112 122
1,555 1,449
Transportation 1,408 1,245
Depreciation and amortization 1,483 1,492
Raw material purchases 914 824
Fuel and energy 830 657
Operating supplies consumed 640 569
Maintenance and repair supplies 775 698
Contractors and consultants 738 570
Overhead costs 365 287
Royalties 370 453
Other operating costs 15 9
9,093 8,253
Less:
Capitalized production stripping costs (707 ) (678 )
Change in inventory (197 ) (3 )
Total cost of sales, general and administration, exploration and
research and development expenses $ 8,189 $ 7,572
Approximately 26% (2017 – 29%) of our costs are incurred at
our foreign operations where the functional currency is the U.S.
dollar.</t>
  </si>
  <si>
    <t>Asset and Goodwill Impairment Testing</t>
  </si>
  <si>
    <t>8.
Asset and Goodwill Impairment Testing
a)
Impairment Reversal and Asset Impairments
The following pre-tax
Impairment Reversal and (Asset Impairments)
(CAD$ in millions) 2018 2017
Steelmaking coal CGU $
— $ 207
Other (41 ) (44 )
Total $ (41 ) $ 163
Steelmaking Coal CGU
We did not identify any asset impairment or impairment reversal
indicators for our steelmaking coal CGU during 2018. The results of
our annual goodwill impairment testing for our steelmaking coal CGU
as at October 31, 2018 are outlined in Note 8(b).
As at December 31, 2017, we recorded
a pre-tax (after-tax post-tax
Other
During the year ended December 31, 2018, we recorded asset
impairments of $41 million, of which $31 million is
related to capitalized exploration expenditures that are not
expected to be recovered and $10 million ($44 million
– 2017) is related to Quebrada Blanca assets that will not be
recovered through use.
b)
Annual Goodwill Impairment Testing
The allocation of goodwill to CGUs or groups of CGUs reflects how
goodwill is monitored for internal management purposes. Our
Quebrada Blanca CGU and steelmaking coal CGU have goodwill
allocated to them (Note 17). The Quebrada Blanca CGU primarily
relates to assets of QB2.
We performed our annual goodwill impairment testing at
October 31, 2018 and did not identify any goodwill impairment
losses.
Cash flow projections are based on expected mine life. For our
steelmaking coal operations, the cash flows cover periods of 9 to
51 years, with a steady state thereafter until reserves and
resources are exhausted. For Quebrada Blanca, the cash flow
covers 31 years, with our
estimate of cash flows thereafter until reserves and resources are
exhausted.
Given the nature of expected future cash flows used to determine
the recoverable amount, a material change could occur over time as
the cash flows are significantly affected by the key assumptions
described below in Note 8(c).
Sensitivity Analysis
Our annual goodwill impairment test carried out at October 31,
2018 resulted in the recoverable amount of our steelmaking coal CGU
exceeding its carrying value by approximately $6.7 billion.
The recoverable amount of our steelmaking coal CGU is most
sensitive to the long-term Canadian dollar steelmaking coal price
assumption. In isolation, a 15% decrease in the long-term Canadian
dollar steelmaking coal price would result in the recoverable
amount of the steelmaking coal CGU being equal to the carrying
value.
Our annual goodwill impairment test for the Quebrada Blanca CGU
carried out at October 31, 2018 resulted in a recoverable
amount that exceeded the carrying value and no goodwill impairment
losses were identified. Subsequent to our annual goodwill
impairment test, Teck announced the QB2 partnering transaction
(Note 5(a)). We compared the implied fair value that can be derived
from the announced market transaction to the carrying value for our
Quebrada Blanca CGU and concluded that the fair value exceeded our
carrying value, including goodwill. In deriving a fair value for
QBSA relative to the interest subscribed for by Sumitomo, we
adjusted the transaction value to reflect the additional value
attributed to a controlling interest.
c)
Key Assumptions
The following are the key assumptions used in our impairment
testing calculations during the years ended December 31, 2018
and 2017:
2018
2017
Steelmaking coal prices Current price used in initial
year, decreased to a long-term price in 2023 of
US $ 150 per tonne Current price used in initial year,
decreased to a long-term price in 2022 of
US$140
Copper prices Current price used in initial
year, increased to a long-term price in 2023 of
US $3.00 per pound Current price used in initial year,
decreased to a long-term price in 2022 of US$3.00 per pound
Discount rate 6.0% 5.9%
Long-term foreign exchange rate 1 U.S. to 1.25 Canadian
dollars 1 U.S. to 1.25 Canadian dollars
Inflation rate 2% 2%
Commodity Prices
Commodity price assumptions are based on a number of factors,
including forward curves in the near term, and are benchmarked with
external sources of information, including information published by
our peers and market transactions, where possible, to ensure they
are within the range of values used by market participants.
Discount Rates
Discount rates are based on a mining weighted average cost of
capital for all mining operations. For the year ended
December 31, 2018, we used a discount rate of 6.0% real, 8.1%
nominal post-tax post-tax)
Foreign Exchange Rates
Foreign exchange rates are benchmarked with external sources of
information based on a range used by market participants. Long-term
foreign exchange assumptions are from year 2023 onwards for
analysis performed in the year ended December 31, 2018 and are
from year 2022 onwards for analysis performed in the year ended
December 31, 2017.
Inflation Rates
Inflation rates are based on average historical inflation for the
location of each operation and long-term government targets.
Reserves and Resources
Future mineral production is included in projected cash flows based
on mineral reserve and resource estimates and on exploration and
evaluation work undertaken by appropriately qualified persons.
Operating Costs and Capital Expenditures
Operating costs and capital expenditures are based on life of mine
plans and internal management forecasts. Cost estimates incorporate
management experience and expertise, current operating costs, the
nature and location of each operation, and the risks associated
with each operation. Future capital expenditures are based on
management’s best estimate of expected future capital
requirements, which are generally for the extraction and processing
of existing reserves and resources. All committed and anticipated
capital expenditures based on future cost estimates have been
included in the projected cash flows. Operating cost and capital
expenditure assumptions are continuously subjected to ongoing
optimization and review by management.
Recoverable Amount Basis
In the absence of a relevant market transaction, we estimate the
recoverable amount of our CGUs on a fair value less costs of
disposal (FVLCD) basis using a discounted cash flow methodology,
taking into account assumptions likely to be made by market
participants unless it is expected that
the value-in-use</t>
  </si>
  <si>
    <t>Other Operating Income (Expense)</t>
  </si>
  <si>
    <t>9.
Other Operating Income (Expense)
(CAD$ in millions) 2018 2017
Settlement pricing adjustments (Note 28(b)) $ (117 ) $ 190
Share-based compensation (59 ) (125 )
Environmental and care and maintenance costs (31 ) (186 )
Social responsibility and donations (18 ) (7 )
Gain (loss) on sale of assets (3 ) 35
Commodity derivatives (36 ) 12
Take or pay contract costs (106 ) (81 )
Waneta Dam sale (a) 888 (28 )
Other (68 ) (40 )
$ 450 $ (230 )
a)
The 2018 amount relates to
the pre-tax</t>
  </si>
  <si>
    <t>Finance Income and Finance Expense</t>
  </si>
  <si>
    <t>10.
Finance Income and Finance Expense
(CAD$ in millions) 2018 2017
Finance income
Investment income $ 33 $ 17
Total finance income $ 33 $ 17
Finance expense
Debt interest $ 338 $ 385
Finance lease interest 24 2
Letters of credit and standby fees 65 76
Net interest expense on retirement benefit plans 6 12
Accretion on decommissioning and restoration provisions (Note
22(a)) 101 81
Other 11 6
545 562
Less capitalized borrowing costs (Note 16(c)) (293 ) (333 )
Total finance expense $ 252 $ 229</t>
  </si>
  <si>
    <t>Non-Operating Income (Expense)</t>
  </si>
  <si>
    <t>11.
Non-Operating
(CAD$ in millions) 2018 2017
Foreign exchange gains $ 16 $ 5
Gain (loss) on debt prepayment options (Note 28(b)) (42 ) 51
Gain on sale of investments
— 9
Loss on debt repurchases (Note 19(a) and Note 19(b)) (26 ) (216 )
$ (52 ) $ (151 )</t>
  </si>
  <si>
    <t>Supplemental Cash Flow Information</t>
  </si>
  <si>
    <t>12.
Supplemental Cash Flow Information
(CAD$ in millions) December 31, 2018 December 31, 2017
Cash and cash equivalents
Cash $ 438 $ 230
Investments with maturities from the date of acquisition of three
months or less 1,296 722
$ 1,734 $ 952
2018 2017
(CAD$ in millions)
(restated)
Net change in non-cash
Trade and settlements receivables $ 282 $ (44 )
Prepaids and other current assets (26 ) (145 )
Inventories (338 ) (27 )
Trade accounts payable and other liabilities 53 385
$ (29 ) $ 169</t>
  </si>
  <si>
    <t>Inventories</t>
  </si>
  <si>
    <t>13.
Inventories
December 31,
December 31,
(CAD$ in millions)
(restated)
Supplies $ 693 $ 563
Raw materials 300 223
Work in process 595 529
Finished products 539 462
2,127 1,777
Less long-term portion (Note 14) (62 ) (108 )
$ 2,065 $ 1,669
Cost of sales of $7.9 billion (2017 – $7.3 billion)
include $7.3 billion (2017 – $6.6 billion) of
inventories recognized as an expense during the year.
Total inventories held at net realizable value amounted to
$172 million at December 31, 2018 (December 31, 2017
– $17 million). Total inventory write-downs in 2018 were
$82 million (2017 – $20 million) and were included as
part of cost of sales. Total reversals of inventory write-downs
previously recorded was nil in 2018 (2017 – $30 million).
Long-term inventories consist of ore stockpiles and
other in-process</t>
  </si>
  <si>
    <t>Financial and Other Assets</t>
  </si>
  <si>
    <t>14.
Financial and Other Assets
(CAD$ in millions) December 31, December 31,
Long-term receivables and deposits $ 220 $ 209
Marketable equity and debt securities carried at fair value 167 156
Debt prepayment options (Note 28(c)) 73 108
Pension plans in a net asset position (Note 21(a)) 254 339
Long-term portion of inventories (Note 13) 62 108
Intangibles 80 76
Other 51 55
$ 907 $ 1,051</t>
  </si>
  <si>
    <t>Investments in Associates and Joint Ventures</t>
  </si>
  <si>
    <t>15.
Investments in Associates and Joint
Ventures
(CAD$ in millions) NuevaUnión Other Total
At January 1, 2017 $ 946 $ 66 $ 1,012
Contributions 43 4 47
Changes in foreign exchange rates (64 ) 1 (63 )
Share of income 4 2 6
Share of other comprehensive loss
— (1 ) (1 )
Acquisition of AQM Copper Inc.
— (58 ) (58 )
At December 31, 2017 $ 929 $ 14 $ 943
Contributions 48
— 48
Changes in foreign exchange rates 83
— 83
Share of loss (2 ) (1 ) (3 )
At December 31, 2018 $ 1,058 $ 13 $ 1,071</t>
  </si>
  <si>
    <t>Property, Plant and Equipment</t>
  </si>
  <si>
    <t>16.
Property, Plant and Equipment
(CAD$ in millions) Exploration Evaluation Mineral Land, Capitalized Construction Total
At December 31, 2016
Cost $ 1,613 $ 18,667 $ 13,517 $ 4,269 $ 3,907 $ 41,973
Accumulated depreciation
— (5,105 ) (7,165 ) (2,108 )
— (14,378 )
Net book value $ 1,613 $ 13,562 $ 6,352 $ 2,161 $ 3,907 $ 27,595
Year ended December 31, 2017
Opening net book value $ 1,613 $ 13,562 $ 6,352 $ 2,161 $ 3,907 $ 27,595
Additions 171 174 562 742 1,284 2,933
Disposals
—
— (67 )
—
— (67 )
Impairment reversal and (asset impairments) (Note 8)
— 207 (44 )
—
— 163
Depreciation and amortization
— (368 ) (640 ) (566 )
— (1,574 )
Transfers between classifications
— (8 ) 104
— (96 )
—
Decommissioning and restoration provision change in estimate
— 501 24
—
— 525
Capitalized borrowing costs
— 102
—
— 231 333
Reclassification of Waneta Dam to assets held for sale and
other
— 40 (394 )
—
— (354 )
Changes in foreign exchange rates (10 ) (240 ) (155 ) (39 ) (65 ) (509 )
Closing net book value $ 1,774 $ 13,970 $ 5,742 $ 2,298 $ 5,261 $ 29,045
At December 31, 2017
Cost $ 1,774 $ 19,329 $ 12,948 $ 4,561 $ 5,261 $ 43,873
Accumulated depreciation
— (5,359 ) (7,206 ) (2,263 )
— (14,828 )
Net book value $ 1,774 $ 13,970 $ 5,742 $ 2,298 $ 5,261 $ 29,045
Year ended December 31, 2018
Opening net book value $ 1,774 $ 13,970 $ 5,742 $ 2,298 $ 5,261 $ 29,045
Additions 144 86 710 761 1,135 2,836
Disposals
—
— (12 )
—
— (12 )
Asset impairments (Note 8) (31 ) (6 ) (4 )
—
— (41 )
Depreciation and amortization
— (372 ) (595 ) (543 )
— (1,510 )
Transfers between classifications
— 1,050 3,307
— (4,357 )
—
Decommissioning and restoration provision change in estimate
— (250 ) (29 )
—
— (279 )
Capitalized borrowing costs
— 108
—
— 185 293
Other
— (2 ) 56
—
— 54
Changes in foreign exchange rates 21 290 182 50 121 664
Closing net book value $ 1,908 $ 14,874 $ 9,357 $ 2,566 $ 2,345 $ 31,050
At December 31, 2018
Cost $ 1,908 $ 20,613 $ 17,452 $ 5,435 $ 2,345 $ 47,753
Accumulated depreciation
— (5,739 ) (8,095 ) (2,869 )
— (16,703 )
Net book value $ 1,908 $ 14,874 $ 9,357 $ 2,566 $ 2,345 $ 31,050
a)
Exploration and Evaluation
Significant exploration and evaluation projects in property, plant
and equipment include primarily Galore Creek
and non-Fort
b)
Finance Leases
The net carrying value of property, plant and equipment held under
finance leases (Note 19(c)) at December 31, 2018 is
$613 million (2017 – $406 million), of which
$504 million (2017 – $192 million) is included in land,
buildings, plant and equipment. During the year ended
December 31, 2018, our share of the pipeline leases of Fort
Hills were transferred from construction in progress to land,
buildings, plant and equipment. Ownership of leased assets remains
with the lessor.
c)
Borrowing Costs
Borrowing costs are capitalized at a rate based on our weighted
average cost of borrowing or at the rate on the project-specific
debt, as applicable. These projects are shown as part of mineral
properties and leases, land, buildings, plant and equipment, or
construction in progress. Our weighted average borrowing rate used
for capitalization of borrowing costs in 2018 was 5.9% (2017
– 5.8%).</t>
  </si>
  <si>
    <t>Goodwill</t>
  </si>
  <si>
    <t>17.
Goodwill
(CAD$ in millions) Steelmaking Coal Operations Quebrada Total
January 1, 2017 $ 702 $ 412 $ 1,114
Changes in foreign exchange rates
— (27 ) (27 )
December 31, 2017 $ 702 $ 385 $ 1,087
Changes in foreign exchange rates
— 34 34
December 31, 2018 $ 702 $ 419 $ 1,121
The results of our annual goodwill impairment analysis and key
assumptions used in the analysis are outlined in Notes 8(b) and
8(c).</t>
  </si>
  <si>
    <t>Trade Accounts Payable and Other Liabilities</t>
  </si>
  <si>
    <t>18.
Trade Accounts Payable and Other
Liabilities
December 31,
December 31,
January 1, 2017
(CAD$ in millions)
(restated) (restated)
Trade accounts payable and accruals $ 1,185 $ 1,111 $ 943
Capital project accruals 201 149 142
Payroll-related liabilities 361 420 252
Accrued interest 102 120 148
Commercial and government royalties 211 296 246
Customer deposits 67 19 18
Current portion of provisions (Note 22(a)) 155 133 71
Settlement payables (Note 28(b)) 45 39 43
Other 6 3 7
$ 2,333 $ 2,290 $ 1,870</t>
  </si>
  <si>
    <t>Debt</t>
  </si>
  <si>
    <t>19.
Debt
($ in millions) December 31, 2018 December 31, 2017
Face Carrying Fair Face Carrying Fair
Value Value Value Value Value Value
(US$) (CAD$) (CAD$) (US$) (CAD$) (CAD$)
2.5% notes due February 2018 $
– $
– $
– $ 22 $ 28 $ 28
4.5% notes due January 2021 (a)(b) 117 159 159 220 274 285
4.75% notes due January 2022 (a)(b) 202 275 275 672 841 884
3.75% notes due February 2023 (a)(b) 220 295 286 646 804 818
8.5% notes due June 2024 600 819 883 600 753 853
6.125% notes due October 2035 609 818 802 609 751 865
6.0% notes due August 2040 490 666 621 491 613 686
6.25% notes due July 2041 795 1,072 1,031 795 986 1,144
5.2% notes due March 2042 399 537 465 399 494 502
5.4% notes due February 2043 377 509 449 377 468 481
3,809 5,150 4,971 4,831 6,012 6,546
Antamina term loan due April 2020 23 31 31 23 28 28
Finance lease liabilities (c) 248 338 338 250 313 313
Other
—
—
— 13 16 16
4,080 5,519 5,340 5,117 6,369 6,903
Less current portion of debt (24 ) (32 ) (32 ) (45 ) (55 ) (55 )
$ 4,056 $ 5,487 $ 5,308 $ 5,072 $ 6,314 $ 6,848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29).
The 2024 notes include a prepayment option that is considered to be
an embedded derivative (Note 28(c)).
a)
Debt Transactions – 2018
During the year ended December 31, 2018, we purchased
US$1 billion aggregate principal amount of certain of our
outstanding notes pursuant to cash tender offers. The principal
amount of notes purchased was US$103 million of 4.5% notes due
2021, US$471 million of 4.75% notes due 2022, and
US$426 million of 3.75% notes due 2023. The total cost of the
purchases, which were funded from cash on hand, including the
premiums, was US$1.01 billion. We recorded an expense of
$26 million in non-operating
b)
Debt Transactions – 2017
During the year ended December 31, 2017, we purchased
US$1.26 billion aggregate principal amount of our outstanding
notes pursuant to cash tender offers, make-whole redemptions and
open-market purchases. The principal amount of notes purchased was
US$278 million of 3.00% notes due 2019, US$280 million of
4.50% notes due January 2021, US$650 million of 8.00% notes
due June 2021 (June 2021 notes), US$28 million of 4.75% notes
due 2022 and US$24 million of 3.75% notes due 2023. The total
cost of the purchases, which was funded from cash on hand,
including the premiums, was US$1.36 billion. We recorded an
expense of $216 million in non-operating write-off
c)
Finance Lease Liabilities
As at December 31, 2018, the carrying amount of assets under
finance leases was $613 million (2017 – $406 million)
(Note 16(b)) and the corresponding finance lease liabilities were
$338 million (2017 – $313 million).
Minimum lease payments in respect of finance lease liabilities and
the effect of discounting are as follows:
(CAD$ in millions) December 31, December 31,
Undiscounted minimum finance lease payments:
Less than one year $ 50 $ 51
One to five years 147 134
Thereafter 556 554
753 739
Effect of discounting (415 ) (426 )
Present value of minimum finance lease payments – total
finance lease liabilities 338 313
Less current portion (32 ) (27 )
Long-term finance lease liabilities $ 306 $ 286
The present value of finance lease liabilities and their expected
timing of payment are as follows:
(CAD$ in millions) December 31, December 31,
Less than one year $ 46 $ 48
One to five years 114 106
Thereafter 178 159
Total $ 338 $ 313
Fort Hills entered into a service agreement in 2017 with
TransCanada Corp. for the operation of the Northern Courier
Pipeline to transport bitumen between Fort Hills and Fort McMurray,
Alberta, for a period of 25 years with an option to renew for four
additional five-year periods. As at December 31, 2018, our
share of the related lease liability was $207 million (2017
– $229 million).
d)
Optional Redemptions
All of our outstanding notes, except the 2024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the 2023, 2042 and
2043 notes issued in 2012 are callable at 100% (plus accrued
interest to, but not including, the date of redemption) at any time
on or after November 1, 2022, September 1, 2041, and
August 1, 2042, respectively. The 2022 and 2041 notes issued
in 2011 are callable at 100% at any time on or after
October 15, 2021, and January 15, 2041, respectively. The
January 2021 notes are callable at 100% on or after
October 15, 2020, and the 2040 notes are callable at 100% on
or after February 15, 2040. The 2024 notes issued in 2016 are
callable on or after June 1, 2019 at predefined prices based
on the date of redemption. Prior to June 1, 2019, the 2024
notes can be redeemed in whole or in part, at a redemption price
equal to the principal amount plus accrued interest to, but not
including, the date of redemption and a make-whole call
premium.
e)
Revolving Facilities
On November 23, 2018, we completed several amendments to our
two committed revolving credit facilities. The size of our
US$3.0 billion facility was increased to US$4.0 billion
and its maturity was extended to November 2023. The size of our
US$1.2 billion facility was reduced to US$600 million and
its maturity was extended to November 2021. In addition, guarantees
from material subsidiaries of our obligations under the facilities
were released.
At December 31, 2018, the US$4.0 billion facility
maturing November 2023 was undrawn and the US$600 million
facility maturing November 2021 had an aggregate of
US$573 million in outstanding letters of credit drawn against
it.
Any amounts drawn under the committed revolving credit facilities
can be repaid at any time and are due in full at maturity. Amounts
outstanding under these facilities bear interest at LIBOR plus an
applicable margin based on credit ratings. Both facilities require
that our net debt-to-capitalization
When our credit ratings are below investment grade, we are required
to satisfy financial security requirements under power purchase
agreements at Quebrada Blanca and transportation, tank storage and
pipeline capacity agreements for our interest in Fort Hills. At
December 31, 2018, we had an aggregate of US$822 million
in letters of credit outstanding for these security requirements.
These letters of credit will be terminated if and when we regain
investment grade ratings and for the power purchase agreements will
also be reduced, if, and when, certain project milestones are
reached.
We maintain uncommitted bilateral credit facilities primarily for
the issuance of letters of credit to support our future reclamation
obligations. As at December 31, 2018, we were party to various
uncommitted credit facilities providing for a total of
$2.15 billion of capacity, and the aggregate outstanding
letters of credit issued thereunder were $1.82 billion. In
addition to the letters of credit outstanding under these
uncommitted credit facilities, we also had stand-alone letters of
credit of $369 million outstanding at December 31, 2018,
which were not issued under a credit facility. These uncommitted
credit facilities and stand-alone letters of credit are typically
renewed on an annual basis.
We also have $350 million in surety bonds outstanding at
December 31, 2018, to support current and future reclamation
obligations.
f)
Scheduled Principal Payments
At December 31, 2018, the scheduled principal payments
excluding finance lease liabilities (c), during the next five years
and thereafter are as follows:
($ in millions) US$ CAD$ Equivalent
2019 $
— $
—
2020 23 31
2021 117 159
2022 202 275
2023 220 300
Thereafter 3,270 4,462
$ 3,832 $ 5,227
g)
Debt Continuity
($ in millions) US$ CAD$ Equivalent
2018 2017 2018 2017
As at January 1 $ 5,077 $ 6,213 $ 6,369 $ 8,343
Cash flows
Scheduled debt repayments (22 ) (49 ) (28 ) (64 )
Debt repurchases (1,015 ) (1,356 ) (1,328 ) (1,831 )
Finance lease payments (c) (42 ) (26 ) (54 ) (34 )
Non-cash
Loss on debt repurchases (a)(b) 20 105 26 141
Changes in foreign exchange rates (20 )
— 472 (424 )
Finance lease liabilities (c) 60 187 78 234
Finance fees and discount amortization
— 3 1 4
Other (12 )
— (17 )
—
As at December 31 $ 4,046 $ 5,077 $ 5,519 $ 6,369</t>
  </si>
  <si>
    <t>Income Taxes</t>
  </si>
  <si>
    <t>20.
Income Taxes
a)
Provision for Income Taxes
2018 2017
(CAD$ in millions)
(restated)
Current
Current taxes on profits for the year $ 697 $ 1,009
Adjustments for current taxes of prior periods (6 ) (15 )
Total current taxes $ 691 $ 994
Deferred
Origination and reversal of temporary differences $ 686 $ 436
Adjustments to deferred taxes of prior periods (16 ) 23
Tax losses not recognized (recognition of previously unrecognized
losses) 4 (9 )
Effect due to tax legislative changes
— (19 )
Total deferred taxes $ 674 $ 431
$ 1,365 $ 1,425
b)
Reconciliation of income taxes calculated at the
Canadian statutory income tax rate to the actual provision for
income taxes is as follows:
2018 2017
(CAD$ in millions)
(restated)
Tax expense at the Canadian statutory income tax rate of 27% (2017
– 26.10%) $ 1,217 $ 1,021
Tax effect of:
Resource taxes 360 368
Resource and depletion allowances (80 ) (127 )
Non-temporary one-half (157 ) 14
Tax pools not recognized (recognition of previously unrecognized
tax pools) 4 (9 )
Effect due to tax legislative changes
— (13 )
Withholding taxes 47 57
Difference in tax rates in foreign jurisdictions 2 129
Revisions to prior year estimates (21 ) 12
Other (7 ) (27 )
$ 1,365 $ 1,425
c)
The amount of deferred tax expense charged (credited)
to the income statement is as follows:
2018 2017
(CAD$ in millions)
(restated)
Net operating loss carryforwards $ 234 $ 127
Capital allowances in excess of depreciation (92 ) 775
Decommissioning and restoration provisions 264 (393 )
U.S. alternative minimum tax credits 105 (31 )
Unrealized foreign exchange losses (11 ) 89
Withholding taxes 25 (10 )
Inventories 32 (12 )
Other temporary differences 117 (114 )
$ 674 $ 431
d)
Temporary differences giving rise to deferred income
tax assets and liabilities are as follows:
December 31,
December 31,
January 1,
(CAD$ in millions)
(restated) (restated)
Net operating loss carryforwards $ 139 $ 58 $ 32
Property, plant and equipment (130 ) (189 ) 35
Decommissioning and restoration provisions 94 78
—
U.S. alternative minimum tax credits
— 143
—
Other temporary differences 57 64 45
Deferred income tax assets $ 160 $ 154 $ 112
Net operating loss carryforwards $ (750 ) $ (1,065 ) $ (1,218 )
Property, plant and equipment 7,422 7,390 6,881
Decommissioning and restoration provisions (474 ) (754 ) (439 )
U.S. alternative minimum tax credits (38 )
— (112 )
Unrealized foreign exchange (146 ) (135 ) (224 )
Withholding taxes 104 79 89
Inventories 97 65 77
Other temporary differences 116 (1 ) 32
Deferred income tax liabilities $ 6,331 $ 5,579 $ 5,086
e)
The movement in the net deferred income taxes account
is as follows:
2018 2017
(CAD$ in millions)
(restated)
As at January 1 $ 5,425 $ 4,974
Income statement change 674 431
Tax charge relating to components of other comprehensive income (47 ) 90
Foreign exchange and other differences 119 (70 )
As at December 31 $ 6,171 $ 5,425
f)
Deferred Tax Liabilities Not Recognized
Deferred tax liabilities of approximately $745 million (2017
– $694 million) have not been recognized on the unremitted
foreign earnings associated with investments in subsidiaries and
interests in joint arrangements where we are in a position to
control the timing of the reversal of the temporary differences,
and it is probable that such differences will not reverse in the
foreseeable future.
g)
Loss Carryforwards and Canadian Development
Expenses
At December 31, 2018, we had $2.91 billion of Canadian federal
net operating loss carryforwards (2017 – $3.63 billion).
These loss carryforwards expire at various dates between 2029 and
2038. We have $685 million of cumulative Canadian development
expenses at December 31, 2018 (2017 – $981 million),
which are deductible for income tax purposes on a declining balance
basis at a maximum rate of 30% per year. The deferred tax benefits
of these pools have been recognized. In addition, we have $106
million (2017 – $104 million) of Canadian federal and
provincial investment tax credits that expire at various dates
between 2022 and 2038.
h)
Deferred Tax Assets Not Recognized
We have not recognized $239 million (2017 – $231 million) of
deferred tax assets associated with unused tax credits and tax
pools in entities and jurisdictions that do not have established
sources of taxable income.
i)
Scope of Antamina’s Peruvian Tax Stability
Agreement
Subsequent to year end, the Peruvian tax authority, La
Superintendencia Nacional de Aduanas y de Administración
Tributaria (SUNAT), issued an income tax assessment to Antamina
(our joint operation in which we own a 22.5% share) denying its
accelerated depreciation allowance on costs incurred in 2013
related to the expansion of the Antamina mine, as provided under
Antamina’s tax stability agreement. If the assessment is
sustained, our indirect share of the current tax debt that Antamina
may have to pay, including interest and penalties, is estimated to
be approximately $40 million (US$30 million). However, since these
items are mainly a matter of timing rather than the ultimate
liability, the resulting charge to our earnings would be
approximately $20 million (US$15 million) consisting of interest
and penalties. If SUNAT’s view on the scope of the tax
stability agreement were sustained and extended to 2015 (being the
last year of tax stability), our indirect share of the tax debt
that Antamina may have to pay, including interest and penalties,
could reach about $125 million (US$94 million) and the charge to
our earnings could reach about $60 million (US$45 million). Based
on opinions from Peruvian counsel, we believe that Antamina’s
original filing positions will ultimately prevail and Antamina will
appeal the 2013 income tax assessment in due course. As a result,
we have not provided for this matter in our financial statements as
at December 31, 2018.</t>
  </si>
  <si>
    <t>Retirement Benefit Plans</t>
  </si>
  <si>
    <t xml:space="preserve">21.
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held-in-trust
We also have several post-retirement benefit plans that provide
post-retirement medical, dental and life insurance benefits to
certain qualifying employees and surviving spouses. These plans are
unfunded, and we meet benefit obligations as they come due.
a)
Actuarial Valuation of Plans
(CAD$ in millions) 2018 2017
Defined Non-Pension Defined Non-Pension
Benefit Post- Benefit Post-
Pension
Retirement Pension
Retirement
Plans Benefit Plans Plans Benefit Plans
Defined benefit obligation
Balance at beginning of year $ 2,224 $ 455 $ 2,106 $ 538
Current service cost 50 19 48 24
Past service costs arising from plan improvements
—
— 10
—
Benefits paid (139 ) (19 ) (153 ) (23 )
Interest expense 73 17 79 22
Obligation experience adjustments 26 (30 ) 27 (22 )
Effect from change in financial assumptions (127 ) (35 ) 119 25
Effect from change in demographic assumptions 4 (20 )
— (104 )
Changes in foreign exchange rates 14 5 (12 ) (5 )
Balance at end of year 2,125 392 2,224 455
Fair value of plan assets
Fair value at beginning of year 2,510
— 2,342
—
Interest income 82
— 88
—
Return on plan assets, excluding amounts included in interest
income (84 )
— 212
—
Benefits paid (139 ) (19 ) (153 ) (23 )
Contributions by the employer 42 19 31 23
Changes in foreign exchange rates 12
— (10 )
—
Fair value at end of year 2,423
— 2,510
—
Funding surplus (deficit) 298 (392 ) 286 (455 )
Less effect of the asset ceiling
Balance at beginning of year 44
— 58
—
Interest on asset ceiling 1
— 3
—
Change in asset ceiling 89
— (17 )
—
Balance at end of year 134
— 44
—
Net accrued retirement benefit asset (liability) $ 164 $ (392 ) $ 242 $ (455 )
Represented by:
Pension assets (Note 14) $ 254 $
— $ 339 $
—
Accrued retirement benefit liability (90 ) (392 ) (97 ) (455 )
Net accrued retirement benefit asset (liability) $ 164 $ (392 ) $ 242 $ (455 )
A number of the plans have a surplus totalling $134 million at
December 31, 2018 (December 31, 2017 – $44 million),
which is not recognized on the basis that future economic benefits
are not available to us in the form of a reduction in future
contributions or a cash refund.
In 2018, we recorded a $19 million gain (2017 – $104
million) through other comprehensive income (loss) as a result of
changes in assumptions related to a reduction in future Medical
Services Plan premiums required for post-retirement benefit plan
members in the province of British Columbia.
We expect to contribute $22 million to our defined benefit
pension plans in 2019 based on minimum funding requirements. The
weighted average duration of the defined benefit pension obligation
is 14 years and the weighted average duration of
the non-pension
Defined contribution expense for 2018 was $47 million (2017
– $44 million).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2018 2017
Non-Pension Non-Pension
Defined Post- Defined Post-
Benefit
Retirement Benefit
Retirement
Pension Benefit Pension Benefit
Plans Plans Plans Plans
Discount rate 3.78 % 3.88 % 3.36 % 3.44 %
Rate of increase in future compensation 3.25 % 3.25 % 3.25 % 3.25 %
Medical trend rate
— 5.00 %
— 5.00 %
c)
Sensitivity of the defined benefit obligation to
changes in the weighted average assumptions:
2018
Effect on Defined Benefit
Obligation
Change in Increase in Decrease in
Discount rate 1.0 %
Decrease by 12 %
Increase by 14 %
Rate of increase in future compensation 1.0 %
Increase by 1 %
Decrease by 1 %
Medical cost claim trend rate 1.0 %
Increase by 1 %
Decrease by 1 %
2017
Effect on Defined Benefit
Obligation
Change in Increase in Decrease in
Discount rate 1.0 % Decrease by 15 % Increase by 17 %
Rate of increase in future compensation 1.0 % Increase by 1 % Decrease by 1 %
Medical cost claim trend rate 1.0 % Increase by 2 % Decrease by 2 %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18 2017
Male Female Male Female
Retiring at the end of the reporting period 85.2 years 87.7 years 85.2 years 87.6 years
Retiring 20 years after the end of the reporting period 86.3 years 88.6 years 86.3 years 88.6 years
e)
Significant Risks
The defined benefit pension plans and post-retirement benefit plans
expose us to a number of risks, the most significant of which
include asset volatility risk, changes in bond yields, and an
increase in life expectancy.
Asset volatility risk
The discount rate used to determine the defined benefit obligations
is based on AA-rated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The defined benefit pension plan assets at December 31, 2018
and 2017 are as follows:
(CAD$ in millions) 2018 2017
Quoted Unquoted Total % Quoted Unquoted Total %
Equity securities $ 850 $
— 35 % $ 1,184 $
— 47 %
Debt securities $ 1,225 $
— 51 % $ 935 $
— 37 %
Real estate and other $ 91 $ 257 14 % $ 74 $ 317 16 % </t>
  </si>
  <si>
    <t>Provisions and Other Liabilities</t>
  </si>
  <si>
    <t>22.
Provisions and Other Liabilities
(CAD$ in millions) December 31, December 31, 2017
Provisions (a) $ 1,653 $ 1,905
Derivative liabilities (net of current portion of $6 (2017 –
$nil)) 39 43
IMSA payable 58
—
Other 42 29
$ 1,792 $ 1,977
a)
Provisions
The following table summarizes the movements in provisions for the
year ended December 31, 2018:
(CAD$ in millions)
Decommissioning and
Other
Total
As at January 1, 2018 $ 1,844 $ 194 $ 2,038
Settled during the year (76 ) (29 ) (105 )
Change in discount rate (409 )
— (409 )
Change in amount and timing of cash flows 111 18 129
Accretion 101 2 103
Other (2 )
— (2 )
Changes in foreign exchange rates 45 9 54
As at December 31, 2018 1,614 194 1,808
Less current portion of provisions (Note 18) (91 ) (64 ) (155 )
Long-term provisions $ 1,523 $ 130 $ 1,653
During the year ended December 31, 2018, we recorded
$33 million (2017 – $121 million) of additional study
and environmental costs arising from legal obligations through
other provisions.
Decommissioning and Restoration Provisions
The decommissioning and restoration provisions represent the
present value of estimated costs for required future
decommissioning and other site restoration activities. The majority
of the decommissioning and site restoration expenditures occur at
the end of, or after, the life of the related operation. Our
provision for these expenditures was $1,160 million as at
December 31, 2018. After the end of the life of certain
operations, water quality management costs may extend for periods
in excess of 100 years. Our provision for these expenditures was
$454 million as at December 31, 2018. In 2018, the
decommissioning and restoration provision was calculated using
nominal discount rates between 6.49% and 7.99%. We also used an
inflation rate of 2.00% in our cash flow estimates. The
decommissioning and restoration provision includes
$249 million (2017 – $270 million) in respect of closed
operations.</t>
  </si>
  <si>
    <t>23.
Equity
a)
Authorized Share Capital
Our authorized share capital consists of an unlimited number of
Class A common shares without par value, an unlimited number
of Class B subordinate voting shares (Class B shares) without
par value and an unlimited number of preferred shares without par
value issuable in series.
Class A common shares carry the right to 100 votes per share.
Class B shares carry the right to one vote per share. Each
Class A common share is convertible, at the option of the
holder, into one Class B share. In all other respects, the
Class A common shares and Class B shares rank
equally.
The attributes of the Class B subordinate voting shares
contain so-called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b)
Class A Common Shares and Class B
Subordinate Voting Shares Issued and Outstanding
Class A
Class B
Common
Subordinate
Shares (in 000’s)
Shares
Voting Shares
As at January 1, 2017 9,353 567,546
Class A shares conversion (1,576 ) 1,576
Options exercised (c)
— 2,275
Acquired and cancelled pursuant to normal course issuer bid (h)
— (5,891 )
As at December 31, 2017 7,777 565,506
Class A shares conversion (9 ) 9
Options exercised (c)
— 3,710
Acquired and cancelled pursuant to normal course issuer bid (h)
— (6,300 )
As at December 31, 2018 7,768 562,925
During the year ended December 31, 2017, 1,576,166
Class A common shares were converted into the same number of
Class B subordinate voting shares. As a result of this
conversion, the percentage of total votes attached to outstanding
Class A common shares was reduced from 62.2% to 57.7%.
c)
Share Options
The maximum number of Class B shares issuable to full-time
employees pursuant to options granted under our current stock
option plan is 28 million. As at December 31, 2018,
3,443,007 share options remain available for grant. The exercise
price for each option is the closing price for our Class B
shares on the last trading day before the date of grant. Our share
options are settled through the issuance of Class B
shares.
During the year ended December 31, 2018, we granted 1,575,355
Class B share options to employees. These share options have a
weighted average exercise price of $37.44, vest in equal amounts
over three years, and have a term of 10 years.
The weighted average fair value of Class B share options
granted in the year was estimated at $11.10 per option (2017
– $8.32) at the grant date based on the Black-Scholes
option-pricing model using the following assumptions:
2018 2017
Weighted average exercise price $ 37.44 $ 27.79
Dividend yield 2.67 % 2.20 %
Risk-free interest rate 2.06 % 1.06 %
Expected option life 4.2 years 4.2 years
Expected volatility 41 % 42 %
Forfeiture rate 0.54 % 0.36 %
The expected volatility is based on a statistical analysis of
historical daily share prices over a period equal to the expected
option life.
Outstanding share options are as follows:
2018 2017
Share Weighted Share Weighted
Options Average Options Average
(in 000’s) Exercise Price (in 000’s) Exercise Price
Outstanding at beginning of year 22,068 $ 19.52 22,854 $ 18.38
Granted 1,575 37.44 2,011 27.79
Exercised (3,710 ) 14.58 (2,275 ) 11.47
Forfeited (107 ) 32.92 (78 ) 16.25
Expired (51 ) 37.56 (444 ) 40.40
Outstanding at end of year 19,775 $ 21.75 22,068 $ 19.52
Vested and exercisable at end of year 14,036 $ 22.83 12,266 $ 24.94
The average share price during the year was $32.55 (2017 –
$27.86).
Information relating to share options outstanding at
December 31, 2018, is as follows:
Outstanding Share
Options (in 000’s) Exercise Price Range
Weighted Average Remaining Life
6,411 $
4.15 — $ 12.35 78
3,634 $ 12.36 — $
20.14 71
2,218 $ 20.15 — $
26.79 59
4,386 $ 26.80 — $ 36.85 63
3,126 $
36.86 — $ 58.80 68
19,775 $
4.15 — $ 58.80 70
Total share option compensation expense recognized for the year was
$17 million (2017 – $17 million).
d)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As of 2017, DSUs are granted to directors only. RSUs are granted to
both employees and directors. PSUs and PDSUs are granted to certain
officers only. DSUs entitle the holder to a cash payment equal to
the closing price of one Class B subordinate voting share on
the Toronto Stock Exchange on the day prior to exercise. RSUs
entitle the holder to a cash payment equal to the weighted average
trading price of one Class B share on the Toronto Stock
Exchange over either 10 or 20 consecutive trading days prior to the
payout date, depending on the date issued. PSUs granted prior to
2017 vest in a percentage of the original grant varying from 0% to
200% based on our total shareholder return ranking compared to a
group of specified companies. PSUs issued in 2018 and 2017 vest in
a percentage from 0% to 200% based on both relative total
shareholder return and a calculation based on the change in EBITDA
over the vesting period divided by the change in a weighted
commodity price index. Once vested, PSUs entitle the holder to a
cash payment equal to the weighted average trading price of one
Class B subordinate voting share on the Toronto Stock Exchange
over either 10 or 20 consecutive trading days prior to vesting,
depending on the date issued. Officers granted PSUs in 2018 and
2017 can elect on the grant date to receive PSUs or PDSUs, which
pay out following termination of employment as described below.
RSUs, PSUs, and PDSUs vest on December 20 in the year prior to
the third anniversary of the grant date. DSUs vest immediately for
directors, and on the December 20 in the year prior to the
third anniversary of the grant date for employees. Units vest on
a pro rata
DSUs and PDSUs may be exercised on or before December 15 of
the first calendar year commencing after the date on which the
participant ceases to be a director or employee. RSUs and PSUs pay
out on the vesting date.
Additional Units are issued to Unit holders to reflect dividends
paid and other adjustments to Class B subordinate voting
shares.
In 2018, we recognized compensation expense of $42 million for
Units (2017 – $108 million). The total liability and
intrinsic value for vested Units as at December 31, 2018 was
$103 million (2017 – $185 million).
The outstanding Units are summarized in the following table:
(in 000’s) 2018 2017
Outstanding Vested Outstanding Vested
DSUs 2,644 2,644 2,648 2,423
RSUs 821 381 2,823 1,699
PSUs 667 312 1,517 869
PDSUs 123 61 70 20
4,255 3,398 7,058 5,011
e)
Accumulated Other Comprehensive Income
(CAD$ in millions) 2018 2017
Accumulated other comprehensive income – beginning of
year $ 244 $ 450
IFRS 9 transition adjustment on January 1, 2018 (Note
32(c)) (34 )
—
Currency translation differences:
Unrealized gains (losses) on translation of foreign
subsidiaries 638 (536 )
Foreign exchange differences on debt designated as a hedge of our
investment in foreign subsidiaries (net of taxes of $40 and
$(46)) (255 ) 341
383 (195 )
Marketable equity and debt securities (2017
– Available-for-sale
Unrealized loss on marketable equity and debt securities (2017
– available-for-sale (10 ) (4 )
Realized gain on marketable equity and debt securities (net of
taxes of $nil and $nil) 1
—
Realized loss on available-for-sale
— (6 )
(9 ) (10 )
Share of other comprehensive loss of associates and joint
ventures
— (1 )
Remeasurements of retirement benefit plans (net of taxes of $(2)
and $(55)) 8 129
Total other comprehensive income (loss) 382 (77 )
Less remeasurements of retirement benefit plans recorded in
retained earnings (8 ) (129 )
Accumulated other comprehensive income – end of year $ 584 $ 244
f)
Earnings Per Share
The following table reconciles our basic and diluted earnings per
share:
(CAD$ in millions, except per share data) 2018 2017
Net basic and diluted profit attributable to shareholders of the
company $ 3,107 $ 2,460
Weighted average shares outstanding (000’s) 573,905 577,482
Dilutive effect of share options 8,233 8,910
Weighted average diluted shares outstanding (000’s) 582,138 586,392
Basic earnings per share $ 5.41 $ 4.26
Diluted earnings per share $ 5.34 $ 4.19
At December 31, 2018, 5,458,816 (2017 – 4,240,949)
potentially dilutive shares were not included in the diluted
earnings per share calculation because their effect was
anti-dilutive.
g)
Dividends
We declared and paid dividends on our Class A common and
Class B subordinate voting shares of $0.05 per share in each
of the first three quarters of 2018, $0.15 per share in the fourth
quarter of 2018 and $0.10, $0.05 and $0.45 per share in the second,
third and fourth quarters of 2017, respectively.
h)
Normal Course Issuer Bid
On occasion, we purchase and cancel Class B subordinate voting
shares pursuant to normal course issuer bids that allow us to
purchase up to a specified maximum number of shares over
a one-year
In 2018, we purchased 6,539,558 Class B subordinate voting
shares under our normal course issuer bids. As at December 31,
2018, of the shares repurchased, 6,299,558 shares have been
cancelled and 240,000 shares are pending cancellation.</t>
  </si>
  <si>
    <t>Non-Controlling Interests</t>
  </si>
  <si>
    <t>24.
Non-Controlling
Set out below is information about our subsidiaries
with non-controlling non-controlling
(CAD$ in millions) Principal Place of Percentage of Ownership Interest and Voting Rights Held by Non-Controlling Interest December 31, December 31,
Carmen de Andacollo Region IV, Chile 10 % $ 32 $ 34
Quebrada Blanca (a) Region I, Chile 10 % 10 30
Elkview Mine Limited
Partnership British Columbia, 5 % 59 53
Compañía Minera
Zafranal S.A.C. Arequipa Region, 20 % 33 25
$ 134 $ 142
a)
During the year ended December 31, 2018, we
acquired an additional 13.5% interest in QBSA (Note 5(a)). The
total fair value of the transaction of $175 million was
recorded as a reduction of our non-controlling</t>
  </si>
  <si>
    <t>Contingencies</t>
  </si>
  <si>
    <t>25.
Contingencies
We consider provisions for all of our outstanding and pending legal
claims to be adequate. The final outcome with respect to actions
outstanding or pending as at December 31, 2018, or with
respect to future claims, cannot be predicted with certainty.
Significant contingencies not disclosed elsewhere in the notes to
our financial statements are as follows:
Upper Columbia River Basin
Teck American Inc. (TAI) continues studies under the 2006
settlement agreement with the U.S. Environmental Protection Agency
(EPA) to conduct a remedial investigation on the Upper Columbia
River in Washington state. Residential soil testing within the
study site has identified certain properties where remediation is
required. TAI and EPA have reached an agreement regarding
remediation to be undertaken, and that work is ongoing.
The Lake Roosevelt litigation involving TML in the Federal District
Court for the Eastern District of Washington continues. In
September 2012, TML entered into an agreement with the plaintiffs,
agreeing that certain facts were established for purposes of the
litigation. The agreement stipulated that some portion of the slag
discharged from TML’s Trail Operations into the Columbia
River between 1896 and 1995, and some portion of the effluent
discharged from Trail Operations, have been transported to and are
present in the Upper Columbia River in the United States, and that
some hazardous substances from the slag and effluent have been
released into the environment within the United States. In December
2012, the Court found in favour of the plaintiffs in phase one of
the case, issuing a declaratory judgment that TML is liable under
the Comprehensive Environmental Response,
Compensation, and Liability Act
A District Court ruling in favour of plaintiffs on a motion seeking
recovery from TML for environmental response costs, and in a
subsequent proceeding, natural resource damages and assessment
costs, arising from the alleged deposition of hazardous substances
in the United States from aerial emissions from TML’s Trail
Operations was overturned on appeal in the Ninth Circuit in July
2016, with the result that alleged damages associated with air
emissions are no longer part of the case.
A hearing with respect to natural resource damages and assessment
costs is expected to follow resolution of appeals with respect to
issues raised in the first phase of the litigation and completion
of the remedial investigation and Feasibility Study being
undertaken by TAI.
There is no assurance that we will ultimately be successful in our
defence of the litigation or that we or our affiliates will not be
faced with further liability in relation to this matter. Until the
studies contemplated by the EPA settlement agreement and additional
damage assessments are completed, it is not possible to estimate
the extent and cost, if any, of any additional remediation or
restoration that may be required or to assess our potential
liability for damages. The studies may conclude, on the basis of
risk, cost, technical feasibility or other grounds, that no
remediation other than some residential soil removal should be
undertaken. If other remediation is required and damage to
resources found, the cost of that remediation may be material.
Elk Valley Water Quality
During the year ended December 31, 2018, Teck Coal Limited
(TCL) received notice from Canadian federal prosecutors of
potential charges under the Fisheries Act in connection with
discharges of selenium and calcite from coal mines in the Elk
Valley. Since 2014, compliance limits and site performance
objectives for selenium and other constituents, as well as
requirements to address calcite, in surface water throughout the
Elk Valley and in the Koocanusa Reservoir have been established
under a regional permit issued by the provincial government in
British Columbia. This permit references the Elk Valley Water
Quality Plan, an area-based management plan developed by Teck in
accordance with a 2013 Order of the British Columbia Minister of
Environment. If federal charges are laid, potential penalties may
include fines as well as orders with respect to operational
matters. It is not possible at this time to fully assess the
viability of TCL’s potential defences to any charges, or to
estimate the potential financial impact on TCL of any conviction.
Nonetheless, that impact may be material.</t>
  </si>
  <si>
    <t>Commitments</t>
  </si>
  <si>
    <t>26.
Commitments
a)
Capital Commitments
As at December 31, 2018, we had contracted for
$724 million of capital expenditures that have not yet been
incurred for the purchase of property, plant and equipment. This
amount includes $562 million for QB2, $113 million for
our steelmaking coal operations and $49 million for our 22.5%
share of Antamina. The amount includes $638 million that is
expected to be incurred within one year and $86 million within
two to five years.
b)
Operating Lease Commitments
We lease office premises, mining equipment and rail facilities
under operating leases. The terms of these leases are up to 17
years.
TAK leases road and port facilities from the Alaska Industrial
Development and Export Authority, through which it ships all
concentrates produced at the Red Dog Operations. The lease requires
TAK to pay a minimum annual user fee of US$18 million for the
next four years and US$6 million for the following 18 years,
totalling US$173 million over 22 years.
The future aggregate minimum lease payments
under non-cancellable
(CAD$ in millions) 2018 2017
Less than one year $ 113 $ 93
One to five years 162 179
Thereafter 164 327
$ 439 $ 599
Total operating lease expenses were $118 million (2017 –
$113 million). This consists of $13 million (2017 – $13
million) for office premises, $66 million (2017 – $60
million) for mining equipment, $6 million (2017 – $12
million) for rail facilities and $33 million (2017 – $28
million) for road and port facilities.
c)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The increase to 35% of net proceeds of production occurred in
the fourth quarter of 2017. An expense of US$252 million was
recorded in 2018 (2017 – US$324 million) in respect of this
royalty.
d)
Antamina Royalty
Our interest in the Antamina mine is subject to a net profits
royalty equivalent to 7.4% of our share of the mine’s free
cash flow. An expense of $25 million was recorded in 2018
(2017 – $28 million) in respect of this royalty.
e)
Purchase Commitments
We have a number of forward purchase commitments for the purchase
of concentrates and other process inputs, and for shipping and
distribution of products, which are incurred in the normal course
of business. The majority of these contracts are subject
to force
majeure
We have contractual arrangements for the purchase of 240 megawatts
of power for the expansion of our Quebrada Blanca Operations. These
contracts contain monthly fixed prices and variable prices per hour
and were effective from dates between November 2016 and January
2018. We also have a contractual arrangement to purchase power for
our Trail Operations for 20 years, with an option to extend for a
further 10 years. This arrangement requires a payment of
$75 million per year, escalating at 2% per year (Note
5(b)).</t>
  </si>
  <si>
    <t>Segmented Information</t>
  </si>
  <si>
    <t>27.
Segmented Information
Based on the primary products we produce and our development
projects, we have five reportable segments — steelmaking
coal, copper, zinc, energy and corporate — which is the way
we report information to our Chief Executive Officer. The corporate
segment includes all of our initiatives in other commodities, our
corporate growth activities, and groups that provide
administrative, technical, financial and other support to all of
our business units. Other operating expenses include general and
administration costs, exploration, research and development, and
other operating income (expenses). Sales between segments are
carried out on terms that arm’s-length
(CAD$ in millions) December 31, 2018
Steelmaking Coal Copper Zinc Energy Corporate Total
Segment revenues $ 6,349 $ 2,714 $ 3,744 $ 407 $
— $
Less: Intra-segment revenues
—
— (650 )
—
— (650 )
Revenues 6,349 2,714 3,094 407
— 12,564
Cost of sales (3,309 ) (1,837 ) (2,225 ) (572 )
— (7,943 )
Gross profit (loss) 3,040 877 869 (165 )
— 4,621
Asset impairments
— (10 ) (31 )
—
— (41 )
Other operating income (expenses) (79 ) (247 ) 826 1 (297 ) 204
Profit (loss) from operations 2,961 620 1,664 (164 ) (297 ) 4,784
Net finance expense (47 ) (47 ) (37 ) (16 ) (72 ) (219 )
Non-operating 37 4 11
— (104 ) (52 )
Share of loss of associates and joint ventures
— (2 )
—
— (1 ) (3 )
Profit (loss) before taxes 2,951 575 1,638 (180 ) (474 ) 4,510
Capital expenditures 969 850 409 375 10 2,613
Goodwill 702 419
—
—
— 1,121
Total assets 15,491 10,219 3,692 6,131 4,093 39,626
(CAD$ in millions) December 31,
2017
Steelmaking Coal Copper Zinc Energy Corporate Total
Segment revenues $ 6,014 $ 2,400 $ 4,131 $
— $
— $ 12,545
Less: Intra-segment revenues
—
— (635 )
—
— (635 )
Revenues 6,014 2,400 3,496
—
— 11,910
Cost of sales (3,000 ) (1,814 ) (2,529 )
—
— (7,343 )
Gross profit 3,014 586 967
—
— 4,567
Impairment reversal and (asset impairments) 207 (44 )
—
—
— 163
Other operating income (expenses) (99 ) 63 (28 ) (3 ) (392 ) (459 )
Profit (loss) from operations 3,122 605 939 (3 ) (392 ) 4,271
Net finance expense (5 ) (45 ) (31 ) (7 ) (124 ) (212 )
Non-operating (29 ) 5 (9 )
— (118 ) (151 )
Share of income of associates and joint ventures
— 3
—
— 3 6
Profit (loss) before taxes 3,088 568 899 (10 ) (631 ) 3,914
Capital expenditures 673 467 244 911 4 2,299
Goodwill 702 385
—
—
— 1,087
Total assets 15,241 9,533 3,720 5,667 2,867 37,028
The geographical distribution of our non-current
(CAD$ in millions) December 31, December 31,
Canada $ 23,238 $ 22,466
Chile 7,146 6,077
Peru 1,477 1,305
United States 1,282 1,131
Other 99 96
$ 33,242 $ 31,075
Non-current</t>
  </si>
  <si>
    <t>Financial Instruments and Financial Risk Management</t>
  </si>
  <si>
    <t>28.
Financial Instruments and Financial Risk
Management
a)
Financial Risk Management
Our activities expose us to a variety of financial risks, which
include liquidity risk, foreign exchange risk, interest rate risk,
commodity price risk, credit risk and other risks associated with
capital markets. From time to time, we may use foreign exchange,
commodity price and interest rate contracts to manage exposure to
fluctuations in these variables. We do not have a practice of
trading derivatives. Our use of derivatives is based on established
practices and parameters to mitigate risk and is subject to the
oversight of our Hedging Committee and our Board of Directors.
Foreign Exchange Risk
We operate on an international basis, and therefore, foreign
exchange risk exposures arise from transactions denominated in a
currency other than the functional currency of the entity. Our
foreign exchange risk arises primarily with respect to the U.S.
dollar and to a lesser extent, the Chilean peso and Peruvian sol.
Our cash flows from Canadian, Chilean and Peruvian operations are
exposed to foreign exchange risk, as commodity sales are
denominated in U.S. dollars and a substantial portion of operating
expenses are denominated in local currencies.
We also have various investments in U.S. dollar foreign operations,
whose net assets are exposed to foreign currency translation risk.
This currency exposure is managed in part through our U.S. dollar
denominated debt as a hedge against net investments in foreign
operations.
U.S. dollar financial instruments subject to foreign exchange risk
consist of U.S. dollar denominated items held in Canada and are
summarized below. This risk is reduced by our policy to apply a
hedge against our U.S. dollar net investments using our U.S. dollar
debt.
(US$ in millions) December 31, December 31,
Cash and cash equivalents $ 907 $ 368
Trade and settlement receivables 640 913
Trade accounts payable and other liabilities (421 ) (569 )
Debt (3,809 ) (4,831 )
(2,683 ) (4,119 )
Net investment in foreign operations hedged 2,628 4,149
Net U.S. dollar exposure $ (55 ) $ 30
As at December 31, 2018, with other variables unchanged, a
$0.10 strengthening of the Canadian dollar against the U.S. dollar
would result in a $8 million pre-tax pre-tax
Liquidity Risk
Liquidity risk arises from our general and capital funding
requirements. We have planning, budgeting and forecasting processes
to help determine our funding requirements to meet various
contractual and other obligations. Note 19(e) details our available
credit facilities as at December 31, 2018.
Contractual undiscounted cash flow requirements for financial
liabilities as at December 31, 2018 are as follows:
(CAD$ in millions) Less Than 2–3 4–5 More Than Total
Trade accounts payable and other liabilities (Note 18) $ 2,333 $
— $
— $
— $ 2,333
Debt (Note 19(f))
— 190 575 4,462 5,227
Estimated interest payments on debt $ 317 $ 625 $ 582 $ 3,528 $ 5,052
Interest Rate Risk
Our interest rate risk is both fair value and cash flow risk and
arises mainly in respect of our holdings of cash and cash
equivalents. Our interest rate management policy is generally to
borrow at fixed rates. However, floating rate funding may be used
to fund short-term operating cash flow requirements or, in
conjunction with fixed to floating interest rate swaps, be used to
offset interest rate risk from our cash. The fair value of
fixed-rate debt fluctuates with changes in market interest rates,
but the cash flows, denominated in U.S. dollars, do not.
Cash and cash equivalents have short terms to maturity and receive
interest based on market interest rates.
A 1% increase in the short-term interest rate at the beginning of
the year, with other variables unchanged, would have resulted in a
$15 million pre-tax
Commodity Price Risk
We are subject to price risk from fluctuations in market prices of
the commodities that we produce. From time to time, we may use
commodity price contracts to manage our exposure to fluctuations in
commodity prices. At the balance sheet date, we had zinc and lead
derivative contracts outstanding as described in
(b) below.
Our commodity price risk associated with financial instruments
primarily relates to changes in fair value caused by final
settlement pricing adjustments to receivables and payables,
derivative contracts for zinc and lead, embedded derivatives in one
of our road and port contracts, and in the ongoing payments under
our silver stream and gold stream arrangements.
The following represents the effect on profit attributable to
shareholders from a 10% change in commodity prices, based on
outstanding receivables and payables subject to final pricing
adjustments at December 31, 2018. There is no effect on other
comprehensive income.
Price on December 31, Change in Profit Attributable to Shareholders
(CAD$ in millions, except for US$/lb. data) 2018 2017 2018 2017
Copper US$ 2.70/lb. US$ 3.26/lb. $ 21 $ 35
Zinc US$ 1.12/lb. US$ 1.50/lb. $ 7 $ 5
A 10% change in the price of zinc, lead, silver and gold,
respectively, with other variables unchanged, would change our net
liability relating to derivatives and embedded derivatives,
excluding receivables and payables subject to final pricing
adjustments, and change our pre-tax
Credit Risk
Credit risk arises from cash, cash equivalents, derivative
contracts, debt securities and trade receivables. While we are
exposed to credit losses due to the non-performance
Our primary counterparties related to our cash, cash equivalents,
derivative contracts and debt securities carry investment grade
ratings as assessed by external rating agencies, which are
monitored on an ongoing basis. All of our commercial customers are
assessed for credit quality at least once a year or more frequently
if business or customer specific conditions change based on an
extensive credit rating scorecard developed internally using key
credit metrics and measurements that were adapted from
S&amp;P’s and Moody’s rating methodologies. Sales to
customers that do not meet the credit quality criteria are secured
either by a parental guarantee, letter of credit or prepayment.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Since the
majority of our customers are considered to have low default risk
and our historical default rate and frequency of loss are low, the
lifetime expected credit loss allowance for trade receivables is
nominal as at December 31, 2018 and January 1, 2018.
Our investments in debt securities carried at fair value through
other comprehensive income are considered to have low credit risk
as our counterparties have investment grade credit ratings. The
credit risk of our investments in debt securities has not increased
significantly since initial recognition of these investments and
accordingly, the loss allowance for investments in debt securities
is determined based on the 12-month 12-month 12-month
b)
Derivative Financial Instruments and Hedges
Sale and Purchase Contracts
We record adjustments to our settlement receivables and payables
for provisionally priced sales and purchases, respectively, in
periods up to the date of final pricing based on movements in
quoted market prices or published price assessments (for
steelmaking coal). These arrangements are based on the market price
of the commodity and the value of our settlement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The table below outlines our outstanding settlement receivables and
payables, which were provisionally valued at December 31,
2018, and December 31, 2017.
Outstanding at Outstanding at
(Pounds in millions) Pounds US$/lb. Pounds US$/lb.
Receivable positions
Copper 93 $ 2.70 138 $ 3.26
Zinc 208 $ 1.12 197 $ 1.50
Lead 24 $ 0.91 44 $ 1.13
Payable positions
Zinc payable 77 $ 1.12 97 $ 1.50
Lead payable 16 $ 0.91 30 $ 1.13
At December 31, 2018, total outstanding settlement receivables
were $557 million (2017 – $687 million), and total
outstanding settlement payables were $45 million (2017 –
$39 million). These amounts are included in trade and settlement
receivables and trade accounts payable and other liabilities,
respectively, on the consolidated balance sheet.
Zinc and Lead Swaps
Due to ice conditions, the port serving our Red Dog mine is
normally only able to ship concentrates from July to October each
year. As a result, zinc and lead concentrate sales volumes are
generally higher in the third and fourth quarter of each year than
in the first and second quarter. During 2018 and 2017, we purchased
and sold zinc and lead swaps to match our economic exposure to the
average zinc and lead prices over our shipping year, which is from
July of one year to June of the following year. We do not apply
hedge accounting to the zinc or lead swaps.
The fair value of our commodity swaps is calculated using a
discounted cash flow method based on forward metal prices. A
summary of these derivative contracts and related fair values as at
December 31, 2018 is as follows:
Derivatives not designated as
hedging instruments Quantity Average Price Average Price of Sale Fair Value Asset (Liability) (CAD$ in millions)
Zinc swaps 122 million lbs. US$ 1.14/lb. US$ 1.11/lb. $ (6 )
Lead swaps 70 million lbs. US$ 0.90/lb. US$ 0.92/lb. 2
$ (4 )
All free-standing derivative contracts mature in 2019 and 2020.
Free-standing derivatives, not designated as hedging instruments,
are recorded in prepaid and other current assets in the amount of
$2 million and in trade accounts payable and other liabilities
in the amount of $6 million on the consolidated balance
sheet.
Derivatives Not Designated as Hedging Instruments and Embedded
Derivatives
(CAD$ in millions)
Amount of Gain (Loss) Recognized in Other Operating Income (Expense)
2018 2017
Zinc derivatives $ (40 ) $ 11
Lead derivatives (4 ) 10
Settlements receivable and payable (117 ) 190
Contingent zinc escalation payment embedded derivative (c) 13 (24 )
Gold stream embedded derivative (c) (1 ) 13
Silver stream embedded derivative (c) (4 ) 2
$ (153 ) $ 202
During the year ended December 31, 2018, we recorded a
$42 million loss (2017 – $51 million gain)
in non-operating
Accounting Hedges
Net investment hedge
We manage the foreign currency translation risk of our various
investments in U.S. dollar foreign operations in part through the
designation of our U.S. dollar denominated debt as a hedge against
net investments in foreign operations (Note 28(a)). We designate
the spot element of the U.S. dollar debt as the hedging instrument.
As only the spot rate element of the debt is designated in the
hedging relationship, no ineffectiveness is expected and no
ineffectiveness was recognized in profit for the years ended
December 31, 2018 and 2017. The hedged foreign currency risk
component is the change in the carrying amount of the net assets of
the foreign operation arising from spot U.S. dollar to Canadian
dollar exchange rate movements. At December 31, 2018, US$2.6
billion of our debt (2017 – US$4.1 billion) and U.S. dollar
investment in foreign operations was designated in a net investment
hedging relationship. During the year ended December 31, 2018, $295
million (2017 – $387 million) of foreign exchange translation
on our U.S. dollar investment in foreign operations was hedged by
an offsetting amount of foreign exchange translation on our U.S.
dollar denominated debt. Refer to Note 23(e) for the effect of our
net investment hedges on other comprehensive income (loss).
c)
Embedded Derivatives
One of our road and port contracts contains a contingent zinc
escalation payment that is considered to be an embedded derivative.
The fair value of this embedded derivative was $34 million at
December 31, 2018 (2017 – $43 million) and is included
in provisions and other liabilities on the consolidated balance
sheet.
The gold stream and silver stream agreements entered into in 2015
each contain an embedded derivative in the ongoing future payments
due to Teck. The gold stream’s 15% ongoing payment contains
an embedded derivative relating to the gold price. The fair value
of this embedded derivative was $11 million at
December 31, 2018 (2017 – $9 million) and is included in
financial and other assets on the consolidated balance sheet. The
silver stream’s 5% ongoing payment contains an embedded
derivative relating to the silver price. The fair value of this
embedded derivative was $1 million at December 31, 2018
(2017 – $3 million) and is included in provisions and other
liabilities (2017 – financial and other assets) on the
consolidated balance sheet.
Our 2024 notes include a prepayment option that is considered to be
an embedded derivative (Note 19). At December 31, 2018, the
prepayment option in the 2024 notes is recorded as financial and
other assets (Note 14) on the consolidated balance sheet at a fair
value of $73 million (2017 – $108 million) based on
current market interest rates for similar instruments and our
credit spread.</t>
  </si>
  <si>
    <t>Fair Value Measurements</t>
  </si>
  <si>
    <t>29.
Fair Value Measurements
Certain of our financial assets and liabilities are measured at
fair value on a recurring basis and classified in their entirety
based on the lowest level of input that is significant to the fair
value measurement. Certain non-financial non-recurring
Level 1 – Quoted Prices in Active Markets for Identical
Assets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Unobservable (supported by little or no market activity)
prices.
We include investments in certain debt securities and certain
equity securities in non-public
The fair values of our financial assets and liabilities measured at
fair value on a recurring basis at December 31, 2018 and 2017,
are summarized in the following table:
(CAD$ in millions) 2018 2017
Level 1 Level 2 Level 3 Total Level 1 Level 2 Level 3 Total
Financial assets
Cash equivalents $ 68 $
— $
— $ 68 $ 722 $
— $
— $ 722
Marketable equity securities 44
— 36 80 124
—
— 124
Debt securities 90
— 3 93 37
— 4 41
Settlement receivables
— 557
— 557
— 687
— 687
Derivative instruments and embedded derivatives
— 86
— 86
— 126
— 126
$ 202 $ 643 $ 39 $ 884 $ 883 $ 813 $ 4 $ 1,700
Financial liabilities
Derivative instruments and embedded derivatives $
— $ 45 $
— $ 45 $
— $ 43 $
— $ 43
Settlement payables
— 45
— 45
— 39
— 39
$
— $ 90 $
— $ 90 $
— $ 82 $
— $ 82
As at December 31, 2017, we measured
certain non-financial</t>
  </si>
  <si>
    <t>Capital Management</t>
  </si>
  <si>
    <t>30.
Capital Management
The capital we manage is the total of equity and debt on our
balance sheet. Our capital management objectives are to maintain
access to the capital we require to operate and grow our business
while minimizing the cost of such capital and providing for returns
to our investors. Our financial policies are to maintain, on
average over time, a target debt to debt-plus-equity ratio of less
than 30% and a target debt-to-EBITDA non-investment debt-to-capitalization
As at December 31, 2018, our debt to debt-plus-equity ratio
was 19% (2017 – 24%), our debt-to-EBITDA debt-to-capitalization</t>
  </si>
  <si>
    <t>Key Management Compensation</t>
  </si>
  <si>
    <t>31.
Key Management Compensation
The compensation for key management recognized in total
comprehensive income in respect of employee services is summarized
in the table below. Key management includes our directors and
senior vice presidents.
(CAD$ in millions) 2018 2017
Salaries, bonuses, director fees and other short-term benefits $ 16 $ 16
Post-employment benefits 1 5
Share option compensation expense (Note 23(c)) 6 7
Compensation expense related to Units (Note 23(d)) 7 52
$ 30 $ 80</t>
  </si>
  <si>
    <t>Adoption of New IFRS Pronouncements</t>
  </si>
  <si>
    <t>32.
Adoption of New IFRS Pronouncements
We have adopted the new IFRS pronouncements listed below as at
January 1, 2018, in accordance with the transitional
provisions outlined in the respective standards and described
below. The adoption of these new IFRS pronouncements has resulted
in adjustments to previously reported figures as outlined
below.
a)
Adjustments to Consolidated Financial Statements
All of the adjustments to previously reported figures outlined
below relate to the adoption of IFRS 15 (Note 32(b)).
Adjustments to Condensed Consolidated Balance Sheets
(CAD$ in millions) December 31, 2017 January 1, 2017
Equity before accounting changes $ 19,525 $ 17,601
Adjustments to equity relating to:
Trade and settlement receivables (61 )
—
Inventories 32
—
Current portion of deferred consideration 23 32
Current income taxes payable 5
—
Deferred consideration 651 723
Deferred income tax liabilities (182 ) (190 )
Equity after accounting changes $ 19,993 $ 18,166
Equity after accounting changes attributable to:
Shareholders of the company $ 19,851 $ 18,007
Non-controlling 142 159
$ 19,993 $ 18,166
Adjustments to Condensed Consolidated Statements of
Income
(CAD$ in millions) Year ended December 31, 2017
Profit for the year before accounting changes $ 2,538
Adjustments to profit relating to:
Revenues (138 )
Cost of sales 76
Provision for income taxes 13
Profit for the year after accounting changes $ 2,489
Profit for the year after accounting changes attributable
to: $ 2,460
Non-controlling 29
$ 2,489
Earnings per share after accounting changes
Basic $ 4.26
Diluted $ 4.19
The adjustments to profit relating to the new IFRS pronouncements
in Note 32(b) decreased basic earnings per share by $0.08 and
diluted earnings per share by $0.09 for the year ended
December 31, 2017.
Adjustments to Condensed Consolidated Statements of
Comprehensive Income
(CAD$ in millions) Year ended December 31, 2017
Total comprehensive income before accounting changes $ 2,501
Adjustments to comprehensive income relating to:
Profit (49 )
Other comprehensive income:
Currency translation differences (48 )
Total comprehensive income after accounting changes $ 2,404
Total comprehensive income after accounting changes attributable
to:
Shareholders of the company $ 2,383
Non-controlling 21
$ 2,404
b)
Revenue from Contracts with Customers
Overview of Changes in IFRS
We adopted IFRS 15 on January 1, 2018 in accordance with the
transitional provisions of the standard, applying a full
retrospective approach in restating our prior period financial
information.
The new revenue standard introduces a single principles-based,
five-step model for the recognition of revenue when control of
goods is transferred to, or a service is performed for, the
customer. The five steps are to identify the contract(s) with the
customer, identify the performance obligations in the contract,
determine the transaction price, allocate the transaction price to
each performance obligation and recognize revenue as each
performance obligation is satisfied. IFRS 15 also requires enhanced
disclosures about revenue to help users better understand the
nature, amount, timing and uncertainty of revenue and cash flows
from contracts with customers.
Timing and Amount of Revenue Recognized
Based on our analysis, the timing and amount of our revenue from
product sales did not change significantly under IFRS 15. For
steelmaking coal sales where we have a shipment that is partially
loaded on a vessel at a reporting date, we concluded that the
performance obligation in these contracts is for the full shipment.
Therefore, we cannot recognize revenue until the full shipment is
loaded. This does not significantly affect the revenue recognized
in a period. This is a timing difference only and does not change
the amount of revenue recognized for the full shipment.
As part of our assessment of IFRS 15, we analyzed the treatment of
freight services provided to customers subsequent to the transfer
of control of the product sold. Under IFRS 15, in our view, these
services represent performance obligations that should be
recognized separately. For the performance obligation related to
these freight services, we have concluded that we are the principal
to the shipping of product in our refined metal sales and
concentrate sales contracts and will continue to reflect the
revenue in these arrangements on a gross basis. For certain of our
steelmaking coal sales contracts, we have concluded that we are the
agent to the ocean freight shipping of product due to the terms of
the arrangement, and our revenue will be reported on a net basis
for these arrangements. There will be no effect on our gross
profit, as the freight costs will be netted against revenue for
these arrangements and not presented within cost of sales.
We have assessed the effects of IFRS 15 on our silver and gold
streaming arrangements. At the date these transactions were
completed, we accounted for the arrangements as the sale of a
portion of our mineral interests at Antamina and Carmen de
Andacollo, respectively. We did not recognize disposal gains on the
transactions as a result of the requirements of the IFRS standards
in effect at the dates of closing. Under the recognition and
measurement principles of IFRS 15, any gain on these streaming
transactions would have been recognized in full as control over the
right to the silver or gold mineral interest transferred to the
purchaser. Accordingly, we have recognized the deferred
consideration recorded on our balance sheet through equity on
transition to IFRS 15 as at January 1, 2017. We have also
reversed the amortization of the deferred consideration that was
recorded as a reduction of cost of sales for the year ended
December 31, 2017.
The tables in Note 32(a) outline the adjustments to our financial
statements resulting from the adoption of IFRS 15, described above,
for all comparative periods presented.
c)
Financial Instruments
Overview of Changes in IFRS
We adopted IFRS 9 on January 1, 2018 in accordance with the
transitional provisions of the standard, with the exception of the
hedging provisions. Effective October 1, 2018, we adopted the
hedging requirements section of IFRS 9.
IFRS 9 addresses the classification, measurement and recognition of
financial assets and financial liabilities and supersedes the
guidance relating to the classification and measurement of
financial instruments in IAS 39.
IFRS 9 requires financial assets to be classified into three
measurement categories on initial recognition: those measured at
fair value through profit and loss, those measured at fair value
through other comprehensive income and those measured at amortized
cost. Investments in equity instruments are required to be measured
by default at fair value through profit or loss. However, there is
an irrevocable option for each equity instrument to present fair
value changes in other comprehensive income. Measurement and
classification of financial assets is dependent on the
entity’s business model for managing the financial assets and
the contractual cash flow characteristics of the financial asset.
For financial liabilities, the standard retains most of the IAS 39
requirements. The main change is that, in cases where the fair
value option is taken for financial liabilities, the part of a fair
value change relating to an entity’s own credit risk is
recorded in other comprehensive income rather than the income
statement, unless this creates an accounting mismatch.
IFRS 9 introduces a new three-stage expected credit loss model for
calculating impairment for financial assets. IFRS 9 no longer
requires a triggering event to have occurred before credit losses
are recognized. An entity is required to recognize expected credit
losses when financial instruments are initially recognized and to
update the amount of expected credit losses recognized at each
reporting date to reflect changes in the credit risk of the
financial instruments. In addition, IFRS 9 requires additional
disclosure requirements about expected credit losses and credit
risk.
The new hedge accounting model in IFRS 9 aligns hedge accounting
with risk management activities undertaken by an entity. Components
of both financial and non-financial
Classification and Measurement Changes
We have assessed the classification and measurement of our
financial assets and financial liabilities under IFRS 9 and have
summarized the original measurement categories under IAS 39 and the
new measurement categories under IFRS 9 in the following table:
Measurement Category
2017 (IAS 39) 2018 (IFRS 9)
Financial Assets:
Cash Amortized cost Amortized cost
Cash equivalents Available-for-sale Amortized cost/fair value through
profit or loss
Trade receivables Amortized cost Amortized cost
Settlement receivables Fair value through profit or
loss Fair value through profit or
loss
Marketable equity securities Available-for-sale Fair value through other
comprehensive income
Debt securities Available-for-sale Fair value through other
comprehensive income
Long term receivables and deposits Amortized cost Amortized cost
Derivative instruments and embedded derivatives
with non-financial Fair value through profit or
loss Fair value through profit or
loss
Financial Liabilities:
Trade payables Amortized cost Amortized cost
Settlement payables Fair value through profit or
loss Fair value through profit or
loss
Debt Amortized cost Amortized cost
Derivative instruments and embedded derivatives Fair value through profit or
loss Fair value through profit or
loss
There has been no change in the carrying value of our financial
instruments or to previously reported figures as a result of
changes to the measurement categories in the table noted above.
Cash equivalents
Our cash equivalents were reclassified
from available-for
Marketable equity securities
We have made the irrevocable classification choice to record fair
value changes on our current portfolio of investments in marketable
equity securities through other comprehensive income. As a result,
marketable equity securities with a fair value of $124 million
were reclassified from available-for-sale after-tax)
Debt securities
Investments in debt securities were reclassified
from available-for-sale available-for-sale
Expected credit losses
Credit risk arises from cash, cash equivalents, derivative
contracts, debt securities and trade receivables. While we are
exposed to credit losses due to the non-performance
Our primary counterparties related to our cash, cash equivalents,
derivative contracts and debt securities carry investment grade
ratings as assessed by external rating agencies. There is ongoing
review to evaluate the creditworthiness of these counterparties.
All of our customers are assessed for credit quality by taking into
account external credit ratings, where available, an analysis of
financial position and liquidity, past experience and other
factors. Individual customer credit limits are set based on
internal or external ratings in accordance with our credit policy.
Customer credit ratings and compliance with credit limits is
regularly monitored by management. For some customers, we may
obtain security over trade and settlement receivables in the form
of letters of credit.
Under IAS 39 we applied an incurred loss model. We have reviewed
our expected credit losses on our trade receivables and debt
securities carried at fair value through other comprehensive income
on transition to IFRS 9. We have also implemented a process for
managing and estimating provisions relating to trade receivables
going forward under IFRS 9.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As the majority of our customers are considered to have
low default risk and we do not extend credit to customers with high
default risk, historical default rates are low and the lifetime
expected credit loss allowance for trade receivables is nominal as
at January 1, 2018. Accordingly, we did not record an
adjustment relating to the implementation of the expected credit
loss model for our trade receivables.
Our investments in debt securities carried at fair value through
other comprehensive income are considered to have low credit risk,
as our counterparties have investment grade credit ratings. As at
January 1, 2018, the credit risk of our investments in debt
securities has not increased significantly since initial
recognition of these investments and accordingly, the loss
allowance for investments in debt securities is determined based on
the 12-month 12-month 12-month
Hedges
The adoption of the hedging requirements section of IFRS 9 did not
affect our existing designated hedging arrangements (Note
28(b)).</t>
  </si>
  <si>
    <t>Summary of Significant Accounting Policies (Policies)</t>
  </si>
  <si>
    <t>Basis of Presentation</t>
  </si>
  <si>
    <t>Basis of Presentation
Our consolidated financial statements include the accounts of Teck
Resources Limited and all of its subsidiaries. Our significant
operating subsidiaries include Teck Metals Ltd. (TML), Teck Alaska
Incorporated (TAK), Teck Highland Valley Copper Partnership
(Highland Valley Copper), Teck Coal Partnership (Teck Coal), Teck
Washington Incorporated (TWI),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attributable to outside shareholders are presented as amounts
attributable to non-controlling
Certain of our business activities are conducted through joint
arrangements. Our interests in joint operations include Galore
Creek Partnership (Galore Creek, 50% share) and Fort Hills Energy
L.P. (Fort Hills, 21.3% share), which operate in Canada, and
Compañia Minera Antamina S.A.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5).
During the year ended December 31, 2018, our share of the Fort
Hills oil sands mine increased from 20.89% to 21.3% on resolution
of a commercial dispute between the Fort Hills partners. We funded
an increased share of the project capital in the amount of
$58 million, as consideration for the additional interest in
the project.
All dollar amounts are presented in Canadian dollars unless
otherwise specified.</t>
  </si>
  <si>
    <t>Interests in Joint Arrangements</t>
  </si>
  <si>
    <t>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t>
  </si>
  <si>
    <t>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or loss, other comprehensive
income or loss and any other changes in the associate’s or
joint venture’s net assets, such as further investments or
dividends.
Our proportionate share of the associate’s or joint
venture’s profit or loss and other comprehensive income or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t>
  </si>
  <si>
    <t>Foreign Currency Translation</t>
  </si>
  <si>
    <t>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Resources Limited,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and other comprehensive income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net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t>
  </si>
  <si>
    <t>Revenue</t>
  </si>
  <si>
    <t>Revenue
Our revenue consists of sales of steelmaking coal, copper, zinc and
lead concentrates, refined zinc, lead and silver, and blended
bitumen. We also sell other by-products,
Revenue, including revenue from the sale
of by-products,
Steelmaking coal
For steelmaking coal, control of the product generally transfers to
the customer when an individual shipment parcel is loaded onto a
carrier accepted or directly contracted by the customer. For a
majority of steelmaking coal sales we are not responsible for the
provision of shipping or product insurance after the transfer of
control. For certain sales we arrange shipping on behalf of our
customers and ar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Steelmaking coal sales are billed based on final qual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Base metal concentrates
For copper, lead and zinc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and lead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 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hemicals and fertilizers, control of
the product transfers to the customer when the product is loaded
onto a carrier specified by the customer. For these products,
loading generally coincides with the transfer of title.
Our refined metals, chemicals and fertilizer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 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t>
  </si>
  <si>
    <t>Financial Instruments</t>
  </si>
  <si>
    <t>Financial Instruments
The following financial instruments accounting policies have been
applied as at January 1, 2018 on adoption of IFRS 9 and for
the year ended December 31, 2018. For the year ended
December 31, 2017, we applied financial instruments policies
aligned with IAS 39, Financial Instruments Recognition and
Measurement (IAS 39). Note 32 outlines the policy changes required
to our IAS 39 polices to meet the IFRS 9 requirements, effective
January 1, 2018.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subsequently measured at amortized cost, except for
money market investments, which are classified as subsequently
measured at fair value through profit or loss.
Trade receivables
Trade receivables relate to amounts received from sales under our
spot pricing contracts for steelmaking coal, refined metals,
blended bitumen, chemicals and fertilizers. These receivables
are non-interest
Settlement receivables
Settlement receivables arise from average pricing steelmaking coal
contracts and base metal concentrate sales contracts where amounts
receivable vary based on steelmaking coal price assessments or
underlying commodity prices. Settlement receivables are classified
as fair value through profit or loss and are recorded at fair value
at each reporting period based on published price assessments or
quoted commodity prices up to the date of final pricing. The
changes in fair value are recorded in other operating income
(expense).
Investments in marketable equity securities
Investments in marketable equity securities are classified, at our
election, as subsequently measured at fair value through other
comprehensive income. For new investments in marketable equity
securities, we can elect the same classification as subsequently
measured at fair value through other comprehensive income, or we
can elect to classify an investment as at fair value through profit
or loss. This election can be made on
an investment-by-investment
When investments in marketable equity securities are disposed of,
the cumulative gains and losses recognized in other comprehensive
income (loss) are not recycled to profit and remain within equity.
Dividends are recognized in profit and these investments are not
assessed for impairment.
Investments in debt securities
Investments in debt securities are classified as subsequently
measured at fair value through other comprehensive income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at that time. Loss allowances and interest income are recognized in
profit.
Trade payables
Trade payables are non-interest
Debt
Debt is initially recorded at fair value, less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or loss and, accordingly, are recorded on
the balance sheet at fair value. Unrealized gains and losses on
derivatives not designated in a hedging relationship are recorded
as part of other operating income (expense)
or non-operating non-derivative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Hedging
Certain derivative investments may qualify for hedge accounting. At
inception of hedge relationships, we document the economic
relationship between hedging instruments and hedged items and our
risk management objective and strategy for undertaking the hedge
transactions.
For fair value hedges, any gains or losses on both the hedged item
and the hedging instrument are recognized in the same line item in
profit.
For cash flow hedges, any unrealized gains and losses on the
hedging instrument relating to the effective portion of the hedge
are initially recorded in other comprehensive income (loss). Gains
and losses are recognized in profit upon settlement of the hedging
instrument, when the hedged item ceases to exist, or when the hedge
is determined to be ineffective.
For hedges of net investments in foreign operations, any foreign
exchange gains or losses on the hedging instrument relating to the
effective portion of the hedge are initially recorded in other
comprehensive income (loss). Gains and losses are recognized in
profit on the ineffective portion of the hedge, or when there is a
disposition or partial disposition of a foreign operation being
hedged.</t>
  </si>
  <si>
    <t>Inventories
Finished products, work in process, raw materials and supplies
inventories are valued at the lower of weighted average cost and
net realizable value. Raw materials include concentrates for use at
smelting and refining operations. Work in process inventory
includes inventory in the milling, smelting or refining process and
stockpiled ore at mining operations. For our oil sands mine,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By-product by-products
Supplies inventory is valued at the lower of weighted average cost
and net realizable value. Cost includes acquisition, freight and
other directly attributable costs.</t>
  </si>
  <si>
    <t>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are
calculated on a units-of-production
The expected useful lives are as follows:
•  Buildings and equipment (not used for
production) 2–50 years
•  Plant and equipment (smelting operations) 3–30 years
Mineral properties and mine development costs
The cost of acquiring and developing mineral properties or property
rights, including pre-production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life-of-component waste-to-ore
Once available for use, mineral properties and mine development
costs are depreciated on a units-of-production units-of-production
Underground mine development costs are depreciated using the block
depreciation method, where development costs associated with each
distinct section of the mine are depreciated over the reserves to
which they relate.
Exploration and evaluation costs
Property acquisition costs are capitalized. Other exploration and
evaluation costs are capitalized if they relate to specific
properties for which resources, as defined under National
Instrument 43-101,
Costs of oil sands properties
The costs of acquiring, exploring, evaluating and developing oil
sands properties are capitalized when it is expected that these
costs will be recovered through future exploitation or sale of the
property. Capitalized development costs of oil sands properties are
tangible assets. These assets are not depreciated as they are not
currently available for use. When proven and probable reserves are
determined and development is approved, capitalized development
costs for oil sands propertie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Impairment of non-current
The carrying amounts of assets included in property, plant and
equipment are reviewed for impairment whenever facts and
circumstances indicate that the carrying amounts are less than the
recoverable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air value less
costs of disposal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pre-tax post-tax
Indicators of impairment for exploration and evaluation assets are
assessed on a project-by-project
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to profit immediately.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general
or specific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discontinue the capitalization of borrowing costs when
substantially all of the activities necessary to prepare the
qualifying asset for its intended use or sale are complete. In
addition, we cease capitalization of borrowing costs when there is
suspension of activities to prepare an asset for its intended use
or sale. Capitalization recommences when the activities are
restarted. Capitalized borrowing costs are amortized over the
useful life of the related asset.
Leased assets
Leased assets from which we receive substantially all of the risks
and rewards of ownership of the asset are capitalized as finance
leases at the lower of the fair value of the asset or the estimated
present value of the minimum lease payments. The corresponding
lease obligation is recorded within debt on the balance sheet. We
review arrangements entered into during the year to assess if the
arrangements are, or contain, leases that should be accounted for
as such.
Assets under operating leases are not capitalized, and rental
payments are expensed based on the terms of the lease.</t>
  </si>
  <si>
    <t>Goodwill
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t>
  </si>
  <si>
    <t>Income Taxes
Taxes, comprising both income taxes and resource taxes, are
accounted for as income taxes under IAS 12, Income Taxes and are
recognized in the statement of income, except where they relate to
items recognized in other comprehensive income (loss) or directly
in equity, in which case the related taxes are recognized in other
comprehensive income (loss) or equity.
Current taxes receivable or payable are based on estimated taxable
income for the current year at the statutory tax rates enacted or
substantively enacted less amounts paid or received on account.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that it is
probable that future taxable profit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t>
  </si>
  <si>
    <t>Employee Benefits</t>
  </si>
  <si>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 care costs and retirement dates of employees.
Vested and unvested costs arising from past service following the
introduction of changes to a defined benefit plan are recognized
immediately as an expense when the changes are made.
Actuarial gains and losses can arise from differences between
expected and actual outcomes or changes in actuarial assumptions.
Actuarial gains and losses, changes in the effect of asset ceiling
rules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of assets less
liabilities in the defined benefit plan and the asset ceiling less
liabilities in the defined benefit plan. The asset ceiling is the
present value of the expected economic benefit available to us in
the form of refunds from the plan or reductions in future
contributions to the plan.
We apply one discount rate to the net defined benefit asset or
liability for the purposes of determining the interest component of
the defined benefit cost. This interest component is recorded as
part of finance expense. Depending on the classification of the
salary of plan members, current service costs and past service
costs are included in either operating expenses or general and
administration expenses.
Defined contribution pension plans
The cost of providing benefits through defined contribution plans
is charged to profit as the obligation to contribute is
incurred.
Non-pension
We provide health care benefits for certain employees when they
retire. Non-pension non-pension
Termination benefits
We recognize a liability and an expense for termination benefits
when we have demonstrably committed to terminate employees. We are
demonstrably committed to a termination when, and only when, there
is a formal plan for the termination with no realistic possibility
of withdrawal. The plan should include, at a minimum, the location,
function and approximate number of employees whose services are to
be terminated, the termination benefits for each job classification
or function, and the time at which the plan will be implemented
without significant changes.</t>
  </si>
  <si>
    <t>Share-Based Payments</t>
  </si>
  <si>
    <t>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charged to other operating
income (expense) over the vesting period. For employees eligible
for normal retirement prior to vesting, the expense is charged to
other operating income (expense) over the period from the grant
date to the date they are eligible for retirement.
Share-based payment expense relating to cash-settled awards,
including deferred, restricted and performance share units, is
accrued over the vesting period of the units based on the quoted
market value of Class B subordinate voting shares. Performance
share units (PSUs) have an additional vesting factor determined by
our total shareholder return in comparison to a group of specified
companies. PSUs issued in 2017 and onwards and performance deferred
share units (PDSUs) also have a vesting factor determined by the
ratio of the change in our earnings before interest, taxes,
depreciation and amortization (EBITDA) over the life of the share
unit to the change in a specified weighted commodity price index.
As these awards will be settled in cash, the expense and liability
are adjusted each reporting period for changes in the underlying
share price as well as changes to the above-noted vesting factors,
as applicable.</t>
  </si>
  <si>
    <t>Share Repurchases</t>
  </si>
  <si>
    <t>Share Repurchases
Where we repurchase any of our equity share capital, the excess of
the consideration paid over book value is deducted from retained
earnings.</t>
  </si>
  <si>
    <t>Provisions</t>
  </si>
  <si>
    <t>Provisions
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is
decommissioning and restoration provision is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This unwinding of the discount is
charged to finance expense in the statement of income.
The amount of the decommissioning and restoration provision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charged to other
operating income (expense) in the period in which the event giving
rise to the liability occurs. Changes in the estimated liability
resulting in an adjustment to the provision are also charged to
other operating income (expense) in the period in which the
estimate changes.
Other provisions
Provisions are recognized when a present legal or constructive
obligation exists as a result of past events, and it is probable
that an outflow of resources that can be reliably estimated will be
required to settle the obligation. Where the effect is material,
the provision is discounted using an appropriate credit-adjusted
risk-free rate.</t>
  </si>
  <si>
    <t>Research and Development</t>
  </si>
  <si>
    <t>Research and Development
Research costs are expensed as incurred. Development costs are only
capitalized when the product or process is clearly defined; the
technical feasibility has been established; the future market for
the product or process is clearly defined; and we are committed,
and have the resources, to complete the project.</t>
  </si>
  <si>
    <t>Earnings per Share</t>
  </si>
  <si>
    <t>Earnings per Share
Earnings per share is calculated based on the weighted average
number of shares outstanding during the year. For diluted earnings
per share, dilution is calculated based upon the net number of
common shares issued should “in-the-money”</t>
  </si>
  <si>
    <t>Summary of Significant Accounting Policies (Tables)</t>
  </si>
  <si>
    <t>Summary of Expected Useful Lives</t>
  </si>
  <si>
    <t>The expected useful lives are as follows:
•  Buildings and equipment (not used for
production) 2–50 years
•  Plant and equipment (smelting operations) 3–30 years</t>
  </si>
  <si>
    <t>Revenues (Tables)</t>
  </si>
  <si>
    <t>Summary of Revenue Disaggregated by Major Product Type and by Business Unit</t>
  </si>
  <si>
    <t>The following table shows our revenue disaggregated by major
product type and by business unit. Our business units are reported
based on the primary products that they produce and are consistent
with our reportable segments (Note 27) that have revenue from
contracts with customers. A business unit can have revenue from
more than one commodity as it can include an operation that
produces more than one product. Intra-segment revenues are
accounted for at current market prices as if the sales were made
to arm’s-length
(CAD$ in millions) 2018
Steelmaking Coal Copper Zinc Energy 1 Total
Steelmaking coal $ 6,349 $
— $
— $
— $ 6,349
Copper
— 2,242
—
— 2,242
Zinc
— 279 2,701
— 2,980
Blended bitumen
—
—
— 407 407
Silver
— 18 306
— 324
Lead
—
— 419
— 419
Other
— 175 318
— 493
Intra-segment
—
— (650 )
— (650 )
$ 6,349 $ 2,714 $ 3,094 $ 407 $ 12,564
(CAD$ in millions)
2017
Steelmaking Coal Copper Zinc Energy Total
Steelmaking coal $ 6,014 $
— $
— $
— $ 6,014
Copper
— 2,022
—
— 2,022
Zinc
— 252 2,673
— 2,925
Silver
— 16 556
— 572
Lead
—
— 570
— 570
Other
— 110 332
— 442
Intra-segment
—
— (635 )
— (635 )
$ 6,014 $ 2,400 $ 3,496 $
— $ 11,910
Note:
1)
Includes revenue for Fort Hills from June 1, 2018
(Note 4(a)).</t>
  </si>
  <si>
    <t>Summary of Revenue Disaggregated by Geographical Region</t>
  </si>
  <si>
    <t>The following table shows our revenue disaggregated by geographical
region. Revenues are attributed to regions based on the destination
port or delivery location as designated by the customer. The 2018
results include revenue for Fort Hills from June 1, 2018.
2018 2017
(CAD$ in millions)
(restated)
Asia
China $ 2,060 $ 2,079
Japan 1,880 1,872
South Korea 1,515 1,352
India 981 761
Other 1,207 951
Americas
United States 1,609 1,357
Canada 932 920
Latin America 297 407
Europe
Germany 561 578
Finland 242 284
Netherlands 240 215
Other 1,040 1,134
$ 12,564 $ 11,910</t>
  </si>
  <si>
    <t>Expenses by Nature (Tables)</t>
  </si>
  <si>
    <t>Schedule of Expenses by Nature</t>
  </si>
  <si>
    <t>2018 2017
(CAD$ in millions)
(restated)
Employment-related costs:
Wages and salaries $ 1,005 $ 899
Employee benefits and other wage-related costs 247 236
Bonus payments 191 192
Post-employment benefits and pension costs 112 122
1,555 1,449
Transportation 1,408 1,245
Depreciation and amortization 1,483 1,492
Raw material purchases 914 824
Fuel and energy 830 657
Operating supplies consumed 640 569
Maintenance and repair supplies 775 698
Contractors and consultants 738 570
Overhead costs 365 287
Royalties 370 453
Other operating costs 15 9
9,093 8,253
Less:
Capitalized production stripping costs (707 ) (678 )
Change in inventory (197 ) (3 )
Total cost of sales, general and administration, exploration and
research and development expenses $ 8,189 $ 7,572</t>
  </si>
  <si>
    <t>Asset and Goodwill Impairment Testing (Tables)</t>
  </si>
  <si>
    <t>Summary of Pre-tax Impairment Reversal and (Asset Impairments) Recorded in Statement of Income</t>
  </si>
  <si>
    <t>The following pre-tax
Impairment Reversal and (Asset Impairments)
(CAD$ in millions) 2018 2017
Steelmaking coal CGU $
— $ 207
Other (41 ) (44 )
Total $ (41 ) $ 163</t>
  </si>
  <si>
    <t>Summary of Key Assumptions Used in Our Asset Impairment Reversal and Goodwill Impairment Analyses</t>
  </si>
  <si>
    <t>The following are the key assumptions used in our impairment
testing calculations during the years ended December 31, 2018
and 2017:
2018
2017
Steelmaking coal prices Current price used in initial
year, decreased to a long-term price in 2023 of
US $ 150 per tonne Current price used in initial year,
decreased to a long-term price in 2022 of
US$140
Copper prices Current price used in initial
year, increased to a long-term price in 2023 of
US $3.00 per pound Current price used in initial year,
decreased to a long-term price in 2022 of US$3.00 per pound
Discount rate 6.0% 5.9%
Long-term foreign exchange rate 1 U.S. to 1.25 Canadian
dollars 1 U.S. to 1.25 Canadian dollars
Inflation rate 2% 2%</t>
  </si>
  <si>
    <t>Other Operating Income (Expense) (Tables)</t>
  </si>
  <si>
    <t>Schedule of Other Operating Income (Expense)</t>
  </si>
  <si>
    <t>(CAD$ in millions) 2018 2017
Settlement pricing adjustments (Note 28(b)) $ (117 ) $ 190
Share-based compensation (59 ) (125 )
Environmental and care and maintenance costs (31 ) (186 )
Social responsibility and donations (18 ) (7 )
Gain (loss) on sale of assets (3 ) 35
Commodity derivatives (36 ) 12
Take or pay contract costs (106 ) (81 )
Waneta Dam sale (a) 888 (28 )
Other (68 ) (40 )
$ 450 $ (230 )
a)
The 2018 amount relates to
the pre-tax</t>
  </si>
  <si>
    <t>Finance Income and Finance Expense (Tables)</t>
  </si>
  <si>
    <t>Schedule of Finance Income and Finance Expense</t>
  </si>
  <si>
    <t>(CAD$ in millions) 2018 2017
Finance income
Investment income $ 33 $ 17
Total finance income $ 33 $ 17
Finance expense
Debt interest $ 338 $ 385
Finance lease interest 24 2
Letters of credit and standby fees 65 76
Net interest expense on retirement benefit plans 6 12
Accretion on decommissioning and restoration provisions (Note
22(a)) 101 81
Other 11 6
545 562
Less capitalized borrowing costs (Note 16(c)) (293 ) (333 )
Total finance expense $ 252 $ 229</t>
  </si>
  <si>
    <t>Non-Operating Income (Expense) (Tables)</t>
  </si>
  <si>
    <t>Schedule of Non-Operating Income (Expense)</t>
  </si>
  <si>
    <t>(CAD$ in millions) 2018 2017
Foreign exchange gains $ 16 $ 5
Gain (loss) on debt prepayment options (Note 28(b)) (42 ) 51
Gain on sale of investments
— 9
Loss on debt repurchases (Note 19(a) and Note 19(b)) (26 ) (216 )
$ (52 ) $ (151 )</t>
  </si>
  <si>
    <t>Supplemental Cash Flow Information (Tables)</t>
  </si>
  <si>
    <t>Summary of Cash Flow Information</t>
  </si>
  <si>
    <t>(CAD$ in millions) December 31, 2018 December 31, 2017
Cash and cash equivalents
Cash $ 438 $ 230
Investments with maturities from the date of acquisition of three
months or less 1,296 722
$ 1,734 $ 952
2018 2017
(CAD$ in millions)
(restated)
Net change in non-cash
Trade and settlements receivables $ 282 $ (44 )
Prepaids and other current assets (26 ) (145 )
Inventories (338 ) (27 )
Trade accounts payable and other liabilities 53 385
$ (29 ) $ 169</t>
  </si>
  <si>
    <t>Inventories (Tables)</t>
  </si>
  <si>
    <t>Summary of Inventories</t>
  </si>
  <si>
    <t>December 31,
December 31,
(CAD$ in millions)
(restated)
Supplies $ 693 $ 563
Raw materials 300 223
Work in process 595 529
Finished products 539 462
2,127 1,777
Less long-term portion (Note 14) (62 ) (108 )
$ 2,065 $ 1,669</t>
  </si>
  <si>
    <t>Financial and Other Assets (Tables)</t>
  </si>
  <si>
    <t>Schedule of Financial and Other Assets</t>
  </si>
  <si>
    <t>(CAD$ in millions) December 31, December 31,
Long-term receivables and deposits $ 220 $ 209
Marketable equity and debt securities carried at fair value 167 156
Debt prepayment options (Note 28(c)) 73 108
Pension plans in a net asset position (Note 21(a)) 254 339
Long-term portion of inventories (Note 13) 62 108
Intangibles 80 76
Other 51 55
$ 907 $ 1,051</t>
  </si>
  <si>
    <t>Investments in Associates and Joint Ventures (Tables)</t>
  </si>
  <si>
    <t>Summary of Investments in Associates and Joint Ventures</t>
  </si>
  <si>
    <t>(CAD$ in millions) NuevaUnión Other Total
At January 1, 2017 $ 946 $ 66 $ 1,012
Contributions 43 4 47
Changes in foreign exchange rates (64 ) 1 (63 )
Share of income 4 2 6
Share of other comprehensive loss
— (1 ) (1 )
Acquisition of AQM Copper Inc.
— (58 ) (58 )
At December 31, 2017 $ 929 $ 14 $ 943
Contributions 48
— 48
Changes in foreign exchange rates 83
— 83
Share of loss (2 ) (1 ) (3 )
At December 31, 2018 $ 1,058 $ 13 $ 1,071</t>
  </si>
  <si>
    <t>Property, Plant and Equipment (Tables)</t>
  </si>
  <si>
    <t>Summary of Property Plant and Equipment</t>
  </si>
  <si>
    <t>(CAD$ in millions) Exploration Evaluation Mineral Land, Capitalized Construction Total
At December 31, 2016
Cost $ 1,613 $ 18,667 $ 13,517 $ 4,269 $ 3,907 $ 41,973
Accumulated depreciation
— (5,105 ) (7,165 ) (2,108 )
— (14,378 )
Net book value $ 1,613 $ 13,562 $ 6,352 $ 2,161 $ 3,907 $ 27,595
Year ended December 31, 2017
Opening net book value $ 1,613 $ 13,562 $ 6,352 $ 2,161 $ 3,907 $ 27,595
Additions 171 174 562 742 1,284 2,933
Disposals
—
— (67 )
—
— (67 )
Impairment reversal and (asset impairments) (Note 8)
— 207 (44 )
—
— 163
Depreciation and amortization
— (368 ) (640 ) (566 )
— (1,574 )
Transfers between classifications
— (8 ) 104
— (96 )
—
Decommissioning and restoration provision change in estimate
— 501 24
—
— 525
Capitalized borrowing costs
— 102
—
— 231 333
Reclassification of Waneta Dam to assets held for sale and
other
— 40 (394 )
—
— (354 )
Changes in foreign exchange rates (10 ) (240 ) (155 ) (39 ) (65 ) (509 )
Closing net book value $ 1,774 $ 13,970 $ 5,742 $ 2,298 $ 5,261 $ 29,045
At December 31, 2017
Cost $ 1,774 $ 19,329 $ 12,948 $ 4,561 $ 5,261 $ 43,873
Accumulated depreciation
— (5,359 ) (7,206 ) (2,263 )
— (14,828 )
Net book value $ 1,774 $ 13,970 $ 5,742 $ 2,298 $ 5,261 $ 29,045
Year ended December 31, 2018
Opening net book value $ 1,774 $ 13,970 $ 5,742 $ 2,298 $ 5,261 $ 29,045
Additions 144 86 710 761 1,135 2,836
Disposals
—
— (12 )
—
— (12 )
Asset impairments (Note 8) (31 ) (6 ) (4 )
—
— (41 )
Depreciation and amortization
— (372 ) (595 ) (543 )
— (1,510 )
Transfers between classifications
— 1,050 3,307
— (4,357 )
—
Decommissioning and restoration provision change in estimate
— (250 ) (29 )
—
— (279 )
Capitalized borrowing costs
— 108
—
— 185 293
Other
— (2 ) 56
—
— 54
Changes in foreign exchange rates 21 290 182 50 121 664
Closing net book value $ 1,908 $ 14,874 $ 9,357 $ 2,566 $ 2,345 $ 31,050
At December 31, 2018
Cost $ 1,908 $ 20,613 $ 17,452 $ 5,435 $ 2,345 $ 47,753
Accumulated depreciation
— (5,739 ) (8,095 ) (2,869 )
— (16,703 )
Net book value $ 1,908 $ 14,874 $ 9,357 $ 2,566 $ 2,345 $ 31,050</t>
  </si>
  <si>
    <t>Goodwill (Tables)</t>
  </si>
  <si>
    <t>Schedule of Reconciliation of Changes in Goodwill</t>
  </si>
  <si>
    <t>(CAD$ in millions) Steelmaking Coal Operations Quebrada Total
January 1, 2017 $ 702 $ 412 $ 1,114
Changes in foreign exchange rates
— (27 ) (27 )
December 31, 2017 $ 702 $ 385 $ 1,087
Changes in foreign exchange rates
— 34 34
December 31, 2018 $ 702 $ 419 $ 1,121</t>
  </si>
  <si>
    <t>Trade Accounts Payable and Other Liabilities (Tables)</t>
  </si>
  <si>
    <t>Schedule of Trade Accounts Payable and Other Liabilities</t>
  </si>
  <si>
    <t>December 31,
December 31,
January 1, 2017
(CAD$ in millions)
(restated) (restated)
Trade accounts payable and accruals $ 1,185 $ 1,111 $ 943
Capital project accruals 201 149 142
Payroll-related liabilities 361 420 252
Accrued interest 102 120 148
Commercial and government royalties 211 296 246
Customer deposits 67 19 18
Current portion of provisions (Note 22(a)) 155 133 71
Settlement payables (Note 28(b)) 45 39 43
Other 6 3 7
$ 2,333 $ 2,290 $ 1,870</t>
  </si>
  <si>
    <t>Debt (Tables)</t>
  </si>
  <si>
    <t>Summary of Detailed Information About Borrowings</t>
  </si>
  <si>
    <t>($ in millions) December 31, 2018 December 31, 2017
Face Carrying Fair Face Carrying Fair
Value Value Value Value Value Value
(US$) (CAD$) (CAD$) (US$) (CAD$) (CAD$)
2.5% notes due February 2018 $
– $
– $
– $ 22 $ 28 $ 28
4.5% notes due January 2021 (a)(b) 117 159 159 220 274 285
4.75% notes due January 2022 (a)(b) 202 275 275 672 841 884
3.75% notes due February 2023 (a)(b) 220 295 286 646 804 818
8.5% notes due June 2024 600 819 883 600 753 853
6.125% notes due October 2035 609 818 802 609 751 865
6.0% notes due August 2040 490 666 621 491 613 686
6.25% notes due July 2041 795 1,072 1,031 795 986 1,144
5.2% notes due March 2042 399 537 465 399 494 502
5.4% notes due February 2043 377 509 449 377 468 481
3,809 5,150 4,971 4,831 6,012 6,546
Antamina term loan due April 2020 23 31 31 23 28 28
Finance lease liabilities (c) 248 338 338 250 313 313
Other
—
—
— 13 16 16
4,080 5,519 5,340 5,117 6,369 6,903
Less current portion of debt (24 ) (32 ) (32 ) (45 ) (55 ) (55 )
$ 4,056 $ 5,487 $ 5,308 $ 5,072 $ 6,314 $ 6,848</t>
  </si>
  <si>
    <t>Summary of Minimum Lease Payments of Finance Lease Liabilities and Effect of Discounting</t>
  </si>
  <si>
    <t>Minimum lease payments in respect of finance lease liabilities and
the effect of discounting are as follows:
(CAD$ in millions) December 31, December 31,
Undiscounted minimum finance lease payments:
Less than one year $ 50 $ 51
One to five years 147 134
Thereafter 556 554
753 739
Effect of discounting (415 ) (426 )
Present value of minimum finance lease payments – total
finance lease liabilities 338 313
Less current portion (32 ) (27 )
Long-term finance lease liabilities $ 306 $ 286</t>
  </si>
  <si>
    <t>Summary of Present Value of Finance Lease Liabilities and Their Expected Timing of Payment</t>
  </si>
  <si>
    <t>The present value of finance lease liabilities and their expected
timing of payment are as follows:
(CAD$ in millions) December 31, December 31,
Less than one year $ 46 $ 48
One to five years 114 106
Thereafter 178 159
Total $ 338 $ 313</t>
  </si>
  <si>
    <t>Scheduled Principal Payments</t>
  </si>
  <si>
    <t>At December 31, 2018, the scheduled principal payments
excluding finance lease liabilities (c), during the next five years
and thereafter are as follows:
($ in millions) US$ CAD$ Equivalent
2019 $
— $
—
2020 23 31
2021 117 159
2022 202 275
2023 220 300
Thereafter 3,270 4,462
$ 3,832 $ 5,227</t>
  </si>
  <si>
    <t>Summary of Debt Continuity</t>
  </si>
  <si>
    <t>g)
Debt Continuity
($ in millions) US$ CAD$ Equivalent
2018 2017 2018 2017
As at January 1 $ 5,077 $ 6,213 $ 6,369 $ 8,343
Cash flows
Scheduled debt repayments (22 ) (49 ) (28 ) (64 )
Debt repurchases (1,015 ) (1,356 ) (1,328 ) (1,831 )
Finance lease payments (c) (42 ) (26 ) (54 ) (34 )
Non-cash
Loss on debt repurchases (a)(b) 20 105 26 141
Changes in foreign exchange rates (20 )
— 472 (424 )
Finance lease liabilities (c) 60 187 78 234
Finance fees and discount amortization
— 3 1 4
Other (12 )
— (17 )
—
As at December 31 $ 4,046 $ 5,077 $ 5,519 $ 6,369</t>
  </si>
  <si>
    <t>Income Taxes (Tables)</t>
  </si>
  <si>
    <t>Summary of Provision for Income Taxes</t>
  </si>
  <si>
    <t>a)
Provision for Income Taxes
2018 2017
(CAD$ in millions)
(restated)
Current
Current taxes on profits for the year $ 697 $ 1,009
Adjustments for current taxes of prior periods (6 ) (15 )
Total current taxes $ 691 $ 994
Deferred
Origination and reversal of temporary differences $ 686 $ 436
Adjustments to deferred taxes of prior periods (16 ) 23
Tax losses not recognized (recognition of previously unrecognized
losses) 4 (9 )
Effect due to tax legislative changes
— (19 )
Total deferred taxes $ 674 $ 431
$ 1,365 $ 1,425</t>
  </si>
  <si>
    <t>Summary of Reconciliation of Income Taxes</t>
  </si>
  <si>
    <t>b)
Reconciliation of income taxes calculated at the
Canadian statutory income tax rate to the actual provision for
income taxes is as follows:
2018 2017
(CAD$ in millions)
(restated)
Tax expense at the Canadian statutory income tax rate of 27% (2017
– 26.10%) $ 1,217 $ 1,021
Tax effect of:
Resource taxes 360 368
Resource and depletion allowances (80 ) (127 )
Non-temporary one-half (157 ) 14
Tax pools not recognized (recognition of previously unrecognized
tax pools) 4 (9 )
Effect due to tax legislative changes
— (13 )
Withholding taxes 47 57
Difference in tax rates in foreign jurisdictions 2 129
Revisions to prior year estimates (21 ) 12
Other (7 ) (27 )
$ 1,365 $ 1,425</t>
  </si>
  <si>
    <t>Summary of Deferred Tax Expense Charged (Credited) to Income Statement</t>
  </si>
  <si>
    <t>c)
The amount of deferred tax expense charged (credited)
to the income statement is as follows:
2018 2017
(CAD$ in millions)
(restated)
Net operating loss carryforwards $ 234 $ 127
Capital allowances in excess of depreciation (92 ) 775
Decommissioning and restoration provisions 264 (393 )
U.S. alternative minimum tax credits 105 (31 )
Unrealized foreign exchange losses (11 ) 89
Withholding taxes 25 (10 )
Inventories 32 (12 )
Other temporary differences 117 (114 )
$ 674 $ 431</t>
  </si>
  <si>
    <t>Summary of Temporary Differences Giving Rise to Deferred Income Tax Assets and Liabilities</t>
  </si>
  <si>
    <t>d)
Temporary differences giving rise to deferred income
tax assets and liabilities are as follows:
December 31,
December 31,
January 1,
(CAD$ in millions)
(restated) (restated)
Net operating loss carryforwards $ 139 $ 58 $ 32
Property, plant and equipment (130 ) (189 ) 35
Decommissioning and restoration provisions 94 78
—
U.S. alternative minimum tax credits
— 143
—
Other temporary differences 57 64 45
Deferred income tax assets $ 160 $ 154 $ 112
Net operating loss carryforwards $ (750 ) $ (1,065 ) $ (1,218 )
Property, plant and equipment 7,422 7,390 6,881
Decommissioning and restoration provisions (474 ) (754 ) (439 )
U.S. alternative minimum tax credits (38 )
— (112 )
Unrealized foreign exchange (146 ) (135 ) (224 )
Withholding taxes 104 79 89
Inventories 97 65 77
Other temporary differences 116 (1 ) 32
Deferred income tax liabilities $ 6,331 $ 5,579 $ 5,086</t>
  </si>
  <si>
    <t>Summary of Movement in Net Deferred Income Taxes Account</t>
  </si>
  <si>
    <t>e)
The movement in the net deferred income taxes account
is as follows:
2018 2017
(CAD$ in millions)
(restated)
As at January 1 $ 5,425 $ 4,974
Income statement change 674 431
Tax charge relating to components of other comprehensive income (47 ) 90
Foreign exchange and other differences 119 (70 )
As at December 31 $ 6,171 $ 5,425</t>
  </si>
  <si>
    <t>Retirement Benefit Plans (Tables)</t>
  </si>
  <si>
    <t>Summary of Actuarial Valuation of Plans</t>
  </si>
  <si>
    <t>a)
Actuarial Valuation of Plans
(CAD$ in millions) 2018 2017
Defined Non-Pension Defined Non-Pension
Benefit Post- Benefit Post-
Pension
Retirement Pension
Retirement
Plans Benefit Plans Plans Benefit Plans
Defined benefit obligation
Balance at beginning of year $ 2,224 $ 455 $ 2,106 $ 538
Current service cost 50 19 48 24
Past service costs arising from plan improvements
—
— 10
—
Benefits paid (139 ) (19 ) (153 ) (23 )
Interest expense 73 17 79 22
Obligation experience adjustments 26 (30 ) 27 (22 )
Effect from change in financial assumptions (127 ) (35 ) 119 25
Effect from change in demographic assumptions 4 (20 )
— (104 )
Changes in foreign exchange rates 14 5 (12 ) (5 )
Balance at end of year 2,125 392 2,224 455
Fair value of plan assets
Fair value at beginning of year 2,510
— 2,342
—
Interest income 82
— 88
—
Return on plan assets, excluding amounts included in interest
income (84 )
— 212
—
Benefits paid (139 ) (19 ) (153 ) (23 )
Contributions by the employer 42 19 31 23
Changes in foreign exchange rates 12
— (10 )
—
Fair value at end of year 2,423
— 2,510
—
Funding surplus (deficit) 298 (392 ) 286 (455 )
Less effect of the asset ceiling
Balance at beginning of year 44
— 58
—
Interest on asset ceiling 1
— 3
—
Change in asset ceiling 89
— (17 )
—
Balance at end of year 134
— 44
—
Net accrued retirement benefit asset (liability) $ 164 $ (392 ) $ 242 $ (455 )
Represented by:
Pension assets (Note 14) $ 254 $
— $ 339 $
—
Accrued retirement benefit liability (90 ) (392 ) (97 ) (455 )
Net accrued retirement benefit asset (liability) $ 164 $ (392 ) $ 242 $ (455 )</t>
  </si>
  <si>
    <t>Summary of Weighted Average Assumptions Used to Calculate the Defined Benefit Obligation</t>
  </si>
  <si>
    <t xml:space="preserve">Weighted average assumptions used to calculate the defined benefit
obligation at the end of each year are as follows:
2018 2017
Non-Pension Non-Pension
Defined Post- Defined Post-
Benefit
Retirement Benefit
Retirement
Pension Benefit Pension Benefit
Plans Plans Plans Plans
Discount rate 3.78 % 3.88 % 3.36 % 3.44 %
Rate of increase in future compensation 3.25 % 3.25 % 3.25 % 3.25 %
Medical trend rate
— 5.00 %
— 5.00 % </t>
  </si>
  <si>
    <t>Summary of Sensitivity of Defined Benefit Obligation to Changes in Weighted Average Assumptions</t>
  </si>
  <si>
    <t xml:space="preserve">c)
Sensitivity of the defined benefit obligation to
changes in the weighted average assumptions:
2018
Effect on Defined Benefit
Obligation
Change in Increase in Decrease in
Discount rate 1.0 %
Decrease by 12 %
Increase by 14 %
Rate of increase in future compensation 1.0 %
Increase by 1 %
Decrease by 1 %
Medical cost claim trend rate 1.0 %
Increase by 1 %
Decrease by 1 %
2017
Effect on Defined Benefit
Obligation
Change in Increase in Decrease in
Discount rate 1.0 % Decrease by 15 % Increase by 17 %
Rate of increase in future compensation 1.0 % Increase by 1 % Decrease by 1 %
Medical cost claim trend rate 1.0 % Increase by 2 % Decrease by 2 % </t>
  </si>
  <si>
    <t>Summary of Life Expectancies for Employee Retiring at Age 65</t>
  </si>
  <si>
    <t xml:space="preserve">Assumptions regarding future mortality are set based on
management’s best estimate in accordance with published
mortality tables and expected experience. These assumptions
translate into the following average life expectancies for an
employee retiring at age 65:
2018 2017
Male Female Male Female
Retiring at the end of the reporting period 85.2 years 87.7 years 85.2 years 87.6 years
Retiring 20 years after the end of the reporting period 86.3 years 88.6 years 86.3 years 88.6 years </t>
  </si>
  <si>
    <t>Summary of Defined Benefit Pension Plan Assets</t>
  </si>
  <si>
    <t xml:space="preserve">The defined benefit pension plan assets at December 31, 2018
and 2017 are as follows:
(CAD$ in millions) 2018 2017
Quoted Unquoted Total % Quoted Unquoted Total %
Equity securities $ 850 $
— 35 % $ 1,184 $
— 47 %
Debt securities $ 1,225 $
— 51 % $ 935 $
— 37 %
Real estate and other $ 91 $ 257 14 % $ 74 $ 317 16 % </t>
  </si>
  <si>
    <t>Provisions and Other Liabilities (Tables)</t>
  </si>
  <si>
    <t>Summary of Provisions and Other Liabilities</t>
  </si>
  <si>
    <t>(CAD$ in millions) December 31, December 31, 2017
Provisions (a) $ 1,653 $ 1,905
Derivative liabilities (net of current portion of $6 (2017 –
$nil)) 39 43
IMSA payable 58
—
Other 42 29
$ 1,792 $ 1,977</t>
  </si>
  <si>
    <t>Summary of Movements in Provisions</t>
  </si>
  <si>
    <t>The following table summarizes the movements in provisions for the
year ended December 31, 2018:
(CAD$ in millions)
Decommissioning and
Other
Total
As at January 1, 2018 $ 1,844 $ 194 $ 2,038
Settled during the year (76 ) (29 ) (105 )
Change in discount rate (409 )
— (409 )
Change in amount and timing of cash flows 111 18 129
Accretion 101 2 103
Other (2 )
— (2 )
Changes in foreign exchange rates 45 9 54
As at December 31, 2018 1,614 194 1,808
Less current portion of provisions (Note 18) (91 ) (64 ) (155 )
Long-term provisions $ 1,523 $ 130 $ 1,653</t>
  </si>
  <si>
    <t>Equity (Tables)</t>
  </si>
  <si>
    <t>Summary of Class A Common Shares and Class B Subordinate Voting Shares Issued and Outstanding</t>
  </si>
  <si>
    <t>b)
Class A Common Shares and Class B
Subordinate Voting Shares Issued and Outstanding
Class A
Class B
Common
Subordinate
Shares (in 000’s)
Shares
Voting Shares
As at January 1, 2017 9,353 567,546
Class A shares conversion (1,576 ) 1,576
Options exercised (c)
— 2,275
Acquired and cancelled pursuant to normal course issuer bid (h)
— (5,891 )
As at December 31, 2017 7,777 565,506
Class A shares conversion (9 ) 9
Options exercised (c)
— 3,710
Acquired and cancelled pursuant to normal course issuer bid (h)
— (6,300 )
As at December 31, 2018 7,768 562,925</t>
  </si>
  <si>
    <t>Summary of Weighted Average Assumptions</t>
  </si>
  <si>
    <t xml:space="preserve">The weighted average fair value of Class B share options
granted in the year was estimated at $11.10 per option (2017
– $8.32) at the grant date based on the Black-Scholes
option-pricing model using the following assumptions:
2018 2017
Weighted average exercise price $ 37.44 $ 27.79
Dividend yield 2.67 % 2.20 %
Risk-free interest rate 2.06 % 1.06 %
Expected option life 4.2 years 4.2 years
Expected volatility 41 % 42 %
Forfeiture rate 0.54 % 0.36 % </t>
  </si>
  <si>
    <t>Summary of Outstanding Share Options</t>
  </si>
  <si>
    <t>Outstanding share options are as follows:
2018 2017
Share Weighted Share Weighted
Options Average Options Average
(in 000’s) Exercise Price (in 000’s) Exercise Price
Outstanding at beginning of year 22,068 $ 19.52 22,854 $ 18.38
Granted 1,575 37.44 2,011 27.79
Exercised (3,710 ) 14.58 (2,275 ) 11.47
Forfeited (107 ) 32.92 (78 ) 16.25
Expired (51 ) 37.56 (444 ) 40.40
Outstanding at end of year 19,775 $ 21.75 22,068 $ 19.52
Vested and exercisable at end of year 14,036 $ 22.83 12,266 $ 24.94</t>
  </si>
  <si>
    <t>Summary of Information Relating to Share Options Outstanding</t>
  </si>
  <si>
    <t>Information relating to share options outstanding at
December 31, 2018, is as follows:
Outstanding Share
Options (in 000’s) Exercise Price Range
Weighted Average Remaining Life
6,411 $
4.15 — $ 12.35 78
3,634 $ 12.36 — $
20.14 71
2,218 $ 20.15 — $
26.79 59
4,386 $ 26.80 — $ 36.85 63
3,126 $
36.86 — $ 58.80 68
19,775 $
4.15 — $ 58.80 70</t>
  </si>
  <si>
    <t>Summary of Outstanding Units</t>
  </si>
  <si>
    <t>The outstanding Units are summarized in the following table:
(in 000’s) 2018 2017
Outstanding Vested Outstanding Vested
DSUs 2,644 2,644 2,648 2,423
RSUs 821 381 2,823 1,699
PSUs 667 312 1,517 869
PDSUs 123 61 70 20
4,255 3,398 7,058 5,011</t>
  </si>
  <si>
    <t>Summary of Accumulated Other Comprehensive Income (Loss)</t>
  </si>
  <si>
    <t>e)
Accumulated Other Comprehensive Income
(CAD$ in millions) 2018 2017
Accumulated other comprehensive income – beginning of
year $ 244 $ 450
IFRS 9 transition adjustment on January 1, 2018 (Note
32(c)) (34 )
—
Currency translation differences:
Unrealized gains (losses) on translation of foreign
subsidiaries 638 (536 )
Foreign exchange differences on debt designated as a hedge of our
investment in foreign subsidiaries (net of taxes of $40 and
$(46)) (255 ) 341
383 (195 )
Marketable equity and debt securities (2017
– Available-for-sale
Unrealized loss on marketable equity and debt securities (2017
– available-for-sale (10 ) (4 )
Realized gain on marketable equity and debt securities (net of
taxes of $nil and $nil) 1
—
Realized loss on available-for-sale
— (6 )
(9 ) (10 )
Share of other comprehensive loss of associates and joint
ventures
— (1 )
Remeasurements of retirement benefit plans (net of taxes of $(2)
and $(55)) 8 129
Total other comprehensive income (loss) 382 (77 )
Less remeasurements of retirement benefit plans recorded in
retained earnings (8 ) (129 )
Accumulated other comprehensive income – end of year $ 584 $ 244</t>
  </si>
  <si>
    <t>Summary of Basic and Diluted Earnings Per Share</t>
  </si>
  <si>
    <t>The following table reconciles our basic and diluted earnings per
share:
(CAD$ in millions, except per share data) 2018 2017
Net basic and diluted profit attributable to shareholders of the
company $ 3,107 $ 2,460
Weighted average shares outstanding (000’s) 573,905 577,482
Dilutive effect of share options 8,233 8,910
Weighted average diluted shares outstanding (000’s) 582,138 586,392
Basic earnings per share $ 5.41 $ 4.26
Diluted earnings per share $ 5.34 $ 4.19</t>
  </si>
  <si>
    <t>Non-Controlling Interests (Tables)</t>
  </si>
  <si>
    <t>Summary of Information About Subsidiaries with Non-controlling Interests and Non-controlling Interest Balances</t>
  </si>
  <si>
    <t>Set out below is information about our subsidiaries
with non-controlling non-controlling
(CAD$ in millions) Principal Place of Percentage of Ownership Interest and Voting Rights Held by Non-Controlling Interest December 31, December 31,
Carmen de Andacollo Region IV, Chile 10 % $ 32 $ 34
Quebrada Blanca (a) Region I, Chile 10 % 10 30
Elkview Mine Limited
Partnership British Columbia, 5 % 59 53
Compañía Minera
Zafranal S.A.C. Arequipa Region, 20 % 33 25
$ 134 $ 142
a)
During the year ended December 31, 2018, we
acquired an additional 13.5% interest in QBSA (Note 5(a)). The
total fair value of the transaction of $175 million was
recorded as a reduction of our non-controlling</t>
  </si>
  <si>
    <t>Commitments (Tables)</t>
  </si>
  <si>
    <t>Summary of Future Aggregate Minimum Lease Payments Under Non-cancellable Operating Leases</t>
  </si>
  <si>
    <t>The future aggregate minimum lease payments
under non-cancellable
(CAD$ in millions) 2018 2017
Less than one year $ 113 $ 93
One to five years 162 179
Thereafter 164 327
$ 439 $ 599</t>
  </si>
  <si>
    <t>Segmented Information (Tables)</t>
  </si>
  <si>
    <t>Schedule of Operating Segments</t>
  </si>
  <si>
    <t>Deferred tax assets have been allocated amongst segments.
(CAD$ in millions) December 31, 2018
Steelmaking Coal Copper Zinc Energy Corporate Total
Segment revenues $ 6,349 $ 2,714 $ 3,744 $ 407 $
— $
Less: Intra-segment revenues
—
— (650 )
—
— (650 )
Revenues 6,349 2,714 3,094 407
— 12,564
Cost of sales (3,309 ) (1,837 ) (2,225 ) (572 )
— (7,943 )
Gross profit (loss) 3,040 877 869 (165 )
— 4,621
Asset impairments
— (10 ) (31 )
—
— (41 )
Other operating income (expenses) (79 ) (247 ) 826 1 (297 ) 204
Profit (loss) from operations 2,961 620 1,664 (164 ) (297 ) 4,784
Net finance expense (47 ) (47 ) (37 ) (16 ) (72 ) (219 )
Non-operating 37 4 11
— (104 ) (52 )
Share of loss of associates and joint ventures
— (2 )
—
— (1 ) (3 )
Profit (loss) before taxes 2,951 575 1,638 (180 ) (474 ) 4,510
Capital expenditures 969 850 409 375 10 2,613
Goodwill 702 419
—
—
— 1,121
Total assets 15,491 10,219 3,692 6,131 4,093 39,626
(CAD$ in millions) December 31,
2017
Steelmaking Coal Copper Zinc Energy Corporate Total
Segment revenues $ 6,014 $ 2,400 $ 4,131 $
— $
— $ 12,545
Less: Intra-segment revenues
—
— (635 )
—
— (635 )
Revenues 6,014 2,400 3,496
—
— 11,910
Cost of sales (3,000 ) (1,814 ) (2,529 )
—
— (7,343 )
Gross profit 3,014 586 967
—
— 4,567
Impairment reversal and (asset impairments) 207 (44 )
—
—
— 163
Other operating income (expenses) (99 ) 63 (28 ) (3 ) (392 ) (459 )
Profit (loss) from operations 3,122 605 939 (3 ) (392 ) 4,271
Net finance expense (5 ) (45 ) (31 ) (7 ) (124 ) (212 )
Non-operating (29 ) 5 (9 )
— (118 ) (151 )
Share of income of associates and joint ventures
— 3
—
— 3 6
Profit (loss) before taxes 3,088 568 899 (10 ) (631 ) 3,914
Capital expenditures 673 467 244 911 4 2,299
Goodwill 702 385
—
—
— 1,087
Total assets 15,241 9,533 3,720 5,667 2,867 37,028</t>
  </si>
  <si>
    <t>Schedule of Geographical Areas</t>
  </si>
  <si>
    <t>The geographical distribution of our non-current
(CAD$ in millions) December 31, December 31,
Canada $ 23,238 $ 22,466
Chile 7,146 6,077
Peru 1,477 1,305
United States 1,282 1,131
Other 99 96
$ 33,242 $ 31,075</t>
  </si>
  <si>
    <t>Financial Instruments and Financial Risk Management (Tables)</t>
  </si>
  <si>
    <t>Statement [LineItems]</t>
  </si>
  <si>
    <t>Schedules of Risks Arising from Financial Instruments</t>
  </si>
  <si>
    <t xml:space="preserve">The table below outlines our outstanding settlement receivables and
payables, which were provisionally valued at December 31,
2018, and December 31, 2017.
Outstanding at Outstanding at
(Pounds in millions) Pounds US$/lb. Pounds US$/lb.
Receivable positions
Copper 93 $ 2.70 138 $ 3.26
Zinc 208 $ 1.12 197 $ 1.50
Lead 24 $ 0.91 44 $ 1.13
Payable positions
Zinc payable 77 $ 1.12 97 $ 1.50
Lead payable 16 $ 0.91 30 $ 1.13 </t>
  </si>
  <si>
    <t>A summary of these derivative contracts and related fair values as
at December 31, 2018 is as follows:
Derivatives not designated as
hedging instruments Quantity Average Price Average Price of Sale Fair Value Asset (Liability) (CAD$ in millions)
Zinc swaps 122 million lbs. US$ 1.14/lb. US$ 1.11/lb. $ (6 )
Lead swaps 70 million lbs. US$ 0.90/lb. US$ 0.92/lb. 2
$ (4 )</t>
  </si>
  <si>
    <t>Derivatives Not Designated as Hedging Instruments and Embedded
Derivatives
(CAD$ in millions)
Amount of Gain (Loss) Recognized in Other Operating Income (Expense)
2018 2017
Zinc derivatives $ (40 ) $ 11
Lead derivatives (4 ) 10
Settlements receivable and payable (117 ) 190
Contingent zinc escalation payment embedded derivative (c) 13 (24 )
Gold stream embedded derivative (c) (1 ) 13
Silver stream embedded derivative (c) (4 ) 2
$ (153 ) $ 202</t>
  </si>
  <si>
    <t>Currency risk [member]</t>
  </si>
  <si>
    <t>U.S. dollar financial instruments subject to foreign exchange risk
consist of U.S. dollar denominated items held in Canada and are
summarized below. This risk is reduced by our policy to apply a
hedge against our U.S. dollar net investments using our U.S. dollar
debt.
(US$ in millions) December 31, December 31,
Cash and cash equivalents $ 907 $ 368
Trade and settlement receivables 640 913
Trade accounts payable and other liabilities (421 ) (569 )
Debt (3,809 ) (4,831 )
(2,683 ) (4,119 )
Net investment in foreign operations hedged 2,628 4,149
Net U.S. dollar exposure $ (55 ) $ 30</t>
  </si>
  <si>
    <t>Commodity Price Risk [member]</t>
  </si>
  <si>
    <t xml:space="preserve">The following represents the effect on profit attributable to
shareholders from a 10% change in commodity prices, based on
outstanding receivables and payables subject to final pricing
adjustments at December 31, 2018. There is no effect on other
comprehensive income.
Price on December 31, Change in Profit Attributable to Shareholders
(CAD$ in millions, except for US$/lb. data) 2018 2017 2018 2017
Copper US$ 2.70/lb. US$ 3.26/lb. $ 21 $ 35
Zinc US$ 1.12/lb. US$ 1.50/lb. $ 7 $ 5 </t>
  </si>
  <si>
    <t>Liquidity risk [member]</t>
  </si>
  <si>
    <t>Contractual undiscounted cash flow requirements for financial
liabilities as at December 31, 2018 are as follows:
(CAD$ in millions) Less Than 2–3 4–5 More Than Total
Trade accounts payable and other liabilities (Note 18) $ 2,333 $
— $
— $
— $ 2,333
Debt (Note 19(f))
— 190 575 4,462 5,227
Estimated interest payments on debt $ 317 $ 625 $ 582 $ 3,528 $ 5,052</t>
  </si>
  <si>
    <t>Fair Value Measurements (Tables)</t>
  </si>
  <si>
    <t>Summary of Fair Values of Financial Assets Measured at Fair Value on Recurring Basis</t>
  </si>
  <si>
    <t>The fair values of our financial assets and liabilities measured at
fair value on a recurring basis at December 31, 2018 and 2017,
are summarized in the following table:
(CAD$ in millions) 2018 2017
Level 1 Level 2 Level 3 Total Level 1 Level 2 Level 3 Total
Financial assets
Cash equivalents $ 68 $
— $
— $ 68 $ 722 $
— $
— $ 722
Marketable equity securities 44
— 36 80 124
—
— 124
Debt securities 90
— 3 93 37
— 4 41
Settlement receivables
— 557
— 557
— 687
— 687
Derivative instruments and embedded derivatives
— 86
— 86
— 126
— 126
$ 202 $ 643 $ 39 $ 884 $ 883 $ 813 $ 4 $ 1,700</t>
  </si>
  <si>
    <t>Summary of Fair Values of Financial Liabilities Measured at Fair Value on Recurring Basis</t>
  </si>
  <si>
    <t xml:space="preserve">Financial liabilities
Derivative instruments and embedded derivatives $
— $ 45 $
— $ 45 $
— $ 43 $
— $ 43
Settlement payables
— 45
— 45
— 39
— 39
$
— $ 90 $
— $ 90 $
— $ 82 $
— $ 82 </t>
  </si>
  <si>
    <t>Key Management Compensation (Tables)</t>
  </si>
  <si>
    <t>Summary of Compensation for Key Management Recognized in Total Comprehensive Income (Loss)</t>
  </si>
  <si>
    <t>The compensation for key management recognized in total
comprehensive income in respect of employee services is summarized
in the table below. Key management includes our directors and
senior vice presidents.
(CAD$ in millions) 2018 2017
Salaries, bonuses, director fees and other short-term benefits $ 16 $ 16
Post-employment benefits 1 5
Share option compensation expense (Note 23(c)) 6 7
Compensation expense related to Units (Note 23(d)) 7 52
$ 30 $ 80</t>
  </si>
  <si>
    <t>Adoption of New IFRS Pronouncements (Tables)</t>
  </si>
  <si>
    <t>Summary of Adjustments to Previously Reported Figures Relate to Adoption of IFRS 15</t>
  </si>
  <si>
    <t>Adjustments to Condensed Consolidated Balance Sheets
(CAD$ in millions) December 31, 2017 January 1, 2017
Equity before accounting changes $ 19,525 $ 17,601
Adjustments to equity relating to:
Trade and settlement receivables (61 )
—
Inventories 32
—
Current portion of deferred consideration 23 32
Current income taxes payable 5
—
Deferred consideration 651 723
Deferred income tax liabilities (182 ) (190 )
Equity after accounting changes $ 19,993 $ 18,166
Equity after accounting changes attributable to:
Shareholders of the company $ 19,851 $ 18,007
Non-controlling 142 159
$ 19,993 $ 18,166
Adjustments to Condensed Consolidated Statements of
Income
(CAD$ in millions) Year ended December 31, 2017
Profit for the year before accounting changes $ 2,538
Adjustments to profit relating to:
Revenues (138 )
Cost of sales 76
Provision for income taxes 13
Profit for the year after accounting changes $ 2,489
Profit for the year after accounting changes attributable
to: $ 2,460
Non-controlling 29
$ 2,489
Earnings per share after accounting changes
Basic $ 4.26
Diluted $ 4.19
The adjustments to profit relating to the new IFRS pronouncements
in Note 32(b) decreased basic earnings per share by $0.08 and
diluted earnings per share by $0.09 for the year ended
December 31, 2017.
Adjustments to Condensed Consolidated Statements of
Comprehensive Income
(CAD$ in millions) Year ended December 31, 2017
Total comprehensive income before accounting changes $ 2,501
Adjustments to comprehensive income relating to:
Profit (49 )
Other comprehensive income:
Currency translation differences (48 )
Total comprehensive income after accounting changes $ 2,404
Total comprehensive income after accounting changes attributable
to:
Shareholders of the company $ 2,383
Non-controlling 21
$ 2,404</t>
  </si>
  <si>
    <t>Nature of Operations - Additional Information (Detail)</t>
  </si>
  <si>
    <t>Description of business and nature of operations [abstract]</t>
  </si>
  <si>
    <t>Name of reporting entity</t>
  </si>
  <si>
    <t>Teck Resources Limited</t>
  </si>
  <si>
    <t>Description of nature of entity's operations</t>
  </si>
  <si>
    <t>Teck Resources Limited and its subsidiaries (Teck, we, us or our) are engaged in  mining and related activities including research, exploration and development,  processing, smelting, refining and reclamation.</t>
  </si>
  <si>
    <t>Address of entity's registered office</t>
  </si>
  <si>
    <t>550 Burrard Street, Vancouver, British Columbia, Canada, V6C 0B3.</t>
  </si>
  <si>
    <t>Summary of Significant Accounting Policies - Additional Information (Detail) $ in Millions</t>
  </si>
  <si>
    <t>Dec. 31, 2018CAD ($)</t>
  </si>
  <si>
    <t>Nueva Union [member]</t>
  </si>
  <si>
    <t>Disclosure of significant accounting policies [line items]</t>
  </si>
  <si>
    <t>Ownership interest in joint venture</t>
  </si>
  <si>
    <t>50.00%</t>
  </si>
  <si>
    <t>Galore Creek Partnership [member]</t>
  </si>
  <si>
    <t>Ownership interest in joint operation</t>
  </si>
  <si>
    <t>Fort Hills Energy Limited Partnership [member]</t>
  </si>
  <si>
    <t>21.30%</t>
  </si>
  <si>
    <t>Consideration for increased portion of ownership interest</t>
  </si>
  <si>
    <t>Antamina [member]</t>
  </si>
  <si>
    <t>22.50%</t>
  </si>
  <si>
    <t>Bottom of range [member] | Fort Hills Energy Limited Partnership [member]</t>
  </si>
  <si>
    <t>20.89%</t>
  </si>
  <si>
    <t>Top of range [member] | Fort Hills Energy Limited Partnership [member]</t>
  </si>
  <si>
    <t>Summary of Significant Accounting Policies - Summary of Expected Useful Lives (Detail)</t>
  </si>
  <si>
    <t>Bottom of range [member] | Buildings and equipment (not used in production) [member]</t>
  </si>
  <si>
    <t>Disclosure of detailed information about property, plant and equipment [line items]</t>
  </si>
  <si>
    <t>Expected useful lives</t>
  </si>
  <si>
    <t>2  years</t>
  </si>
  <si>
    <t>Bottom of range [member] | Plant and equipment (smelting operations) [member]</t>
  </si>
  <si>
    <t>3 years</t>
  </si>
  <si>
    <t>Top of range [member] | Buildings and equipment (not used in production) [member]</t>
  </si>
  <si>
    <t>50 years</t>
  </si>
  <si>
    <t>Top of range [member] | Plant and equipment (smelting operations) [member]</t>
  </si>
  <si>
    <t>30 years</t>
  </si>
  <si>
    <t>Areas of Judgment and Estimation Uncertainty - Additional Information (Detail) $ in Millions</t>
  </si>
  <si>
    <t>Transition to IFRS Fifteen [member]</t>
  </si>
  <si>
    <t>Disclosure of critical accounting estimates and judgments [line items]</t>
  </si>
  <si>
    <t>Pre-tax adjustment to retained earnings</t>
  </si>
  <si>
    <t>Transactions - Additional Information (Detail) $ in Millions, $ in Millions</t>
  </si>
  <si>
    <t>1 Months Ended</t>
  </si>
  <si>
    <t>Apr. 30, 2018</t>
  </si>
  <si>
    <t>Dec. 31, 2018USD ($)</t>
  </si>
  <si>
    <t>Dec. 31, 2017CAD ($)</t>
  </si>
  <si>
    <t>Disclosure of significant transactions [line items]</t>
  </si>
  <si>
    <t>Assets held for sale</t>
  </si>
  <si>
    <t>Quebrada Blanca SA [member] | ENAMI [member]</t>
  </si>
  <si>
    <t>Proportion of ownership interest held by non-controlling interest</t>
  </si>
  <si>
    <t>10.00%</t>
  </si>
  <si>
    <t>Quebrada Blanca SA [member] | Inversiones Mineras S A [member]</t>
  </si>
  <si>
    <t>Cash paid</t>
  </si>
  <si>
    <t>Total fair value</t>
  </si>
  <si>
    <t>Decrease in equity</t>
  </si>
  <si>
    <t>Inversiones Mineras S A [member]</t>
  </si>
  <si>
    <t>Proportion of additional interest in subsidiary</t>
  </si>
  <si>
    <t>13.50%</t>
  </si>
  <si>
    <t>Compania Mineras Teck Quebrada Blanca SA [member] | Bottom of range [member]</t>
  </si>
  <si>
    <t>Proportion of ownership interest in subsidiary</t>
  </si>
  <si>
    <t>76.50%</t>
  </si>
  <si>
    <t>Compania Mineras Teck Quebrada Blanca SA [member] | Top of range [member]</t>
  </si>
  <si>
    <t>90.00%</t>
  </si>
  <si>
    <t>QB2 project [member] | Quebrada Blanca SA [member]</t>
  </si>
  <si>
    <t>Subsequent proportion of ownership interest in subsidiary</t>
  </si>
  <si>
    <t>60.00%</t>
  </si>
  <si>
    <t>QB2 project [member] | Quebrada Blanca SA [member] | Sumitomo [member]</t>
  </si>
  <si>
    <t>Subscription for interest</t>
  </si>
  <si>
    <t>30.00%</t>
  </si>
  <si>
    <t>Subsequent proportion of ownership interest held by noncontrolling interest</t>
  </si>
  <si>
    <t>QB2 project [member] | Inversiones Mineras S A [member]</t>
  </si>
  <si>
    <t>QB2 project [member] | Inversiones Mineras S A [member] | Social and environmental impact assessment [member]</t>
  </si>
  <si>
    <t>QB2 project [member] | Inversiones Mineras S A [member] | Commencement of commercial production [member]</t>
  </si>
  <si>
    <t>Cash payable</t>
  </si>
  <si>
    <t>Cash payable period</t>
  </si>
  <si>
    <t>30 days</t>
  </si>
  <si>
    <t>Additional amounts may payable to extent average copper prices exceed per pound in each first three years</t>
  </si>
  <si>
    <t>Cumulative maximum amount if occurs prior to Jan 21, 2024</t>
  </si>
  <si>
    <t>Waneta Dam [member]</t>
  </si>
  <si>
    <t>Percentage of sales interest in asset</t>
  </si>
  <si>
    <t>66.67%</t>
  </si>
  <si>
    <t>Term power agreement period</t>
  </si>
  <si>
    <t>20 years</t>
  </si>
  <si>
    <t>Additional term power arrangement period</t>
  </si>
  <si>
    <t>10 years</t>
  </si>
  <si>
    <t>Proceeds from sale of asset</t>
  </si>
  <si>
    <t>Waneta Dam [member] | Pretax [member]</t>
  </si>
  <si>
    <t>Gain on disposal net of transaction costs</t>
  </si>
  <si>
    <t>Waneta Dam [member] | After tax [member]</t>
  </si>
  <si>
    <t>After tax gain on disposal net of transaction costs</t>
  </si>
  <si>
    <t>Revenue - Summary of Revenue Disaggregated by Major Product Type and by Business Unit (Detail) - CAD ($) $ in Millions</t>
  </si>
  <si>
    <t>Disclosure of products and services [line items]</t>
  </si>
  <si>
    <t>Steelmaking Coal [member]</t>
  </si>
  <si>
    <t>Copper [member]</t>
  </si>
  <si>
    <t>Zinc [member]</t>
  </si>
  <si>
    <t>Segment revenues [member]</t>
  </si>
  <si>
    <t>Segment revenues [member] | Steelmaking Coal [member]</t>
  </si>
  <si>
    <t>Segment revenues [member] | Copper [member]</t>
  </si>
  <si>
    <t>Segment revenues [member] | Zinc [member]</t>
  </si>
  <si>
    <t>Segment revenues [member] | Silver [member]</t>
  </si>
  <si>
    <t>Segment revenues [member] | Lead [member]</t>
  </si>
  <si>
    <t>Segment revenues [member] | Blended bitumen [member]</t>
  </si>
  <si>
    <t>Segment revenues [member] | Other Segments [member]</t>
  </si>
  <si>
    <t>Inter-segment revenues [member]</t>
  </si>
  <si>
    <t>Inter-segment revenues [member] | Zinc [member]</t>
  </si>
  <si>
    <t>Steelmaking Coal [member] | Segment revenues [member] | Steelmaking Coal [member]</t>
  </si>
  <si>
    <t>Copper [member] | Segment revenues [member] | Copper [member]</t>
  </si>
  <si>
    <t>Copper [member] | Segment revenues [member] | Zinc [member]</t>
  </si>
  <si>
    <t>Copper [member] | Segment revenues [member] | Silver [member]</t>
  </si>
  <si>
    <t>Copper [member] | Segment revenues [member] | Other Segments [member]</t>
  </si>
  <si>
    <t>Zinc [member] | Segment revenues [member] | Zinc [member]</t>
  </si>
  <si>
    <t>Zinc [member] | Segment revenues [member] | Silver [member]</t>
  </si>
  <si>
    <t>Zinc [member] | Segment revenues [member] | Lead [member]</t>
  </si>
  <si>
    <t>Zinc [member] | Segment revenues [member] | Other Segments [member]</t>
  </si>
  <si>
    <t>Zinc [member] | Inter-segment revenues [member]</t>
  </si>
  <si>
    <t>Energy [member]</t>
  </si>
  <si>
    <t>Energy [member] | Segment revenues [member] | Blended bitumen [member]</t>
  </si>
  <si>
    <t>Revenue - Summary of Revenue Disaggregated by Geographical Region (Detail) - CAD ($) $ in Millions</t>
  </si>
  <si>
    <t>Disclosure of geographical areas [line items]</t>
  </si>
  <si>
    <t>China [member]</t>
  </si>
  <si>
    <t>Japan [member]</t>
  </si>
  <si>
    <t>South Korea [member]</t>
  </si>
  <si>
    <t>India [member]</t>
  </si>
  <si>
    <t>Other Asian Countries [member]</t>
  </si>
  <si>
    <t>United States [member]</t>
  </si>
  <si>
    <t>Canada [member]</t>
  </si>
  <si>
    <t>Latin America [member]</t>
  </si>
  <si>
    <t>Germany [member]</t>
  </si>
  <si>
    <t>Finland [member]</t>
  </si>
  <si>
    <t>Netherlands [member]</t>
  </si>
  <si>
    <t>Other European Countries [member]</t>
  </si>
  <si>
    <t>Expenses by Nature - Schedule of Expenses by Nature (Detail) - CAD ($) $ in Millions</t>
  </si>
  <si>
    <t>Disclosure of expenses [abstract]</t>
  </si>
  <si>
    <t>Wages and salaries</t>
  </si>
  <si>
    <t>Employee benefits and other wage-related costs</t>
  </si>
  <si>
    <t>Bonus payments</t>
  </si>
  <si>
    <t>Post-employment benefits and pension costs</t>
  </si>
  <si>
    <t>Employee benefits expense</t>
  </si>
  <si>
    <t>Transportation</t>
  </si>
  <si>
    <t>Raw material purchases</t>
  </si>
  <si>
    <t>Fuel and energy</t>
  </si>
  <si>
    <t>Operating supplies consumed</t>
  </si>
  <si>
    <t>Maintenance and repair supplies</t>
  </si>
  <si>
    <t>Contractors and consultants</t>
  </si>
  <si>
    <t>Overhead costs</t>
  </si>
  <si>
    <t>Royalties</t>
  </si>
  <si>
    <t>Other operating costs</t>
  </si>
  <si>
    <t>Expense nature</t>
  </si>
  <si>
    <t>Change in inventory</t>
  </si>
  <si>
    <t>Total cost of sales, general and administration, exploration and research and development expenses</t>
  </si>
  <si>
    <t>Expenses by Nature - Additional Information (Detail)</t>
  </si>
  <si>
    <t>Percentage of foreign operations utilizing U.S. dollar</t>
  </si>
  <si>
    <t>26.00%</t>
  </si>
  <si>
    <t>29.00%</t>
  </si>
  <si>
    <t>Asset and Goodwill Impairment Testing - Summary of Pre-tax Impairment Reversal and (Asset Impairments) Recorded in Statement of Income (Detail) - CAD ($) $ in Millions</t>
  </si>
  <si>
    <t>Disclosure of impairment loss and reversal of impairment loss [line items]</t>
  </si>
  <si>
    <t>Impairment reversal and (asset impairments)</t>
  </si>
  <si>
    <t>Steelmaking coal CGU [member]</t>
  </si>
  <si>
    <t>Impairment reversal</t>
  </si>
  <si>
    <t>Other [member]</t>
  </si>
  <si>
    <t>Asset impairments</t>
  </si>
  <si>
    <t>Asset and Goodwill Impairment Testing - Additional Information (Detail) - CAD ($) $ in Millions</t>
  </si>
  <si>
    <t>Oct. 31, 2018</t>
  </si>
  <si>
    <t>Percentage of discount rate applied to cash flow projections</t>
  </si>
  <si>
    <t>6.00%</t>
  </si>
  <si>
    <t>5.90%</t>
  </si>
  <si>
    <t>Steelmaking Coal Operations [member]</t>
  </si>
  <si>
    <t>Description of periods when cash flows expected to occur</t>
  </si>
  <si>
    <t>For our steelmaking coal  operations, the cash flows cover periods of 9 to 51 years, with a steady state  thereafter until reserves and resources are exhausted.</t>
  </si>
  <si>
    <t>Quebrada Blanca [member]</t>
  </si>
  <si>
    <t>For Quebrada Blanca, the  cash flow covers 31 years, with our estimate of cash flows thereafter until  reserves and resources are exhausted.</t>
  </si>
  <si>
    <t>Steelmaking coal CGU [member] | Pretax [member]</t>
  </si>
  <si>
    <t>Steelmaking coal CGU [member] | After tax [member]</t>
  </si>
  <si>
    <t>Impairment charge</t>
  </si>
  <si>
    <t>Other [member] | Capitalized exploration expenditures [member]</t>
  </si>
  <si>
    <t>Other [member] | Quebrada Blanca assets [member]</t>
  </si>
  <si>
    <t>Recoverable amount of steelmaking coal CGU exceeding its carrying value</t>
  </si>
  <si>
    <t>Decrease in price percentage</t>
  </si>
  <si>
    <t>15.00%</t>
  </si>
  <si>
    <t>Mining operations and goodwill [member]</t>
  </si>
  <si>
    <t>Percentage of nominal post-tax discount rate</t>
  </si>
  <si>
    <t>8.10%</t>
  </si>
  <si>
    <t>8.00%</t>
  </si>
  <si>
    <t>Asset and Goodwill Impairment Testing - Summary of Key Assumptions Used in Our Asset Impairment Reversal and Goodwill Impairment Analyses (Detail)</t>
  </si>
  <si>
    <t>Disclosure of information for cash-generating units [line items]</t>
  </si>
  <si>
    <t>Discount rate</t>
  </si>
  <si>
    <t>Long-term foreign exchange rate</t>
  </si>
  <si>
    <t>1 U.S. to 1.25 Canadian dollars</t>
  </si>
  <si>
    <t>Inflation rate</t>
  </si>
  <si>
    <t>2.00%</t>
  </si>
  <si>
    <t>Key assumptions used in asset impairment, asset impairment reversal and goodwill impairment</t>
  </si>
  <si>
    <t>Current price used in initial year, decreased to a long-term price in 2023 of US$150 per tonne</t>
  </si>
  <si>
    <t>Current price used in initial year, decreased to a long-term price in 2022 of US$140 per tonne</t>
  </si>
  <si>
    <t>Current price used in initial year, increased to a long-term price in 2023 of US$3.00 per pound</t>
  </si>
  <si>
    <t>Current price used in initial year, decreased to a long-term price in 2022 of US$3.00 per pound</t>
  </si>
  <si>
    <t>Other Operating Income (Expense) - Schedule of Other Operating Income (Expense) (Detail) - CAD ($) $ in Millions</t>
  </si>
  <si>
    <t>Other operating Income (Expenses) [abstract]</t>
  </si>
  <si>
    <t>Settlement pricing adjustments (Note 28(b))</t>
  </si>
  <si>
    <t>Share-based compensation</t>
  </si>
  <si>
    <t>Environmental and care and maintenance costs</t>
  </si>
  <si>
    <t>Social responsibility and donations</t>
  </si>
  <si>
    <t>Gain (loss) on sale of assets</t>
  </si>
  <si>
    <t>Commodity derivatives</t>
  </si>
  <si>
    <t>Take or pay contract costs</t>
  </si>
  <si>
    <t>Waneta Dam sale - Gain on disposal of property plant and equipment and break free</t>
  </si>
  <si>
    <t>Other operating income (expense)</t>
  </si>
  <si>
    <t>Finance Income and Finance Expense - Schedule of Finance Income and Finance Expense (Detail) - CAD ($) $ in Millions</t>
  </si>
  <si>
    <t>Finance income</t>
  </si>
  <si>
    <t>Investment income</t>
  </si>
  <si>
    <t>Total finance income</t>
  </si>
  <si>
    <t>Finance expense</t>
  </si>
  <si>
    <t>Debt interest</t>
  </si>
  <si>
    <t>Finance lease interest</t>
  </si>
  <si>
    <t>Letters of credit and standby fees</t>
  </si>
  <si>
    <t>Net interest expense on retirement benefit plans</t>
  </si>
  <si>
    <t>Accretion on decommissioning and restoration provisions</t>
  </si>
  <si>
    <t>Finance expense gross</t>
  </si>
  <si>
    <t>Less capitalized borrowing costs</t>
  </si>
  <si>
    <t>Total finance expense</t>
  </si>
  <si>
    <t>Non-Operating Income (Expense) - Schedule of Non-Operating Income (Expense) (Detail) - CAD ($) $ in Millions</t>
  </si>
  <si>
    <t>Non operating income (expense) [abstract]</t>
  </si>
  <si>
    <t>Gain (loss) on debt prepayment options (Note 28(b))</t>
  </si>
  <si>
    <t>Gain on sale of investments</t>
  </si>
  <si>
    <t>Loss on debt repurchases (Note 19(a) and Note 19(b))</t>
  </si>
  <si>
    <t>Total non operating income (expense)</t>
  </si>
  <si>
    <t>Supplemental Cash Flow Information - Summary of Cash Flow Information (Detail) - CAD ($) $ in Millions</t>
  </si>
  <si>
    <t>Dec. 31, 2016</t>
  </si>
  <si>
    <t>Cash and cash equivalents</t>
  </si>
  <si>
    <t>Cash</t>
  </si>
  <si>
    <t>Investments with maturities from the date of acquisition of three months or less</t>
  </si>
  <si>
    <t>Trade and settlements receivables</t>
  </si>
  <si>
    <t>Trade accounts payable and other liabilities</t>
  </si>
  <si>
    <t>Net change in non-cash working capital items</t>
  </si>
  <si>
    <t>Inventories - Summary of Inventories (Detail) - CAD ($) $ in Millions</t>
  </si>
  <si>
    <t>Disclosure of inventories [abstract]</t>
  </si>
  <si>
    <t>Supplies</t>
  </si>
  <si>
    <t>Raw materials</t>
  </si>
  <si>
    <t>Work in process</t>
  </si>
  <si>
    <t>Finished products</t>
  </si>
  <si>
    <t>Less long-term portion (Note 14)</t>
  </si>
  <si>
    <t>Inventories, total</t>
  </si>
  <si>
    <t>Inventories - Additional Information (Detail) - CAD ($) $ in Millions</t>
  </si>
  <si>
    <t>inventories recognized as expense</t>
  </si>
  <si>
    <t>Net realizable value of inventories</t>
  </si>
  <si>
    <t>Inventory write downs</t>
  </si>
  <si>
    <t>Reversal of inventory write-downs</t>
  </si>
  <si>
    <t>Financial and Other Assets - Schedule of Financial and Other Assets (Detail) - CAD ($) $ in Millions</t>
  </si>
  <si>
    <t>Disclosure of financial assets [abstract]</t>
  </si>
  <si>
    <t>Long-term receivables and deposits</t>
  </si>
  <si>
    <t>Marketable equity and debt securities carried at fair value</t>
  </si>
  <si>
    <t>Debt prepayment options (Note 28(c))</t>
  </si>
  <si>
    <t>Pension plans in a net asset position (Note 21(a))</t>
  </si>
  <si>
    <t>Long-term portion of inventories (Note 13)</t>
  </si>
  <si>
    <t>Intangibles</t>
  </si>
  <si>
    <t>Financial and other assets</t>
  </si>
  <si>
    <t>Investments in Associates and Joint Ventures - Summary of Investments in Associates and Joint Ventures (Detail) - CAD ($) $ in Millions</t>
  </si>
  <si>
    <t>Disclosure of investments in subsidiaries joint ventures and associates [line items]</t>
  </si>
  <si>
    <t>Beginning balance</t>
  </si>
  <si>
    <t>Share of other comprehensive loss</t>
  </si>
  <si>
    <t>Ending balance</t>
  </si>
  <si>
    <t>Investments in associates and joint ventures [member]</t>
  </si>
  <si>
    <t>Contributions</t>
  </si>
  <si>
    <t>Changes in foreign exchange rates</t>
  </si>
  <si>
    <t>Share of income (loss)</t>
  </si>
  <si>
    <t>Investments in associates and joint ventures [member] | Nueva Union [member]</t>
  </si>
  <si>
    <t>Investments in associates and joint ventures [member] | Others [member]</t>
  </si>
  <si>
    <t>Property, Plant and Equipment - Summary of Property Plant and Equipment (Detail) - CAD ($) $ in Millions</t>
  </si>
  <si>
    <t>Opening net book value</t>
  </si>
  <si>
    <t>Cost</t>
  </si>
  <si>
    <t>Accumulated depreciation</t>
  </si>
  <si>
    <t>Net book value</t>
  </si>
  <si>
    <t>Additions</t>
  </si>
  <si>
    <t>Disposals</t>
  </si>
  <si>
    <t>Decommissioning and restoration provision change in estimate</t>
  </si>
  <si>
    <t>Capitalized borrowing costs</t>
  </si>
  <si>
    <t>Reclassification of Waneta Dam to assets held for sale and other</t>
  </si>
  <si>
    <t>Closing net book value</t>
  </si>
  <si>
    <t>Exploration and Evaluation [member]</t>
  </si>
  <si>
    <t>Mineral Properties [member]</t>
  </si>
  <si>
    <t>Transfers between classifications</t>
  </si>
  <si>
    <t>Land, buildings, plant and equipment [member]</t>
  </si>
  <si>
    <t>Capitalized Production Stripping Costs [member]</t>
  </si>
  <si>
    <t>Construction In Progress [member]</t>
  </si>
  <si>
    <t>Property, Plant and Equipment - Finance Leases - Additional Information (Detail) - CAD ($) $ in Millions</t>
  </si>
  <si>
    <t>Property plant and equipment under finance leases [member]</t>
  </si>
  <si>
    <t>Disclosure of recognised finance lease as assets by lessee [line items]</t>
  </si>
  <si>
    <t>Carrying value of property, plant and equipment held under finance leases</t>
  </si>
  <si>
    <t>Property, Plant and Equipment - Borrowing Costs - Additional Information (Detail)</t>
  </si>
  <si>
    <t>Disclosure of detailed information about property, plant and equipment [abstract]</t>
  </si>
  <si>
    <t>Weighted average borrowing rate for capitalization of borrowing costs</t>
  </si>
  <si>
    <t>5.80%</t>
  </si>
  <si>
    <t>Goodwill - Schedule of Reconciliation of Changes in Goodwill (Detail) - CAD ($) $ in Millions</t>
  </si>
  <si>
    <t>Disclosure of reconciliation of changes in goodwill [line items]</t>
  </si>
  <si>
    <t>Trade Accounts Payable and Other Liabilities - Schedule of Trade Accounts Payable and Other Liabilities (Detail) - CAD ($) $ in Millions</t>
  </si>
  <si>
    <t>Trade and other payables [abstract]</t>
  </si>
  <si>
    <t>Trade accounts payable and accruals</t>
  </si>
  <si>
    <t>Capital project accruals</t>
  </si>
  <si>
    <t>Payroll-related liabilities</t>
  </si>
  <si>
    <t>Accrued interest</t>
  </si>
  <si>
    <t>Commercial and government royalties</t>
  </si>
  <si>
    <t>Customer deposits</t>
  </si>
  <si>
    <t>Current portion of provisions (Note 22(a))</t>
  </si>
  <si>
    <t>Settlement payables (Note 28(b))</t>
  </si>
  <si>
    <t>Trade account payable and other liabilities</t>
  </si>
  <si>
    <t>Debt - Summary of Detailed Information About Borrowings (Detail) $ in Millions, $ in Millions</t>
  </si>
  <si>
    <t>Dec. 31, 2017USD ($)</t>
  </si>
  <si>
    <t>Jan. 01, 2017CAD ($)</t>
  </si>
  <si>
    <t>Disclosure of detailed information about borrowings [line items]</t>
  </si>
  <si>
    <t>Finance lease liabilities</t>
  </si>
  <si>
    <t>Gross debt</t>
  </si>
  <si>
    <t>Less current portion of debt</t>
  </si>
  <si>
    <t>Borrowings</t>
  </si>
  <si>
    <t>Antamina term loan due April 2020 [member]</t>
  </si>
  <si>
    <t>Notes issued [member]</t>
  </si>
  <si>
    <t>Notes issued [member] | 2.5% notes due February 2018 [member]</t>
  </si>
  <si>
    <t>Notes issued [member] | 4.5% notes due January 2021 [member]</t>
  </si>
  <si>
    <t>Notes issued [member] | 4.75% notes due January 2022 [member]</t>
  </si>
  <si>
    <t>Notes issued [member] | 3.75% notes due February 2023 [member]</t>
  </si>
  <si>
    <t>Notes issued [member] | 8.50% notes due June 2024 [member]</t>
  </si>
  <si>
    <t>Notes issued [member] | 6.125% notes due October 2035 [member]</t>
  </si>
  <si>
    <t>Notes issued [member] | 6.0% notes due August 2040 [member]</t>
  </si>
  <si>
    <t>Notes issued [member] | 6.25% notes due July 2041 [member]</t>
  </si>
  <si>
    <t>Notes issued [member] | 5.2% notes due March 2042 [member]</t>
  </si>
  <si>
    <t>Notes issued [member] | 5.4% notes due February 2043 [member]</t>
  </si>
  <si>
    <t>Face Value [member]</t>
  </si>
  <si>
    <t>Face Value [member] | Antamina term loan due April 2020 [member]</t>
  </si>
  <si>
    <t>Face Value [member] | Other [member]</t>
  </si>
  <si>
    <t>Face Value [member] | Notes issued [member]</t>
  </si>
  <si>
    <t>Face Value [member] | Notes issued [member] | 2.5% notes due February 2018 [member]</t>
  </si>
  <si>
    <t>Face Value [member] | Notes issued [member] | 4.5% notes due January 2021 [member]</t>
  </si>
  <si>
    <t>Face Value [member] | Notes issued [member] | 4.75% notes due January 2022 [member]</t>
  </si>
  <si>
    <t>Face Value [member] | Notes issued [member] | 3.75% notes due February 2023 [member]</t>
  </si>
  <si>
    <t>Face Value [member] | Notes issued [member] | 8.50% notes due June 2024 [member]</t>
  </si>
  <si>
    <t>Face Value [member] | Notes issued [member] | 6.125% notes due October 2035 [member]</t>
  </si>
  <si>
    <t>Face Value [member] | Notes issued [member] | 6.0% notes due August 2040 [member]</t>
  </si>
  <si>
    <t>Face Value [member] | Notes issued [member] | 6.25% notes due July 2041 [member]</t>
  </si>
  <si>
    <t>Face Value [member] | Notes issued [member] | 5.2% notes due March 2042 [member]</t>
  </si>
  <si>
    <t>Face Value [member] | Notes issued [member] | 5.4% notes due February 2043 [member]</t>
  </si>
  <si>
    <t>Fair Value [member]</t>
  </si>
  <si>
    <t>Fair Value [member] | Antamina term loan due April 2020 [member]</t>
  </si>
  <si>
    <t>Fair Value [member] | Other [member]</t>
  </si>
  <si>
    <t>Fair Value [member] | Notes issued [member]</t>
  </si>
  <si>
    <t>Fair Value [member] | Notes issued [member] | 2.5% notes due February 2018 [member]</t>
  </si>
  <si>
    <t>Fair Value [member] | Notes issued [member] | 4.5% notes due January 2021 [member]</t>
  </si>
  <si>
    <t>Fair Value [member] | Notes issued [member] | 4.75% notes due January 2022 [member]</t>
  </si>
  <si>
    <t>Fair Value [member] | Notes issued [member] | 3.75% notes due February 2023 [member]</t>
  </si>
  <si>
    <t>Fair Value [member] | Notes issued [member] | 8.50% notes due June 2024 [member]</t>
  </si>
  <si>
    <t>Fair Value [member] | Notes issued [member] | 6.125% notes due October 2035 [member]</t>
  </si>
  <si>
    <t>Fair Value [member] | Notes issued [member] | 6.0% notes due August 2040 [member]</t>
  </si>
  <si>
    <t>Fair Value [member] | Notes issued [member] | 6.25% notes due July 2041 [member]</t>
  </si>
  <si>
    <t>Fair Value [member] | Notes issued [member] | 5.2% notes due March 2042 [member]</t>
  </si>
  <si>
    <t>Fair Value [member] | Notes issued [member] | 5.4% notes due February 2043 [member]</t>
  </si>
  <si>
    <t>Debt - Summary of Detailed Information About Borrowings (Parenthetical) (Detail)</t>
  </si>
  <si>
    <t>2.5% notes due February 2018 [member] | Notes issued [member]</t>
  </si>
  <si>
    <t>Interest rate of notes</t>
  </si>
  <si>
    <t>2.50%</t>
  </si>
  <si>
    <t>Maturity date</t>
  </si>
  <si>
    <t>4.5% notes due January 2021 [member]</t>
  </si>
  <si>
    <t>4.50%</t>
  </si>
  <si>
    <t>4.5% notes due January 2021 [member] | Notes issued [member]</t>
  </si>
  <si>
    <t>4.75% notes due January 2022 [member]</t>
  </si>
  <si>
    <t>4.75%</t>
  </si>
  <si>
    <t>4.75% notes due January 2022 [member] | Notes issued [member]</t>
  </si>
  <si>
    <t>3.75% notes due February 2023 [member]</t>
  </si>
  <si>
    <t>3.75%</t>
  </si>
  <si>
    <t>3.75% notes due February 2023 [member] | Notes issued [member]</t>
  </si>
  <si>
    <t>8.50% notes due June 2024 [member] | Notes issued [member]</t>
  </si>
  <si>
    <t>8.50%</t>
  </si>
  <si>
    <t>6.125% notes due October 2035 [member] | Notes issued [member]</t>
  </si>
  <si>
    <t>6.125%</t>
  </si>
  <si>
    <t>6.0% notes due August 2040 [member] | Notes issued [member]</t>
  </si>
  <si>
    <t>6.25% notes due July 2041 [member] | Notes issued [member]</t>
  </si>
  <si>
    <t>6.25%</t>
  </si>
  <si>
    <t>5.2% notes due March 2042 [member] | Notes issued [member]</t>
  </si>
  <si>
    <t>5.20%</t>
  </si>
  <si>
    <t>5.4% notes due February 2043 [member] | Notes issued [member]</t>
  </si>
  <si>
    <t>5.40%</t>
  </si>
  <si>
    <t>Debt - Additional Information (Detail) $ in Millions, $ in Millions</t>
  </si>
  <si>
    <t>Loss on debt repurchases</t>
  </si>
  <si>
    <t>Notes Purchased [member]</t>
  </si>
  <si>
    <t>Principal amount of notes repurchased</t>
  </si>
  <si>
    <t>Cost of purchases</t>
  </si>
  <si>
    <t>3.0% notes due March 2019 [member]</t>
  </si>
  <si>
    <t>Borrowings, interest rate</t>
  </si>
  <si>
    <t>3.00%</t>
  </si>
  <si>
    <t>8.0% notes due June 2021 [member]</t>
  </si>
  <si>
    <t>Loss on write-off of prepayment Option</t>
  </si>
  <si>
    <t>Debt - Finance Lease Liabilities - Additional Information (Detail) - CAD ($) $ in Millions</t>
  </si>
  <si>
    <t>Lease term</t>
  </si>
  <si>
    <t>25 years</t>
  </si>
  <si>
    <t>Lease renewal option periods</t>
  </si>
  <si>
    <t>Four additional five-year periods</t>
  </si>
  <si>
    <t>Carrying amount of assets under finance leases</t>
  </si>
  <si>
    <t>Debt - Summary of Minimum Lease Payments of Finance Lease Liabilities and Effect of Discounting (Detail) - CAD ($) $ in Millions</t>
  </si>
  <si>
    <t>Disclosure of maturity analysis of operating lease payments [line items]</t>
  </si>
  <si>
    <t>Undiscounted minimum finance lease payments</t>
  </si>
  <si>
    <t>Effect of discounting</t>
  </si>
  <si>
    <t>Present value of minimum finance lease payments - total finance lease liabilities</t>
  </si>
  <si>
    <t>Less current portion</t>
  </si>
  <si>
    <t>Long-term finance lease liabilities</t>
  </si>
  <si>
    <t>Less Than 1 Year [member]</t>
  </si>
  <si>
    <t>Later than one year and not later than five years [member]</t>
  </si>
  <si>
    <t>More Than 5 Years [member]</t>
  </si>
  <si>
    <t>Debt - Optional Redemptions - Additional Information (Detail)</t>
  </si>
  <si>
    <t>Disclosure of detailed information about borrowings [abstract]</t>
  </si>
  <si>
    <t>Redemption description</t>
  </si>
  <si>
    <t>All of our outstanding notes, except the 2024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the 2023, 2042 and 2043 notes issued in 2012 are callable at 100% (plus accrued interest to, but not including, the date of redemption) at any time on or after November 1, 2022, September 1, 2041, and August 1, 2042, respectively. The 2022 and 2041 notes issued in 2011 are callable at 100% at any time on or after October 15, 2021, and January 15, 2041, respectively. The January 2021 notes are callable at 100% on or after October 15, 2020, and the 2040 notes are callable at 100% on or after February 15, 2040. The 2024 notes issued in 2016 are callable on or after June 1, 2019 at predefined prices based on the date of redemption. Prior to June 1, 2019, the 2024 notes can be redeemed in whole or in part, at a redemption price equal to the principal amount plus accrued interest to, but not including, the date of redemption and a make-whole call premium.</t>
  </si>
  <si>
    <t>Debt - Revolving Facilities - Additional Information (Detail) $ in Millions, $ in Millions</t>
  </si>
  <si>
    <t>Nov. 23, 2018CreditFacility</t>
  </si>
  <si>
    <t>Number of committed revolving credit facilities | CreditFacility</t>
  </si>
  <si>
    <t>Debt-to-capitalization ratio</t>
  </si>
  <si>
    <t>Outstanding letters of credit for financial security requirements under power purchase agreements</t>
  </si>
  <si>
    <t>Surety bonds outstanding</t>
  </si>
  <si>
    <t>Top of range [member]</t>
  </si>
  <si>
    <t>US$ 4.0 Billion Revolving Credit Facility [member]</t>
  </si>
  <si>
    <t>Undrawn borrowings</t>
  </si>
  <si>
    <t>US $ 600 Million Revolving Credit Facility [member]</t>
  </si>
  <si>
    <t>Outstanding letters of credit</t>
  </si>
  <si>
    <t>Uncommitted credit facilities [member]</t>
  </si>
  <si>
    <t>Stand alone credit facility [member]</t>
  </si>
  <si>
    <t>Debt - Scheduled Principal Payments (Detail) - Dec. 31, 2018 $ in Millions, $ in Millions</t>
  </si>
  <si>
    <t>CAD ($)</t>
  </si>
  <si>
    <t>USD ($)</t>
  </si>
  <si>
    <t>Principal payments</t>
  </si>
  <si>
    <t>2020 [member]</t>
  </si>
  <si>
    <t>2021 [member]</t>
  </si>
  <si>
    <t>2022 [member]</t>
  </si>
  <si>
    <t>2023 [member]</t>
  </si>
  <si>
    <t>Debt - Summary of Debt Continuity (Detail) $ in Millions, $ in Millions</t>
  </si>
  <si>
    <t>Borrowings at beginning of period</t>
  </si>
  <si>
    <t>Non-cash changes</t>
  </si>
  <si>
    <t>Borrowings at end of balance</t>
  </si>
  <si>
    <t>Debt Continuity [member]</t>
  </si>
  <si>
    <t>Cash flows</t>
  </si>
  <si>
    <t>Scheduled debt repayments</t>
  </si>
  <si>
    <t>Debt repurchases</t>
  </si>
  <si>
    <t>Finance lease payments (c)</t>
  </si>
  <si>
    <t>Loss on debt repurchases (a)(b)</t>
  </si>
  <si>
    <t>Finance lease liabilities (c)</t>
  </si>
  <si>
    <t>Finance fees and discount amortization</t>
  </si>
  <si>
    <t>Income Taxes - Summary of Provision for Income Taxes (Detail) - CAD ($) $ in Millions</t>
  </si>
  <si>
    <t>Current</t>
  </si>
  <si>
    <t>Current taxes on profits for the year</t>
  </si>
  <si>
    <t>Adjustments for current taxes of prior periods</t>
  </si>
  <si>
    <t>Total current taxes</t>
  </si>
  <si>
    <t>Deferred</t>
  </si>
  <si>
    <t>Origination and reversal of temporary differences</t>
  </si>
  <si>
    <t>Adjustments to deferred taxes of prior periods</t>
  </si>
  <si>
    <t>Tax losses not recognized (recognition of previously unrecognized losses)</t>
  </si>
  <si>
    <t>Effect due to tax legislative changes</t>
  </si>
  <si>
    <t>Total deferred taxes</t>
  </si>
  <si>
    <t>Income Taxes - Summary of Reconciliation of Income Taxes (Detail) - CAD ($) $ in Millions</t>
  </si>
  <si>
    <t>Reconciliation of accounting profit multiplied by applicable tax rates [abstract]</t>
  </si>
  <si>
    <t>Tax expense at the Canadian statutory income tax rate of 27% (2017 - 26.10%)</t>
  </si>
  <si>
    <t>Resource taxes</t>
  </si>
  <si>
    <t>Resource and depletion allowances</t>
  </si>
  <si>
    <t>Non-temporary differences including one-half of capital gains and losses</t>
  </si>
  <si>
    <t>Tax pools not recognized (recognition of previously unrecognized tax pools)</t>
  </si>
  <si>
    <t>Withholding taxes</t>
  </si>
  <si>
    <t>Difference in tax rates in foreign jurisdictions</t>
  </si>
  <si>
    <t>Revisions to prior year estimates</t>
  </si>
  <si>
    <t>Income Taxes - Summary of Reconciliation of Income Taxes (Parenthetical) (Detail)</t>
  </si>
  <si>
    <t>Statutory tax rate</t>
  </si>
  <si>
    <t>27.00%</t>
  </si>
  <si>
    <t>26.10%</t>
  </si>
  <si>
    <t>Income Taxes - Summary of Deferred Tax Expense Charged (Credited) to Income Statement (Detail) - CAD ($) $ in Millions</t>
  </si>
  <si>
    <t>Disclosure of Income Taxes [line items]</t>
  </si>
  <si>
    <t>Deferred tax expense (income) relating to origination and reversal of temporary differences</t>
  </si>
  <si>
    <t>Deferred tax expense (income)</t>
  </si>
  <si>
    <t>Net operating loss carryforwards [member]</t>
  </si>
  <si>
    <t>Capital allowances in excess of depreciation [member]</t>
  </si>
  <si>
    <t>Decommissioning and restoration provisions [member]</t>
  </si>
  <si>
    <t>U.S. alternative minimum tax credits [member]</t>
  </si>
  <si>
    <t>Unrealized foreign exchange [member]</t>
  </si>
  <si>
    <t>Withholding taxes [member]</t>
  </si>
  <si>
    <t>Inventories [member]</t>
  </si>
  <si>
    <t>Other temporary differences [member]</t>
  </si>
  <si>
    <t>Income Taxes - Summary of Temporary Differences Giving Rise to Deferred Income Tax Assets and Liabilities (Detail) - CAD ($) $ in Millions</t>
  </si>
  <si>
    <t>Disclosure of temporary difference, unused tax losses and unused tax credits [line items]</t>
  </si>
  <si>
    <t>Deferred income tax assets</t>
  </si>
  <si>
    <t>Deferred income tax liabilities</t>
  </si>
  <si>
    <t>Property, plant and equipment [member]</t>
  </si>
  <si>
    <t>Income Taxes - Summary of Movement in Net Deferred Income Taxes Account (Detail) - CAD ($) $ in Millions</t>
  </si>
  <si>
    <t>Reconciliation of changes in deferred tax liability (asset) [abstract]</t>
  </si>
  <si>
    <t>Income statement change</t>
  </si>
  <si>
    <t>Tax charge relating to components of other comprehensive income</t>
  </si>
  <si>
    <t>Foreign exchange and other differences</t>
  </si>
  <si>
    <t>Income Taxes - Additional Information (Detail) $ in Millions, $ in Millions</t>
  </si>
  <si>
    <t>Unrecognized deferred tax liabilities</t>
  </si>
  <si>
    <t>Unused tax losses</t>
  </si>
  <si>
    <t>Loss carryforwards expiration, start year</t>
  </si>
  <si>
    <t>Loss carryforwards expiration, end year</t>
  </si>
  <si>
    <t>Cumulative Canadian development expenses</t>
  </si>
  <si>
    <t>Development expenses deductible percentage</t>
  </si>
  <si>
    <t>Federal investment tax credits</t>
  </si>
  <si>
    <t>Investment tax credits, start year</t>
  </si>
  <si>
    <t>Investment tax credits, end year</t>
  </si>
  <si>
    <t>2013 [member] | Antamina [member]</t>
  </si>
  <si>
    <t>Current tax debt, including interest and penalties</t>
  </si>
  <si>
    <t>Charge to earnings consisting of interest and penalties</t>
  </si>
  <si>
    <t>2013, 2014, and 2015 [member] | Antamina [member]</t>
  </si>
  <si>
    <t>Unused Tax Credits [member]</t>
  </si>
  <si>
    <t>Unrecognized deferred tax assets</t>
  </si>
  <si>
    <t>Retirement Benefit Plans - Summary of Actuarial Valuation of Plans (Detail) - CAD ($) $ in Millions</t>
  </si>
  <si>
    <t>Disclosure of net defined benefit liability (asset) [line items]</t>
  </si>
  <si>
    <t>Interest income expense</t>
  </si>
  <si>
    <t>Defined Benefit Pension Plans [member]</t>
  </si>
  <si>
    <t>Funding surplus (deficit)</t>
  </si>
  <si>
    <t>Net accrued retirement benefit asset (liability)</t>
  </si>
  <si>
    <t>Defined Benefit Pension Plans [member] | Defined benefit obligation [member]</t>
  </si>
  <si>
    <t>Balance at beginning of year</t>
  </si>
  <si>
    <t>Current service cost</t>
  </si>
  <si>
    <t>Past service costs arising from plan improvements</t>
  </si>
  <si>
    <t>Benefits paid</t>
  </si>
  <si>
    <t>Obligation experience adjustments</t>
  </si>
  <si>
    <t>Effect from change in financial assumptions</t>
  </si>
  <si>
    <t>Effect from change in demographic assumptions</t>
  </si>
  <si>
    <t>Balance at end of year</t>
  </si>
  <si>
    <t>Defined Benefit Pension Plans [member] | Fair value of plan assets [Member]</t>
  </si>
  <si>
    <t>Return on plan assets, excluding amounts included in interest income</t>
  </si>
  <si>
    <t>Contributions by the employer</t>
  </si>
  <si>
    <t>Defined Benefit Pension Plans [member] | Less effect of the asset ceiling [Member]</t>
  </si>
  <si>
    <t>Interest on asset ceiling</t>
  </si>
  <si>
    <t>Change in asset ceiling</t>
  </si>
  <si>
    <t>Defined Benefit Pension Plans [member] | Represented by [Member]</t>
  </si>
  <si>
    <t>Pension assets (Note 14)</t>
  </si>
  <si>
    <t>Accrued retirement benefit liability</t>
  </si>
  <si>
    <t>Non-Pension Post-Retirement Benefit [member]</t>
  </si>
  <si>
    <t>Non-Pension Post-Retirement Benefit [member] | Defined benefit obligation [member]</t>
  </si>
  <si>
    <t>Non-Pension Post-Retirement Benefit [member] | Fair value of plan assets [Member]</t>
  </si>
  <si>
    <t>Non-Pension Post-Retirement Benefit [member] | Represented by [Member]</t>
  </si>
  <si>
    <t>Retirement Benefit Plans - Additional Information (Detail) - CAD ($) $ in Millions</t>
  </si>
  <si>
    <t>Surplus(deficit)of plan</t>
  </si>
  <si>
    <t>Expected contribution to defined benefit pension plans for the next annual reporting period</t>
  </si>
  <si>
    <t>Defined contribution expense</t>
  </si>
  <si>
    <t>Weighted average duration of the defined benefit obligation</t>
  </si>
  <si>
    <t>16 years</t>
  </si>
  <si>
    <t>Non-Pension Post-Retirement Benefit [member] | British Columbia [member] | Medical Services Plan Premiums [member]</t>
  </si>
  <si>
    <t>14 years</t>
  </si>
  <si>
    <t>Retirement Benefit Plans - Summary of Weighted Average Assumptions Used to Calculate the Defined Benefit Obligation (Detail)</t>
  </si>
  <si>
    <t>Disclosure of sensitivity analysis for actuarial assumptions [line items]</t>
  </si>
  <si>
    <t>3.78%</t>
  </si>
  <si>
    <t>3.36%</t>
  </si>
  <si>
    <t>Rate of increase in future compensation</t>
  </si>
  <si>
    <t>3.25%</t>
  </si>
  <si>
    <t>3.88%</t>
  </si>
  <si>
    <t>3.44%</t>
  </si>
  <si>
    <t>Medical trend rate</t>
  </si>
  <si>
    <t>5.00%</t>
  </si>
  <si>
    <t>Retirement Benefit Plans - Summary of Sensitivity of Defined Benefit Obligation to Changes in Weighted Average Assumptions (Detail)</t>
  </si>
  <si>
    <t>Discount rate [member]</t>
  </si>
  <si>
    <t>Change in Assumption</t>
  </si>
  <si>
    <t>1.00%</t>
  </si>
  <si>
    <t>Increase in Assumption</t>
  </si>
  <si>
    <t>12.00%</t>
  </si>
  <si>
    <t>Decrease in Assumption</t>
  </si>
  <si>
    <t>14.00%</t>
  </si>
  <si>
    <t>17.00%</t>
  </si>
  <si>
    <t>Rate of increase in future compensation [member]</t>
  </si>
  <si>
    <t>Medical cost claim trend rate [member]</t>
  </si>
  <si>
    <t>Retirement Benefit Plans - Summary of Life Expectancies for Employee Retiring at Age 65 (Detail)</t>
  </si>
  <si>
    <t>Disclosure of defined benefit plans [abstract]</t>
  </si>
  <si>
    <t>Retiring at the end of the reporting period, Male</t>
  </si>
  <si>
    <t>85.2 years</t>
  </si>
  <si>
    <t>Retiring 20 years after the end of the reporting period, Male</t>
  </si>
  <si>
    <t>86.3 years</t>
  </si>
  <si>
    <t>Retiring at the end of the reporting period, Female</t>
  </si>
  <si>
    <t>87.7 years</t>
  </si>
  <si>
    <t>87.6 years</t>
  </si>
  <si>
    <t>Retiring 20 years after the end of the reporting period, Female</t>
  </si>
  <si>
    <t>88.6 years</t>
  </si>
  <si>
    <t>Retirement Benefit Plans - Summary of Defined Benefit Pension Plan Assets (Detail) - CAD ($) $ in Millions</t>
  </si>
  <si>
    <t>Disclosure of fair value of plan assets [line items]</t>
  </si>
  <si>
    <t>Equity securities</t>
  </si>
  <si>
    <t>35.00%</t>
  </si>
  <si>
    <t>47.00%</t>
  </si>
  <si>
    <t>Debt securities</t>
  </si>
  <si>
    <t>51.00%</t>
  </si>
  <si>
    <t>37.00%</t>
  </si>
  <si>
    <t>Real estate and other</t>
  </si>
  <si>
    <t>16.00%</t>
  </si>
  <si>
    <t>Quoted [member]</t>
  </si>
  <si>
    <t>Unquoted [member]</t>
  </si>
  <si>
    <t>Provisions and Other Liabilities - Summary of Provisions and Other Liabilities (Detail) - CAD ($) $ in Millions</t>
  </si>
  <si>
    <t>Disclosure of other provisions [abstract]</t>
  </si>
  <si>
    <t>Derivative liabilities (net of current portion of $6 (2017 - $nil))</t>
  </si>
  <si>
    <t>IMSA payable</t>
  </si>
  <si>
    <t>Other liabilities and provisions</t>
  </si>
  <si>
    <t>Provisions and Other Liabilities - Summary of Provisions and Other Liabilities (Parenthetical) (Detail) - CAD ($) $ in Millions</t>
  </si>
  <si>
    <t>Derivative liabilities, current</t>
  </si>
  <si>
    <t>Provisions and Other Liabilities - Summary of Movements in Provisions (Detail) $ in Millions</t>
  </si>
  <si>
    <t>Disclosure of other provisions [line items]</t>
  </si>
  <si>
    <t>Provisions, beginning balance</t>
  </si>
  <si>
    <t>Settled during the year</t>
  </si>
  <si>
    <t>Change in discount rate</t>
  </si>
  <si>
    <t>Change in amount and timing of cash flows</t>
  </si>
  <si>
    <t>Accretion</t>
  </si>
  <si>
    <t>Provisions, ending balance</t>
  </si>
  <si>
    <t>Less current portion of provisions (Note 18)</t>
  </si>
  <si>
    <t>Long-term provisions</t>
  </si>
  <si>
    <t>Decommissioning and Restoration Provisions [member]</t>
  </si>
  <si>
    <t>Provisions and Other Liabilities - Additional Information (Detail) - CAD ($) $ in Millions</t>
  </si>
  <si>
    <t>Additional study and environmental costs arising from legal obligations through other provisions</t>
  </si>
  <si>
    <t>Provisions for decommissioning and restoration</t>
  </si>
  <si>
    <t>Provision for water management costs</t>
  </si>
  <si>
    <t>Provisions for decommissioning and restoration expenditures of closed operations</t>
  </si>
  <si>
    <t>Bottom of range [member] | Decommissioning and Restoration Provisions [member]</t>
  </si>
  <si>
    <t>Nominal discount rate</t>
  </si>
  <si>
    <t>6.49%</t>
  </si>
  <si>
    <t>Top of range [member] | Decommissioning and Restoration Provisions [member]</t>
  </si>
  <si>
    <t>7.99%</t>
  </si>
  <si>
    <t>Equity - Additional Information (Detail)</t>
  </si>
  <si>
    <t>3 Months Ended</t>
  </si>
  <si>
    <t>Sep. 30, 2018CAD ($)</t>
  </si>
  <si>
    <t>Jun. 30, 2018CAD ($)</t>
  </si>
  <si>
    <t>Mar. 31, 2018CAD ($)</t>
  </si>
  <si>
    <t>Sep. 30, 2017CAD ($)</t>
  </si>
  <si>
    <t>Jun. 30, 2017CAD ($)</t>
  </si>
  <si>
    <t>Dec. 31, 2018CAD ($)Vote / sharesshares</t>
  </si>
  <si>
    <t>Dec. 31, 2017CAD ($)shares</t>
  </si>
  <si>
    <t>Disclosure of terms and conditions of share-based payment arrangement [line items]</t>
  </si>
  <si>
    <t>Share option, granted</t>
  </si>
  <si>
    <t>Weighted average exercise price | $</t>
  </si>
  <si>
    <t>Average share price | $</t>
  </si>
  <si>
    <t>Total share option compensation expense | $</t>
  </si>
  <si>
    <t>Dilutive shares were not included in the diluted earnings per share | shares</t>
  </si>
  <si>
    <t>Dividends declared and paid per share | $</t>
  </si>
  <si>
    <t>Deferred share units (DSUs), restricted share units (RSUs), performance share units (PSUs) and performance deferred share units (PDSUs) [member]</t>
  </si>
  <si>
    <t>Description of vesting requirements for share-based payment arrangement</t>
  </si>
  <si>
    <t>PSUs granted prior to 2017 vest in a percentage of the original grant varying from 0% to 200% based on our total shareholder return ranking compared to a group of specified companies. PSUs issued in 2018 and 2017 vest in a percentage from 0% to 200% based on both relative total shareholder return and a calculation based on the change in EBITDA over the vesting period divided by the change in a weighted commodity price index. Once vested, PSUs entitle the holder to a cash payment equal to the weighted average trading price of one Class B subordinate voting share on the Toronto Stock Exchange over either 10 or 20 consecutive trading days prior to vesting, depending on the date issued</t>
  </si>
  <si>
    <t>Share based compensation expense | $</t>
  </si>
  <si>
    <t>Total liability and intrinsic value for vested Units | $</t>
  </si>
  <si>
    <t>Top of range [member] | Performance share units (PSUs) [member]</t>
  </si>
  <si>
    <t>Vesting percentage</t>
  </si>
  <si>
    <t>200.00%</t>
  </si>
  <si>
    <t>Bottom of range [member] | Performance share units (PSUs) [member]</t>
  </si>
  <si>
    <t>0.00%</t>
  </si>
  <si>
    <t>Number of vote per share | Vote / shares</t>
  </si>
  <si>
    <t>Class A share conversion | shares</t>
  </si>
  <si>
    <t>Percentage of voting equity interests before conversion</t>
  </si>
  <si>
    <t>62.20%</t>
  </si>
  <si>
    <t>Percentage of voting equity interests after conversion</t>
  </si>
  <si>
    <t>57.70%</t>
  </si>
  <si>
    <t>Purchase of voting shares under normal course issuer bid | shares</t>
  </si>
  <si>
    <t>Shares repurchased, cancelled | shares</t>
  </si>
  <si>
    <t>Shares repurchased, pending for cancellation | shares</t>
  </si>
  <si>
    <t>Class B Subordinate Voting Shares [member] | Stock Options [member]</t>
  </si>
  <si>
    <t>Share option, granted | shares</t>
  </si>
  <si>
    <t>Share option, available for grant | shares</t>
  </si>
  <si>
    <t>Share option granted, vesting period</t>
  </si>
  <si>
    <t>Share option granted, term</t>
  </si>
  <si>
    <t>Weighted average fair value of share option | $</t>
  </si>
  <si>
    <t>Equity - Summary of Class A Common Shares and Class B Subordinate Voting Shares Issued and Outstanding (Detail) shares in Thousands, pure in Thousands</t>
  </si>
  <si>
    <t>Dec. 31, 2017shares</t>
  </si>
  <si>
    <t>Disclosure of classes of share capital [line items]</t>
  </si>
  <si>
    <t>Options exercised (c)</t>
  </si>
  <si>
    <t>Class A shares conversion</t>
  </si>
  <si>
    <t>Acquired and cancelled pursuant to normal course issuer bid (h)</t>
  </si>
  <si>
    <t>Equity - Summary of Weighted Average Assumptions (Detail)</t>
  </si>
  <si>
    <t>Dec. 31, 2018CAD ($)yr</t>
  </si>
  <si>
    <t>Dec. 31, 2017CAD ($)yr</t>
  </si>
  <si>
    <t>Disclosure of terms and conditions of share-based payment arrangement [abstract]</t>
  </si>
  <si>
    <t>Dividend yield</t>
  </si>
  <si>
    <t>2.67%</t>
  </si>
  <si>
    <t>2.20%</t>
  </si>
  <si>
    <t>Risk-free interest rate</t>
  </si>
  <si>
    <t>2.06%</t>
  </si>
  <si>
    <t>1.06%</t>
  </si>
  <si>
    <t>Expected option life | yr</t>
  </si>
  <si>
    <t>Expected volatility</t>
  </si>
  <si>
    <t>41.00%</t>
  </si>
  <si>
    <t>42.00%</t>
  </si>
  <si>
    <t>Forfeiture rate</t>
  </si>
  <si>
    <t>0.54%</t>
  </si>
  <si>
    <t>0.36%</t>
  </si>
  <si>
    <t>Equity - Summary of Outstanding Share Options (Detail) pure in Thousands</t>
  </si>
  <si>
    <t>Share options, Outstanding at beginning of year</t>
  </si>
  <si>
    <t>Share options, Granted</t>
  </si>
  <si>
    <t>Share options, Exercised</t>
  </si>
  <si>
    <t>Share options, Forfeited</t>
  </si>
  <si>
    <t>Share options, Expired</t>
  </si>
  <si>
    <t>Share options, Outstanding at end of year</t>
  </si>
  <si>
    <t>Share options, Vested and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Vested and exercisable at end of year</t>
  </si>
  <si>
    <t>Equity - Summary of Information Relating to Share Options Outstanding (Detail) pure in Thousands</t>
  </si>
  <si>
    <t>Dec. 31, 2018CAD ($)mo</t>
  </si>
  <si>
    <t>Disclosure of range of exercise prices of outstanding share options [line items]</t>
  </si>
  <si>
    <t>Outstanding share options</t>
  </si>
  <si>
    <t>Weighted average remaining life of outstanding options | mo</t>
  </si>
  <si>
    <t>Bottom of range [member]</t>
  </si>
  <si>
    <t>Exercise price range</t>
  </si>
  <si>
    <t>$ 4.15-$12.35 [member]</t>
  </si>
  <si>
    <t>$ 4.15-$12.35 [member] | Bottom of range [member]</t>
  </si>
  <si>
    <t>$ 4.15-$12.35 [member] | Top of range [member]</t>
  </si>
  <si>
    <t>$12.36-$20.14 [member]</t>
  </si>
  <si>
    <t>$12.36-$20.14 [member] | Bottom of range [member]</t>
  </si>
  <si>
    <t>$12.36-$20.14 [member] | Top of range [member]</t>
  </si>
  <si>
    <t>$20.15-$26.79 [member]</t>
  </si>
  <si>
    <t>$20.15-$26.79 [member] | Bottom of range [member]</t>
  </si>
  <si>
    <t>$20.15-$26.79 [member] | Top of range [member]</t>
  </si>
  <si>
    <t>$26.80-$36.85 [member]</t>
  </si>
  <si>
    <t>$26.80-$36.85 [member] | Bottom of range [member]</t>
  </si>
  <si>
    <t>$26.80-$36.85 [member] | Top of range [member]</t>
  </si>
  <si>
    <t>$36.86-$58.80 [member]</t>
  </si>
  <si>
    <t>$36.86-$58.80 [member] | Bottom of range [member]</t>
  </si>
  <si>
    <t>$36.86-$58.80 [member] | Top of range [member]</t>
  </si>
  <si>
    <t>Equity - Summary of Outstanding Units (Detail) pure in Thousands</t>
  </si>
  <si>
    <t>Number of units outstanding</t>
  </si>
  <si>
    <t>Number of units vested</t>
  </si>
  <si>
    <t>Deferred share unit (DSUs) [Member]</t>
  </si>
  <si>
    <t>Restricted share units (RSUs) [Member]</t>
  </si>
  <si>
    <t>Performance share units (PSUs) [member]</t>
  </si>
  <si>
    <t>Performance deferred share units (PDSUs) [member]</t>
  </si>
  <si>
    <t>Equity - Summary of Accumulated Other Comprehensive Income (Loss) (Detail) - CAD ($) $ in Millions</t>
  </si>
  <si>
    <t>Disclosure of analysis of other comprehensive income by item [line items]</t>
  </si>
  <si>
    <t>Accumulated other comprehensive income - beginning of year</t>
  </si>
  <si>
    <t>Unrealized loss on marketable equity and debt securities (2017 - available-for-sale financial assets) (net of taxes of $1 and $1)</t>
  </si>
  <si>
    <t>Realized gain on marketable equity and debt securities (net of taxes of $nil and $nil)</t>
  </si>
  <si>
    <t>Other comprehensive income net of tax marketable equity and debt securities (2017 - Available-for-sale financial assets)</t>
  </si>
  <si>
    <t>Share of other comprehensive loss of associates and joint ventures</t>
  </si>
  <si>
    <t>Total other comprehensive income (loss)</t>
  </si>
  <si>
    <t>Accumulated other comprehensive income - end of year</t>
  </si>
  <si>
    <t>Available-for-sale financial assets [member]</t>
  </si>
  <si>
    <t>Realized loss on available-for-sale financial assets reclassified to profit (net of taxes of $nil and $1)</t>
  </si>
  <si>
    <t>Currency translation differences [member]</t>
  </si>
  <si>
    <t>Unrealized gains (losses) on translation of foreign subsidiaries</t>
  </si>
  <si>
    <t>Foreign exchange differences on debt designated as a hedge of our investment in foreign subsidiaries (net of taxes of $40 and $(46))</t>
  </si>
  <si>
    <t>Other comprehensive income net of tax exchange differences on translation</t>
  </si>
  <si>
    <t>Equity - Summary of Accumulated Other Comprehensive Income (Loss) (Parenthetical) (Detail) - CAD ($) $ in Millions</t>
  </si>
  <si>
    <t>Foreign exchange differences on debt designated as a hedge of our investment in foreign subsidiaries net of tax</t>
  </si>
  <si>
    <t>Unrealized loss on marketable equity and debt securities net of tax</t>
  </si>
  <si>
    <t>Realized gain on marketable equity and debt securities net of tax</t>
  </si>
  <si>
    <t>Remeasurements of retirement benefit plans net of tax</t>
  </si>
  <si>
    <t>Unrealized gains net of tax</t>
  </si>
  <si>
    <t>Equity - Summary of Basic and Diluted Earnings Per Share (Detail) - CAD ($) $ / shares in Units, shares in Thousands, $ in Millions</t>
  </si>
  <si>
    <t>Basic and diluted earnings per share [abstract]</t>
  </si>
  <si>
    <t>Net basic and diluted profit attributable to shareholders of the company</t>
  </si>
  <si>
    <t>Weighted average shares outstanding</t>
  </si>
  <si>
    <t>Dilutive effect of share options</t>
  </si>
  <si>
    <t>Weighted average diluted shares outstanding</t>
  </si>
  <si>
    <t>Basic earnings per share</t>
  </si>
  <si>
    <t>Diluted earnings per share</t>
  </si>
  <si>
    <t>Non-Controlling Interests - Summary of Information About Subsidiaries with Non-controlling Interests and Non-controlling Interest Balances (Detail) - CAD ($) $ in Millions</t>
  </si>
  <si>
    <t>Disclosure of subsidiaries [line items]</t>
  </si>
  <si>
    <t>Non controlling interests</t>
  </si>
  <si>
    <t>Carmen de Andacollo [member]</t>
  </si>
  <si>
    <t>Percentage of Interest and Voti Principal Place of Business by Non-Controll</t>
  </si>
  <si>
    <t>Region IV, Chile</t>
  </si>
  <si>
    <t>Ownership ng Rights Held ingInterest</t>
  </si>
  <si>
    <t>Region I, Chile</t>
  </si>
  <si>
    <t>Elkview Mine Limited Partnership [member]</t>
  </si>
  <si>
    <t>British Columbia, Canada</t>
  </si>
  <si>
    <t>Compania Minera Zafranal S.A.C. [member]</t>
  </si>
  <si>
    <t>Arequipa Region, Peru</t>
  </si>
  <si>
    <t>20.00%</t>
  </si>
  <si>
    <t>Non-Controlling Interests - Summary of Information About Subsidiaries with Non-controlling Interests and Non-controlling Interest Balances (Parenthetical) (Detail) - CAD ($) $ in Millions</t>
  </si>
  <si>
    <t>Proportion of ownership interest in associate</t>
  </si>
  <si>
    <t>Purchase of non-controlling interests</t>
  </si>
  <si>
    <t>Contingencies - Additional Information (Detail) $ in Millions</t>
  </si>
  <si>
    <t>Disclosure Of Contingencies [abstract]</t>
  </si>
  <si>
    <t>Litigation claim by plaintiff</t>
  </si>
  <si>
    <t>Commitments - Additional Information (Detail) $ in Millions, $ in Millions</t>
  </si>
  <si>
    <t>Sep. 30, 2007</t>
  </si>
  <si>
    <t>Disclosure of commitments [line items]</t>
  </si>
  <si>
    <t>Amount expected to be incurred</t>
  </si>
  <si>
    <t>Expected period</t>
  </si>
  <si>
    <t>1 year</t>
  </si>
  <si>
    <t>Amount on lease rentals</t>
  </si>
  <si>
    <t>Royalty expense</t>
  </si>
  <si>
    <t>Within one year [member]</t>
  </si>
  <si>
    <t>Within two to five years [member]</t>
  </si>
  <si>
    <t>Office premises [member]</t>
  </si>
  <si>
    <t>Mining equipment [member]</t>
  </si>
  <si>
    <t>Rail facilities [member]</t>
  </si>
  <si>
    <t>Road and port facilities [member]</t>
  </si>
  <si>
    <t>Trail Operations [member]</t>
  </si>
  <si>
    <t>Purchase commitment per year</t>
  </si>
  <si>
    <t>Purchase commitment percentage increase per year</t>
  </si>
  <si>
    <t>QB2 [member]</t>
  </si>
  <si>
    <t>Royalty percentage</t>
  </si>
  <si>
    <t>7.40%</t>
  </si>
  <si>
    <t>Red Dog Road and Port lease [member] | Over Next Four Years [member]</t>
  </si>
  <si>
    <t>Minimum annual user fee</t>
  </si>
  <si>
    <t>Red Dog Road and Port lease [member] | Over next eighteen years [member]</t>
  </si>
  <si>
    <t>Red Dog Road and Port lease [member] | Over twenty two years [member]</t>
  </si>
  <si>
    <t>Total remaining user fee</t>
  </si>
  <si>
    <t>Red Dog Royalty [member]</t>
  </si>
  <si>
    <t>25.00%</t>
  </si>
  <si>
    <t>Maximum net proceeds of production royalty</t>
  </si>
  <si>
    <t>Increase in net proceeds of production royalty</t>
  </si>
  <si>
    <t>Capital expenditure commitments expected period</t>
  </si>
  <si>
    <t>5 years</t>
  </si>
  <si>
    <t>17 years</t>
  </si>
  <si>
    <t>2 years</t>
  </si>
  <si>
    <t>Commitments - Summary of Future Aggregate Minimum Lease Payments Under Non-cancellable Operating Leases (Detail) - CAD ($)</t>
  </si>
  <si>
    <t>Disclosure of future minimum commitments for non cancellable operating lease [line items]</t>
  </si>
  <si>
    <t>Future aggregate minimum lease payments under non-cancellable operating leases</t>
  </si>
  <si>
    <t>Less than one year [member]</t>
  </si>
  <si>
    <t>One to five years [member]</t>
  </si>
  <si>
    <t>Thereafter [member]</t>
  </si>
  <si>
    <t>Segmented Information - Additional Information (Detail)</t>
  </si>
  <si>
    <t>Dec. 31, 2018Segments</t>
  </si>
  <si>
    <t>Number of reportable segments</t>
  </si>
  <si>
    <t>Segmented Information - Schedule of Operating Segments (Detail) - CAD ($) $ in Millions</t>
  </si>
  <si>
    <t>Disclosure of operating segments [line items]</t>
  </si>
  <si>
    <t>Gross profit (loss)</t>
  </si>
  <si>
    <t>Non-operating income (expense)</t>
  </si>
  <si>
    <t>Share of income (loss) of associates and joint ventures</t>
  </si>
  <si>
    <t>Capital expenditures</t>
  </si>
  <si>
    <t>Total assets</t>
  </si>
  <si>
    <t>Steelmaking Coal [member] | Segment revenues [member]</t>
  </si>
  <si>
    <t>Copper [member] | Segment revenues [member]</t>
  </si>
  <si>
    <t>Zinc [member] | Segment revenues [member]</t>
  </si>
  <si>
    <t>Energy [member] | Segment revenues [member]</t>
  </si>
  <si>
    <t>Corporate [member]</t>
  </si>
  <si>
    <t>Segmented Information - Schedule of Geographical Areas (Detail) - CAD ($) $ in Millions</t>
  </si>
  <si>
    <t>Geographical distribution of non-current assets</t>
  </si>
  <si>
    <t>Chile [member]</t>
  </si>
  <si>
    <t>Peru [member]</t>
  </si>
  <si>
    <t>Financial Instruments and Financial Risk Management - Summary of U.S. Dollar Financial Instruments Subject to Foreign Exchange Risk (Detail) $ in Millions, $ in Millions</t>
  </si>
  <si>
    <t>Dec. 31, 2016CAD ($)</t>
  </si>
  <si>
    <t>Disclosure of nature and extent of risks arising from financial instruments [line items]</t>
  </si>
  <si>
    <t>U.S. dollar financial instruments subject to foreign exchange risk</t>
  </si>
  <si>
    <t>Net investment in foreign operations hedged</t>
  </si>
  <si>
    <t>Net U.S. dollar exposure</t>
  </si>
  <si>
    <t>Financial Instruments and Financial Risk Management - Additional Information (Detail) $ in Millions, $ in Billions</t>
  </si>
  <si>
    <t>Outstanding settlements payable</t>
  </si>
  <si>
    <t>Prepaid and other current assets</t>
  </si>
  <si>
    <t>Free-standing derivatives not designated as hedging Instruments [member]</t>
  </si>
  <si>
    <t>Hedges of net investment in foreign operations [member]</t>
  </si>
  <si>
    <t>Foreign operations was designated in a net investment hedging relationship</t>
  </si>
  <si>
    <t>Foreign exchange translation on investment in foreign operations</t>
  </si>
  <si>
    <t>Sale and purchase contracts [member]</t>
  </si>
  <si>
    <t>Outstanding settlements receivable</t>
  </si>
  <si>
    <t>Embedded derivatives [member] | Notes Due 2024 [member]</t>
  </si>
  <si>
    <t>Fair value of embedded derivative</t>
  </si>
  <si>
    <t>Embedded derivatives [member] | Contingent Zinc Escalation Payment Embedded Derivative [member]</t>
  </si>
  <si>
    <t>Gold Stream Embedded Derivative [member]</t>
  </si>
  <si>
    <t>Percentage of ongoing payment containing embedded derivative</t>
  </si>
  <si>
    <t>Silver Stream Embedded Derivative [member]</t>
  </si>
  <si>
    <t>Notes Due 2024 [member] | Derivatives not designated as hedging instruments and embedded derivatives [member]</t>
  </si>
  <si>
    <t>Gain on non-operating income (expense)</t>
  </si>
  <si>
    <t>Strengthening/Weakening of Canadian dollar against the U.S. dollar</t>
  </si>
  <si>
    <t>Pre-tax loss (gain) from financial instruments due to foreign currency translation</t>
  </si>
  <si>
    <t>Pre-tax loss (gain) in other comprehensive income from translation of foreign operations</t>
  </si>
  <si>
    <t>Interest rate risk [member]</t>
  </si>
  <si>
    <t>Pre-tax gain (loss) from financial instruments due to interest rate change</t>
  </si>
  <si>
    <t>Percentage decrease in commodity price risk</t>
  </si>
  <si>
    <t>Percentage of change in commodity price</t>
  </si>
  <si>
    <t>Financial Instruments and Financial Risk Management - Summary of Contractual Undiscounted Cash Flow Requirements for Financial Liabilities (Detail) - Liquidity risk [member] $ in Millions</t>
  </si>
  <si>
    <t>Disclosure of detailed information about financial instruments [line items]</t>
  </si>
  <si>
    <t>Estimated interest payments on debt</t>
  </si>
  <si>
    <t>2-3 Years [member]</t>
  </si>
  <si>
    <t>4-5 Years [member]</t>
  </si>
  <si>
    <t>Financial Instruments and Financial Risk Management - Schedule of Effect of Change in Commodity Prices on Profit (Loss) (Detail) $ in Millions</t>
  </si>
  <si>
    <t>Dec. 31, 2018CAD ($)USD_per_Pound</t>
  </si>
  <si>
    <t>Dec. 31, 2017CAD ($)USD_per_Pound</t>
  </si>
  <si>
    <t>Disclosure of commodity price risk for financial instruments [line items]</t>
  </si>
  <si>
    <t>Commodity price</t>
  </si>
  <si>
    <t>Copper [member] | Commodity Price Risk [member]</t>
  </si>
  <si>
    <t>Change in Profit (Loss) Attributable to Shareholders | $</t>
  </si>
  <si>
    <t>Zinc [member] | Commodity Price Risk [member]</t>
  </si>
  <si>
    <t>Financial Instruments and Financial Risk Management - Summary of Provisionally Valued Outstanding Receivable And Payable Positions (Detail) lb in Millions</t>
  </si>
  <si>
    <t>Dec. 31, 2018USD_per_Poundlb</t>
  </si>
  <si>
    <t>Dec. 31, 2017USD_per_Poundlb</t>
  </si>
  <si>
    <t>Disclosure of fair value of settlement receivables and payables [line items]</t>
  </si>
  <si>
    <t>Outstanding receivable</t>
  </si>
  <si>
    <t>Commodity price | USD_per_Pound</t>
  </si>
  <si>
    <t>Outstanding payable</t>
  </si>
  <si>
    <t>Lead [member]</t>
  </si>
  <si>
    <t>Financial Instruments and Financial Risk Management - Summary of Fair Value of Commodity Swaps Valuation by Discounted Cash Flow Method (Detail) lb in Millions, $ in Millions</t>
  </si>
  <si>
    <t>Dec. 31, 2018CAD ($)lbUSD_per_LB</t>
  </si>
  <si>
    <t>Disclosure of fair value of commodity swaps [line items]</t>
  </si>
  <si>
    <t>Quantity | lb</t>
  </si>
  <si>
    <t>Fair Value Asset (Liability) | $</t>
  </si>
  <si>
    <t>Purchase Commitments [member] | Zinc [member]</t>
  </si>
  <si>
    <t>Average Price</t>
  </si>
  <si>
    <t>Purchase Commitments [member] | Lead [member]</t>
  </si>
  <si>
    <t>Sale Commitments [member] | Zinc [member]</t>
  </si>
  <si>
    <t>Sale Commitments [member] | Lead [member]</t>
  </si>
  <si>
    <t>Financial Instruments and Financial Risk Management - Summary of Derivatives Not Designated as Hedging Instruments and Embedded Derivatives (Detail) - CAD ($) $ in Millions</t>
  </si>
  <si>
    <t>Amount of gain (loss) recognized in other operating income (expense)</t>
  </si>
  <si>
    <t>Settlements Receivable And Payable [member]</t>
  </si>
  <si>
    <t>Contingent Zinc Escalation Payment Embedded Derivative [member]</t>
  </si>
  <si>
    <t>Fair Value Measurements - Summary of Fair Values of Financial Assets Measured at Fair Value on Recurring Basis (Detail) - Recurring Fair Value Measurement [member] - CAD ($) $ in Millions</t>
  </si>
  <si>
    <t>Disclosure of fair value measurement of assets [line items]</t>
  </si>
  <si>
    <t>Cash equivalents</t>
  </si>
  <si>
    <t>Marketable equity securities</t>
  </si>
  <si>
    <t>Settlement receivables</t>
  </si>
  <si>
    <t>Derivative instruments and embedded derivatives</t>
  </si>
  <si>
    <t>Financial assets</t>
  </si>
  <si>
    <t>Level 1 [member]</t>
  </si>
  <si>
    <t>Level 2 [member]</t>
  </si>
  <si>
    <t>Level 3 [member]</t>
  </si>
  <si>
    <t>Fair Value Measurements - Summary of Fair Values of Financial Liabilities Measured at Fair Value on Recurring Basis (Detail) - CAD ($) $ in Millions</t>
  </si>
  <si>
    <t>Disclosure of fair value measurement of liabilities [line items]</t>
  </si>
  <si>
    <t>Settlement payables</t>
  </si>
  <si>
    <t>Recurring Fair Value Measurement [member]</t>
  </si>
  <si>
    <t>Financial liabilities</t>
  </si>
  <si>
    <t>Level 2 [member] | Recurring Fair Value Measurement [member]</t>
  </si>
  <si>
    <t>Capital Management - Additional Information (Detail) $ in Millions</t>
  </si>
  <si>
    <t>Dec. 31, 2018USD ($)CreditFacility</t>
  </si>
  <si>
    <t>Disclosure of objectives, policies and processes for managing capital [line items]</t>
  </si>
  <si>
    <t>Number of revolving credit facilities | CreditFacility</t>
  </si>
  <si>
    <t>Net debt to-capitalization ratio</t>
  </si>
  <si>
    <t>Debt-plus-equity ratio</t>
  </si>
  <si>
    <t>19.00%</t>
  </si>
  <si>
    <t>24.00%</t>
  </si>
  <si>
    <t>Debt-to-EBITDA ratio</t>
  </si>
  <si>
    <t>Targeted Debt to debt-plus-equity ratio</t>
  </si>
  <si>
    <t>Targeted Debt-to-EBITDA ratio</t>
  </si>
  <si>
    <t>Revolving credit facilities one [member]</t>
  </si>
  <si>
    <t>Borrowing capacity under revolving credit facilities</t>
  </si>
  <si>
    <t>Revolving credit facilities two [member]</t>
  </si>
  <si>
    <t>Key Management Compensation - Summary of Compensation for Key Management Recognized in Total Comprehensive Income (Loss) (Detail) - CAD ($) $ in Millions</t>
  </si>
  <si>
    <t>Disclosure of transactions between related parties [abstract]</t>
  </si>
  <si>
    <t>Salaries, bonuses, director fees and other short-term benefits</t>
  </si>
  <si>
    <t>Post-employment benefits</t>
  </si>
  <si>
    <t>Compensation expense related to Units (Note 23(d))</t>
  </si>
  <si>
    <t>Key management personnel compensation</t>
  </si>
  <si>
    <t>Adoption of New IFRS Pronouncements - Summary of Adjustments to Condensed Consolidated Balance Sheets (Detail) - CAD ($) $ in Millions</t>
  </si>
  <si>
    <t>Disclosure of retrospective adjustments of financial statements [line items]</t>
  </si>
  <si>
    <t>Equity after accounting changes attributable to:</t>
  </si>
  <si>
    <t>Non-controllinginterests</t>
  </si>
  <si>
    <t>Previously stated [member]</t>
  </si>
  <si>
    <t>Increase (decrease) due to application of IFRS 15 [member] | Trade and settlement receivables [member]</t>
  </si>
  <si>
    <t>Increase (decrease) due to application of IFRS 15 [member] | Inventories [member]</t>
  </si>
  <si>
    <t>Increase (decrease) due to application of IFRS 15 [member] | Current portion of deferred consideration [member]</t>
  </si>
  <si>
    <t>Increase (decrease) due to application of IFRS 15 [member] | Current income taxes payable [member]</t>
  </si>
  <si>
    <t>Increase (decrease) due to application of IFRS 15 [member] | Deferred consideration [member]</t>
  </si>
  <si>
    <t>Increase (decrease) due to application of IFRS 15 [member] | Deferred income tax liabilities [member]</t>
  </si>
  <si>
    <t>Adoption of New IFRS Pronouncements - Summary of Adjustments to Condensed Consolidated Statements of Income (Detail) - CAD ($) $ / shares in Units, $ in Millions</t>
  </si>
  <si>
    <t>Profit for the year after accounting changes attributable to:</t>
  </si>
  <si>
    <t>Earnings per share after accounting changes</t>
  </si>
  <si>
    <t>Increase (decrease) due to application of IFRS 15 [member]</t>
  </si>
  <si>
    <t>Adoption of New IFRS Pronouncements - Additional Information (Detail) - CAD ($)</t>
  </si>
  <si>
    <t>Jan. 01, 2018</t>
  </si>
  <si>
    <t>Decrease in basic earnings per share</t>
  </si>
  <si>
    <t>Decrease in diluted earnings per share</t>
  </si>
  <si>
    <t>Effect of IFRS 9 Upon Adoption [member]</t>
  </si>
  <si>
    <t>Impact on retained earnings</t>
  </si>
  <si>
    <t>Reclassification of loss from retained earnings to accumulated other comprehensive income (loss)</t>
  </si>
  <si>
    <t>Reclassification of loss from retained earnings to accumulated other comprehensive income (loss) after tax</t>
  </si>
  <si>
    <t>Effect of IFRS 9 Upon Adoption [member] | Amortized cost to fair value through profit or loss [member]</t>
  </si>
  <si>
    <t>Effect of IFRS 9 Upon Adoption [member] | Financial assets at fair value through other comprehensive income [member]</t>
  </si>
  <si>
    <t>Adoption of New IFRS Pronouncements - Summary of Adjustments to Condensed Consolidated Statements of Comprehensive Income (Detail) - CAD ($) $ in Millions</t>
  </si>
  <si>
    <t>Comprehensive income</t>
  </si>
  <si>
    <t>Profit</t>
  </si>
  <si>
    <t>Total comprehensive income after accounting changes attributable to:</t>
  </si>
  <si>
    <t>Other comprehensive income:</t>
  </si>
  <si>
    <t>Currency translation differences</t>
  </si>
</sst>
</file>

<file path=xl/styles.xml><?xml version="1.0" encoding="utf-8"?>
<styleSheet xmlns="http://schemas.openxmlformats.org/spreadsheetml/2006/main">
  <numFmts count="13">
    <numFmt formatCode="_(&quot;$ &quot;#,##0_);_(&quot;$ &quot;(#,##0)" numFmtId="164"/>
    <numFmt formatCode="_(&quot;$ &quot;#,##0.00_);_(&quot;$ &quot;(#,##0.00)" numFmtId="165"/>
    <numFmt formatCode="#,##0.0_);(#,##0.0)" numFmtId="166"/>
    <numFmt formatCode="_(&quot;February &quot;#,##0_);_(&quot;February &quot;(#,##0)" numFmtId="167"/>
    <numFmt formatCode="_(&quot;January &quot;#,##0_);_(&quot;January &quot;(#,##0)" numFmtId="168"/>
    <numFmt formatCode="_(&quot;June &quot;#,##0_);_(&quot;June &quot;(#,##0)" numFmtId="169"/>
    <numFmt formatCode="_(&quot;October &quot;#,##0_);_(&quot;October &quot;(#,##0)" numFmtId="170"/>
    <numFmt formatCode="_(&quot;August &quot;#,##0_);_(&quot;August &quot;(#,##0)" numFmtId="171"/>
    <numFmt formatCode="_(&quot;July &quot;#,##0_);_(&quot;July &quot;(#,##0)" numFmtId="172"/>
    <numFmt formatCode="_(&quot;March &quot;#,##0_);_(&quot;March &quot;(#,##0)" numFmtId="173"/>
    <numFmt formatCode="_(&quot;April &quot;#,##0_);_(&quot;April &quot;(#,##0)" numFmtId="174"/>
    <numFmt formatCode="_(&quot;November &quot;#,##0_);_(&quot;November &quot;(#,##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86986</v>
      </c>
    </row>
    <row r="12" spans="1:2">
      <c r="A12" s="4" t="s">
        <v>18</v>
      </c>
      <c r="B12" s="4" t="s">
        <v>19</v>
      </c>
    </row>
    <row r="13" spans="1:2">
      <c r="A13" s="4" t="s">
        <v>20</v>
      </c>
      <c r="B13" s="4" t="s">
        <v>21</v>
      </c>
    </row>
    <row r="14" spans="1:2">
      <c r="A14" s="4" t="s">
        <v>22</v>
      </c>
      <c r="B14" s="4" t="s">
        <v>7</v>
      </c>
    </row>
    <row r="15" spans="1:2">
      <c r="A15" s="4" t="s">
        <v>23</v>
      </c>
    </row>
    <row r="16" spans="1:2">
      <c r="A16" s="3" t="s">
        <v>3</v>
      </c>
    </row>
    <row r="17" spans="1:2">
      <c r="A17" s="4" t="s">
        <v>24</v>
      </c>
      <c r="B17" s="5" t="n">
        <v>7768304</v>
      </c>
    </row>
    <row r="18" spans="1:2">
      <c r="A18" s="4" t="s">
        <v>25</v>
      </c>
    </row>
    <row r="19" spans="1:2">
      <c r="A19" s="3" t="s">
        <v>3</v>
      </c>
    </row>
    <row r="20" spans="1:2">
      <c r="A20" s="4" t="s">
        <v>24</v>
      </c>
      <c r="B20" s="5" t="n">
        <v>562925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7</v>
      </c>
    </row>
    <row r="3" spans="1:2">
      <c r="A3" s="3" t="s">
        <v>166</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815</v>
      </c>
      <c r="B1" s="2" t="s">
        <v>1</v>
      </c>
    </row>
    <row r="2" spans="1:5">
      <c r="B2" s="2" t="s">
        <v>398</v>
      </c>
      <c r="C2" s="2" t="s">
        <v>431</v>
      </c>
      <c r="D2" s="2" t="s">
        <v>432</v>
      </c>
      <c r="E2" s="2" t="s">
        <v>692</v>
      </c>
    </row>
    <row r="3" spans="1:5">
      <c r="A3" s="3" t="s">
        <v>694</v>
      </c>
    </row>
    <row r="4" spans="1:5">
      <c r="A4" s="4" t="s">
        <v>816</v>
      </c>
      <c r="B4" s="6" t="n">
        <v>6369</v>
      </c>
    </row>
    <row r="5" spans="1:5">
      <c r="A5" s="3" t="s">
        <v>817</v>
      </c>
    </row>
    <row r="6" spans="1:5">
      <c r="A6" s="4" t="s">
        <v>818</v>
      </c>
      <c r="B6" s="5" t="n">
        <v>5519</v>
      </c>
      <c r="D6" s="6" t="n">
        <v>6369</v>
      </c>
    </row>
    <row r="7" spans="1:5">
      <c r="A7" s="4" t="s">
        <v>819</v>
      </c>
    </row>
    <row r="8" spans="1:5">
      <c r="A8" s="3" t="s">
        <v>694</v>
      </c>
    </row>
    <row r="9" spans="1:5">
      <c r="A9" s="4" t="s">
        <v>816</v>
      </c>
      <c r="B9" s="5" t="n">
        <v>6369</v>
      </c>
      <c r="C9" s="6" t="n">
        <v>5077</v>
      </c>
      <c r="D9" s="5" t="n">
        <v>8343</v>
      </c>
      <c r="E9" s="6" t="n">
        <v>6213</v>
      </c>
    </row>
    <row r="10" spans="1:5">
      <c r="A10" s="3" t="s">
        <v>820</v>
      </c>
    </row>
    <row r="11" spans="1:5">
      <c r="A11" s="4" t="s">
        <v>821</v>
      </c>
      <c r="B11" s="5" t="n">
        <v>-28</v>
      </c>
      <c r="C11" s="5" t="n">
        <v>-22</v>
      </c>
      <c r="D11" s="5" t="n">
        <v>-64</v>
      </c>
      <c r="E11" s="5" t="n">
        <v>-49</v>
      </c>
    </row>
    <row r="12" spans="1:5">
      <c r="A12" s="4" t="s">
        <v>822</v>
      </c>
      <c r="B12" s="5" t="n">
        <v>-1328</v>
      </c>
      <c r="C12" s="5" t="n">
        <v>-1015</v>
      </c>
      <c r="D12" s="5" t="n">
        <v>-1831</v>
      </c>
      <c r="E12" s="5" t="n">
        <v>-1356</v>
      </c>
    </row>
    <row r="13" spans="1:5">
      <c r="A13" s="4" t="s">
        <v>823</v>
      </c>
      <c r="B13" s="5" t="n">
        <v>-54</v>
      </c>
      <c r="C13" s="5" t="n">
        <v>-42</v>
      </c>
      <c r="D13" s="5" t="n">
        <v>-34</v>
      </c>
      <c r="E13" s="5" t="n">
        <v>-26</v>
      </c>
    </row>
    <row r="14" spans="1:5">
      <c r="A14" s="3" t="s">
        <v>817</v>
      </c>
    </row>
    <row r="15" spans="1:5">
      <c r="A15" s="4" t="s">
        <v>824</v>
      </c>
      <c r="B15" s="5" t="n">
        <v>26</v>
      </c>
      <c r="C15" s="5" t="n">
        <v>20</v>
      </c>
      <c r="D15" s="5" t="n">
        <v>141</v>
      </c>
      <c r="E15" s="5" t="n">
        <v>105</v>
      </c>
    </row>
    <row r="16" spans="1:5">
      <c r="A16" s="4" t="s">
        <v>649</v>
      </c>
      <c r="B16" s="5" t="n">
        <v>472</v>
      </c>
      <c r="C16" s="5" t="n">
        <v>-20</v>
      </c>
      <c r="D16" s="5" t="n">
        <v>-424</v>
      </c>
    </row>
    <row r="17" spans="1:5">
      <c r="A17" s="4" t="s">
        <v>825</v>
      </c>
      <c r="B17" s="5" t="n">
        <v>78</v>
      </c>
      <c r="C17" s="5" t="n">
        <v>60</v>
      </c>
      <c r="D17" s="5" t="n">
        <v>234</v>
      </c>
      <c r="E17" s="5" t="n">
        <v>187</v>
      </c>
    </row>
    <row r="18" spans="1:5">
      <c r="A18" s="4" t="s">
        <v>826</v>
      </c>
      <c r="B18" s="5" t="n">
        <v>1</v>
      </c>
      <c r="D18" s="5" t="n">
        <v>4</v>
      </c>
      <c r="E18" s="5" t="n">
        <v>3</v>
      </c>
    </row>
    <row r="19" spans="1:5">
      <c r="A19" s="4" t="s">
        <v>88</v>
      </c>
      <c r="B19" s="5" t="n">
        <v>-17</v>
      </c>
      <c r="C19" s="5" t="n">
        <v>-12</v>
      </c>
    </row>
    <row r="20" spans="1:5">
      <c r="A20" s="4" t="s">
        <v>818</v>
      </c>
      <c r="B20" s="6" t="n">
        <v>5519</v>
      </c>
      <c r="C20" s="6" t="n">
        <v>4046</v>
      </c>
      <c r="D20" s="6" t="n">
        <v>6369</v>
      </c>
      <c r="E20" s="6" t="n">
        <v>5077</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7</v>
      </c>
      <c r="C2" s="2" t="s">
        <v>28</v>
      </c>
    </row>
    <row r="3" spans="1:3">
      <c r="A3" s="3" t="s">
        <v>828</v>
      </c>
    </row>
    <row r="4" spans="1:3">
      <c r="A4" s="4" t="s">
        <v>829</v>
      </c>
      <c r="B4" s="6" t="n">
        <v>697</v>
      </c>
      <c r="C4" s="6" t="n">
        <v>1009</v>
      </c>
    </row>
    <row r="5" spans="1:3">
      <c r="A5" s="4" t="s">
        <v>830</v>
      </c>
      <c r="B5" s="5" t="n">
        <v>-6</v>
      </c>
      <c r="C5" s="5" t="n">
        <v>-15</v>
      </c>
    </row>
    <row r="6" spans="1:3">
      <c r="A6" s="4" t="s">
        <v>831</v>
      </c>
      <c r="B6" s="5" t="n">
        <v>691</v>
      </c>
      <c r="C6" s="5" t="n">
        <v>994</v>
      </c>
    </row>
    <row r="7" spans="1:3">
      <c r="A7" s="3" t="s">
        <v>832</v>
      </c>
    </row>
    <row r="8" spans="1:3">
      <c r="A8" s="4" t="s">
        <v>833</v>
      </c>
      <c r="B8" s="5" t="n">
        <v>686</v>
      </c>
      <c r="C8" s="5" t="n">
        <v>436</v>
      </c>
    </row>
    <row r="9" spans="1:3">
      <c r="A9" s="4" t="s">
        <v>834</v>
      </c>
      <c r="B9" s="5" t="n">
        <v>-16</v>
      </c>
      <c r="C9" s="5" t="n">
        <v>23</v>
      </c>
    </row>
    <row r="10" spans="1:3">
      <c r="A10" s="4" t="s">
        <v>835</v>
      </c>
      <c r="B10" s="5" t="n">
        <v>4</v>
      </c>
      <c r="C10" s="5" t="n">
        <v>-9</v>
      </c>
    </row>
    <row r="11" spans="1:3">
      <c r="A11" s="4" t="s">
        <v>836</v>
      </c>
      <c r="C11" s="5" t="n">
        <v>-19</v>
      </c>
    </row>
    <row r="12" spans="1:3">
      <c r="A12" s="4" t="s">
        <v>837</v>
      </c>
      <c r="B12" s="5" t="n">
        <v>674</v>
      </c>
      <c r="C12" s="5" t="n">
        <v>431</v>
      </c>
    </row>
    <row r="13" spans="1:3">
      <c r="A13" s="4" t="s">
        <v>80</v>
      </c>
      <c r="B13" s="6" t="n">
        <v>1365</v>
      </c>
      <c r="C13" s="6" t="n">
        <v>14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7</v>
      </c>
      <c r="C2" s="2" t="s">
        <v>28</v>
      </c>
    </row>
    <row r="3" spans="1:3">
      <c r="A3" s="3" t="s">
        <v>839</v>
      </c>
    </row>
    <row r="4" spans="1:3">
      <c r="A4" s="4" t="s">
        <v>840</v>
      </c>
      <c r="B4" s="6" t="n">
        <v>1217</v>
      </c>
      <c r="C4" s="6" t="n">
        <v>1021</v>
      </c>
    </row>
    <row r="5" spans="1:3">
      <c r="A5" s="4" t="s">
        <v>841</v>
      </c>
      <c r="B5" s="5" t="n">
        <v>360</v>
      </c>
      <c r="C5" s="5" t="n">
        <v>368</v>
      </c>
    </row>
    <row r="6" spans="1:3">
      <c r="A6" s="4" t="s">
        <v>842</v>
      </c>
      <c r="B6" s="5" t="n">
        <v>-80</v>
      </c>
      <c r="C6" s="5" t="n">
        <v>-127</v>
      </c>
    </row>
    <row r="7" spans="1:3">
      <c r="A7" s="4" t="s">
        <v>843</v>
      </c>
      <c r="B7" s="5" t="n">
        <v>-157</v>
      </c>
      <c r="C7" s="5" t="n">
        <v>14</v>
      </c>
    </row>
    <row r="8" spans="1:3">
      <c r="A8" s="4" t="s">
        <v>844</v>
      </c>
      <c r="B8" s="5" t="n">
        <v>4</v>
      </c>
      <c r="C8" s="5" t="n">
        <v>-9</v>
      </c>
    </row>
    <row r="9" spans="1:3">
      <c r="A9" s="4" t="s">
        <v>836</v>
      </c>
      <c r="C9" s="5" t="n">
        <v>-13</v>
      </c>
    </row>
    <row r="10" spans="1:3">
      <c r="A10" s="4" t="s">
        <v>845</v>
      </c>
      <c r="B10" s="5" t="n">
        <v>47</v>
      </c>
      <c r="C10" s="5" t="n">
        <v>57</v>
      </c>
    </row>
    <row r="11" spans="1:3">
      <c r="A11" s="4" t="s">
        <v>846</v>
      </c>
      <c r="B11" s="5" t="n">
        <v>2</v>
      </c>
      <c r="C11" s="5" t="n">
        <v>129</v>
      </c>
    </row>
    <row r="12" spans="1:3">
      <c r="A12" s="4" t="s">
        <v>847</v>
      </c>
      <c r="B12" s="5" t="n">
        <v>-21</v>
      </c>
      <c r="C12" s="5" t="n">
        <v>12</v>
      </c>
    </row>
    <row r="13" spans="1:3">
      <c r="A13" s="4" t="s">
        <v>88</v>
      </c>
      <c r="B13" s="5" t="n">
        <v>-7</v>
      </c>
      <c r="C13" s="5" t="n">
        <v>-27</v>
      </c>
    </row>
    <row r="14" spans="1:3">
      <c r="A14" s="4" t="s">
        <v>80</v>
      </c>
      <c r="B14" s="6" t="n">
        <v>1365</v>
      </c>
      <c r="C14" s="6" t="n">
        <v>14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7</v>
      </c>
      <c r="C2" s="2" t="s">
        <v>28</v>
      </c>
    </row>
    <row r="3" spans="1:3">
      <c r="A3" s="3" t="s">
        <v>839</v>
      </c>
    </row>
    <row r="4" spans="1:3">
      <c r="A4" s="4" t="s">
        <v>849</v>
      </c>
      <c r="B4" s="4" t="s">
        <v>850</v>
      </c>
      <c r="C4" s="4" t="s">
        <v>8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7</v>
      </c>
      <c r="C2" s="2" t="s">
        <v>28</v>
      </c>
    </row>
    <row r="3" spans="1:3">
      <c r="A3" s="3" t="s">
        <v>853</v>
      </c>
    </row>
    <row r="4" spans="1:3">
      <c r="A4" s="4" t="s">
        <v>854</v>
      </c>
      <c r="B4" s="6" t="n">
        <v>686</v>
      </c>
      <c r="C4" s="6" t="n">
        <v>436</v>
      </c>
    </row>
    <row r="5" spans="1:3">
      <c r="A5" s="4" t="s">
        <v>855</v>
      </c>
      <c r="B5" s="5" t="n">
        <v>674</v>
      </c>
      <c r="C5" s="5" t="n">
        <v>431</v>
      </c>
    </row>
    <row r="6" spans="1:3">
      <c r="A6" s="4" t="s">
        <v>856</v>
      </c>
    </row>
    <row r="7" spans="1:3">
      <c r="A7" s="3" t="s">
        <v>853</v>
      </c>
    </row>
    <row r="8" spans="1:3">
      <c r="A8" s="4" t="s">
        <v>854</v>
      </c>
      <c r="B8" s="5" t="n">
        <v>234</v>
      </c>
      <c r="C8" s="5" t="n">
        <v>127</v>
      </c>
    </row>
    <row r="9" spans="1:3">
      <c r="A9" s="4" t="s">
        <v>857</v>
      </c>
    </row>
    <row r="10" spans="1:3">
      <c r="A10" s="3" t="s">
        <v>853</v>
      </c>
    </row>
    <row r="11" spans="1:3">
      <c r="A11" s="4" t="s">
        <v>854</v>
      </c>
      <c r="B11" s="5" t="n">
        <v>-92</v>
      </c>
      <c r="C11" s="5" t="n">
        <v>775</v>
      </c>
    </row>
    <row r="12" spans="1:3">
      <c r="A12" s="4" t="s">
        <v>858</v>
      </c>
    </row>
    <row r="13" spans="1:3">
      <c r="A13" s="3" t="s">
        <v>853</v>
      </c>
    </row>
    <row r="14" spans="1:3">
      <c r="A14" s="4" t="s">
        <v>854</v>
      </c>
      <c r="B14" s="5" t="n">
        <v>264</v>
      </c>
      <c r="C14" s="5" t="n">
        <v>-393</v>
      </c>
    </row>
    <row r="15" spans="1:3">
      <c r="A15" s="4" t="s">
        <v>859</v>
      </c>
    </row>
    <row r="16" spans="1:3">
      <c r="A16" s="3" t="s">
        <v>853</v>
      </c>
    </row>
    <row r="17" spans="1:3">
      <c r="A17" s="4" t="s">
        <v>854</v>
      </c>
      <c r="B17" s="5" t="n">
        <v>105</v>
      </c>
      <c r="C17" s="5" t="n">
        <v>-31</v>
      </c>
    </row>
    <row r="18" spans="1:3">
      <c r="A18" s="4" t="s">
        <v>860</v>
      </c>
    </row>
    <row r="19" spans="1:3">
      <c r="A19" s="3" t="s">
        <v>853</v>
      </c>
    </row>
    <row r="20" spans="1:3">
      <c r="A20" s="4" t="s">
        <v>854</v>
      </c>
      <c r="B20" s="5" t="n">
        <v>-11</v>
      </c>
      <c r="C20" s="5" t="n">
        <v>89</v>
      </c>
    </row>
    <row r="21" spans="1:3">
      <c r="A21" s="4" t="s">
        <v>861</v>
      </c>
    </row>
    <row r="22" spans="1:3">
      <c r="A22" s="3" t="s">
        <v>853</v>
      </c>
    </row>
    <row r="23" spans="1:3">
      <c r="A23" s="4" t="s">
        <v>854</v>
      </c>
      <c r="B23" s="5" t="n">
        <v>25</v>
      </c>
      <c r="C23" s="5" t="n">
        <v>-10</v>
      </c>
    </row>
    <row r="24" spans="1:3">
      <c r="A24" s="4" t="s">
        <v>862</v>
      </c>
    </row>
    <row r="25" spans="1:3">
      <c r="A25" s="3" t="s">
        <v>853</v>
      </c>
    </row>
    <row r="26" spans="1:3">
      <c r="A26" s="4" t="s">
        <v>854</v>
      </c>
      <c r="B26" s="5" t="n">
        <v>32</v>
      </c>
      <c r="C26" s="5" t="n">
        <v>-12</v>
      </c>
    </row>
    <row r="27" spans="1:3">
      <c r="A27" s="4" t="s">
        <v>863</v>
      </c>
    </row>
    <row r="28" spans="1:3">
      <c r="A28" s="3" t="s">
        <v>853</v>
      </c>
    </row>
    <row r="29" spans="1:3">
      <c r="A29" s="4" t="s">
        <v>854</v>
      </c>
      <c r="B29" s="6" t="n">
        <v>117</v>
      </c>
      <c r="C29" s="6" t="n">
        <v>-1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7</v>
      </c>
      <c r="C1" s="2" t="s">
        <v>28</v>
      </c>
      <c r="D1" s="2" t="s">
        <v>613</v>
      </c>
    </row>
    <row r="2" spans="1:4">
      <c r="A2" s="3" t="s">
        <v>865</v>
      </c>
    </row>
    <row r="3" spans="1:4">
      <c r="A3" s="4" t="s">
        <v>866</v>
      </c>
      <c r="B3" s="6" t="n">
        <v>160</v>
      </c>
      <c r="C3" s="6" t="n">
        <v>154</v>
      </c>
      <c r="D3" s="6" t="n">
        <v>112</v>
      </c>
    </row>
    <row r="4" spans="1:4">
      <c r="A4" s="4" t="s">
        <v>867</v>
      </c>
      <c r="B4" s="5" t="n">
        <v>6331</v>
      </c>
      <c r="C4" s="5" t="n">
        <v>5579</v>
      </c>
      <c r="D4" s="5" t="n">
        <v>5086</v>
      </c>
    </row>
    <row r="5" spans="1:4">
      <c r="A5" s="4" t="s">
        <v>856</v>
      </c>
    </row>
    <row r="6" spans="1:4">
      <c r="A6" s="3" t="s">
        <v>865</v>
      </c>
    </row>
    <row r="7" spans="1:4">
      <c r="A7" s="4" t="s">
        <v>866</v>
      </c>
      <c r="B7" s="5" t="n">
        <v>139</v>
      </c>
      <c r="C7" s="5" t="n">
        <v>58</v>
      </c>
      <c r="D7" s="5" t="n">
        <v>32</v>
      </c>
    </row>
    <row r="8" spans="1:4">
      <c r="A8" s="4" t="s">
        <v>867</v>
      </c>
      <c r="B8" s="5" t="n">
        <v>-750</v>
      </c>
      <c r="C8" s="5" t="n">
        <v>-1065</v>
      </c>
      <c r="D8" s="5" t="n">
        <v>-1218</v>
      </c>
    </row>
    <row r="9" spans="1:4">
      <c r="A9" s="4" t="s">
        <v>868</v>
      </c>
    </row>
    <row r="10" spans="1:4">
      <c r="A10" s="3" t="s">
        <v>865</v>
      </c>
    </row>
    <row r="11" spans="1:4">
      <c r="A11" s="4" t="s">
        <v>866</v>
      </c>
      <c r="B11" s="5" t="n">
        <v>-130</v>
      </c>
      <c r="C11" s="5" t="n">
        <v>-189</v>
      </c>
      <c r="D11" s="5" t="n">
        <v>35</v>
      </c>
    </row>
    <row r="12" spans="1:4">
      <c r="A12" s="4" t="s">
        <v>867</v>
      </c>
      <c r="B12" s="5" t="n">
        <v>7422</v>
      </c>
      <c r="C12" s="5" t="n">
        <v>7390</v>
      </c>
      <c r="D12" s="5" t="n">
        <v>6881</v>
      </c>
    </row>
    <row r="13" spans="1:4">
      <c r="A13" s="4" t="s">
        <v>858</v>
      </c>
    </row>
    <row r="14" spans="1:4">
      <c r="A14" s="3" t="s">
        <v>865</v>
      </c>
    </row>
    <row r="15" spans="1:4">
      <c r="A15" s="4" t="s">
        <v>866</v>
      </c>
      <c r="B15" s="5" t="n">
        <v>94</v>
      </c>
      <c r="C15" s="5" t="n">
        <v>78</v>
      </c>
    </row>
    <row r="16" spans="1:4">
      <c r="A16" s="4" t="s">
        <v>867</v>
      </c>
      <c r="B16" s="5" t="n">
        <v>-474</v>
      </c>
      <c r="C16" s="5" t="n">
        <v>-754</v>
      </c>
      <c r="D16" s="5" t="n">
        <v>-439</v>
      </c>
    </row>
    <row r="17" spans="1:4">
      <c r="A17" s="4" t="s">
        <v>859</v>
      </c>
    </row>
    <row r="18" spans="1:4">
      <c r="A18" s="3" t="s">
        <v>865</v>
      </c>
    </row>
    <row r="19" spans="1:4">
      <c r="A19" s="4" t="s">
        <v>866</v>
      </c>
      <c r="C19" s="5" t="n">
        <v>143</v>
      </c>
    </row>
    <row r="20" spans="1:4">
      <c r="A20" s="4" t="s">
        <v>867</v>
      </c>
      <c r="B20" s="5" t="n">
        <v>-38</v>
      </c>
      <c r="D20" s="5" t="n">
        <v>-112</v>
      </c>
    </row>
    <row r="21" spans="1:4">
      <c r="A21" s="4" t="s">
        <v>860</v>
      </c>
    </row>
    <row r="22" spans="1:4">
      <c r="A22" s="3" t="s">
        <v>865</v>
      </c>
    </row>
    <row r="23" spans="1:4">
      <c r="A23" s="4" t="s">
        <v>867</v>
      </c>
      <c r="B23" s="5" t="n">
        <v>-146</v>
      </c>
      <c r="C23" s="5" t="n">
        <v>-135</v>
      </c>
      <c r="D23" s="5" t="n">
        <v>-224</v>
      </c>
    </row>
    <row r="24" spans="1:4">
      <c r="A24" s="4" t="s">
        <v>861</v>
      </c>
    </row>
    <row r="25" spans="1:4">
      <c r="A25" s="3" t="s">
        <v>865</v>
      </c>
    </row>
    <row r="26" spans="1:4">
      <c r="A26" s="4" t="s">
        <v>867</v>
      </c>
      <c r="B26" s="5" t="n">
        <v>104</v>
      </c>
      <c r="C26" s="5" t="n">
        <v>79</v>
      </c>
      <c r="D26" s="5" t="n">
        <v>89</v>
      </c>
    </row>
    <row r="27" spans="1:4">
      <c r="A27" s="4" t="s">
        <v>862</v>
      </c>
    </row>
    <row r="28" spans="1:4">
      <c r="A28" s="3" t="s">
        <v>865</v>
      </c>
    </row>
    <row r="29" spans="1:4">
      <c r="A29" s="4" t="s">
        <v>867</v>
      </c>
      <c r="B29" s="5" t="n">
        <v>97</v>
      </c>
      <c r="C29" s="5" t="n">
        <v>65</v>
      </c>
      <c r="D29" s="5" t="n">
        <v>77</v>
      </c>
    </row>
    <row r="30" spans="1:4">
      <c r="A30" s="4" t="s">
        <v>863</v>
      </c>
    </row>
    <row r="31" spans="1:4">
      <c r="A31" s="3" t="s">
        <v>865</v>
      </c>
    </row>
    <row r="32" spans="1:4">
      <c r="A32" s="4" t="s">
        <v>866</v>
      </c>
      <c r="B32" s="5" t="n">
        <v>57</v>
      </c>
      <c r="C32" s="5" t="n">
        <v>64</v>
      </c>
      <c r="D32" s="5" t="n">
        <v>45</v>
      </c>
    </row>
    <row r="33" spans="1:4">
      <c r="A33" s="4" t="s">
        <v>867</v>
      </c>
      <c r="B33" s="6" t="n">
        <v>116</v>
      </c>
      <c r="C33" s="6" t="n">
        <v>-1</v>
      </c>
      <c r="D33" s="6" t="n">
        <v>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7</v>
      </c>
      <c r="C2" s="2" t="s">
        <v>28</v>
      </c>
    </row>
    <row r="3" spans="1:3">
      <c r="A3" s="3" t="s">
        <v>870</v>
      </c>
    </row>
    <row r="4" spans="1:3">
      <c r="A4" s="4" t="s">
        <v>644</v>
      </c>
      <c r="B4" s="6" t="n">
        <v>5425</v>
      </c>
      <c r="C4" s="6" t="n">
        <v>4974</v>
      </c>
    </row>
    <row r="5" spans="1:3">
      <c r="A5" s="4" t="s">
        <v>871</v>
      </c>
      <c r="B5" s="5" t="n">
        <v>674</v>
      </c>
      <c r="C5" s="5" t="n">
        <v>431</v>
      </c>
    </row>
    <row r="6" spans="1:3">
      <c r="A6" s="4" t="s">
        <v>872</v>
      </c>
      <c r="B6" s="5" t="n">
        <v>-47</v>
      </c>
      <c r="C6" s="5" t="n">
        <v>90</v>
      </c>
    </row>
    <row r="7" spans="1:3">
      <c r="A7" s="4" t="s">
        <v>873</v>
      </c>
      <c r="B7" s="5" t="n">
        <v>119</v>
      </c>
      <c r="C7" s="5" t="n">
        <v>-70</v>
      </c>
    </row>
    <row r="8" spans="1:3">
      <c r="A8" s="4" t="s">
        <v>646</v>
      </c>
      <c r="B8" s="6" t="n">
        <v>6171</v>
      </c>
      <c r="C8" s="6" t="n">
        <v>542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874</v>
      </c>
      <c r="B1" s="2" t="s">
        <v>1</v>
      </c>
    </row>
    <row r="2" spans="1:4">
      <c r="B2" s="2" t="s">
        <v>398</v>
      </c>
      <c r="C2" s="2" t="s">
        <v>432</v>
      </c>
      <c r="D2" s="2" t="s">
        <v>431</v>
      </c>
    </row>
    <row r="3" spans="1:4">
      <c r="A3" s="3" t="s">
        <v>853</v>
      </c>
    </row>
    <row r="4" spans="1:4">
      <c r="A4" s="4" t="s">
        <v>875</v>
      </c>
      <c r="B4" s="6" t="n">
        <v>745</v>
      </c>
      <c r="C4" s="6" t="n">
        <v>694</v>
      </c>
    </row>
    <row r="5" spans="1:4">
      <c r="A5" s="4" t="s">
        <v>876</v>
      </c>
      <c r="B5" s="6" t="n">
        <v>2910</v>
      </c>
      <c r="C5" s="5" t="n">
        <v>3630</v>
      </c>
    </row>
    <row r="6" spans="1:4">
      <c r="A6" s="4" t="s">
        <v>877</v>
      </c>
      <c r="B6" s="5" t="n">
        <v>2029</v>
      </c>
    </row>
    <row r="7" spans="1:4">
      <c r="A7" s="4" t="s">
        <v>878</v>
      </c>
      <c r="B7" s="5" t="n">
        <v>2038</v>
      </c>
    </row>
    <row r="8" spans="1:4">
      <c r="A8" s="4" t="s">
        <v>879</v>
      </c>
      <c r="B8" s="6" t="n">
        <v>685</v>
      </c>
      <c r="C8" s="5" t="n">
        <v>981</v>
      </c>
    </row>
    <row r="9" spans="1:4">
      <c r="A9" s="4" t="s">
        <v>880</v>
      </c>
      <c r="B9" s="4" t="s">
        <v>455</v>
      </c>
    </row>
    <row r="10" spans="1:4">
      <c r="A10" s="4" t="s">
        <v>881</v>
      </c>
      <c r="B10" s="6" t="n">
        <v>106</v>
      </c>
      <c r="C10" s="5" t="n">
        <v>104</v>
      </c>
    </row>
    <row r="11" spans="1:4">
      <c r="A11" s="4" t="s">
        <v>882</v>
      </c>
      <c r="B11" s="5" t="n">
        <v>2022</v>
      </c>
    </row>
    <row r="12" spans="1:4">
      <c r="A12" s="4" t="s">
        <v>883</v>
      </c>
      <c r="B12" s="5" t="n">
        <v>2038</v>
      </c>
    </row>
    <row r="13" spans="1:4">
      <c r="A13" s="4" t="s">
        <v>408</v>
      </c>
    </row>
    <row r="14" spans="1:4">
      <c r="A14" s="3" t="s">
        <v>853</v>
      </c>
    </row>
    <row r="15" spans="1:4">
      <c r="A15" s="4" t="s">
        <v>404</v>
      </c>
      <c r="B15" s="4" t="s">
        <v>409</v>
      </c>
    </row>
    <row r="16" spans="1:4">
      <c r="A16" s="4" t="s">
        <v>884</v>
      </c>
    </row>
    <row r="17" spans="1:4">
      <c r="A17" s="3" t="s">
        <v>853</v>
      </c>
    </row>
    <row r="18" spans="1:4">
      <c r="A18" s="4" t="s">
        <v>885</v>
      </c>
      <c r="B18" s="6" t="n">
        <v>40</v>
      </c>
      <c r="D18" s="6" t="n">
        <v>30</v>
      </c>
    </row>
    <row r="19" spans="1:4">
      <c r="A19" s="4" t="s">
        <v>886</v>
      </c>
      <c r="B19" s="5" t="n">
        <v>20</v>
      </c>
      <c r="D19" s="5" t="n">
        <v>15</v>
      </c>
    </row>
    <row r="20" spans="1:4">
      <c r="A20" s="4" t="s">
        <v>887</v>
      </c>
    </row>
    <row r="21" spans="1:4">
      <c r="A21" s="3" t="s">
        <v>853</v>
      </c>
    </row>
    <row r="22" spans="1:4">
      <c r="A22" s="4" t="s">
        <v>885</v>
      </c>
      <c r="B22" s="5" t="n">
        <v>125</v>
      </c>
      <c r="D22" s="5" t="n">
        <v>94</v>
      </c>
    </row>
    <row r="23" spans="1:4">
      <c r="A23" s="4" t="s">
        <v>886</v>
      </c>
      <c r="B23" s="5" t="n">
        <v>60</v>
      </c>
      <c r="D23" s="6" t="n">
        <v>45</v>
      </c>
    </row>
    <row r="24" spans="1:4">
      <c r="A24" s="4" t="s">
        <v>888</v>
      </c>
    </row>
    <row r="25" spans="1:4">
      <c r="A25" s="3" t="s">
        <v>853</v>
      </c>
    </row>
    <row r="26" spans="1:4">
      <c r="A26" s="4" t="s">
        <v>889</v>
      </c>
      <c r="B26" s="6" t="n">
        <v>239</v>
      </c>
      <c r="C26" s="6" t="n">
        <v>23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7</v>
      </c>
      <c r="C2" s="2" t="s">
        <v>28</v>
      </c>
    </row>
    <row r="3" spans="1:3">
      <c r="A3" s="3" t="s">
        <v>891</v>
      </c>
    </row>
    <row r="4" spans="1:3">
      <c r="A4" s="4" t="s">
        <v>892</v>
      </c>
      <c r="B4" s="6" t="n">
        <v>-6</v>
      </c>
      <c r="C4" s="6" t="n">
        <v>-12</v>
      </c>
    </row>
    <row r="5" spans="1:3">
      <c r="A5" s="4" t="s">
        <v>893</v>
      </c>
    </row>
    <row r="6" spans="1:3">
      <c r="A6" s="3" t="s">
        <v>891</v>
      </c>
    </row>
    <row r="7" spans="1:3">
      <c r="A7" s="4" t="s">
        <v>894</v>
      </c>
      <c r="B7" s="5" t="n">
        <v>298</v>
      </c>
      <c r="C7" s="5" t="n">
        <v>286</v>
      </c>
    </row>
    <row r="8" spans="1:3">
      <c r="A8" s="4" t="s">
        <v>895</v>
      </c>
      <c r="B8" s="5" t="n">
        <v>164</v>
      </c>
      <c r="C8" s="5" t="n">
        <v>242</v>
      </c>
    </row>
    <row r="9" spans="1:3">
      <c r="A9" s="4" t="s">
        <v>896</v>
      </c>
    </row>
    <row r="10" spans="1:3">
      <c r="A10" s="3" t="s">
        <v>891</v>
      </c>
    </row>
    <row r="11" spans="1:3">
      <c r="A11" s="4" t="s">
        <v>897</v>
      </c>
      <c r="B11" s="5" t="n">
        <v>2224</v>
      </c>
      <c r="C11" s="5" t="n">
        <v>2106</v>
      </c>
    </row>
    <row r="12" spans="1:3">
      <c r="A12" s="4" t="s">
        <v>898</v>
      </c>
      <c r="B12" s="5" t="n">
        <v>50</v>
      </c>
      <c r="C12" s="5" t="n">
        <v>48</v>
      </c>
    </row>
    <row r="13" spans="1:3">
      <c r="A13" s="4" t="s">
        <v>899</v>
      </c>
      <c r="C13" s="5" t="n">
        <v>10</v>
      </c>
    </row>
    <row r="14" spans="1:3">
      <c r="A14" s="4" t="s">
        <v>900</v>
      </c>
      <c r="B14" s="5" t="n">
        <v>-139</v>
      </c>
      <c r="C14" s="5" t="n">
        <v>-153</v>
      </c>
    </row>
    <row r="15" spans="1:3">
      <c r="A15" s="4" t="s">
        <v>892</v>
      </c>
      <c r="B15" s="5" t="n">
        <v>73</v>
      </c>
      <c r="C15" s="5" t="n">
        <v>79</v>
      </c>
    </row>
    <row r="16" spans="1:3">
      <c r="A16" s="4" t="s">
        <v>901</v>
      </c>
      <c r="B16" s="5" t="n">
        <v>26</v>
      </c>
      <c r="C16" s="5" t="n">
        <v>27</v>
      </c>
    </row>
    <row r="17" spans="1:3">
      <c r="A17" s="4" t="s">
        <v>902</v>
      </c>
      <c r="B17" s="5" t="n">
        <v>-127</v>
      </c>
      <c r="C17" s="5" t="n">
        <v>119</v>
      </c>
    </row>
    <row r="18" spans="1:3">
      <c r="A18" s="4" t="s">
        <v>903</v>
      </c>
      <c r="B18" s="5" t="n">
        <v>4</v>
      </c>
    </row>
    <row r="19" spans="1:3">
      <c r="A19" s="4" t="s">
        <v>649</v>
      </c>
      <c r="B19" s="5" t="n">
        <v>14</v>
      </c>
      <c r="C19" s="5" t="n">
        <v>-12</v>
      </c>
    </row>
    <row r="20" spans="1:3">
      <c r="A20" s="4" t="s">
        <v>904</v>
      </c>
      <c r="B20" s="5" t="n">
        <v>2125</v>
      </c>
      <c r="C20" s="5" t="n">
        <v>2224</v>
      </c>
    </row>
    <row r="21" spans="1:3">
      <c r="A21" s="4" t="s">
        <v>905</v>
      </c>
    </row>
    <row r="22" spans="1:3">
      <c r="A22" s="3" t="s">
        <v>891</v>
      </c>
    </row>
    <row r="23" spans="1:3">
      <c r="A23" s="4" t="s">
        <v>897</v>
      </c>
      <c r="B23" s="5" t="n">
        <v>2510</v>
      </c>
      <c r="C23" s="5" t="n">
        <v>2342</v>
      </c>
    </row>
    <row r="24" spans="1:3">
      <c r="A24" s="4" t="s">
        <v>900</v>
      </c>
      <c r="B24" s="5" t="n">
        <v>-139</v>
      </c>
      <c r="C24" s="5" t="n">
        <v>-153</v>
      </c>
    </row>
    <row r="25" spans="1:3">
      <c r="A25" s="4" t="s">
        <v>892</v>
      </c>
      <c r="B25" s="5" t="n">
        <v>82</v>
      </c>
      <c r="C25" s="5" t="n">
        <v>88</v>
      </c>
    </row>
    <row r="26" spans="1:3">
      <c r="A26" s="4" t="s">
        <v>906</v>
      </c>
      <c r="B26" s="5" t="n">
        <v>-84</v>
      </c>
      <c r="C26" s="5" t="n">
        <v>212</v>
      </c>
    </row>
    <row r="27" spans="1:3">
      <c r="A27" s="4" t="s">
        <v>907</v>
      </c>
      <c r="B27" s="5" t="n">
        <v>42</v>
      </c>
      <c r="C27" s="5" t="n">
        <v>31</v>
      </c>
    </row>
    <row r="28" spans="1:3">
      <c r="A28" s="4" t="s">
        <v>649</v>
      </c>
      <c r="B28" s="5" t="n">
        <v>12</v>
      </c>
      <c r="C28" s="5" t="n">
        <v>-10</v>
      </c>
    </row>
    <row r="29" spans="1:3">
      <c r="A29" s="4" t="s">
        <v>904</v>
      </c>
      <c r="B29" s="5" t="n">
        <v>2423</v>
      </c>
      <c r="C29" s="5" t="n">
        <v>2510</v>
      </c>
    </row>
    <row r="30" spans="1:3">
      <c r="A30" s="4" t="s">
        <v>908</v>
      </c>
    </row>
    <row r="31" spans="1:3">
      <c r="A31" s="3" t="s">
        <v>891</v>
      </c>
    </row>
    <row r="32" spans="1:3">
      <c r="A32" s="4" t="s">
        <v>897</v>
      </c>
      <c r="B32" s="5" t="n">
        <v>44</v>
      </c>
      <c r="C32" s="5" t="n">
        <v>58</v>
      </c>
    </row>
    <row r="33" spans="1:3">
      <c r="A33" s="4" t="s">
        <v>909</v>
      </c>
      <c r="B33" s="5" t="n">
        <v>1</v>
      </c>
      <c r="C33" s="5" t="n">
        <v>3</v>
      </c>
    </row>
    <row r="34" spans="1:3">
      <c r="A34" s="4" t="s">
        <v>910</v>
      </c>
      <c r="B34" s="5" t="n">
        <v>89</v>
      </c>
      <c r="C34" s="5" t="n">
        <v>-17</v>
      </c>
    </row>
    <row r="35" spans="1:3">
      <c r="A35" s="4" t="s">
        <v>904</v>
      </c>
      <c r="B35" s="5" t="n">
        <v>134</v>
      </c>
      <c r="C35" s="5" t="n">
        <v>44</v>
      </c>
    </row>
    <row r="36" spans="1:3">
      <c r="A36" s="4" t="s">
        <v>911</v>
      </c>
    </row>
    <row r="37" spans="1:3">
      <c r="A37" s="3" t="s">
        <v>891</v>
      </c>
    </row>
    <row r="38" spans="1:3">
      <c r="A38" s="4" t="s">
        <v>912</v>
      </c>
      <c r="B38" s="5" t="n">
        <v>254</v>
      </c>
      <c r="C38" s="5" t="n">
        <v>339</v>
      </c>
    </row>
    <row r="39" spans="1:3">
      <c r="A39" s="4" t="s">
        <v>913</v>
      </c>
      <c r="B39" s="5" t="n">
        <v>-90</v>
      </c>
      <c r="C39" s="5" t="n">
        <v>-97</v>
      </c>
    </row>
    <row r="40" spans="1:3">
      <c r="A40" s="4" t="s">
        <v>895</v>
      </c>
      <c r="B40" s="5" t="n">
        <v>164</v>
      </c>
      <c r="C40" s="5" t="n">
        <v>242</v>
      </c>
    </row>
    <row r="41" spans="1:3">
      <c r="A41" s="4" t="s">
        <v>914</v>
      </c>
    </row>
    <row r="42" spans="1:3">
      <c r="A42" s="3" t="s">
        <v>891</v>
      </c>
    </row>
    <row r="43" spans="1:3">
      <c r="A43" s="4" t="s">
        <v>894</v>
      </c>
      <c r="B43" s="5" t="n">
        <v>-392</v>
      </c>
      <c r="C43" s="5" t="n">
        <v>-455</v>
      </c>
    </row>
    <row r="44" spans="1:3">
      <c r="A44" s="4" t="s">
        <v>895</v>
      </c>
      <c r="B44" s="5" t="n">
        <v>-392</v>
      </c>
      <c r="C44" s="5" t="n">
        <v>-455</v>
      </c>
    </row>
    <row r="45" spans="1:3">
      <c r="A45" s="4" t="s">
        <v>915</v>
      </c>
    </row>
    <row r="46" spans="1:3">
      <c r="A46" s="3" t="s">
        <v>891</v>
      </c>
    </row>
    <row r="47" spans="1:3">
      <c r="A47" s="4" t="s">
        <v>897</v>
      </c>
      <c r="B47" s="5" t="n">
        <v>455</v>
      </c>
      <c r="C47" s="5" t="n">
        <v>538</v>
      </c>
    </row>
    <row r="48" spans="1:3">
      <c r="A48" s="4" t="s">
        <v>898</v>
      </c>
      <c r="B48" s="5" t="n">
        <v>19</v>
      </c>
      <c r="C48" s="5" t="n">
        <v>24</v>
      </c>
    </row>
    <row r="49" spans="1:3">
      <c r="A49" s="4" t="s">
        <v>900</v>
      </c>
      <c r="B49" s="5" t="n">
        <v>-19</v>
      </c>
      <c r="C49" s="5" t="n">
        <v>-23</v>
      </c>
    </row>
    <row r="50" spans="1:3">
      <c r="A50" s="4" t="s">
        <v>892</v>
      </c>
      <c r="B50" s="5" t="n">
        <v>17</v>
      </c>
      <c r="C50" s="5" t="n">
        <v>22</v>
      </c>
    </row>
    <row r="51" spans="1:3">
      <c r="A51" s="4" t="s">
        <v>901</v>
      </c>
      <c r="B51" s="5" t="n">
        <v>-30</v>
      </c>
      <c r="C51" s="5" t="n">
        <v>-22</v>
      </c>
    </row>
    <row r="52" spans="1:3">
      <c r="A52" s="4" t="s">
        <v>902</v>
      </c>
      <c r="B52" s="5" t="n">
        <v>-35</v>
      </c>
      <c r="C52" s="5" t="n">
        <v>25</v>
      </c>
    </row>
    <row r="53" spans="1:3">
      <c r="A53" s="4" t="s">
        <v>903</v>
      </c>
      <c r="B53" s="5" t="n">
        <v>-20</v>
      </c>
      <c r="C53" s="5" t="n">
        <v>-104</v>
      </c>
    </row>
    <row r="54" spans="1:3">
      <c r="A54" s="4" t="s">
        <v>649</v>
      </c>
      <c r="B54" s="5" t="n">
        <v>5</v>
      </c>
      <c r="C54" s="5" t="n">
        <v>-5</v>
      </c>
    </row>
    <row r="55" spans="1:3">
      <c r="A55" s="4" t="s">
        <v>904</v>
      </c>
      <c r="B55" s="5" t="n">
        <v>392</v>
      </c>
      <c r="C55" s="5" t="n">
        <v>455</v>
      </c>
    </row>
    <row r="56" spans="1:3">
      <c r="A56" s="4" t="s">
        <v>916</v>
      </c>
    </row>
    <row r="57" spans="1:3">
      <c r="A57" s="3" t="s">
        <v>891</v>
      </c>
    </row>
    <row r="58" spans="1:3">
      <c r="A58" s="4" t="s">
        <v>900</v>
      </c>
      <c r="B58" s="5" t="n">
        <v>-19</v>
      </c>
      <c r="C58" s="5" t="n">
        <v>-23</v>
      </c>
    </row>
    <row r="59" spans="1:3">
      <c r="A59" s="4" t="s">
        <v>907</v>
      </c>
      <c r="B59" s="5" t="n">
        <v>19</v>
      </c>
      <c r="C59" s="5" t="n">
        <v>23</v>
      </c>
    </row>
    <row r="60" spans="1:3">
      <c r="A60" s="4" t="s">
        <v>917</v>
      </c>
    </row>
    <row r="61" spans="1:3">
      <c r="A61" s="3" t="s">
        <v>891</v>
      </c>
    </row>
    <row r="62" spans="1:3">
      <c r="A62" s="4" t="s">
        <v>913</v>
      </c>
      <c r="B62" s="5" t="n">
        <v>-392</v>
      </c>
      <c r="C62" s="5" t="n">
        <v>-455</v>
      </c>
    </row>
    <row r="63" spans="1:3">
      <c r="A63" s="4" t="s">
        <v>895</v>
      </c>
      <c r="B63" s="6" t="n">
        <v>-392</v>
      </c>
      <c r="C63" s="6" t="n">
        <v>-4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7</v>
      </c>
      <c r="C2" s="2" t="s">
        <v>28</v>
      </c>
    </row>
    <row r="3" spans="1:3">
      <c r="A3" s="3" t="s">
        <v>891</v>
      </c>
    </row>
    <row r="4" spans="1:3">
      <c r="A4" s="4" t="s">
        <v>919</v>
      </c>
      <c r="B4" s="6" t="n">
        <v>134</v>
      </c>
      <c r="C4" s="6" t="n">
        <v>44</v>
      </c>
    </row>
    <row r="5" spans="1:3">
      <c r="A5" s="4" t="s">
        <v>920</v>
      </c>
      <c r="B5" s="5" t="n">
        <v>22</v>
      </c>
    </row>
    <row r="6" spans="1:3">
      <c r="A6" s="4" t="s">
        <v>921</v>
      </c>
      <c r="B6" s="6" t="n">
        <v>47</v>
      </c>
      <c r="C6" s="5" t="n">
        <v>44</v>
      </c>
    </row>
    <row r="7" spans="1:3">
      <c r="A7" s="4" t="s">
        <v>914</v>
      </c>
    </row>
    <row r="8" spans="1:3">
      <c r="A8" s="3" t="s">
        <v>891</v>
      </c>
    </row>
    <row r="9" spans="1:3">
      <c r="A9" s="4" t="s">
        <v>922</v>
      </c>
      <c r="B9" s="4" t="s">
        <v>923</v>
      </c>
    </row>
    <row r="10" spans="1:3">
      <c r="A10" s="4" t="s">
        <v>924</v>
      </c>
    </row>
    <row r="11" spans="1:3">
      <c r="A11" s="3" t="s">
        <v>891</v>
      </c>
    </row>
    <row r="12" spans="1:3">
      <c r="A12" s="4" t="s">
        <v>902</v>
      </c>
      <c r="B12" s="6" t="n">
        <v>19</v>
      </c>
      <c r="C12" s="6" t="n">
        <v>104</v>
      </c>
    </row>
    <row r="13" spans="1:3">
      <c r="A13" s="4" t="s">
        <v>893</v>
      </c>
    </row>
    <row r="14" spans="1:3">
      <c r="A14" s="3" t="s">
        <v>891</v>
      </c>
    </row>
    <row r="15" spans="1:3">
      <c r="A15" s="4" t="s">
        <v>922</v>
      </c>
      <c r="B15" s="4" t="s">
        <v>9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7</v>
      </c>
    </row>
    <row r="3" spans="1:2">
      <c r="A3" s="3" t="s">
        <v>166</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7</v>
      </c>
      <c r="C1" s="2" t="s">
        <v>28</v>
      </c>
    </row>
    <row r="2" spans="1:3">
      <c r="A2" s="4" t="s">
        <v>893</v>
      </c>
    </row>
    <row r="3" spans="1:3">
      <c r="A3" s="3" t="s">
        <v>927</v>
      </c>
    </row>
    <row r="4" spans="1:3">
      <c r="A4" s="4" t="s">
        <v>572</v>
      </c>
      <c r="B4" s="4" t="s">
        <v>928</v>
      </c>
      <c r="C4" s="4" t="s">
        <v>929</v>
      </c>
    </row>
    <row r="5" spans="1:3">
      <c r="A5" s="4" t="s">
        <v>930</v>
      </c>
      <c r="B5" s="4" t="s">
        <v>931</v>
      </c>
      <c r="C5" s="4" t="s">
        <v>931</v>
      </c>
    </row>
    <row r="6" spans="1:3">
      <c r="A6" s="4" t="s">
        <v>914</v>
      </c>
    </row>
    <row r="7" spans="1:3">
      <c r="A7" s="3" t="s">
        <v>927</v>
      </c>
    </row>
    <row r="8" spans="1:3">
      <c r="A8" s="4" t="s">
        <v>572</v>
      </c>
      <c r="B8" s="4" t="s">
        <v>932</v>
      </c>
      <c r="C8" s="4" t="s">
        <v>933</v>
      </c>
    </row>
    <row r="9" spans="1:3">
      <c r="A9" s="4" t="s">
        <v>930</v>
      </c>
      <c r="B9" s="4" t="s">
        <v>931</v>
      </c>
      <c r="C9" s="4" t="s">
        <v>931</v>
      </c>
    </row>
    <row r="10" spans="1:3">
      <c r="A10" s="4" t="s">
        <v>934</v>
      </c>
      <c r="B10" s="4" t="s">
        <v>935</v>
      </c>
      <c r="C10" s="4" t="s">
        <v>9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7</v>
      </c>
      <c r="C1" s="2" t="s">
        <v>28</v>
      </c>
    </row>
    <row r="2" spans="1:3">
      <c r="A2" s="4" t="s">
        <v>937</v>
      </c>
    </row>
    <row r="3" spans="1:3">
      <c r="A3" s="3" t="s">
        <v>927</v>
      </c>
    </row>
    <row r="4" spans="1:3">
      <c r="A4" s="4" t="s">
        <v>938</v>
      </c>
      <c r="B4" s="4" t="s">
        <v>939</v>
      </c>
      <c r="C4" s="4" t="s">
        <v>939</v>
      </c>
    </row>
    <row r="5" spans="1:3">
      <c r="A5" s="4" t="s">
        <v>940</v>
      </c>
      <c r="B5" s="4" t="s">
        <v>941</v>
      </c>
      <c r="C5" s="4" t="s">
        <v>565</v>
      </c>
    </row>
    <row r="6" spans="1:3">
      <c r="A6" s="4" t="s">
        <v>942</v>
      </c>
      <c r="B6" s="4" t="s">
        <v>943</v>
      </c>
      <c r="C6" s="4" t="s">
        <v>944</v>
      </c>
    </row>
    <row r="7" spans="1:3">
      <c r="A7" s="4" t="s">
        <v>945</v>
      </c>
    </row>
    <row r="8" spans="1:3">
      <c r="A8" s="3" t="s">
        <v>927</v>
      </c>
    </row>
    <row r="9" spans="1:3">
      <c r="A9" s="4" t="s">
        <v>938</v>
      </c>
      <c r="B9" s="4" t="s">
        <v>939</v>
      </c>
      <c r="C9" s="4" t="s">
        <v>939</v>
      </c>
    </row>
    <row r="10" spans="1:3">
      <c r="A10" s="4" t="s">
        <v>940</v>
      </c>
      <c r="B10" s="4" t="s">
        <v>939</v>
      </c>
      <c r="C10" s="4" t="s">
        <v>939</v>
      </c>
    </row>
    <row r="11" spans="1:3">
      <c r="A11" s="4" t="s">
        <v>942</v>
      </c>
      <c r="B11" s="4" t="s">
        <v>939</v>
      </c>
      <c r="C11" s="4" t="s">
        <v>939</v>
      </c>
    </row>
    <row r="12" spans="1:3">
      <c r="A12" s="4" t="s">
        <v>946</v>
      </c>
    </row>
    <row r="13" spans="1:3">
      <c r="A13" s="3" t="s">
        <v>927</v>
      </c>
    </row>
    <row r="14" spans="1:3">
      <c r="A14" s="4" t="s">
        <v>938</v>
      </c>
      <c r="B14" s="4" t="s">
        <v>939</v>
      </c>
      <c r="C14" s="4" t="s">
        <v>939</v>
      </c>
    </row>
    <row r="15" spans="1:3">
      <c r="A15" s="4" t="s">
        <v>940</v>
      </c>
      <c r="B15" s="4" t="s">
        <v>939</v>
      </c>
      <c r="C15" s="4" t="s">
        <v>576</v>
      </c>
    </row>
    <row r="16" spans="1:3">
      <c r="A16" s="4" t="s">
        <v>942</v>
      </c>
      <c r="B16" s="4" t="s">
        <v>939</v>
      </c>
      <c r="C16" s="4" t="s">
        <v>5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7</v>
      </c>
      <c r="C2" s="2" t="s">
        <v>28</v>
      </c>
    </row>
    <row r="3" spans="1:3">
      <c r="A3" s="3" t="s">
        <v>948</v>
      </c>
    </row>
    <row r="4" spans="1:3">
      <c r="A4" s="4" t="s">
        <v>949</v>
      </c>
      <c r="B4" s="4" t="s">
        <v>950</v>
      </c>
      <c r="C4" s="4" t="s">
        <v>950</v>
      </c>
    </row>
    <row r="5" spans="1:3">
      <c r="A5" s="4" t="s">
        <v>951</v>
      </c>
      <c r="B5" s="4" t="s">
        <v>952</v>
      </c>
      <c r="C5" s="4" t="s">
        <v>952</v>
      </c>
    </row>
    <row r="6" spans="1:3">
      <c r="A6" s="4" t="s">
        <v>953</v>
      </c>
      <c r="B6" s="4" t="s">
        <v>954</v>
      </c>
      <c r="C6" s="4" t="s">
        <v>955</v>
      </c>
    </row>
    <row r="7" spans="1:3">
      <c r="A7" s="4" t="s">
        <v>956</v>
      </c>
      <c r="B7" s="4" t="s">
        <v>957</v>
      </c>
      <c r="C7" s="4" t="s">
        <v>95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7</v>
      </c>
      <c r="C1" s="2" t="s">
        <v>28</v>
      </c>
    </row>
    <row r="2" spans="1:3">
      <c r="A2" s="3" t="s">
        <v>959</v>
      </c>
    </row>
    <row r="3" spans="1:3">
      <c r="A3" s="4" t="s">
        <v>960</v>
      </c>
      <c r="B3" s="4" t="s">
        <v>961</v>
      </c>
      <c r="C3" s="4" t="s">
        <v>962</v>
      </c>
    </row>
    <row r="4" spans="1:3">
      <c r="A4" s="4" t="s">
        <v>963</v>
      </c>
      <c r="B4" s="4" t="s">
        <v>964</v>
      </c>
      <c r="C4" s="4" t="s">
        <v>965</v>
      </c>
    </row>
    <row r="5" spans="1:3">
      <c r="A5" s="4" t="s">
        <v>966</v>
      </c>
      <c r="B5" s="4" t="s">
        <v>943</v>
      </c>
      <c r="C5" s="4" t="s">
        <v>967</v>
      </c>
    </row>
    <row r="6" spans="1:3">
      <c r="A6" s="4" t="s">
        <v>968</v>
      </c>
    </row>
    <row r="7" spans="1:3">
      <c r="A7" s="3" t="s">
        <v>959</v>
      </c>
    </row>
    <row r="8" spans="1:3">
      <c r="A8" s="4" t="s">
        <v>960</v>
      </c>
      <c r="B8" s="6" t="n">
        <v>850</v>
      </c>
      <c r="C8" s="6" t="n">
        <v>1184</v>
      </c>
    </row>
    <row r="9" spans="1:3">
      <c r="A9" s="4" t="s">
        <v>963</v>
      </c>
      <c r="B9" s="5" t="n">
        <v>1225</v>
      </c>
      <c r="C9" s="5" t="n">
        <v>935</v>
      </c>
    </row>
    <row r="10" spans="1:3">
      <c r="A10" s="4" t="s">
        <v>966</v>
      </c>
      <c r="B10" s="5" t="n">
        <v>91</v>
      </c>
      <c r="C10" s="5" t="n">
        <v>74</v>
      </c>
    </row>
    <row r="11" spans="1:3">
      <c r="A11" s="4" t="s">
        <v>969</v>
      </c>
    </row>
    <row r="12" spans="1:3">
      <c r="A12" s="3" t="s">
        <v>959</v>
      </c>
    </row>
    <row r="13" spans="1:3">
      <c r="A13" s="4" t="s">
        <v>966</v>
      </c>
      <c r="B13" s="6" t="n">
        <v>257</v>
      </c>
      <c r="C13" s="6" t="n">
        <v>3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7</v>
      </c>
      <c r="C2" s="2" t="s">
        <v>28</v>
      </c>
      <c r="D2" s="2" t="s">
        <v>110</v>
      </c>
    </row>
    <row r="3" spans="1:4">
      <c r="A3" s="3" t="s">
        <v>971</v>
      </c>
    </row>
    <row r="4" spans="1:4">
      <c r="A4" s="4" t="s">
        <v>250</v>
      </c>
      <c r="B4" s="6" t="n">
        <v>1653</v>
      </c>
      <c r="C4" s="6" t="n">
        <v>1905</v>
      </c>
    </row>
    <row r="5" spans="1:4">
      <c r="A5" s="4" t="s">
        <v>972</v>
      </c>
      <c r="B5" s="5" t="n">
        <v>39</v>
      </c>
      <c r="C5" s="5" t="n">
        <v>43</v>
      </c>
    </row>
    <row r="6" spans="1:4">
      <c r="A6" s="4" t="s">
        <v>973</v>
      </c>
      <c r="B6" s="5" t="n">
        <v>58</v>
      </c>
    </row>
    <row r="7" spans="1:4">
      <c r="A7" s="4" t="s">
        <v>88</v>
      </c>
      <c r="B7" s="5" t="n">
        <v>42</v>
      </c>
      <c r="C7" s="5" t="n">
        <v>29</v>
      </c>
    </row>
    <row r="8" spans="1:4">
      <c r="A8" s="4" t="s">
        <v>974</v>
      </c>
      <c r="B8" s="6" t="n">
        <v>1792</v>
      </c>
      <c r="C8" s="6" t="n">
        <v>1977</v>
      </c>
      <c r="D8" s="6" t="n">
        <v>132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7</v>
      </c>
      <c r="C1" s="2" t="s">
        <v>28</v>
      </c>
    </row>
    <row r="2" spans="1:3">
      <c r="A2" s="3" t="s">
        <v>971</v>
      </c>
    </row>
    <row r="3" spans="1:3">
      <c r="A3" s="4" t="s">
        <v>976</v>
      </c>
      <c r="B3" s="6" t="n">
        <v>6</v>
      </c>
      <c r="C3"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398</v>
      </c>
    </row>
    <row r="3" spans="1:2">
      <c r="A3" s="3" t="s">
        <v>978</v>
      </c>
    </row>
    <row r="4" spans="1:2">
      <c r="A4" s="4" t="s">
        <v>979</v>
      </c>
      <c r="B4" s="6" t="n">
        <v>2038</v>
      </c>
    </row>
    <row r="5" spans="1:2">
      <c r="A5" s="4" t="s">
        <v>980</v>
      </c>
      <c r="B5" s="5" t="n">
        <v>-105</v>
      </c>
    </row>
    <row r="6" spans="1:2">
      <c r="A6" s="4" t="s">
        <v>981</v>
      </c>
      <c r="B6" s="5" t="n">
        <v>-409</v>
      </c>
    </row>
    <row r="7" spans="1:2">
      <c r="A7" s="4" t="s">
        <v>982</v>
      </c>
      <c r="B7" s="5" t="n">
        <v>129</v>
      </c>
    </row>
    <row r="8" spans="1:2">
      <c r="A8" s="4" t="s">
        <v>983</v>
      </c>
      <c r="B8" s="5" t="n">
        <v>103</v>
      </c>
    </row>
    <row r="9" spans="1:2">
      <c r="A9" s="4" t="s">
        <v>88</v>
      </c>
      <c r="B9" s="5" t="n">
        <v>-2</v>
      </c>
    </row>
    <row r="10" spans="1:2">
      <c r="A10" s="4" t="s">
        <v>649</v>
      </c>
      <c r="B10" s="5" t="n">
        <v>54</v>
      </c>
    </row>
    <row r="11" spans="1:2">
      <c r="A11" s="4" t="s">
        <v>984</v>
      </c>
      <c r="B11" s="5" t="n">
        <v>1808</v>
      </c>
    </row>
    <row r="12" spans="1:2">
      <c r="A12" s="4" t="s">
        <v>985</v>
      </c>
      <c r="B12" s="5" t="n">
        <v>-155</v>
      </c>
    </row>
    <row r="13" spans="1:2">
      <c r="A13" s="4" t="s">
        <v>986</v>
      </c>
      <c r="B13" s="5" t="n">
        <v>1653</v>
      </c>
    </row>
    <row r="14" spans="1:2">
      <c r="A14" s="4" t="s">
        <v>987</v>
      </c>
    </row>
    <row r="15" spans="1:2">
      <c r="A15" s="3" t="s">
        <v>978</v>
      </c>
    </row>
    <row r="16" spans="1:2">
      <c r="A16" s="4" t="s">
        <v>979</v>
      </c>
      <c r="B16" s="5" t="n">
        <v>1844</v>
      </c>
    </row>
    <row r="17" spans="1:2">
      <c r="A17" s="4" t="s">
        <v>980</v>
      </c>
      <c r="B17" s="5" t="n">
        <v>-76</v>
      </c>
    </row>
    <row r="18" spans="1:2">
      <c r="A18" s="4" t="s">
        <v>981</v>
      </c>
      <c r="B18" s="5" t="n">
        <v>-409</v>
      </c>
    </row>
    <row r="19" spans="1:2">
      <c r="A19" s="4" t="s">
        <v>982</v>
      </c>
      <c r="B19" s="5" t="n">
        <v>111</v>
      </c>
    </row>
    <row r="20" spans="1:2">
      <c r="A20" s="4" t="s">
        <v>983</v>
      </c>
      <c r="B20" s="5" t="n">
        <v>101</v>
      </c>
    </row>
    <row r="21" spans="1:2">
      <c r="A21" s="4" t="s">
        <v>88</v>
      </c>
      <c r="B21" s="5" t="n">
        <v>-2</v>
      </c>
    </row>
    <row r="22" spans="1:2">
      <c r="A22" s="4" t="s">
        <v>649</v>
      </c>
      <c r="B22" s="5" t="n">
        <v>45</v>
      </c>
    </row>
    <row r="23" spans="1:2">
      <c r="A23" s="4" t="s">
        <v>984</v>
      </c>
      <c r="B23" s="5" t="n">
        <v>1614</v>
      </c>
    </row>
    <row r="24" spans="1:2">
      <c r="A24" s="4" t="s">
        <v>985</v>
      </c>
      <c r="B24" s="5" t="n">
        <v>-91</v>
      </c>
    </row>
    <row r="25" spans="1:2">
      <c r="A25" s="4" t="s">
        <v>986</v>
      </c>
      <c r="B25" s="5" t="n">
        <v>1523</v>
      </c>
    </row>
    <row r="26" spans="1:2">
      <c r="A26" s="4" t="s">
        <v>546</v>
      </c>
    </row>
    <row r="27" spans="1:2">
      <c r="A27" s="3" t="s">
        <v>978</v>
      </c>
    </row>
    <row r="28" spans="1:2">
      <c r="A28" s="4" t="s">
        <v>979</v>
      </c>
      <c r="B28" s="5" t="n">
        <v>194</v>
      </c>
    </row>
    <row r="29" spans="1:2">
      <c r="A29" s="4" t="s">
        <v>980</v>
      </c>
      <c r="B29" s="5" t="n">
        <v>-29</v>
      </c>
    </row>
    <row r="30" spans="1:2">
      <c r="A30" s="4" t="s">
        <v>982</v>
      </c>
      <c r="B30" s="5" t="n">
        <v>18</v>
      </c>
    </row>
    <row r="31" spans="1:2">
      <c r="A31" s="4" t="s">
        <v>983</v>
      </c>
      <c r="B31" s="5" t="n">
        <v>2</v>
      </c>
    </row>
    <row r="32" spans="1:2">
      <c r="A32" s="4" t="s">
        <v>649</v>
      </c>
      <c r="B32" s="5" t="n">
        <v>9</v>
      </c>
    </row>
    <row r="33" spans="1:2">
      <c r="A33" s="4" t="s">
        <v>984</v>
      </c>
      <c r="B33" s="5" t="n">
        <v>194</v>
      </c>
    </row>
    <row r="34" spans="1:2">
      <c r="A34" s="4" t="s">
        <v>985</v>
      </c>
      <c r="B34" s="5" t="n">
        <v>-64</v>
      </c>
    </row>
    <row r="35" spans="1:2">
      <c r="A35" s="4" t="s">
        <v>986</v>
      </c>
      <c r="B35" s="6" t="n">
        <v>13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7</v>
      </c>
      <c r="C2" s="2" t="s">
        <v>28</v>
      </c>
    </row>
    <row r="3" spans="1:3">
      <c r="A3" s="3" t="s">
        <v>978</v>
      </c>
    </row>
    <row r="4" spans="1:3">
      <c r="A4" s="4" t="s">
        <v>989</v>
      </c>
      <c r="B4" s="6" t="n">
        <v>33</v>
      </c>
      <c r="C4" s="6" t="n">
        <v>121</v>
      </c>
    </row>
    <row r="5" spans="1:3">
      <c r="A5" s="4" t="s">
        <v>990</v>
      </c>
      <c r="B5" s="5" t="n">
        <v>1160</v>
      </c>
    </row>
    <row r="6" spans="1:3">
      <c r="A6" s="4" t="s">
        <v>991</v>
      </c>
      <c r="B6" s="5" t="n">
        <v>454</v>
      </c>
    </row>
    <row r="7" spans="1:3">
      <c r="A7" s="4" t="s">
        <v>992</v>
      </c>
      <c r="B7" s="6" t="n">
        <v>249</v>
      </c>
      <c r="C7" s="6" t="n">
        <v>270</v>
      </c>
    </row>
    <row r="8" spans="1:3">
      <c r="A8" s="4" t="s">
        <v>987</v>
      </c>
    </row>
    <row r="9" spans="1:3">
      <c r="A9" s="3" t="s">
        <v>978</v>
      </c>
    </row>
    <row r="10" spans="1:3">
      <c r="A10" s="4" t="s">
        <v>575</v>
      </c>
      <c r="B10" s="4" t="s">
        <v>576</v>
      </c>
    </row>
    <row r="11" spans="1:3">
      <c r="A11" s="4" t="s">
        <v>993</v>
      </c>
    </row>
    <row r="12" spans="1:3">
      <c r="A12" s="3" t="s">
        <v>978</v>
      </c>
    </row>
    <row r="13" spans="1:3">
      <c r="A13" s="4" t="s">
        <v>994</v>
      </c>
      <c r="B13" s="4" t="s">
        <v>995</v>
      </c>
    </row>
    <row r="14" spans="1:3">
      <c r="A14" s="4" t="s">
        <v>996</v>
      </c>
    </row>
    <row r="15" spans="1:3">
      <c r="A15" s="3" t="s">
        <v>978</v>
      </c>
    </row>
    <row r="16" spans="1:3">
      <c r="A16" s="4" t="s">
        <v>994</v>
      </c>
      <c r="B16" s="4" t="s">
        <v>99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7"/>
  </cols>
  <sheetData>
    <row r="1" spans="1:10">
      <c r="A1" s="1" t="s">
        <v>998</v>
      </c>
      <c r="B1" s="2" t="s">
        <v>999</v>
      </c>
      <c r="I1" s="2" t="s">
        <v>1</v>
      </c>
    </row>
    <row r="2" spans="1:10">
      <c r="B2" s="2" t="s">
        <v>398</v>
      </c>
      <c r="C2" s="2" t="s">
        <v>1000</v>
      </c>
      <c r="D2" s="2" t="s">
        <v>1001</v>
      </c>
      <c r="E2" s="2" t="s">
        <v>1002</v>
      </c>
      <c r="F2" s="2" t="s">
        <v>432</v>
      </c>
      <c r="G2" s="2" t="s">
        <v>1003</v>
      </c>
      <c r="H2" s="2" t="s">
        <v>1004</v>
      </c>
      <c r="I2" s="2" t="s">
        <v>1005</v>
      </c>
      <c r="J2" s="2" t="s">
        <v>1006</v>
      </c>
    </row>
    <row r="3" spans="1:10">
      <c r="A3" s="3" t="s">
        <v>1007</v>
      </c>
    </row>
    <row r="4" spans="1:10">
      <c r="A4" s="4" t="s">
        <v>1008</v>
      </c>
      <c r="I4" s="5" t="n">
        <v>1575000</v>
      </c>
      <c r="J4" s="5" t="n">
        <v>2011000</v>
      </c>
    </row>
    <row r="5" spans="1:10">
      <c r="A5" s="4" t="s">
        <v>1009</v>
      </c>
      <c r="I5" s="7" t="n">
        <v>37.44</v>
      </c>
      <c r="J5" s="7" t="n">
        <v>27.79</v>
      </c>
    </row>
    <row r="6" spans="1:10">
      <c r="A6" s="4" t="s">
        <v>1010</v>
      </c>
      <c r="I6" s="9" t="n">
        <v>32.55</v>
      </c>
      <c r="J6" s="9" t="n">
        <v>27.86</v>
      </c>
    </row>
    <row r="7" spans="1:10">
      <c r="A7" s="4" t="s">
        <v>1011</v>
      </c>
      <c r="I7" s="6" t="n">
        <v>17000000</v>
      </c>
      <c r="J7" s="6" t="n">
        <v>17000000</v>
      </c>
    </row>
    <row r="8" spans="1:10">
      <c r="A8" s="4" t="s">
        <v>1012</v>
      </c>
      <c r="I8" s="5" t="n">
        <v>5458816</v>
      </c>
      <c r="J8" s="5" t="n">
        <v>4240949</v>
      </c>
    </row>
    <row r="9" spans="1:10">
      <c r="A9" s="4" t="s">
        <v>1013</v>
      </c>
      <c r="B9" s="7" t="n">
        <v>0.15</v>
      </c>
      <c r="C9" s="7" t="n">
        <v>0.05</v>
      </c>
      <c r="D9" s="7" t="n">
        <v>0.05</v>
      </c>
      <c r="E9" s="7" t="n">
        <v>0.05</v>
      </c>
      <c r="F9" s="7" t="n">
        <v>0.45</v>
      </c>
      <c r="G9" s="7" t="n">
        <v>0.05</v>
      </c>
      <c r="H9" s="7" t="n">
        <v>0.1</v>
      </c>
    </row>
    <row r="10" spans="1:10">
      <c r="A10" s="4" t="s">
        <v>1014</v>
      </c>
    </row>
    <row r="11" spans="1:10">
      <c r="A11" s="3" t="s">
        <v>1007</v>
      </c>
    </row>
    <row r="12" spans="1:10">
      <c r="A12" s="4" t="s">
        <v>1015</v>
      </c>
      <c r="I12" s="4" t="s">
        <v>1016</v>
      </c>
    </row>
    <row r="13" spans="1:10">
      <c r="A13" s="4" t="s">
        <v>1017</v>
      </c>
      <c r="I13" s="6" t="n">
        <v>42000000</v>
      </c>
      <c r="J13" s="6" t="n">
        <v>108000000</v>
      </c>
    </row>
    <row r="14" spans="1:10">
      <c r="A14" s="4" t="s">
        <v>1018</v>
      </c>
      <c r="B14" s="5" t="n">
        <v>103000000</v>
      </c>
      <c r="F14" s="5" t="n">
        <v>185000000</v>
      </c>
      <c r="I14" s="6" t="n">
        <v>103000000</v>
      </c>
      <c r="J14" s="6" t="n">
        <v>185000000</v>
      </c>
    </row>
    <row r="15" spans="1:10">
      <c r="A15" s="4" t="s">
        <v>1019</v>
      </c>
    </row>
    <row r="16" spans="1:10">
      <c r="A16" s="3" t="s">
        <v>1007</v>
      </c>
    </row>
    <row r="17" spans="1:10">
      <c r="A17" s="4" t="s">
        <v>1020</v>
      </c>
      <c r="I17" s="4" t="s">
        <v>1021</v>
      </c>
      <c r="J17" s="4" t="s">
        <v>1021</v>
      </c>
    </row>
    <row r="18" spans="1:10">
      <c r="A18" s="4" t="s">
        <v>1022</v>
      </c>
    </row>
    <row r="19" spans="1:10">
      <c r="A19" s="3" t="s">
        <v>1007</v>
      </c>
    </row>
    <row r="20" spans="1:10">
      <c r="A20" s="4" t="s">
        <v>1020</v>
      </c>
      <c r="I20" s="4" t="s">
        <v>1023</v>
      </c>
      <c r="J20" s="4" t="s">
        <v>1023</v>
      </c>
    </row>
    <row r="21" spans="1:10">
      <c r="A21" s="4" t="s">
        <v>23</v>
      </c>
    </row>
    <row r="22" spans="1:10">
      <c r="A22" s="3" t="s">
        <v>1007</v>
      </c>
    </row>
    <row r="23" spans="1:10">
      <c r="A23" s="4" t="s">
        <v>1024</v>
      </c>
      <c r="I23" s="5" t="n">
        <v>100</v>
      </c>
    </row>
    <row r="24" spans="1:10">
      <c r="A24" s="4" t="s">
        <v>1025</v>
      </c>
      <c r="I24" s="5" t="n">
        <v>-9000</v>
      </c>
      <c r="J24" s="5" t="n">
        <v>-1576000</v>
      </c>
    </row>
    <row r="25" spans="1:10">
      <c r="A25" s="4" t="s">
        <v>1026</v>
      </c>
      <c r="J25" s="4" t="s">
        <v>1027</v>
      </c>
    </row>
    <row r="26" spans="1:10">
      <c r="A26" s="4" t="s">
        <v>1028</v>
      </c>
      <c r="J26" s="4" t="s">
        <v>1029</v>
      </c>
    </row>
    <row r="27" spans="1:10">
      <c r="A27" s="4" t="s">
        <v>25</v>
      </c>
    </row>
    <row r="28" spans="1:10">
      <c r="A28" s="3" t="s">
        <v>1007</v>
      </c>
    </row>
    <row r="29" spans="1:10">
      <c r="A29" s="4" t="s">
        <v>1024</v>
      </c>
      <c r="I29" s="5" t="n">
        <v>1</v>
      </c>
    </row>
    <row r="30" spans="1:10">
      <c r="A30" s="4" t="s">
        <v>1025</v>
      </c>
      <c r="I30" s="5" t="n">
        <v>9000</v>
      </c>
      <c r="J30" s="5" t="n">
        <v>1576000</v>
      </c>
    </row>
    <row r="31" spans="1:10">
      <c r="A31" s="4" t="s">
        <v>1030</v>
      </c>
      <c r="I31" s="5" t="n">
        <v>6539558</v>
      </c>
    </row>
    <row r="32" spans="1:10">
      <c r="A32" s="4" t="s">
        <v>1031</v>
      </c>
      <c r="I32" s="5" t="n">
        <v>6299558</v>
      </c>
    </row>
    <row r="33" spans="1:10">
      <c r="A33" s="4" t="s">
        <v>1032</v>
      </c>
      <c r="I33" s="5" t="n">
        <v>240000</v>
      </c>
    </row>
    <row r="34" spans="1:10">
      <c r="A34" s="4" t="s">
        <v>1033</v>
      </c>
    </row>
    <row r="35" spans="1:10">
      <c r="A35" s="3" t="s">
        <v>1007</v>
      </c>
    </row>
    <row r="36" spans="1:10">
      <c r="A36" s="4" t="s">
        <v>1034</v>
      </c>
      <c r="I36" s="5" t="n">
        <v>28000000</v>
      </c>
    </row>
    <row r="37" spans="1:10">
      <c r="A37" s="4" t="s">
        <v>1035</v>
      </c>
      <c r="I37" s="5" t="n">
        <v>3443007</v>
      </c>
    </row>
    <row r="38" spans="1:10">
      <c r="A38" s="4" t="s">
        <v>1008</v>
      </c>
      <c r="I38" s="5" t="n">
        <v>1575355</v>
      </c>
    </row>
    <row r="39" spans="1:10">
      <c r="A39" s="4" t="s">
        <v>1009</v>
      </c>
      <c r="I39" s="7" t="n">
        <v>37.44</v>
      </c>
    </row>
    <row r="40" spans="1:10">
      <c r="A40" s="4" t="s">
        <v>1036</v>
      </c>
      <c r="I40" s="4" t="s">
        <v>419</v>
      </c>
    </row>
    <row r="41" spans="1:10">
      <c r="A41" s="4" t="s">
        <v>1037</v>
      </c>
      <c r="I41" s="4" t="s">
        <v>471</v>
      </c>
    </row>
    <row r="42" spans="1:10">
      <c r="A42" s="4" t="s">
        <v>1038</v>
      </c>
      <c r="B42" s="7" t="n">
        <v>11.1</v>
      </c>
      <c r="F42" s="7" t="n">
        <v>8.32</v>
      </c>
      <c r="I42" s="7" t="n">
        <v>11.1</v>
      </c>
      <c r="J42" s="7" t="n">
        <v>8.32</v>
      </c>
    </row>
  </sheetData>
  <mergeCells count="3">
    <mergeCell ref="A1:A2"/>
    <mergeCell ref="B1:H1"/>
    <mergeCell ref="I1:J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39</v>
      </c>
      <c r="B1" s="2" t="s">
        <v>1</v>
      </c>
    </row>
    <row r="2" spans="1:3">
      <c r="B2" s="2" t="s">
        <v>2</v>
      </c>
      <c r="C2" s="2" t="s">
        <v>1040</v>
      </c>
    </row>
    <row r="3" spans="1:3">
      <c r="A3" s="3" t="s">
        <v>1041</v>
      </c>
    </row>
    <row r="4" spans="1:3">
      <c r="A4" s="4" t="s">
        <v>1042</v>
      </c>
      <c r="B4" s="5" t="n">
        <v>3710</v>
      </c>
      <c r="C4" s="5" t="n">
        <v>2275</v>
      </c>
    </row>
    <row r="5" spans="1:3">
      <c r="A5" s="4" t="s">
        <v>23</v>
      </c>
    </row>
    <row r="6" spans="1:3">
      <c r="A6" s="3" t="s">
        <v>1041</v>
      </c>
    </row>
    <row r="7" spans="1:3">
      <c r="A7" s="4" t="s">
        <v>644</v>
      </c>
      <c r="B7" s="5" t="n">
        <v>7777</v>
      </c>
      <c r="C7" s="5" t="n">
        <v>9353</v>
      </c>
    </row>
    <row r="8" spans="1:3">
      <c r="A8" s="4" t="s">
        <v>1043</v>
      </c>
      <c r="B8" s="5" t="n">
        <v>-9</v>
      </c>
      <c r="C8" s="5" t="n">
        <v>-1576</v>
      </c>
    </row>
    <row r="9" spans="1:3">
      <c r="A9" s="4" t="s">
        <v>646</v>
      </c>
      <c r="B9" s="5" t="n">
        <v>7768</v>
      </c>
      <c r="C9" s="5" t="n">
        <v>7777</v>
      </c>
    </row>
    <row r="10" spans="1:3">
      <c r="A10" s="4" t="s">
        <v>25</v>
      </c>
    </row>
    <row r="11" spans="1:3">
      <c r="A11" s="3" t="s">
        <v>1041</v>
      </c>
    </row>
    <row r="12" spans="1:3">
      <c r="A12" s="4" t="s">
        <v>644</v>
      </c>
      <c r="B12" s="5" t="n">
        <v>565506</v>
      </c>
      <c r="C12" s="5" t="n">
        <v>567546</v>
      </c>
    </row>
    <row r="13" spans="1:3">
      <c r="A13" s="4" t="s">
        <v>1043</v>
      </c>
      <c r="B13" s="5" t="n">
        <v>9</v>
      </c>
      <c r="C13" s="5" t="n">
        <v>1576</v>
      </c>
    </row>
    <row r="14" spans="1:3">
      <c r="A14" s="4" t="s">
        <v>1042</v>
      </c>
      <c r="B14" s="5" t="n">
        <v>3710</v>
      </c>
      <c r="C14" s="5" t="n">
        <v>2275</v>
      </c>
    </row>
    <row r="15" spans="1:3">
      <c r="A15" s="4" t="s">
        <v>1044</v>
      </c>
      <c r="B15" s="5" t="n">
        <v>-6300</v>
      </c>
      <c r="C15" s="5" t="n">
        <v>-5891</v>
      </c>
    </row>
    <row r="16" spans="1:3">
      <c r="A16" s="4" t="s">
        <v>646</v>
      </c>
      <c r="B16" s="5" t="n">
        <v>562925</v>
      </c>
      <c r="C16" s="5" t="n">
        <v>5655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7</v>
      </c>
    </row>
    <row r="3" spans="1:2">
      <c r="A3" s="3" t="s">
        <v>166</v>
      </c>
    </row>
    <row r="4" spans="1:2">
      <c r="A4" s="4" t="s">
        <v>174</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45</v>
      </c>
      <c r="B1" s="2" t="s">
        <v>1</v>
      </c>
    </row>
    <row r="2" spans="1:3">
      <c r="B2" s="2" t="s">
        <v>1046</v>
      </c>
      <c r="C2" s="2" t="s">
        <v>1047</v>
      </c>
    </row>
    <row r="3" spans="1:3">
      <c r="A3" s="3" t="s">
        <v>1048</v>
      </c>
    </row>
    <row r="4" spans="1:3">
      <c r="A4" s="4" t="s">
        <v>1009</v>
      </c>
      <c r="B4" s="7" t="n">
        <v>37.44</v>
      </c>
      <c r="C4" s="7" t="n">
        <v>27.79</v>
      </c>
    </row>
    <row r="5" spans="1:3">
      <c r="A5" s="4" t="s">
        <v>1049</v>
      </c>
      <c r="B5" s="4" t="s">
        <v>1050</v>
      </c>
      <c r="C5" s="4" t="s">
        <v>1051</v>
      </c>
    </row>
    <row r="6" spans="1:3">
      <c r="A6" s="4" t="s">
        <v>1052</v>
      </c>
      <c r="B6" s="4" t="s">
        <v>1053</v>
      </c>
      <c r="C6" s="4" t="s">
        <v>1054</v>
      </c>
    </row>
    <row r="7" spans="1:3">
      <c r="A7" s="4" t="s">
        <v>1055</v>
      </c>
      <c r="B7" s="8" t="n">
        <v>4.2</v>
      </c>
      <c r="C7" s="8" t="n">
        <v>4.2</v>
      </c>
    </row>
    <row r="8" spans="1:3">
      <c r="A8" s="4" t="s">
        <v>1056</v>
      </c>
      <c r="B8" s="4" t="s">
        <v>1057</v>
      </c>
      <c r="C8" s="4" t="s">
        <v>1058</v>
      </c>
    </row>
    <row r="9" spans="1:3">
      <c r="A9" s="4" t="s">
        <v>1059</v>
      </c>
      <c r="B9" s="4" t="s">
        <v>1060</v>
      </c>
      <c r="C9" s="4" t="s">
        <v>106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2</v>
      </c>
      <c r="B1" s="2" t="s">
        <v>1</v>
      </c>
    </row>
    <row r="2" spans="1:3">
      <c r="B2" s="2" t="s">
        <v>398</v>
      </c>
      <c r="C2" s="2" t="s">
        <v>432</v>
      </c>
    </row>
    <row r="3" spans="1:3">
      <c r="A3" s="3" t="s">
        <v>1048</v>
      </c>
    </row>
    <row r="4" spans="1:3">
      <c r="A4" s="4" t="s">
        <v>1063</v>
      </c>
      <c r="B4" s="5" t="n">
        <v>22068</v>
      </c>
      <c r="C4" s="5" t="n">
        <v>22854</v>
      </c>
    </row>
    <row r="5" spans="1:3">
      <c r="A5" s="4" t="s">
        <v>1064</v>
      </c>
      <c r="B5" s="5" t="n">
        <v>1575</v>
      </c>
      <c r="C5" s="5" t="n">
        <v>2011</v>
      </c>
    </row>
    <row r="6" spans="1:3">
      <c r="A6" s="4" t="s">
        <v>1065</v>
      </c>
      <c r="B6" s="5" t="n">
        <v>-3710</v>
      </c>
      <c r="C6" s="5" t="n">
        <v>-2275</v>
      </c>
    </row>
    <row r="7" spans="1:3">
      <c r="A7" s="4" t="s">
        <v>1066</v>
      </c>
      <c r="B7" s="5" t="n">
        <v>-107</v>
      </c>
      <c r="C7" s="5" t="n">
        <v>-78</v>
      </c>
    </row>
    <row r="8" spans="1:3">
      <c r="A8" s="4" t="s">
        <v>1067</v>
      </c>
      <c r="B8" s="5" t="n">
        <v>-51</v>
      </c>
      <c r="C8" s="5" t="n">
        <v>-444</v>
      </c>
    </row>
    <row r="9" spans="1:3">
      <c r="A9" s="4" t="s">
        <v>1068</v>
      </c>
      <c r="B9" s="5" t="n">
        <v>19775</v>
      </c>
      <c r="C9" s="5" t="n">
        <v>22068</v>
      </c>
    </row>
    <row r="10" spans="1:3">
      <c r="A10" s="4" t="s">
        <v>1069</v>
      </c>
      <c r="B10" s="5" t="n">
        <v>14036</v>
      </c>
      <c r="C10" s="5" t="n">
        <v>12266</v>
      </c>
    </row>
    <row r="11" spans="1:3">
      <c r="A11" s="4" t="s">
        <v>1070</v>
      </c>
      <c r="B11" s="7" t="n">
        <v>19.52</v>
      </c>
      <c r="C11" s="7" t="n">
        <v>18.38</v>
      </c>
    </row>
    <row r="12" spans="1:3">
      <c r="A12" s="4" t="s">
        <v>1071</v>
      </c>
      <c r="B12" s="9" t="n">
        <v>37.44</v>
      </c>
      <c r="C12" s="9" t="n">
        <v>27.79</v>
      </c>
    </row>
    <row r="13" spans="1:3">
      <c r="A13" s="4" t="s">
        <v>1072</v>
      </c>
      <c r="B13" s="9" t="n">
        <v>14.58</v>
      </c>
      <c r="C13" s="9" t="n">
        <v>11.47</v>
      </c>
    </row>
    <row r="14" spans="1:3">
      <c r="A14" s="4" t="s">
        <v>1073</v>
      </c>
      <c r="B14" s="9" t="n">
        <v>32.92</v>
      </c>
      <c r="C14" s="9" t="n">
        <v>16.25</v>
      </c>
    </row>
    <row r="15" spans="1:3">
      <c r="A15" s="4" t="s">
        <v>1074</v>
      </c>
      <c r="B15" s="9" t="n">
        <v>37.56</v>
      </c>
      <c r="C15" s="9" t="n">
        <v>40.4</v>
      </c>
    </row>
    <row r="16" spans="1:3">
      <c r="A16" s="4" t="s">
        <v>1075</v>
      </c>
      <c r="B16" s="9" t="n">
        <v>21.75</v>
      </c>
      <c r="C16" s="9" t="n">
        <v>19.52</v>
      </c>
    </row>
    <row r="17" spans="1:3">
      <c r="A17" s="4" t="s">
        <v>1076</v>
      </c>
      <c r="B17" s="7" t="n">
        <v>22.83</v>
      </c>
      <c r="C17" s="7" t="n">
        <v>24.9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77</v>
      </c>
      <c r="B1" s="2" t="s">
        <v>1078</v>
      </c>
      <c r="C1" s="2" t="s">
        <v>28</v>
      </c>
      <c r="D1" s="2" t="s">
        <v>613</v>
      </c>
    </row>
    <row r="2" spans="1:4">
      <c r="A2" s="3" t="s">
        <v>1079</v>
      </c>
    </row>
    <row r="3" spans="1:4">
      <c r="A3" s="4" t="s">
        <v>1080</v>
      </c>
      <c r="B3" s="5" t="n">
        <v>19775</v>
      </c>
      <c r="C3" s="5" t="n">
        <v>22068</v>
      </c>
      <c r="D3" s="5" t="n">
        <v>22854</v>
      </c>
    </row>
    <row r="4" spans="1:4">
      <c r="A4" s="4" t="s">
        <v>1081</v>
      </c>
      <c r="B4" s="5" t="n">
        <v>70</v>
      </c>
    </row>
    <row r="5" spans="1:4">
      <c r="A5" s="4" t="s">
        <v>1082</v>
      </c>
    </row>
    <row r="6" spans="1:4">
      <c r="A6" s="3" t="s">
        <v>1079</v>
      </c>
    </row>
    <row r="7" spans="1:4">
      <c r="A7" s="4" t="s">
        <v>1083</v>
      </c>
      <c r="B7" s="7" t="n">
        <v>4.15</v>
      </c>
    </row>
    <row r="8" spans="1:4">
      <c r="A8" s="4" t="s">
        <v>800</v>
      </c>
    </row>
    <row r="9" spans="1:4">
      <c r="A9" s="3" t="s">
        <v>1079</v>
      </c>
    </row>
    <row r="10" spans="1:4">
      <c r="A10" s="4" t="s">
        <v>1083</v>
      </c>
      <c r="B10" s="7" t="n">
        <v>58.8</v>
      </c>
    </row>
    <row r="11" spans="1:4">
      <c r="A11" s="4" t="s">
        <v>1084</v>
      </c>
    </row>
    <row r="12" spans="1:4">
      <c r="A12" s="3" t="s">
        <v>1079</v>
      </c>
    </row>
    <row r="13" spans="1:4">
      <c r="A13" s="4" t="s">
        <v>1080</v>
      </c>
      <c r="B13" s="5" t="n">
        <v>6411</v>
      </c>
    </row>
    <row r="14" spans="1:4">
      <c r="A14" s="4" t="s">
        <v>1081</v>
      </c>
      <c r="B14" s="5" t="n">
        <v>78</v>
      </c>
    </row>
    <row r="15" spans="1:4">
      <c r="A15" s="4" t="s">
        <v>1085</v>
      </c>
    </row>
    <row r="16" spans="1:4">
      <c r="A16" s="3" t="s">
        <v>1079</v>
      </c>
    </row>
    <row r="17" spans="1:4">
      <c r="A17" s="4" t="s">
        <v>1083</v>
      </c>
      <c r="B17" s="7" t="n">
        <v>4.15</v>
      </c>
    </row>
    <row r="18" spans="1:4">
      <c r="A18" s="4" t="s">
        <v>1086</v>
      </c>
    </row>
    <row r="19" spans="1:4">
      <c r="A19" s="3" t="s">
        <v>1079</v>
      </c>
    </row>
    <row r="20" spans="1:4">
      <c r="A20" s="4" t="s">
        <v>1083</v>
      </c>
      <c r="B20" s="7" t="n">
        <v>12.35</v>
      </c>
    </row>
    <row r="21" spans="1:4">
      <c r="A21" s="4" t="s">
        <v>1087</v>
      </c>
    </row>
    <row r="22" spans="1:4">
      <c r="A22" s="3" t="s">
        <v>1079</v>
      </c>
    </row>
    <row r="23" spans="1:4">
      <c r="A23" s="4" t="s">
        <v>1080</v>
      </c>
      <c r="B23" s="5" t="n">
        <v>3634</v>
      </c>
    </row>
    <row r="24" spans="1:4">
      <c r="A24" s="4" t="s">
        <v>1081</v>
      </c>
      <c r="B24" s="5" t="n">
        <v>71</v>
      </c>
    </row>
    <row r="25" spans="1:4">
      <c r="A25" s="4" t="s">
        <v>1088</v>
      </c>
    </row>
    <row r="26" spans="1:4">
      <c r="A26" s="3" t="s">
        <v>1079</v>
      </c>
    </row>
    <row r="27" spans="1:4">
      <c r="A27" s="4" t="s">
        <v>1083</v>
      </c>
      <c r="B27" s="7" t="n">
        <v>12.36</v>
      </c>
    </row>
    <row r="28" spans="1:4">
      <c r="A28" s="4" t="s">
        <v>1089</v>
      </c>
    </row>
    <row r="29" spans="1:4">
      <c r="A29" s="3" t="s">
        <v>1079</v>
      </c>
    </row>
    <row r="30" spans="1:4">
      <c r="A30" s="4" t="s">
        <v>1083</v>
      </c>
      <c r="B30" s="7" t="n">
        <v>20.14</v>
      </c>
    </row>
    <row r="31" spans="1:4">
      <c r="A31" s="4" t="s">
        <v>1090</v>
      </c>
    </row>
    <row r="32" spans="1:4">
      <c r="A32" s="3" t="s">
        <v>1079</v>
      </c>
    </row>
    <row r="33" spans="1:4">
      <c r="A33" s="4" t="s">
        <v>1080</v>
      </c>
      <c r="B33" s="5" t="n">
        <v>2218</v>
      </c>
    </row>
    <row r="34" spans="1:4">
      <c r="A34" s="4" t="s">
        <v>1081</v>
      </c>
      <c r="B34" s="5" t="n">
        <v>59</v>
      </c>
    </row>
    <row r="35" spans="1:4">
      <c r="A35" s="4" t="s">
        <v>1091</v>
      </c>
    </row>
    <row r="36" spans="1:4">
      <c r="A36" s="3" t="s">
        <v>1079</v>
      </c>
    </row>
    <row r="37" spans="1:4">
      <c r="A37" s="4" t="s">
        <v>1083</v>
      </c>
      <c r="B37" s="7" t="n">
        <v>20.15</v>
      </c>
    </row>
    <row r="38" spans="1:4">
      <c r="A38" s="4" t="s">
        <v>1092</v>
      </c>
    </row>
    <row r="39" spans="1:4">
      <c r="A39" s="3" t="s">
        <v>1079</v>
      </c>
    </row>
    <row r="40" spans="1:4">
      <c r="A40" s="4" t="s">
        <v>1083</v>
      </c>
      <c r="B40" s="7" t="n">
        <v>26.79</v>
      </c>
    </row>
    <row r="41" spans="1:4">
      <c r="A41" s="4" t="s">
        <v>1093</v>
      </c>
    </row>
    <row r="42" spans="1:4">
      <c r="A42" s="3" t="s">
        <v>1079</v>
      </c>
    </row>
    <row r="43" spans="1:4">
      <c r="A43" s="4" t="s">
        <v>1080</v>
      </c>
      <c r="B43" s="5" t="n">
        <v>4386</v>
      </c>
    </row>
    <row r="44" spans="1:4">
      <c r="A44" s="4" t="s">
        <v>1081</v>
      </c>
      <c r="B44" s="5" t="n">
        <v>63</v>
      </c>
    </row>
    <row r="45" spans="1:4">
      <c r="A45" s="4" t="s">
        <v>1094</v>
      </c>
    </row>
    <row r="46" spans="1:4">
      <c r="A46" s="3" t="s">
        <v>1079</v>
      </c>
    </row>
    <row r="47" spans="1:4">
      <c r="A47" s="4" t="s">
        <v>1083</v>
      </c>
      <c r="B47" s="7" t="n">
        <v>26.8</v>
      </c>
    </row>
    <row r="48" spans="1:4">
      <c r="A48" s="4" t="s">
        <v>1095</v>
      </c>
    </row>
    <row r="49" spans="1:4">
      <c r="A49" s="3" t="s">
        <v>1079</v>
      </c>
    </row>
    <row r="50" spans="1:4">
      <c r="A50" s="4" t="s">
        <v>1083</v>
      </c>
      <c r="B50" s="7" t="n">
        <v>36.85</v>
      </c>
    </row>
    <row r="51" spans="1:4">
      <c r="A51" s="4" t="s">
        <v>1096</v>
      </c>
    </row>
    <row r="52" spans="1:4">
      <c r="A52" s="3" t="s">
        <v>1079</v>
      </c>
    </row>
    <row r="53" spans="1:4">
      <c r="A53" s="4" t="s">
        <v>1080</v>
      </c>
      <c r="B53" s="5" t="n">
        <v>3126</v>
      </c>
    </row>
    <row r="54" spans="1:4">
      <c r="A54" s="4" t="s">
        <v>1081</v>
      </c>
      <c r="B54" s="5" t="n">
        <v>68</v>
      </c>
    </row>
    <row r="55" spans="1:4">
      <c r="A55" s="4" t="s">
        <v>1097</v>
      </c>
    </row>
    <row r="56" spans="1:4">
      <c r="A56" s="3" t="s">
        <v>1079</v>
      </c>
    </row>
    <row r="57" spans="1:4">
      <c r="A57" s="4" t="s">
        <v>1083</v>
      </c>
      <c r="B57" s="7" t="n">
        <v>36.86</v>
      </c>
    </row>
    <row r="58" spans="1:4">
      <c r="A58" s="4" t="s">
        <v>1098</v>
      </c>
    </row>
    <row r="59" spans="1:4">
      <c r="A59" s="3" t="s">
        <v>1079</v>
      </c>
    </row>
    <row r="60" spans="1:4">
      <c r="A60" s="4" t="s">
        <v>1083</v>
      </c>
      <c r="B60" s="7" t="n">
        <v>58.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7</v>
      </c>
      <c r="C2" s="2" t="s">
        <v>28</v>
      </c>
    </row>
    <row r="3" spans="1:3">
      <c r="A3" s="3" t="s">
        <v>1007</v>
      </c>
    </row>
    <row r="4" spans="1:3">
      <c r="A4" s="4" t="s">
        <v>1100</v>
      </c>
      <c r="B4" s="5" t="n">
        <v>4255</v>
      </c>
      <c r="C4" s="5" t="n">
        <v>7058</v>
      </c>
    </row>
    <row r="5" spans="1:3">
      <c r="A5" s="4" t="s">
        <v>1101</v>
      </c>
      <c r="B5" s="5" t="n">
        <v>3398</v>
      </c>
      <c r="C5" s="5" t="n">
        <v>5011</v>
      </c>
    </row>
    <row r="6" spans="1:3">
      <c r="A6" s="4" t="s">
        <v>1102</v>
      </c>
    </row>
    <row r="7" spans="1:3">
      <c r="A7" s="3" t="s">
        <v>1007</v>
      </c>
    </row>
    <row r="8" spans="1:3">
      <c r="A8" s="4" t="s">
        <v>1100</v>
      </c>
      <c r="B8" s="5" t="n">
        <v>2644</v>
      </c>
      <c r="C8" s="5" t="n">
        <v>2648</v>
      </c>
    </row>
    <row r="9" spans="1:3">
      <c r="A9" s="4" t="s">
        <v>1101</v>
      </c>
      <c r="B9" s="5" t="n">
        <v>2644</v>
      </c>
      <c r="C9" s="5" t="n">
        <v>2423</v>
      </c>
    </row>
    <row r="10" spans="1:3">
      <c r="A10" s="4" t="s">
        <v>1103</v>
      </c>
    </row>
    <row r="11" spans="1:3">
      <c r="A11" s="3" t="s">
        <v>1007</v>
      </c>
    </row>
    <row r="12" spans="1:3">
      <c r="A12" s="4" t="s">
        <v>1100</v>
      </c>
      <c r="B12" s="5" t="n">
        <v>821</v>
      </c>
      <c r="C12" s="5" t="n">
        <v>2823</v>
      </c>
    </row>
    <row r="13" spans="1:3">
      <c r="A13" s="4" t="s">
        <v>1101</v>
      </c>
      <c r="B13" s="5" t="n">
        <v>381</v>
      </c>
      <c r="C13" s="5" t="n">
        <v>1699</v>
      </c>
    </row>
    <row r="14" spans="1:3">
      <c r="A14" s="4" t="s">
        <v>1104</v>
      </c>
    </row>
    <row r="15" spans="1:3">
      <c r="A15" s="3" t="s">
        <v>1007</v>
      </c>
    </row>
    <row r="16" spans="1:3">
      <c r="A16" s="4" t="s">
        <v>1100</v>
      </c>
      <c r="B16" s="5" t="n">
        <v>667</v>
      </c>
      <c r="C16" s="5" t="n">
        <v>1517</v>
      </c>
    </row>
    <row r="17" spans="1:3">
      <c r="A17" s="4" t="s">
        <v>1101</v>
      </c>
      <c r="B17" s="5" t="n">
        <v>312</v>
      </c>
      <c r="C17" s="5" t="n">
        <v>869</v>
      </c>
    </row>
    <row r="18" spans="1:3">
      <c r="A18" s="4" t="s">
        <v>1105</v>
      </c>
    </row>
    <row r="19" spans="1:3">
      <c r="A19" s="3" t="s">
        <v>1007</v>
      </c>
    </row>
    <row r="20" spans="1:3">
      <c r="A20" s="4" t="s">
        <v>1100</v>
      </c>
      <c r="B20" s="5" t="n">
        <v>123</v>
      </c>
      <c r="C20" s="5" t="n">
        <v>70</v>
      </c>
    </row>
    <row r="21" spans="1:3">
      <c r="A21" s="4" t="s">
        <v>1101</v>
      </c>
      <c r="B21" s="5" t="n">
        <v>61</v>
      </c>
      <c r="C21" s="5" t="n">
        <v>2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7</v>
      </c>
      <c r="C2" s="2" t="s">
        <v>28</v>
      </c>
    </row>
    <row r="3" spans="1:3">
      <c r="A3" s="3" t="s">
        <v>1107</v>
      </c>
    </row>
    <row r="4" spans="1:3">
      <c r="A4" s="4" t="s">
        <v>1108</v>
      </c>
      <c r="B4" s="6" t="n">
        <v>244</v>
      </c>
      <c r="C4" s="6" t="n">
        <v>450</v>
      </c>
    </row>
    <row r="5" spans="1:3">
      <c r="A5" s="4" t="s">
        <v>163</v>
      </c>
      <c r="B5" s="5" t="n">
        <v>-34</v>
      </c>
    </row>
    <row r="6" spans="1:3">
      <c r="A6" s="4" t="s">
        <v>1109</v>
      </c>
      <c r="B6" s="5" t="n">
        <v>-10</v>
      </c>
    </row>
    <row r="7" spans="1:3">
      <c r="A7" s="4" t="s">
        <v>1110</v>
      </c>
      <c r="B7" s="5" t="n">
        <v>1</v>
      </c>
    </row>
    <row r="8" spans="1:3">
      <c r="A8" s="4" t="s">
        <v>1111</v>
      </c>
      <c r="B8" s="5" t="n">
        <v>-9</v>
      </c>
      <c r="C8" s="5" t="n">
        <v>-10</v>
      </c>
    </row>
    <row r="9" spans="1:3">
      <c r="A9" s="4" t="s">
        <v>1112</v>
      </c>
      <c r="C9" s="5" t="n">
        <v>-1</v>
      </c>
    </row>
    <row r="10" spans="1:3">
      <c r="A10" s="4" t="s">
        <v>65</v>
      </c>
      <c r="B10" s="5" t="n">
        <v>8</v>
      </c>
      <c r="C10" s="5" t="n">
        <v>129</v>
      </c>
    </row>
    <row r="11" spans="1:3">
      <c r="A11" s="4" t="s">
        <v>1113</v>
      </c>
      <c r="B11" s="5" t="n">
        <v>382</v>
      </c>
      <c r="C11" s="5" t="n">
        <v>-77</v>
      </c>
    </row>
    <row r="12" spans="1:3">
      <c r="A12" s="4" t="s">
        <v>160</v>
      </c>
      <c r="B12" s="5" t="n">
        <v>-8</v>
      </c>
      <c r="C12" s="5" t="n">
        <v>-129</v>
      </c>
    </row>
    <row r="13" spans="1:3">
      <c r="A13" s="4" t="s">
        <v>1114</v>
      </c>
      <c r="B13" s="5" t="n">
        <v>584</v>
      </c>
      <c r="C13" s="5" t="n">
        <v>244</v>
      </c>
    </row>
    <row r="14" spans="1:3">
      <c r="A14" s="4" t="s">
        <v>1115</v>
      </c>
    </row>
    <row r="15" spans="1:3">
      <c r="A15" s="3" t="s">
        <v>1107</v>
      </c>
    </row>
    <row r="16" spans="1:3">
      <c r="A16" s="4" t="s">
        <v>1109</v>
      </c>
      <c r="C16" s="5" t="n">
        <v>-4</v>
      </c>
    </row>
    <row r="17" spans="1:3">
      <c r="A17" s="4" t="s">
        <v>1116</v>
      </c>
      <c r="C17" s="5" t="n">
        <v>-6</v>
      </c>
    </row>
    <row r="18" spans="1:3">
      <c r="A18" s="4" t="s">
        <v>1117</v>
      </c>
    </row>
    <row r="19" spans="1:3">
      <c r="A19" s="3" t="s">
        <v>1107</v>
      </c>
    </row>
    <row r="20" spans="1:3">
      <c r="A20" s="4" t="s">
        <v>1118</v>
      </c>
      <c r="B20" s="5" t="n">
        <v>638</v>
      </c>
      <c r="C20" s="5" t="n">
        <v>-536</v>
      </c>
    </row>
    <row r="21" spans="1:3">
      <c r="A21" s="4" t="s">
        <v>1119</v>
      </c>
      <c r="B21" s="5" t="n">
        <v>-255</v>
      </c>
      <c r="C21" s="5" t="n">
        <v>341</v>
      </c>
    </row>
    <row r="22" spans="1:3">
      <c r="A22" s="4" t="s">
        <v>1120</v>
      </c>
      <c r="B22" s="6" t="n">
        <v>383</v>
      </c>
      <c r="C22" s="6" t="n">
        <v>-19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7</v>
      </c>
      <c r="C2" s="2" t="s">
        <v>28</v>
      </c>
    </row>
    <row r="3" spans="1:3">
      <c r="A3" s="3" t="s">
        <v>1107</v>
      </c>
    </row>
    <row r="4" spans="1:3">
      <c r="A4" s="4" t="s">
        <v>1122</v>
      </c>
      <c r="B4" s="6" t="n">
        <v>40</v>
      </c>
      <c r="C4" s="6" t="n">
        <v>-46</v>
      </c>
    </row>
    <row r="5" spans="1:3">
      <c r="A5" s="4" t="s">
        <v>1123</v>
      </c>
      <c r="B5" s="5" t="n">
        <v>1</v>
      </c>
    </row>
    <row r="6" spans="1:3">
      <c r="A6" s="4" t="s">
        <v>1124</v>
      </c>
      <c r="B6" s="5" t="n">
        <v>0</v>
      </c>
      <c r="C6" s="5" t="n">
        <v>0</v>
      </c>
    </row>
    <row r="7" spans="1:3">
      <c r="A7" s="4" t="s">
        <v>1125</v>
      </c>
      <c r="B7" s="5" t="n">
        <v>-2</v>
      </c>
      <c r="C7" s="5" t="n">
        <v>-55</v>
      </c>
    </row>
    <row r="8" spans="1:3">
      <c r="A8" s="4" t="s">
        <v>1117</v>
      </c>
    </row>
    <row r="9" spans="1:3">
      <c r="A9" s="3" t="s">
        <v>1107</v>
      </c>
    </row>
    <row r="10" spans="1:3">
      <c r="A10" s="4" t="s">
        <v>1122</v>
      </c>
      <c r="B10" s="5" t="n">
        <v>40</v>
      </c>
      <c r="C10" s="5" t="n">
        <v>-46</v>
      </c>
    </row>
    <row r="11" spans="1:3">
      <c r="A11" s="4" t="s">
        <v>1115</v>
      </c>
    </row>
    <row r="12" spans="1:3">
      <c r="A12" s="3" t="s">
        <v>1107</v>
      </c>
    </row>
    <row r="13" spans="1:3">
      <c r="A13" s="4" t="s">
        <v>1126</v>
      </c>
      <c r="C13" s="5" t="n">
        <v>1</v>
      </c>
    </row>
    <row r="14" spans="1:3">
      <c r="A14" s="4" t="s">
        <v>1124</v>
      </c>
      <c r="B14" s="6" t="n">
        <v>0</v>
      </c>
      <c r="C14" s="6" t="n">
        <v>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7</v>
      </c>
      <c r="C2" s="2" t="s">
        <v>28</v>
      </c>
    </row>
    <row r="3" spans="1:3">
      <c r="A3" s="3" t="s">
        <v>1128</v>
      </c>
    </row>
    <row r="4" spans="1:3">
      <c r="A4" s="4" t="s">
        <v>1129</v>
      </c>
      <c r="B4" s="6" t="n">
        <v>3107</v>
      </c>
      <c r="C4" s="6" t="n">
        <v>2460</v>
      </c>
    </row>
    <row r="5" spans="1:3">
      <c r="A5" s="4" t="s">
        <v>1130</v>
      </c>
      <c r="B5" s="5" t="n">
        <v>573905</v>
      </c>
      <c r="C5" s="5" t="n">
        <v>577482</v>
      </c>
    </row>
    <row r="6" spans="1:3">
      <c r="A6" s="4" t="s">
        <v>1131</v>
      </c>
      <c r="B6" s="5" t="n">
        <v>8233</v>
      </c>
      <c r="C6" s="5" t="n">
        <v>8910</v>
      </c>
    </row>
    <row r="7" spans="1:3">
      <c r="A7" s="4" t="s">
        <v>1132</v>
      </c>
      <c r="B7" s="5" t="n">
        <v>582138</v>
      </c>
      <c r="C7" s="5" t="n">
        <v>586392</v>
      </c>
    </row>
    <row r="8" spans="1:3">
      <c r="A8" s="4" t="s">
        <v>1133</v>
      </c>
      <c r="B8" s="7" t="n">
        <v>5.41</v>
      </c>
      <c r="C8" s="7" t="n">
        <v>4.26</v>
      </c>
    </row>
    <row r="9" spans="1:3">
      <c r="A9" s="4" t="s">
        <v>1134</v>
      </c>
      <c r="B9" s="7" t="n">
        <v>5.34</v>
      </c>
      <c r="C9" s="7" t="n">
        <v>4.1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5</v>
      </c>
      <c r="B1" s="2" t="s">
        <v>1</v>
      </c>
    </row>
    <row r="2" spans="1:4">
      <c r="B2" s="2" t="s">
        <v>27</v>
      </c>
      <c r="C2" s="2" t="s">
        <v>28</v>
      </c>
      <c r="D2" s="2" t="s">
        <v>110</v>
      </c>
    </row>
    <row r="3" spans="1:4">
      <c r="A3" s="3" t="s">
        <v>1136</v>
      </c>
    </row>
    <row r="4" spans="1:4">
      <c r="A4" s="4" t="s">
        <v>1137</v>
      </c>
      <c r="B4" s="6" t="n">
        <v>134</v>
      </c>
      <c r="C4" s="6" t="n">
        <v>142</v>
      </c>
      <c r="D4" s="6" t="n">
        <v>159</v>
      </c>
    </row>
    <row r="5" spans="1:4">
      <c r="A5" s="4" t="s">
        <v>1138</v>
      </c>
    </row>
    <row r="6" spans="1:4">
      <c r="A6" s="3" t="s">
        <v>1136</v>
      </c>
    </row>
    <row r="7" spans="1:4">
      <c r="A7" s="4" t="s">
        <v>1139</v>
      </c>
      <c r="B7" s="4" t="s">
        <v>1140</v>
      </c>
    </row>
    <row r="8" spans="1:4">
      <c r="A8" s="4" t="s">
        <v>1141</v>
      </c>
      <c r="B8" s="4" t="s">
        <v>437</v>
      </c>
    </row>
    <row r="9" spans="1:4">
      <c r="A9" s="4" t="s">
        <v>1137</v>
      </c>
      <c r="B9" s="6" t="n">
        <v>32</v>
      </c>
      <c r="C9" s="5" t="n">
        <v>34</v>
      </c>
    </row>
    <row r="10" spans="1:4">
      <c r="A10" s="4" t="s">
        <v>556</v>
      </c>
    </row>
    <row r="11" spans="1:4">
      <c r="A11" s="3" t="s">
        <v>1136</v>
      </c>
    </row>
    <row r="12" spans="1:4">
      <c r="A12" s="4" t="s">
        <v>1139</v>
      </c>
      <c r="B12" s="4" t="s">
        <v>1142</v>
      </c>
    </row>
    <row r="13" spans="1:4">
      <c r="A13" s="4" t="s">
        <v>1141</v>
      </c>
      <c r="B13" s="4" t="s">
        <v>437</v>
      </c>
    </row>
    <row r="14" spans="1:4">
      <c r="A14" s="4" t="s">
        <v>1137</v>
      </c>
      <c r="B14" s="6" t="n">
        <v>10</v>
      </c>
      <c r="C14" s="5" t="n">
        <v>30</v>
      </c>
    </row>
    <row r="15" spans="1:4">
      <c r="A15" s="4" t="s">
        <v>1143</v>
      </c>
    </row>
    <row r="16" spans="1:4">
      <c r="A16" s="3" t="s">
        <v>1136</v>
      </c>
    </row>
    <row r="17" spans="1:4">
      <c r="A17" s="4" t="s">
        <v>1139</v>
      </c>
      <c r="B17" s="4" t="s">
        <v>1144</v>
      </c>
    </row>
    <row r="18" spans="1:4">
      <c r="A18" s="4" t="s">
        <v>1141</v>
      </c>
      <c r="B18" s="4" t="s">
        <v>935</v>
      </c>
    </row>
    <row r="19" spans="1:4">
      <c r="A19" s="4" t="s">
        <v>1137</v>
      </c>
      <c r="B19" s="6" t="n">
        <v>59</v>
      </c>
      <c r="C19" s="5" t="n">
        <v>53</v>
      </c>
    </row>
    <row r="20" spans="1:4">
      <c r="A20" s="4" t="s">
        <v>1145</v>
      </c>
    </row>
    <row r="21" spans="1:4">
      <c r="A21" s="3" t="s">
        <v>1136</v>
      </c>
    </row>
    <row r="22" spans="1:4">
      <c r="A22" s="4" t="s">
        <v>1139</v>
      </c>
      <c r="B22" s="4" t="s">
        <v>1146</v>
      </c>
    </row>
    <row r="23" spans="1:4">
      <c r="A23" s="4" t="s">
        <v>1141</v>
      </c>
      <c r="B23" s="4" t="s">
        <v>1147</v>
      </c>
    </row>
    <row r="24" spans="1:4">
      <c r="A24" s="4" t="s">
        <v>1137</v>
      </c>
      <c r="B24" s="6" t="n">
        <v>33</v>
      </c>
      <c r="C24" s="6" t="n">
        <v>2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7</v>
      </c>
      <c r="C2" s="2" t="s">
        <v>28</v>
      </c>
    </row>
    <row r="3" spans="1:3">
      <c r="A3" s="3" t="s">
        <v>1136</v>
      </c>
    </row>
    <row r="4" spans="1:3">
      <c r="A4" s="4" t="s">
        <v>440</v>
      </c>
      <c r="B4" s="6" t="n">
        <v>175</v>
      </c>
    </row>
    <row r="5" spans="1:3">
      <c r="A5" s="4" t="s">
        <v>442</v>
      </c>
    </row>
    <row r="6" spans="1:3">
      <c r="A6" s="3" t="s">
        <v>1136</v>
      </c>
    </row>
    <row r="7" spans="1:3">
      <c r="A7" s="4" t="s">
        <v>1149</v>
      </c>
      <c r="B7" s="4" t="s">
        <v>444</v>
      </c>
    </row>
    <row r="8" spans="1:3">
      <c r="A8" s="4" t="s">
        <v>143</v>
      </c>
    </row>
    <row r="9" spans="1:3">
      <c r="A9" s="3" t="s">
        <v>1136</v>
      </c>
    </row>
    <row r="10" spans="1:3">
      <c r="A10" s="4" t="s">
        <v>1150</v>
      </c>
      <c r="B10" s="6" t="n">
        <v>-159</v>
      </c>
      <c r="C10" s="6" t="n">
        <v>-63</v>
      </c>
    </row>
    <row r="11" spans="1:3">
      <c r="A11" s="4" t="s">
        <v>146</v>
      </c>
    </row>
    <row r="12" spans="1:3">
      <c r="A12" s="3" t="s">
        <v>1136</v>
      </c>
    </row>
    <row r="13" spans="1:3">
      <c r="A13" s="4" t="s">
        <v>1150</v>
      </c>
      <c r="B13" s="6" t="n">
        <v>-1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151</v>
      </c>
      <c r="B1" s="2" t="s">
        <v>1</v>
      </c>
    </row>
    <row r="2" spans="1:2">
      <c r="B2" s="2" t="s">
        <v>431</v>
      </c>
    </row>
    <row r="3" spans="1:2">
      <c r="A3" s="3" t="s">
        <v>1152</v>
      </c>
    </row>
    <row r="4" spans="1:2">
      <c r="A4" s="4" t="s">
        <v>1153</v>
      </c>
      <c r="B4" s="6" t="n">
        <v>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v>
      </c>
      <c r="B1" s="2" t="s">
        <v>1</v>
      </c>
    </row>
    <row r="2" spans="1:2">
      <c r="B2" s="2" t="s">
        <v>27</v>
      </c>
    </row>
    <row r="3" spans="1:2">
      <c r="A3" s="3" t="s">
        <v>166</v>
      </c>
    </row>
    <row r="4" spans="1:2">
      <c r="A4" s="4" t="s">
        <v>30</v>
      </c>
      <c r="B4" s="4" t="s">
        <v>1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1"/>
    <col customWidth="1" max="5" min="5" width="21"/>
    <col customWidth="1" max="6" min="6" width="21"/>
    <col customWidth="1" max="7" min="7" width="21"/>
  </cols>
  <sheetData>
    <row r="1" spans="1:7">
      <c r="A1" s="1" t="s">
        <v>1154</v>
      </c>
      <c r="B1" s="2" t="s">
        <v>999</v>
      </c>
      <c r="D1" s="2" t="s">
        <v>1</v>
      </c>
    </row>
    <row r="2" spans="1:7">
      <c r="B2" s="2" t="s">
        <v>28</v>
      </c>
      <c r="C2" s="2" t="s">
        <v>1155</v>
      </c>
      <c r="D2" s="2" t="s">
        <v>398</v>
      </c>
      <c r="E2" s="2" t="s">
        <v>431</v>
      </c>
      <c r="F2" s="2" t="s">
        <v>432</v>
      </c>
      <c r="G2" s="2" t="s">
        <v>692</v>
      </c>
    </row>
    <row r="3" spans="1:7">
      <c r="A3" s="3" t="s">
        <v>1156</v>
      </c>
    </row>
    <row r="4" spans="1:7">
      <c r="A4" s="4" t="s">
        <v>1157</v>
      </c>
      <c r="D4" s="6" t="n">
        <v>724</v>
      </c>
    </row>
    <row r="5" spans="1:7">
      <c r="A5" s="4" t="s">
        <v>1158</v>
      </c>
      <c r="D5" s="4" t="s">
        <v>1159</v>
      </c>
      <c r="E5" s="4" t="s">
        <v>1159</v>
      </c>
    </row>
    <row r="6" spans="1:7">
      <c r="A6" s="4" t="s">
        <v>1160</v>
      </c>
      <c r="D6" s="6" t="n">
        <v>118</v>
      </c>
      <c r="F6" s="6" t="n">
        <v>113</v>
      </c>
    </row>
    <row r="7" spans="1:7">
      <c r="A7" s="4" t="s">
        <v>1161</v>
      </c>
      <c r="D7" s="5" t="n">
        <v>370</v>
      </c>
      <c r="F7" s="5" t="n">
        <v>453</v>
      </c>
    </row>
    <row r="8" spans="1:7">
      <c r="A8" s="4" t="s">
        <v>1162</v>
      </c>
    </row>
    <row r="9" spans="1:7">
      <c r="A9" s="3" t="s">
        <v>1156</v>
      </c>
    </row>
    <row r="10" spans="1:7">
      <c r="A10" s="4" t="s">
        <v>1157</v>
      </c>
      <c r="D10" s="5" t="n">
        <v>638</v>
      </c>
    </row>
    <row r="11" spans="1:7">
      <c r="A11" s="4" t="s">
        <v>1163</v>
      </c>
    </row>
    <row r="12" spans="1:7">
      <c r="A12" s="3" t="s">
        <v>1156</v>
      </c>
    </row>
    <row r="13" spans="1:7">
      <c r="A13" s="4" t="s">
        <v>1157</v>
      </c>
      <c r="D13" s="5" t="n">
        <v>86</v>
      </c>
    </row>
    <row r="14" spans="1:7">
      <c r="A14" s="4" t="s">
        <v>1164</v>
      </c>
    </row>
    <row r="15" spans="1:7">
      <c r="A15" s="3" t="s">
        <v>1156</v>
      </c>
    </row>
    <row r="16" spans="1:7">
      <c r="A16" s="4" t="s">
        <v>1160</v>
      </c>
      <c r="D16" s="5" t="n">
        <v>13</v>
      </c>
      <c r="F16" s="5" t="n">
        <v>13</v>
      </c>
    </row>
    <row r="17" spans="1:7">
      <c r="A17" s="4" t="s">
        <v>1165</v>
      </c>
    </row>
    <row r="18" spans="1:7">
      <c r="A18" s="3" t="s">
        <v>1156</v>
      </c>
    </row>
    <row r="19" spans="1:7">
      <c r="A19" s="4" t="s">
        <v>1160</v>
      </c>
      <c r="D19" s="5" t="n">
        <v>66</v>
      </c>
      <c r="F19" s="5" t="n">
        <v>60</v>
      </c>
    </row>
    <row r="20" spans="1:7">
      <c r="A20" s="4" t="s">
        <v>1166</v>
      </c>
    </row>
    <row r="21" spans="1:7">
      <c r="A21" s="3" t="s">
        <v>1156</v>
      </c>
    </row>
    <row r="22" spans="1:7">
      <c r="A22" s="4" t="s">
        <v>1160</v>
      </c>
      <c r="D22" s="5" t="n">
        <v>6</v>
      </c>
      <c r="F22" s="5" t="n">
        <v>12</v>
      </c>
    </row>
    <row r="23" spans="1:7">
      <c r="A23" s="4" t="s">
        <v>1167</v>
      </c>
    </row>
    <row r="24" spans="1:7">
      <c r="A24" s="3" t="s">
        <v>1156</v>
      </c>
    </row>
    <row r="25" spans="1:7">
      <c r="A25" s="4" t="s">
        <v>1160</v>
      </c>
      <c r="D25" s="6" t="n">
        <v>33</v>
      </c>
      <c r="F25" s="5" t="n">
        <v>28</v>
      </c>
    </row>
    <row r="26" spans="1:7">
      <c r="A26" s="4" t="s">
        <v>1168</v>
      </c>
    </row>
    <row r="27" spans="1:7">
      <c r="A27" s="3" t="s">
        <v>1156</v>
      </c>
    </row>
    <row r="28" spans="1:7">
      <c r="A28" s="4" t="s">
        <v>1169</v>
      </c>
      <c r="E28" s="6" t="n">
        <v>75</v>
      </c>
    </row>
    <row r="29" spans="1:7">
      <c r="A29" s="4" t="s">
        <v>1170</v>
      </c>
      <c r="D29" s="4" t="s">
        <v>576</v>
      </c>
      <c r="E29" s="4" t="s">
        <v>576</v>
      </c>
    </row>
    <row r="30" spans="1:7">
      <c r="A30" s="4" t="s">
        <v>1171</v>
      </c>
    </row>
    <row r="31" spans="1:7">
      <c r="A31" s="3" t="s">
        <v>1156</v>
      </c>
    </row>
    <row r="32" spans="1:7">
      <c r="A32" s="4" t="s">
        <v>1157</v>
      </c>
      <c r="D32" s="6" t="n">
        <v>562</v>
      </c>
    </row>
    <row r="33" spans="1:7">
      <c r="A33" s="4" t="s">
        <v>553</v>
      </c>
    </row>
    <row r="34" spans="1:7">
      <c r="A34" s="3" t="s">
        <v>1156</v>
      </c>
    </row>
    <row r="35" spans="1:7">
      <c r="A35" s="4" t="s">
        <v>1157</v>
      </c>
      <c r="D35" s="5" t="n">
        <v>113</v>
      </c>
    </row>
    <row r="36" spans="1:7">
      <c r="A36" s="4" t="s">
        <v>408</v>
      </c>
    </row>
    <row r="37" spans="1:7">
      <c r="A37" s="3" t="s">
        <v>1156</v>
      </c>
    </row>
    <row r="38" spans="1:7">
      <c r="A38" s="4" t="s">
        <v>1157</v>
      </c>
      <c r="D38" s="6" t="n">
        <v>49</v>
      </c>
    </row>
    <row r="39" spans="1:7">
      <c r="A39" s="4" t="s">
        <v>404</v>
      </c>
      <c r="D39" s="4" t="s">
        <v>409</v>
      </c>
      <c r="E39" s="4" t="s">
        <v>409</v>
      </c>
    </row>
    <row r="40" spans="1:7">
      <c r="A40" s="4" t="s">
        <v>1172</v>
      </c>
      <c r="D40" s="4" t="s">
        <v>1173</v>
      </c>
      <c r="E40" s="4" t="s">
        <v>1173</v>
      </c>
    </row>
    <row r="41" spans="1:7">
      <c r="A41" s="4" t="s">
        <v>1161</v>
      </c>
      <c r="D41" s="6" t="n">
        <v>25</v>
      </c>
      <c r="F41" s="6" t="n">
        <v>28</v>
      </c>
    </row>
    <row r="42" spans="1:7">
      <c r="A42" s="4" t="s">
        <v>1174</v>
      </c>
    </row>
    <row r="43" spans="1:7">
      <c r="A43" s="3" t="s">
        <v>1156</v>
      </c>
    </row>
    <row r="44" spans="1:7">
      <c r="A44" s="4" t="s">
        <v>1175</v>
      </c>
      <c r="E44" s="6" t="n">
        <v>18</v>
      </c>
    </row>
    <row r="45" spans="1:7">
      <c r="A45" s="4" t="s">
        <v>1176</v>
      </c>
    </row>
    <row r="46" spans="1:7">
      <c r="A46" s="3" t="s">
        <v>1156</v>
      </c>
    </row>
    <row r="47" spans="1:7">
      <c r="A47" s="4" t="s">
        <v>1175</v>
      </c>
      <c r="E47" s="5" t="n">
        <v>6</v>
      </c>
    </row>
    <row r="48" spans="1:7">
      <c r="A48" s="4" t="s">
        <v>1177</v>
      </c>
    </row>
    <row r="49" spans="1:7">
      <c r="A49" s="3" t="s">
        <v>1156</v>
      </c>
    </row>
    <row r="50" spans="1:7">
      <c r="A50" s="4" t="s">
        <v>1178</v>
      </c>
      <c r="E50" s="6" t="n">
        <v>173</v>
      </c>
    </row>
    <row r="51" spans="1:7">
      <c r="A51" s="4" t="s">
        <v>1179</v>
      </c>
    </row>
    <row r="52" spans="1:7">
      <c r="A52" s="3" t="s">
        <v>1156</v>
      </c>
    </row>
    <row r="53" spans="1:7">
      <c r="A53" s="4" t="s">
        <v>1172</v>
      </c>
      <c r="B53" s="4" t="s">
        <v>961</v>
      </c>
      <c r="C53" s="4" t="s">
        <v>1180</v>
      </c>
      <c r="D53" s="4" t="s">
        <v>961</v>
      </c>
      <c r="E53" s="4" t="s">
        <v>961</v>
      </c>
    </row>
    <row r="54" spans="1:7">
      <c r="A54" s="4" t="s">
        <v>1181</v>
      </c>
      <c r="D54" s="4" t="s">
        <v>402</v>
      </c>
      <c r="E54" s="4" t="s">
        <v>402</v>
      </c>
    </row>
    <row r="55" spans="1:7">
      <c r="A55" s="4" t="s">
        <v>1182</v>
      </c>
      <c r="D55" s="4" t="s">
        <v>935</v>
      </c>
      <c r="E55" s="4" t="s">
        <v>935</v>
      </c>
    </row>
    <row r="56" spans="1:7">
      <c r="A56" s="4" t="s">
        <v>1161</v>
      </c>
      <c r="E56" s="6" t="n">
        <v>252</v>
      </c>
      <c r="G56" s="6" t="n">
        <v>324</v>
      </c>
    </row>
    <row r="57" spans="1:7">
      <c r="A57" s="4" t="s">
        <v>800</v>
      </c>
    </row>
    <row r="58" spans="1:7">
      <c r="A58" s="3" t="s">
        <v>1156</v>
      </c>
    </row>
    <row r="59" spans="1:7">
      <c r="A59" s="4" t="s">
        <v>1183</v>
      </c>
      <c r="D59" s="4" t="s">
        <v>1184</v>
      </c>
      <c r="E59" s="4" t="s">
        <v>1184</v>
      </c>
    </row>
    <row r="60" spans="1:7">
      <c r="A60" s="4" t="s">
        <v>775</v>
      </c>
      <c r="D60" s="4" t="s">
        <v>1185</v>
      </c>
      <c r="E60" s="4" t="s">
        <v>1185</v>
      </c>
    </row>
    <row r="61" spans="1:7">
      <c r="A61" s="4" t="s">
        <v>1082</v>
      </c>
    </row>
    <row r="62" spans="1:7">
      <c r="A62" s="3" t="s">
        <v>1156</v>
      </c>
    </row>
    <row r="63" spans="1:7">
      <c r="A63" s="4" t="s">
        <v>1183</v>
      </c>
      <c r="D63" s="4" t="s">
        <v>1186</v>
      </c>
      <c r="E63" s="4" t="s">
        <v>1186</v>
      </c>
    </row>
  </sheetData>
  <mergeCells count="3">
    <mergeCell ref="A1:A2"/>
    <mergeCell ref="B1:C1"/>
    <mergeCell ref="D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7</v>
      </c>
      <c r="C1" s="2" t="s">
        <v>28</v>
      </c>
    </row>
    <row r="2" spans="1:3">
      <c r="A2" s="3" t="s">
        <v>1188</v>
      </c>
    </row>
    <row r="3" spans="1:3">
      <c r="A3" s="4" t="s">
        <v>1189</v>
      </c>
      <c r="B3" s="6" t="n">
        <v>439000000</v>
      </c>
      <c r="C3" s="6" t="n">
        <v>599000000</v>
      </c>
    </row>
    <row r="4" spans="1:3">
      <c r="A4" s="4" t="s">
        <v>1190</v>
      </c>
    </row>
    <row r="5" spans="1:3">
      <c r="A5" s="3" t="s">
        <v>1188</v>
      </c>
    </row>
    <row r="6" spans="1:3">
      <c r="A6" s="4" t="s">
        <v>1189</v>
      </c>
      <c r="B6" s="5" t="n">
        <v>113000000</v>
      </c>
      <c r="C6" s="5" t="n">
        <v>93000000</v>
      </c>
    </row>
    <row r="7" spans="1:3">
      <c r="A7" s="4" t="s">
        <v>1191</v>
      </c>
    </row>
    <row r="8" spans="1:3">
      <c r="A8" s="3" t="s">
        <v>1188</v>
      </c>
    </row>
    <row r="9" spans="1:3">
      <c r="A9" s="4" t="s">
        <v>1189</v>
      </c>
      <c r="B9" s="5" t="n">
        <v>162000000</v>
      </c>
      <c r="C9" s="5" t="n">
        <v>179000000</v>
      </c>
    </row>
    <row r="10" spans="1:3">
      <c r="A10" s="4" t="s">
        <v>1192</v>
      </c>
    </row>
    <row r="11" spans="1:3">
      <c r="A11" s="3" t="s">
        <v>1188</v>
      </c>
    </row>
    <row r="12" spans="1:3">
      <c r="A12" s="4" t="s">
        <v>1189</v>
      </c>
      <c r="B12" s="6" t="n">
        <v>164000000</v>
      </c>
      <c r="C12" s="6" t="n">
        <v>327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1193</v>
      </c>
      <c r="B1" s="2" t="s">
        <v>1</v>
      </c>
    </row>
    <row r="2" spans="1:2">
      <c r="B2" s="2" t="s">
        <v>1194</v>
      </c>
    </row>
    <row r="3" spans="1:2">
      <c r="A3" s="3" t="s">
        <v>971</v>
      </c>
    </row>
    <row r="4" spans="1:2">
      <c r="A4" s="4" t="s">
        <v>1195</v>
      </c>
      <c r="B4" s="5" t="n">
        <v>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6</v>
      </c>
      <c r="B1" s="2" t="s">
        <v>1</v>
      </c>
    </row>
    <row r="2" spans="1:5">
      <c r="B2" s="2" t="s">
        <v>27</v>
      </c>
      <c r="C2" s="2" t="s">
        <v>28</v>
      </c>
      <c r="D2" s="2" t="s">
        <v>110</v>
      </c>
      <c r="E2" s="2" t="s">
        <v>613</v>
      </c>
    </row>
    <row r="3" spans="1:5">
      <c r="A3" s="3" t="s">
        <v>1197</v>
      </c>
    </row>
    <row r="4" spans="1:5">
      <c r="A4" s="4" t="s">
        <v>30</v>
      </c>
      <c r="B4" s="6" t="n">
        <v>12564</v>
      </c>
      <c r="C4" s="6" t="n">
        <v>11910</v>
      </c>
    </row>
    <row r="5" spans="1:5">
      <c r="A5" s="4" t="s">
        <v>31</v>
      </c>
      <c r="B5" s="5" t="n">
        <v>-7943</v>
      </c>
      <c r="C5" s="5" t="n">
        <v>-7343</v>
      </c>
    </row>
    <row r="6" spans="1:5">
      <c r="A6" s="4" t="s">
        <v>1198</v>
      </c>
      <c r="B6" s="5" t="n">
        <v>4621</v>
      </c>
      <c r="C6" s="5" t="n">
        <v>4567</v>
      </c>
    </row>
    <row r="7" spans="1:5">
      <c r="A7" s="4" t="s">
        <v>543</v>
      </c>
      <c r="B7" s="5" t="n">
        <v>-41</v>
      </c>
      <c r="C7" s="5" t="n">
        <v>163</v>
      </c>
    </row>
    <row r="8" spans="1:5">
      <c r="A8" s="4" t="s">
        <v>33</v>
      </c>
      <c r="B8" s="5" t="n">
        <v>204</v>
      </c>
      <c r="C8" s="5" t="n">
        <v>-459</v>
      </c>
    </row>
    <row r="9" spans="1:5">
      <c r="A9" s="4" t="s">
        <v>39</v>
      </c>
      <c r="B9" s="5" t="n">
        <v>4784</v>
      </c>
      <c r="C9" s="5" t="n">
        <v>4271</v>
      </c>
    </row>
    <row r="10" spans="1:5">
      <c r="A10" s="4" t="s">
        <v>86</v>
      </c>
      <c r="B10" s="5" t="n">
        <v>-219</v>
      </c>
      <c r="C10" s="5" t="n">
        <v>-212</v>
      </c>
    </row>
    <row r="11" spans="1:5">
      <c r="A11" s="4" t="s">
        <v>1199</v>
      </c>
      <c r="B11" s="5" t="n">
        <v>-52</v>
      </c>
      <c r="C11" s="5" t="n">
        <v>-151</v>
      </c>
    </row>
    <row r="12" spans="1:5">
      <c r="A12" s="4" t="s">
        <v>1200</v>
      </c>
      <c r="B12" s="5" t="n">
        <v>-3</v>
      </c>
      <c r="C12" s="5" t="n">
        <v>6</v>
      </c>
    </row>
    <row r="13" spans="1:5">
      <c r="A13" s="4" t="s">
        <v>44</v>
      </c>
      <c r="B13" s="5" t="n">
        <v>4510</v>
      </c>
      <c r="C13" s="5" t="n">
        <v>3914</v>
      </c>
    </row>
    <row r="14" spans="1:5">
      <c r="A14" s="4" t="s">
        <v>1201</v>
      </c>
      <c r="B14" s="5" t="n">
        <v>2613</v>
      </c>
      <c r="C14" s="5" t="n">
        <v>2299</v>
      </c>
    </row>
    <row r="15" spans="1:5">
      <c r="A15" s="4" t="s">
        <v>197</v>
      </c>
      <c r="B15" s="5" t="n">
        <v>1121</v>
      </c>
      <c r="C15" s="5" t="n">
        <v>1087</v>
      </c>
      <c r="D15" s="6" t="n">
        <v>1114</v>
      </c>
      <c r="E15" s="6" t="n">
        <v>1114</v>
      </c>
    </row>
    <row r="16" spans="1:5">
      <c r="A16" s="4" t="s">
        <v>1202</v>
      </c>
      <c r="B16" s="5" t="n">
        <v>39626</v>
      </c>
      <c r="C16" s="5" t="n">
        <v>37028</v>
      </c>
      <c r="D16" s="6" t="n">
        <v>35629</v>
      </c>
    </row>
    <row r="17" spans="1:5">
      <c r="A17" s="4" t="s">
        <v>482</v>
      </c>
    </row>
    <row r="18" spans="1:5">
      <c r="A18" s="3" t="s">
        <v>1197</v>
      </c>
    </row>
    <row r="19" spans="1:5">
      <c r="A19" s="4" t="s">
        <v>30</v>
      </c>
      <c r="B19" s="5" t="n">
        <v>13214</v>
      </c>
      <c r="C19" s="5" t="n">
        <v>12545</v>
      </c>
    </row>
    <row r="20" spans="1:5">
      <c r="A20" s="4" t="s">
        <v>490</v>
      </c>
    </row>
    <row r="21" spans="1:5">
      <c r="A21" s="3" t="s">
        <v>1197</v>
      </c>
    </row>
    <row r="22" spans="1:5">
      <c r="A22" s="4" t="s">
        <v>30</v>
      </c>
      <c r="B22" s="5" t="n">
        <v>-650</v>
      </c>
      <c r="C22" s="5" t="n">
        <v>-635</v>
      </c>
    </row>
    <row r="23" spans="1:5">
      <c r="A23" s="4" t="s">
        <v>479</v>
      </c>
    </row>
    <row r="24" spans="1:5">
      <c r="A24" s="3" t="s">
        <v>1197</v>
      </c>
    </row>
    <row r="25" spans="1:5">
      <c r="A25" s="4" t="s">
        <v>30</v>
      </c>
      <c r="B25" s="5" t="n">
        <v>6349</v>
      </c>
      <c r="C25" s="5" t="n">
        <v>6014</v>
      </c>
    </row>
    <row r="26" spans="1:5">
      <c r="A26" s="4" t="s">
        <v>31</v>
      </c>
      <c r="B26" s="5" t="n">
        <v>-3309</v>
      </c>
      <c r="C26" s="5" t="n">
        <v>-3000</v>
      </c>
    </row>
    <row r="27" spans="1:5">
      <c r="A27" s="4" t="s">
        <v>1198</v>
      </c>
      <c r="B27" s="5" t="n">
        <v>3040</v>
      </c>
      <c r="C27" s="5" t="n">
        <v>3014</v>
      </c>
    </row>
    <row r="28" spans="1:5">
      <c r="A28" s="4" t="s">
        <v>543</v>
      </c>
      <c r="C28" s="5" t="n">
        <v>207</v>
      </c>
    </row>
    <row r="29" spans="1:5">
      <c r="A29" s="4" t="s">
        <v>33</v>
      </c>
      <c r="B29" s="5" t="n">
        <v>-79</v>
      </c>
      <c r="C29" s="5" t="n">
        <v>-99</v>
      </c>
    </row>
    <row r="30" spans="1:5">
      <c r="A30" s="4" t="s">
        <v>39</v>
      </c>
      <c r="B30" s="5" t="n">
        <v>2961</v>
      </c>
      <c r="C30" s="5" t="n">
        <v>3122</v>
      </c>
    </row>
    <row r="31" spans="1:5">
      <c r="A31" s="4" t="s">
        <v>86</v>
      </c>
      <c r="B31" s="5" t="n">
        <v>-47</v>
      </c>
      <c r="C31" s="5" t="n">
        <v>-5</v>
      </c>
    </row>
    <row r="32" spans="1:5">
      <c r="A32" s="4" t="s">
        <v>1199</v>
      </c>
      <c r="B32" s="5" t="n">
        <v>37</v>
      </c>
      <c r="C32" s="5" t="n">
        <v>-29</v>
      </c>
    </row>
    <row r="33" spans="1:5">
      <c r="A33" s="4" t="s">
        <v>44</v>
      </c>
      <c r="B33" s="5" t="n">
        <v>2951</v>
      </c>
      <c r="C33" s="5" t="n">
        <v>3088</v>
      </c>
    </row>
    <row r="34" spans="1:5">
      <c r="A34" s="4" t="s">
        <v>1201</v>
      </c>
      <c r="B34" s="5" t="n">
        <v>969</v>
      </c>
      <c r="C34" s="5" t="n">
        <v>673</v>
      </c>
    </row>
    <row r="35" spans="1:5">
      <c r="A35" s="4" t="s">
        <v>197</v>
      </c>
      <c r="B35" s="5" t="n">
        <v>702</v>
      </c>
      <c r="C35" s="5" t="n">
        <v>702</v>
      </c>
    </row>
    <row r="36" spans="1:5">
      <c r="A36" s="4" t="s">
        <v>1202</v>
      </c>
      <c r="B36" s="5" t="n">
        <v>15491</v>
      </c>
      <c r="C36" s="5" t="n">
        <v>15241</v>
      </c>
    </row>
    <row r="37" spans="1:5">
      <c r="A37" s="4" t="s">
        <v>1203</v>
      </c>
    </row>
    <row r="38" spans="1:5">
      <c r="A38" s="3" t="s">
        <v>1197</v>
      </c>
    </row>
    <row r="39" spans="1:5">
      <c r="A39" s="4" t="s">
        <v>30</v>
      </c>
      <c r="B39" s="5" t="n">
        <v>6349</v>
      </c>
      <c r="C39" s="5" t="n">
        <v>6014</v>
      </c>
    </row>
    <row r="40" spans="1:5">
      <c r="A40" s="4" t="s">
        <v>480</v>
      </c>
    </row>
    <row r="41" spans="1:5">
      <c r="A41" s="3" t="s">
        <v>1197</v>
      </c>
    </row>
    <row r="42" spans="1:5">
      <c r="A42" s="4" t="s">
        <v>30</v>
      </c>
      <c r="B42" s="5" t="n">
        <v>2714</v>
      </c>
      <c r="C42" s="5" t="n">
        <v>2400</v>
      </c>
    </row>
    <row r="43" spans="1:5">
      <c r="A43" s="4" t="s">
        <v>31</v>
      </c>
      <c r="B43" s="5" t="n">
        <v>-1837</v>
      </c>
      <c r="C43" s="5" t="n">
        <v>-1814</v>
      </c>
    </row>
    <row r="44" spans="1:5">
      <c r="A44" s="4" t="s">
        <v>1198</v>
      </c>
      <c r="B44" s="5" t="n">
        <v>877</v>
      </c>
      <c r="C44" s="5" t="n">
        <v>586</v>
      </c>
    </row>
    <row r="45" spans="1:5">
      <c r="A45" s="4" t="s">
        <v>543</v>
      </c>
      <c r="B45" s="5" t="n">
        <v>-10</v>
      </c>
      <c r="C45" s="5" t="n">
        <v>-44</v>
      </c>
    </row>
    <row r="46" spans="1:5">
      <c r="A46" s="4" t="s">
        <v>33</v>
      </c>
      <c r="B46" s="5" t="n">
        <v>-247</v>
      </c>
      <c r="C46" s="5" t="n">
        <v>63</v>
      </c>
    </row>
    <row r="47" spans="1:5">
      <c r="A47" s="4" t="s">
        <v>39</v>
      </c>
      <c r="B47" s="5" t="n">
        <v>620</v>
      </c>
      <c r="C47" s="5" t="n">
        <v>605</v>
      </c>
    </row>
    <row r="48" spans="1:5">
      <c r="A48" s="4" t="s">
        <v>86</v>
      </c>
      <c r="B48" s="5" t="n">
        <v>-47</v>
      </c>
      <c r="C48" s="5" t="n">
        <v>-45</v>
      </c>
    </row>
    <row r="49" spans="1:5">
      <c r="A49" s="4" t="s">
        <v>1199</v>
      </c>
      <c r="B49" s="5" t="n">
        <v>4</v>
      </c>
      <c r="C49" s="5" t="n">
        <v>5</v>
      </c>
    </row>
    <row r="50" spans="1:5">
      <c r="A50" s="4" t="s">
        <v>1200</v>
      </c>
      <c r="B50" s="5" t="n">
        <v>-2</v>
      </c>
      <c r="C50" s="5" t="n">
        <v>3</v>
      </c>
    </row>
    <row r="51" spans="1:5">
      <c r="A51" s="4" t="s">
        <v>44</v>
      </c>
      <c r="B51" s="5" t="n">
        <v>575</v>
      </c>
      <c r="C51" s="5" t="n">
        <v>568</v>
      </c>
    </row>
    <row r="52" spans="1:5">
      <c r="A52" s="4" t="s">
        <v>1201</v>
      </c>
      <c r="B52" s="5" t="n">
        <v>850</v>
      </c>
      <c r="C52" s="5" t="n">
        <v>467</v>
      </c>
    </row>
    <row r="53" spans="1:5">
      <c r="A53" s="4" t="s">
        <v>197</v>
      </c>
      <c r="B53" s="5" t="n">
        <v>419</v>
      </c>
      <c r="C53" s="5" t="n">
        <v>385</v>
      </c>
    </row>
    <row r="54" spans="1:5">
      <c r="A54" s="4" t="s">
        <v>1202</v>
      </c>
      <c r="B54" s="5" t="n">
        <v>10219</v>
      </c>
      <c r="C54" s="5" t="n">
        <v>9533</v>
      </c>
    </row>
    <row r="55" spans="1:5">
      <c r="A55" s="4" t="s">
        <v>1204</v>
      </c>
    </row>
    <row r="56" spans="1:5">
      <c r="A56" s="3" t="s">
        <v>1197</v>
      </c>
    </row>
    <row r="57" spans="1:5">
      <c r="A57" s="4" t="s">
        <v>30</v>
      </c>
      <c r="B57" s="5" t="n">
        <v>2242</v>
      </c>
      <c r="C57" s="5" t="n">
        <v>2022</v>
      </c>
    </row>
    <row r="58" spans="1:5">
      <c r="A58" s="4" t="s">
        <v>481</v>
      </c>
    </row>
    <row r="59" spans="1:5">
      <c r="A59" s="3" t="s">
        <v>1197</v>
      </c>
    </row>
    <row r="60" spans="1:5">
      <c r="A60" s="4" t="s">
        <v>30</v>
      </c>
      <c r="B60" s="5" t="n">
        <v>3094</v>
      </c>
      <c r="C60" s="5" t="n">
        <v>3496</v>
      </c>
    </row>
    <row r="61" spans="1:5">
      <c r="A61" s="4" t="s">
        <v>31</v>
      </c>
      <c r="B61" s="5" t="n">
        <v>-2225</v>
      </c>
      <c r="C61" s="5" t="n">
        <v>-2529</v>
      </c>
    </row>
    <row r="62" spans="1:5">
      <c r="A62" s="4" t="s">
        <v>1198</v>
      </c>
      <c r="B62" s="5" t="n">
        <v>869</v>
      </c>
      <c r="C62" s="5" t="n">
        <v>967</v>
      </c>
    </row>
    <row r="63" spans="1:5">
      <c r="A63" s="4" t="s">
        <v>543</v>
      </c>
      <c r="B63" s="5" t="n">
        <v>-31</v>
      </c>
    </row>
    <row r="64" spans="1:5">
      <c r="A64" s="4" t="s">
        <v>33</v>
      </c>
      <c r="B64" s="5" t="n">
        <v>826</v>
      </c>
      <c r="C64" s="5" t="n">
        <v>-28</v>
      </c>
    </row>
    <row r="65" spans="1:5">
      <c r="A65" s="4" t="s">
        <v>39</v>
      </c>
      <c r="B65" s="5" t="n">
        <v>1664</v>
      </c>
      <c r="C65" s="5" t="n">
        <v>939</v>
      </c>
    </row>
    <row r="66" spans="1:5">
      <c r="A66" s="4" t="s">
        <v>86</v>
      </c>
      <c r="B66" s="5" t="n">
        <v>-37</v>
      </c>
      <c r="C66" s="5" t="n">
        <v>-31</v>
      </c>
    </row>
    <row r="67" spans="1:5">
      <c r="A67" s="4" t="s">
        <v>1199</v>
      </c>
      <c r="B67" s="5" t="n">
        <v>11</v>
      </c>
      <c r="C67" s="5" t="n">
        <v>-9</v>
      </c>
    </row>
    <row r="68" spans="1:5">
      <c r="A68" s="4" t="s">
        <v>44</v>
      </c>
      <c r="B68" s="5" t="n">
        <v>1638</v>
      </c>
      <c r="C68" s="5" t="n">
        <v>899</v>
      </c>
    </row>
    <row r="69" spans="1:5">
      <c r="A69" s="4" t="s">
        <v>1201</v>
      </c>
      <c r="B69" s="5" t="n">
        <v>409</v>
      </c>
      <c r="C69" s="5" t="n">
        <v>244</v>
      </c>
    </row>
    <row r="70" spans="1:5">
      <c r="A70" s="4" t="s">
        <v>1202</v>
      </c>
      <c r="B70" s="5" t="n">
        <v>3692</v>
      </c>
      <c r="C70" s="5" t="n">
        <v>3720</v>
      </c>
    </row>
    <row r="71" spans="1:5">
      <c r="A71" s="4" t="s">
        <v>1205</v>
      </c>
    </row>
    <row r="72" spans="1:5">
      <c r="A72" s="3" t="s">
        <v>1197</v>
      </c>
    </row>
    <row r="73" spans="1:5">
      <c r="A73" s="4" t="s">
        <v>30</v>
      </c>
      <c r="B73" s="5" t="n">
        <v>2980</v>
      </c>
      <c r="C73" s="5" t="n">
        <v>2925</v>
      </c>
    </row>
    <row r="74" spans="1:5">
      <c r="A74" s="4" t="s">
        <v>501</v>
      </c>
    </row>
    <row r="75" spans="1:5">
      <c r="A75" s="3" t="s">
        <v>1197</v>
      </c>
    </row>
    <row r="76" spans="1:5">
      <c r="A76" s="4" t="s">
        <v>30</v>
      </c>
      <c r="B76" s="5" t="n">
        <v>-650</v>
      </c>
      <c r="C76" s="5" t="n">
        <v>-635</v>
      </c>
    </row>
    <row r="77" spans="1:5">
      <c r="A77" s="4" t="s">
        <v>502</v>
      </c>
    </row>
    <row r="78" spans="1:5">
      <c r="A78" s="3" t="s">
        <v>1197</v>
      </c>
    </row>
    <row r="79" spans="1:5">
      <c r="A79" s="4" t="s">
        <v>30</v>
      </c>
      <c r="B79" s="5" t="n">
        <v>407</v>
      </c>
    </row>
    <row r="80" spans="1:5">
      <c r="A80" s="4" t="s">
        <v>31</v>
      </c>
      <c r="B80" s="5" t="n">
        <v>-572</v>
      </c>
    </row>
    <row r="81" spans="1:5">
      <c r="A81" s="4" t="s">
        <v>1198</v>
      </c>
      <c r="B81" s="5" t="n">
        <v>-165</v>
      </c>
    </row>
    <row r="82" spans="1:5">
      <c r="A82" s="4" t="s">
        <v>33</v>
      </c>
      <c r="B82" s="5" t="n">
        <v>1</v>
      </c>
      <c r="C82" s="5" t="n">
        <v>-3</v>
      </c>
    </row>
    <row r="83" spans="1:5">
      <c r="A83" s="4" t="s">
        <v>39</v>
      </c>
      <c r="B83" s="5" t="n">
        <v>-164</v>
      </c>
      <c r="C83" s="5" t="n">
        <v>-3</v>
      </c>
    </row>
    <row r="84" spans="1:5">
      <c r="A84" s="4" t="s">
        <v>86</v>
      </c>
      <c r="B84" s="5" t="n">
        <v>-16</v>
      </c>
      <c r="C84" s="5" t="n">
        <v>-7</v>
      </c>
    </row>
    <row r="85" spans="1:5">
      <c r="A85" s="4" t="s">
        <v>44</v>
      </c>
      <c r="B85" s="5" t="n">
        <v>-180</v>
      </c>
      <c r="C85" s="5" t="n">
        <v>-10</v>
      </c>
    </row>
    <row r="86" spans="1:5">
      <c r="A86" s="4" t="s">
        <v>1201</v>
      </c>
      <c r="B86" s="5" t="n">
        <v>375</v>
      </c>
      <c r="C86" s="5" t="n">
        <v>911</v>
      </c>
    </row>
    <row r="87" spans="1:5">
      <c r="A87" s="4" t="s">
        <v>1202</v>
      </c>
      <c r="B87" s="5" t="n">
        <v>6131</v>
      </c>
      <c r="C87" s="5" t="n">
        <v>5667</v>
      </c>
    </row>
    <row r="88" spans="1:5">
      <c r="A88" s="4" t="s">
        <v>1206</v>
      </c>
    </row>
    <row r="89" spans="1:5">
      <c r="A89" s="3" t="s">
        <v>1197</v>
      </c>
    </row>
    <row r="90" spans="1:5">
      <c r="A90" s="4" t="s">
        <v>30</v>
      </c>
      <c r="B90" s="5" t="n">
        <v>407</v>
      </c>
    </row>
    <row r="91" spans="1:5">
      <c r="A91" s="4" t="s">
        <v>1207</v>
      </c>
    </row>
    <row r="92" spans="1:5">
      <c r="A92" s="3" t="s">
        <v>1197</v>
      </c>
    </row>
    <row r="93" spans="1:5">
      <c r="A93" s="4" t="s">
        <v>33</v>
      </c>
      <c r="B93" s="5" t="n">
        <v>-297</v>
      </c>
      <c r="C93" s="5" t="n">
        <v>-392</v>
      </c>
    </row>
    <row r="94" spans="1:5">
      <c r="A94" s="4" t="s">
        <v>39</v>
      </c>
      <c r="B94" s="5" t="n">
        <v>-297</v>
      </c>
      <c r="C94" s="5" t="n">
        <v>-392</v>
      </c>
    </row>
    <row r="95" spans="1:5">
      <c r="A95" s="4" t="s">
        <v>86</v>
      </c>
      <c r="B95" s="5" t="n">
        <v>-72</v>
      </c>
      <c r="C95" s="5" t="n">
        <v>-124</v>
      </c>
    </row>
    <row r="96" spans="1:5">
      <c r="A96" s="4" t="s">
        <v>1199</v>
      </c>
      <c r="B96" s="5" t="n">
        <v>-104</v>
      </c>
      <c r="C96" s="5" t="n">
        <v>-118</v>
      </c>
    </row>
    <row r="97" spans="1:5">
      <c r="A97" s="4" t="s">
        <v>1200</v>
      </c>
      <c r="B97" s="5" t="n">
        <v>-1</v>
      </c>
      <c r="C97" s="5" t="n">
        <v>3</v>
      </c>
    </row>
    <row r="98" spans="1:5">
      <c r="A98" s="4" t="s">
        <v>44</v>
      </c>
      <c r="B98" s="5" t="n">
        <v>-474</v>
      </c>
      <c r="C98" s="5" t="n">
        <v>-631</v>
      </c>
    </row>
    <row r="99" spans="1:5">
      <c r="A99" s="4" t="s">
        <v>1201</v>
      </c>
      <c r="B99" s="5" t="n">
        <v>10</v>
      </c>
      <c r="C99" s="5" t="n">
        <v>4</v>
      </c>
    </row>
    <row r="100" spans="1:5">
      <c r="A100" s="4" t="s">
        <v>1202</v>
      </c>
      <c r="B100" s="6" t="n">
        <v>4093</v>
      </c>
      <c r="C100" s="6" t="n">
        <v>286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7</v>
      </c>
      <c r="C1" s="2" t="s">
        <v>28</v>
      </c>
    </row>
    <row r="2" spans="1:3">
      <c r="A2" s="3" t="s">
        <v>505</v>
      </c>
    </row>
    <row r="3" spans="1:3">
      <c r="A3" s="4" t="s">
        <v>1209</v>
      </c>
      <c r="B3" s="6" t="n">
        <v>33242</v>
      </c>
      <c r="C3" s="6" t="n">
        <v>31075</v>
      </c>
    </row>
    <row r="4" spans="1:3">
      <c r="A4" s="4" t="s">
        <v>512</v>
      </c>
    </row>
    <row r="5" spans="1:3">
      <c r="A5" s="3" t="s">
        <v>505</v>
      </c>
    </row>
    <row r="6" spans="1:3">
      <c r="A6" s="4" t="s">
        <v>1209</v>
      </c>
      <c r="B6" s="5" t="n">
        <v>23238</v>
      </c>
      <c r="C6" s="5" t="n">
        <v>22466</v>
      </c>
    </row>
    <row r="7" spans="1:3">
      <c r="A7" s="4" t="s">
        <v>1210</v>
      </c>
    </row>
    <row r="8" spans="1:3">
      <c r="A8" s="3" t="s">
        <v>505</v>
      </c>
    </row>
    <row r="9" spans="1:3">
      <c r="A9" s="4" t="s">
        <v>1209</v>
      </c>
      <c r="B9" s="5" t="n">
        <v>7146</v>
      </c>
      <c r="C9" s="5" t="n">
        <v>6077</v>
      </c>
    </row>
    <row r="10" spans="1:3">
      <c r="A10" s="4" t="s">
        <v>1211</v>
      </c>
    </row>
    <row r="11" spans="1:3">
      <c r="A11" s="3" t="s">
        <v>505</v>
      </c>
    </row>
    <row r="12" spans="1:3">
      <c r="A12" s="4" t="s">
        <v>1209</v>
      </c>
      <c r="B12" s="5" t="n">
        <v>1477</v>
      </c>
      <c r="C12" s="5" t="n">
        <v>1305</v>
      </c>
    </row>
    <row r="13" spans="1:3">
      <c r="A13" s="4" t="s">
        <v>511</v>
      </c>
    </row>
    <row r="14" spans="1:3">
      <c r="A14" s="3" t="s">
        <v>505</v>
      </c>
    </row>
    <row r="15" spans="1:3">
      <c r="A15" s="4" t="s">
        <v>1209</v>
      </c>
      <c r="B15" s="5" t="n">
        <v>1282</v>
      </c>
      <c r="C15" s="5" t="n">
        <v>1131</v>
      </c>
    </row>
    <row r="16" spans="1:3">
      <c r="A16" s="4" t="s">
        <v>546</v>
      </c>
    </row>
    <row r="17" spans="1:3">
      <c r="A17" s="3" t="s">
        <v>505</v>
      </c>
    </row>
    <row r="18" spans="1:3">
      <c r="A18" s="4" t="s">
        <v>1209</v>
      </c>
      <c r="B18" s="6" t="n">
        <v>99</v>
      </c>
      <c r="C18" s="6" t="n">
        <v>9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12</v>
      </c>
      <c r="B1" s="2" t="s">
        <v>398</v>
      </c>
      <c r="C1" s="2" t="s">
        <v>431</v>
      </c>
      <c r="D1" s="2" t="s">
        <v>432</v>
      </c>
      <c r="E1" s="2" t="s">
        <v>692</v>
      </c>
      <c r="F1" s="2" t="s">
        <v>693</v>
      </c>
      <c r="G1" s="2" t="s">
        <v>1213</v>
      </c>
    </row>
    <row r="2" spans="1:7">
      <c r="A2" s="3" t="s">
        <v>1214</v>
      </c>
    </row>
    <row r="3" spans="1:7">
      <c r="A3" s="4" t="s">
        <v>614</v>
      </c>
      <c r="B3" s="6" t="n">
        <v>1734</v>
      </c>
      <c r="D3" s="6" t="n">
        <v>952</v>
      </c>
      <c r="F3" s="6" t="n">
        <v>1407</v>
      </c>
      <c r="G3" s="6" t="n">
        <v>1407</v>
      </c>
    </row>
    <row r="4" spans="1:7">
      <c r="A4" s="4" t="s">
        <v>201</v>
      </c>
      <c r="B4" s="6" t="n">
        <v>-5519</v>
      </c>
      <c r="D4" s="6" t="n">
        <v>-6369</v>
      </c>
    </row>
    <row r="5" spans="1:7">
      <c r="A5" s="4" t="s">
        <v>372</v>
      </c>
    </row>
    <row r="6" spans="1:7">
      <c r="A6" s="3" t="s">
        <v>1214</v>
      </c>
    </row>
    <row r="7" spans="1:7">
      <c r="A7" s="4" t="s">
        <v>614</v>
      </c>
      <c r="C7" s="6" t="n">
        <v>907</v>
      </c>
      <c r="E7" s="6" t="n">
        <v>368</v>
      </c>
    </row>
    <row r="8" spans="1:7">
      <c r="A8" s="4" t="s">
        <v>114</v>
      </c>
      <c r="C8" s="5" t="n">
        <v>640</v>
      </c>
      <c r="E8" s="5" t="n">
        <v>913</v>
      </c>
    </row>
    <row r="9" spans="1:7">
      <c r="A9" s="4" t="s">
        <v>618</v>
      </c>
      <c r="C9" s="5" t="n">
        <v>-421</v>
      </c>
      <c r="E9" s="5" t="n">
        <v>-569</v>
      </c>
    </row>
    <row r="10" spans="1:7">
      <c r="A10" s="4" t="s">
        <v>201</v>
      </c>
      <c r="C10" s="5" t="n">
        <v>-3809</v>
      </c>
      <c r="E10" s="5" t="n">
        <v>-4831</v>
      </c>
    </row>
    <row r="11" spans="1:7">
      <c r="A11" s="4" t="s">
        <v>1215</v>
      </c>
      <c r="C11" s="5" t="n">
        <v>-2683</v>
      </c>
      <c r="E11" s="5" t="n">
        <v>-4119</v>
      </c>
    </row>
    <row r="12" spans="1:7">
      <c r="A12" s="4" t="s">
        <v>1216</v>
      </c>
      <c r="C12" s="5" t="n">
        <v>2628</v>
      </c>
      <c r="E12" s="5" t="n">
        <v>4149</v>
      </c>
    </row>
    <row r="13" spans="1:7">
      <c r="A13" s="4" t="s">
        <v>1217</v>
      </c>
      <c r="C13" s="6" t="n">
        <v>-55</v>
      </c>
      <c r="E13" s="6" t="n">
        <v>3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8</v>
      </c>
      <c r="B1" s="2" t="s">
        <v>1</v>
      </c>
    </row>
    <row r="2" spans="1:6">
      <c r="B2" s="2" t="s">
        <v>398</v>
      </c>
      <c r="C2" s="2" t="s">
        <v>431</v>
      </c>
      <c r="D2" s="2" t="s">
        <v>432</v>
      </c>
      <c r="E2" s="2" t="s">
        <v>692</v>
      </c>
      <c r="F2" s="2" t="s">
        <v>693</v>
      </c>
    </row>
    <row r="3" spans="1:6">
      <c r="A3" s="3" t="s">
        <v>1214</v>
      </c>
    </row>
    <row r="4" spans="1:6">
      <c r="A4" s="4" t="s">
        <v>1219</v>
      </c>
      <c r="B4" s="6" t="n">
        <v>45</v>
      </c>
      <c r="D4" s="6" t="n">
        <v>39</v>
      </c>
      <c r="F4" s="6" t="n">
        <v>43</v>
      </c>
    </row>
    <row r="5" spans="1:6">
      <c r="A5" s="4" t="s">
        <v>1220</v>
      </c>
      <c r="B5" s="5" t="n">
        <v>260</v>
      </c>
      <c r="D5" s="5" t="n">
        <v>310</v>
      </c>
      <c r="F5" s="5" t="n">
        <v>172</v>
      </c>
    </row>
    <row r="6" spans="1:6">
      <c r="A6" s="4" t="s">
        <v>618</v>
      </c>
      <c r="B6" s="5" t="n">
        <v>2333</v>
      </c>
      <c r="D6" s="5" t="n">
        <v>2290</v>
      </c>
      <c r="F6" s="6" t="n">
        <v>1870</v>
      </c>
    </row>
    <row r="7" spans="1:6">
      <c r="A7" s="4" t="s">
        <v>1221</v>
      </c>
    </row>
    <row r="8" spans="1:6">
      <c r="A8" s="3" t="s">
        <v>1214</v>
      </c>
    </row>
    <row r="9" spans="1:6">
      <c r="A9" s="4" t="s">
        <v>1220</v>
      </c>
      <c r="B9" s="5" t="n">
        <v>2</v>
      </c>
    </row>
    <row r="10" spans="1:6">
      <c r="A10" s="4" t="s">
        <v>618</v>
      </c>
      <c r="B10" s="5" t="n">
        <v>6</v>
      </c>
    </row>
    <row r="11" spans="1:6">
      <c r="A11" s="4" t="s">
        <v>1222</v>
      </c>
    </row>
    <row r="12" spans="1:6">
      <c r="A12" s="3" t="s">
        <v>1214</v>
      </c>
    </row>
    <row r="13" spans="1:6">
      <c r="A13" s="4" t="s">
        <v>1223</v>
      </c>
      <c r="C13" s="19" t="n">
        <v>2.6</v>
      </c>
      <c r="E13" s="19" t="n">
        <v>4.1</v>
      </c>
    </row>
    <row r="14" spans="1:6">
      <c r="A14" s="4" t="s">
        <v>1224</v>
      </c>
      <c r="B14" s="5" t="n">
        <v>295</v>
      </c>
      <c r="D14" s="5" t="n">
        <v>387</v>
      </c>
    </row>
    <row r="15" spans="1:6">
      <c r="A15" s="4" t="s">
        <v>1225</v>
      </c>
    </row>
    <row r="16" spans="1:6">
      <c r="A16" s="3" t="s">
        <v>1214</v>
      </c>
    </row>
    <row r="17" spans="1:6">
      <c r="A17" s="4" t="s">
        <v>1226</v>
      </c>
      <c r="B17" s="5" t="n">
        <v>557</v>
      </c>
      <c r="D17" s="5" t="n">
        <v>687</v>
      </c>
    </row>
    <row r="18" spans="1:6">
      <c r="A18" s="4" t="s">
        <v>1219</v>
      </c>
      <c r="B18" s="5" t="n">
        <v>45</v>
      </c>
      <c r="D18" s="5" t="n">
        <v>39</v>
      </c>
    </row>
    <row r="19" spans="1:6">
      <c r="A19" s="4" t="s">
        <v>1227</v>
      </c>
    </row>
    <row r="20" spans="1:6">
      <c r="A20" s="3" t="s">
        <v>1214</v>
      </c>
    </row>
    <row r="21" spans="1:6">
      <c r="A21" s="4" t="s">
        <v>1228</v>
      </c>
      <c r="B21" s="5" t="n">
        <v>73</v>
      </c>
      <c r="D21" s="5" t="n">
        <v>108</v>
      </c>
    </row>
    <row r="22" spans="1:6">
      <c r="A22" s="4" t="s">
        <v>1229</v>
      </c>
    </row>
    <row r="23" spans="1:6">
      <c r="A23" s="3" t="s">
        <v>1214</v>
      </c>
    </row>
    <row r="24" spans="1:6">
      <c r="A24" s="4" t="s">
        <v>1228</v>
      </c>
      <c r="B24" s="5" t="n">
        <v>34</v>
      </c>
      <c r="D24" s="5" t="n">
        <v>43</v>
      </c>
    </row>
    <row r="25" spans="1:6">
      <c r="A25" s="4" t="s">
        <v>1230</v>
      </c>
    </row>
    <row r="26" spans="1:6">
      <c r="A26" s="3" t="s">
        <v>1214</v>
      </c>
    </row>
    <row r="27" spans="1:6">
      <c r="A27" s="4" t="s">
        <v>1228</v>
      </c>
      <c r="B27" s="6" t="n">
        <v>11</v>
      </c>
      <c r="D27" s="5" t="n">
        <v>9</v>
      </c>
    </row>
    <row r="28" spans="1:6">
      <c r="A28" s="4" t="s">
        <v>1231</v>
      </c>
      <c r="B28" s="4" t="s">
        <v>565</v>
      </c>
      <c r="C28" s="4" t="s">
        <v>565</v>
      </c>
    </row>
    <row r="29" spans="1:6">
      <c r="A29" s="4" t="s">
        <v>1232</v>
      </c>
    </row>
    <row r="30" spans="1:6">
      <c r="A30" s="3" t="s">
        <v>1214</v>
      </c>
    </row>
    <row r="31" spans="1:6">
      <c r="A31" s="4" t="s">
        <v>1231</v>
      </c>
      <c r="B31" s="4" t="s">
        <v>935</v>
      </c>
      <c r="C31" s="4" t="s">
        <v>935</v>
      </c>
    </row>
    <row r="32" spans="1:6">
      <c r="A32" s="4" t="s">
        <v>1228</v>
      </c>
      <c r="B32" s="6" t="n">
        <v>1</v>
      </c>
      <c r="D32" s="5" t="n">
        <v>3</v>
      </c>
    </row>
    <row r="33" spans="1:6">
      <c r="A33" s="4" t="s">
        <v>1233</v>
      </c>
    </row>
    <row r="34" spans="1:6">
      <c r="A34" s="3" t="s">
        <v>1214</v>
      </c>
    </row>
    <row r="35" spans="1:6">
      <c r="A35" s="4" t="s">
        <v>1234</v>
      </c>
      <c r="B35" s="6" t="n">
        <v>-42</v>
      </c>
      <c r="D35" s="6" t="n">
        <v>51</v>
      </c>
    </row>
    <row r="36" spans="1:6">
      <c r="A36" s="4" t="s">
        <v>372</v>
      </c>
    </row>
    <row r="37" spans="1:6">
      <c r="A37" s="3" t="s">
        <v>1214</v>
      </c>
    </row>
    <row r="38" spans="1:6">
      <c r="A38" s="4" t="s">
        <v>1235</v>
      </c>
      <c r="B38" s="9" t="n">
        <v>0.1</v>
      </c>
      <c r="C38" s="9" t="n">
        <v>0.1</v>
      </c>
      <c r="D38" s="9" t="n">
        <v>0.1</v>
      </c>
      <c r="E38" s="9" t="n">
        <v>0.1</v>
      </c>
    </row>
    <row r="39" spans="1:6">
      <c r="A39" s="4" t="s">
        <v>1236</v>
      </c>
      <c r="B39" s="6" t="n">
        <v>8</v>
      </c>
      <c r="D39" s="6" t="n">
        <v>3</v>
      </c>
    </row>
    <row r="40" spans="1:6">
      <c r="A40" s="4" t="s">
        <v>1237</v>
      </c>
      <c r="B40" s="5" t="n">
        <v>408</v>
      </c>
      <c r="D40" s="5" t="n">
        <v>157</v>
      </c>
    </row>
    <row r="41" spans="1:6">
      <c r="A41" s="4" t="s">
        <v>1238</v>
      </c>
    </row>
    <row r="42" spans="1:6">
      <c r="A42" s="3" t="s">
        <v>1214</v>
      </c>
    </row>
    <row r="43" spans="1:6">
      <c r="A43" s="4" t="s">
        <v>1239</v>
      </c>
      <c r="B43" s="6" t="n">
        <v>15</v>
      </c>
      <c r="D43" s="6" t="n">
        <v>10</v>
      </c>
    </row>
    <row r="44" spans="1:6">
      <c r="A44" s="4" t="s">
        <v>1240</v>
      </c>
      <c r="B44" s="4" t="s">
        <v>939</v>
      </c>
      <c r="C44" s="4" t="s">
        <v>939</v>
      </c>
      <c r="D44" s="4" t="s">
        <v>939</v>
      </c>
      <c r="E44" s="4" t="s">
        <v>939</v>
      </c>
    </row>
    <row r="45" spans="1:6">
      <c r="A45" s="4" t="s">
        <v>374</v>
      </c>
    </row>
    <row r="46" spans="1:6">
      <c r="A46" s="3" t="s">
        <v>1214</v>
      </c>
    </row>
    <row r="47" spans="1:6">
      <c r="A47" s="4" t="s">
        <v>1239</v>
      </c>
      <c r="B47" s="6" t="n">
        <v>16</v>
      </c>
      <c r="D47" s="6" t="n">
        <v>26</v>
      </c>
    </row>
    <row r="48" spans="1:6">
      <c r="A48" s="4" t="s">
        <v>1241</v>
      </c>
      <c r="B48" s="4" t="s">
        <v>437</v>
      </c>
      <c r="C48" s="4" t="s">
        <v>437</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398</v>
      </c>
    </row>
    <row r="2" spans="1:2">
      <c r="A2" s="3" t="s">
        <v>1243</v>
      </c>
    </row>
    <row r="3" spans="1:2">
      <c r="A3" s="4" t="s">
        <v>618</v>
      </c>
      <c r="B3" s="6" t="n">
        <v>2333</v>
      </c>
    </row>
    <row r="4" spans="1:2">
      <c r="A4" s="4" t="s">
        <v>201</v>
      </c>
      <c r="B4" s="5" t="n">
        <v>5227</v>
      </c>
    </row>
    <row r="5" spans="1:2">
      <c r="A5" s="4" t="s">
        <v>1244</v>
      </c>
      <c r="B5" s="5" t="n">
        <v>5052</v>
      </c>
    </row>
    <row r="6" spans="1:2">
      <c r="A6" s="4" t="s">
        <v>787</v>
      </c>
    </row>
    <row r="7" spans="1:2">
      <c r="A7" s="3" t="s">
        <v>1243</v>
      </c>
    </row>
    <row r="8" spans="1:2">
      <c r="A8" s="4" t="s">
        <v>618</v>
      </c>
      <c r="B8" s="5" t="n">
        <v>2333</v>
      </c>
    </row>
    <row r="9" spans="1:2">
      <c r="A9" s="4" t="s">
        <v>1244</v>
      </c>
      <c r="B9" s="5" t="n">
        <v>317</v>
      </c>
    </row>
    <row r="10" spans="1:2">
      <c r="A10" s="4" t="s">
        <v>1245</v>
      </c>
    </row>
    <row r="11" spans="1:2">
      <c r="A11" s="3" t="s">
        <v>1243</v>
      </c>
    </row>
    <row r="12" spans="1:2">
      <c r="A12" s="4" t="s">
        <v>201</v>
      </c>
      <c r="B12" s="5" t="n">
        <v>190</v>
      </c>
    </row>
    <row r="13" spans="1:2">
      <c r="A13" s="4" t="s">
        <v>1244</v>
      </c>
      <c r="B13" s="5" t="n">
        <v>625</v>
      </c>
    </row>
    <row r="14" spans="1:2">
      <c r="A14" s="4" t="s">
        <v>1246</v>
      </c>
    </row>
    <row r="15" spans="1:2">
      <c r="A15" s="3" t="s">
        <v>1243</v>
      </c>
    </row>
    <row r="16" spans="1:2">
      <c r="A16" s="4" t="s">
        <v>201</v>
      </c>
      <c r="B16" s="5" t="n">
        <v>575</v>
      </c>
    </row>
    <row r="17" spans="1:2">
      <c r="A17" s="4" t="s">
        <v>1244</v>
      </c>
      <c r="B17" s="5" t="n">
        <v>582</v>
      </c>
    </row>
    <row r="18" spans="1:2">
      <c r="A18" s="4" t="s">
        <v>789</v>
      </c>
    </row>
    <row r="19" spans="1:2">
      <c r="A19" s="3" t="s">
        <v>1243</v>
      </c>
    </row>
    <row r="20" spans="1:2">
      <c r="A20" s="4" t="s">
        <v>201</v>
      </c>
      <c r="B20" s="5" t="n">
        <v>4462</v>
      </c>
    </row>
    <row r="21" spans="1:2">
      <c r="A21" s="4" t="s">
        <v>1244</v>
      </c>
      <c r="B21" s="6" t="n">
        <v>35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247</v>
      </c>
      <c r="B1" s="2" t="s">
        <v>1</v>
      </c>
    </row>
    <row r="2" spans="1:3">
      <c r="B2" s="2" t="s">
        <v>1248</v>
      </c>
      <c r="C2" s="2" t="s">
        <v>1249</v>
      </c>
    </row>
    <row r="3" spans="1:3">
      <c r="A3" s="4" t="s">
        <v>480</v>
      </c>
    </row>
    <row r="4" spans="1:3">
      <c r="A4" s="3" t="s">
        <v>1250</v>
      </c>
    </row>
    <row r="5" spans="1:3">
      <c r="A5" s="4" t="s">
        <v>1251</v>
      </c>
      <c r="B5" s="9" t="n">
        <v>2.7</v>
      </c>
      <c r="C5" s="9" t="n">
        <v>3.26</v>
      </c>
    </row>
    <row r="6" spans="1:3">
      <c r="A6" s="4" t="s">
        <v>1252</v>
      </c>
    </row>
    <row r="7" spans="1:3">
      <c r="A7" s="3" t="s">
        <v>1250</v>
      </c>
    </row>
    <row r="8" spans="1:3">
      <c r="A8" s="4" t="s">
        <v>1251</v>
      </c>
      <c r="B8" s="9" t="n">
        <v>2.7</v>
      </c>
      <c r="C8" s="9" t="n">
        <v>3.26</v>
      </c>
    </row>
    <row r="9" spans="1:3">
      <c r="A9" s="4" t="s">
        <v>1253</v>
      </c>
      <c r="B9" s="6" t="n">
        <v>21</v>
      </c>
      <c r="C9" s="6" t="n">
        <v>35</v>
      </c>
    </row>
    <row r="10" spans="1:3">
      <c r="A10" s="4" t="s">
        <v>481</v>
      </c>
    </row>
    <row r="11" spans="1:3">
      <c r="A11" s="3" t="s">
        <v>1250</v>
      </c>
    </row>
    <row r="12" spans="1:3">
      <c r="A12" s="4" t="s">
        <v>1251</v>
      </c>
      <c r="B12" s="9" t="n">
        <v>1.12</v>
      </c>
      <c r="C12" s="9" t="n">
        <v>1.5</v>
      </c>
    </row>
    <row r="13" spans="1:3">
      <c r="A13" s="4" t="s">
        <v>1254</v>
      </c>
    </row>
    <row r="14" spans="1:3">
      <c r="A14" s="3" t="s">
        <v>1250</v>
      </c>
    </row>
    <row r="15" spans="1:3">
      <c r="A15" s="4" t="s">
        <v>1251</v>
      </c>
      <c r="B15" s="9" t="n">
        <v>1.12</v>
      </c>
      <c r="C15" s="9" t="n">
        <v>1.5</v>
      </c>
    </row>
    <row r="16" spans="1:3">
      <c r="A16" s="4" t="s">
        <v>1253</v>
      </c>
      <c r="B16" s="6" t="n">
        <v>7</v>
      </c>
      <c r="C16" s="6" t="n">
        <v>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55</v>
      </c>
      <c r="B1" s="2" t="s">
        <v>1</v>
      </c>
    </row>
    <row r="2" spans="1:3">
      <c r="B2" s="2" t="s">
        <v>1256</v>
      </c>
      <c r="C2" s="2" t="s">
        <v>1257</v>
      </c>
    </row>
    <row r="3" spans="1:3">
      <c r="A3" s="4" t="s">
        <v>480</v>
      </c>
    </row>
    <row r="4" spans="1:3">
      <c r="A4" s="3" t="s">
        <v>1258</v>
      </c>
    </row>
    <row r="5" spans="1:3">
      <c r="A5" s="4" t="s">
        <v>1259</v>
      </c>
      <c r="B5" s="5" t="n">
        <v>93</v>
      </c>
      <c r="C5" s="5" t="n">
        <v>138</v>
      </c>
    </row>
    <row r="6" spans="1:3">
      <c r="A6" s="4" t="s">
        <v>1260</v>
      </c>
      <c r="B6" s="9" t="n">
        <v>2.7</v>
      </c>
      <c r="C6" s="9" t="n">
        <v>3.26</v>
      </c>
    </row>
    <row r="7" spans="1:3">
      <c r="A7" s="4" t="s">
        <v>481</v>
      </c>
    </row>
    <row r="8" spans="1:3">
      <c r="A8" s="3" t="s">
        <v>1258</v>
      </c>
    </row>
    <row r="9" spans="1:3">
      <c r="A9" s="4" t="s">
        <v>1259</v>
      </c>
      <c r="B9" s="5" t="n">
        <v>208</v>
      </c>
      <c r="C9" s="5" t="n">
        <v>197</v>
      </c>
    </row>
    <row r="10" spans="1:3">
      <c r="A10" s="4" t="s">
        <v>1261</v>
      </c>
      <c r="B10" s="5" t="n">
        <v>77</v>
      </c>
      <c r="C10" s="5" t="n">
        <v>97</v>
      </c>
    </row>
    <row r="11" spans="1:3">
      <c r="A11" s="4" t="s">
        <v>1260</v>
      </c>
      <c r="B11" s="9" t="n">
        <v>1.12</v>
      </c>
      <c r="C11" s="9" t="n">
        <v>1.5</v>
      </c>
    </row>
    <row r="12" spans="1:3">
      <c r="A12" s="4" t="s">
        <v>1262</v>
      </c>
    </row>
    <row r="13" spans="1:3">
      <c r="A13" s="3" t="s">
        <v>1258</v>
      </c>
    </row>
    <row r="14" spans="1:3">
      <c r="A14" s="4" t="s">
        <v>1259</v>
      </c>
      <c r="B14" s="5" t="n">
        <v>24</v>
      </c>
      <c r="C14" s="5" t="n">
        <v>44</v>
      </c>
    </row>
    <row r="15" spans="1:3">
      <c r="A15" s="4" t="s">
        <v>1261</v>
      </c>
      <c r="B15" s="5" t="n">
        <v>16</v>
      </c>
      <c r="C15" s="5" t="n">
        <v>30</v>
      </c>
    </row>
    <row r="16" spans="1:3">
      <c r="A16" s="4" t="s">
        <v>1260</v>
      </c>
      <c r="B16" s="9" t="n">
        <v>0.91</v>
      </c>
      <c r="C16" s="9" t="n">
        <v>1.1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7</v>
      </c>
    </row>
    <row r="3" spans="1:2">
      <c r="A3" s="3" t="s">
        <v>166</v>
      </c>
    </row>
    <row r="4" spans="1:2">
      <c r="A4" s="4" t="s">
        <v>177</v>
      </c>
      <c r="B4" s="4" t="s">
        <v>1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3"/>
  </cols>
  <sheetData>
    <row r="1" spans="1:2">
      <c r="A1" s="1" t="s">
        <v>1263</v>
      </c>
      <c r="B1" s="2" t="s">
        <v>1264</v>
      </c>
    </row>
    <row r="2" spans="1:2">
      <c r="A2" s="4" t="s">
        <v>481</v>
      </c>
    </row>
    <row r="3" spans="1:2">
      <c r="A3" s="3" t="s">
        <v>1265</v>
      </c>
    </row>
    <row r="4" spans="1:2">
      <c r="A4" s="4" t="s">
        <v>1266</v>
      </c>
      <c r="B4" s="5" t="n">
        <v>122</v>
      </c>
    </row>
    <row r="5" spans="1:2">
      <c r="A5" s="4" t="s">
        <v>1267</v>
      </c>
      <c r="B5" s="6" t="n">
        <v>-6</v>
      </c>
    </row>
    <row r="6" spans="1:2">
      <c r="A6" s="4" t="s">
        <v>1262</v>
      </c>
    </row>
    <row r="7" spans="1:2">
      <c r="A7" s="3" t="s">
        <v>1265</v>
      </c>
    </row>
    <row r="8" spans="1:2">
      <c r="A8" s="4" t="s">
        <v>1266</v>
      </c>
      <c r="B8" s="5" t="n">
        <v>70</v>
      </c>
    </row>
    <row r="9" spans="1:2">
      <c r="A9" s="4" t="s">
        <v>1267</v>
      </c>
      <c r="B9" s="6" t="n">
        <v>2</v>
      </c>
    </row>
    <row r="10" spans="1:2">
      <c r="A10" s="4" t="s">
        <v>1268</v>
      </c>
    </row>
    <row r="11" spans="1:2">
      <c r="A11" s="3" t="s">
        <v>1265</v>
      </c>
    </row>
    <row r="12" spans="1:2">
      <c r="A12" s="4" t="s">
        <v>1269</v>
      </c>
      <c r="B12" s="9" t="n">
        <v>1.14</v>
      </c>
    </row>
    <row r="13" spans="1:2">
      <c r="A13" s="4" t="s">
        <v>1270</v>
      </c>
    </row>
    <row r="14" spans="1:2">
      <c r="A14" s="3" t="s">
        <v>1265</v>
      </c>
    </row>
    <row r="15" spans="1:2">
      <c r="A15" s="4" t="s">
        <v>1269</v>
      </c>
      <c r="B15" s="9" t="n">
        <v>0.9</v>
      </c>
    </row>
    <row r="16" spans="1:2">
      <c r="A16" s="4" t="s">
        <v>1271</v>
      </c>
    </row>
    <row r="17" spans="1:2">
      <c r="A17" s="3" t="s">
        <v>1265</v>
      </c>
    </row>
    <row r="18" spans="1:2">
      <c r="A18" s="4" t="s">
        <v>1269</v>
      </c>
      <c r="B18" s="9" t="n">
        <v>1.11</v>
      </c>
    </row>
    <row r="19" spans="1:2">
      <c r="A19" s="4" t="s">
        <v>1272</v>
      </c>
    </row>
    <row r="20" spans="1:2">
      <c r="A20" s="3" t="s">
        <v>1265</v>
      </c>
    </row>
    <row r="21" spans="1:2">
      <c r="A21" s="4" t="s">
        <v>1269</v>
      </c>
      <c r="B21" s="9" t="n">
        <v>0.9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7</v>
      </c>
      <c r="C2" s="2" t="s">
        <v>28</v>
      </c>
    </row>
    <row r="3" spans="1:3">
      <c r="A3" s="3" t="s">
        <v>1243</v>
      </c>
    </row>
    <row r="4" spans="1:3">
      <c r="A4" s="4" t="s">
        <v>1274</v>
      </c>
      <c r="B4" s="6" t="n">
        <v>-153</v>
      </c>
      <c r="C4" s="6" t="n">
        <v>202</v>
      </c>
    </row>
    <row r="5" spans="1:3">
      <c r="A5" s="4" t="s">
        <v>481</v>
      </c>
    </row>
    <row r="6" spans="1:3">
      <c r="A6" s="3" t="s">
        <v>1243</v>
      </c>
    </row>
    <row r="7" spans="1:3">
      <c r="A7" s="4" t="s">
        <v>1274</v>
      </c>
      <c r="B7" s="5" t="n">
        <v>-40</v>
      </c>
      <c r="C7" s="5" t="n">
        <v>11</v>
      </c>
    </row>
    <row r="8" spans="1:3">
      <c r="A8" s="4" t="s">
        <v>1262</v>
      </c>
    </row>
    <row r="9" spans="1:3">
      <c r="A9" s="3" t="s">
        <v>1243</v>
      </c>
    </row>
    <row r="10" spans="1:3">
      <c r="A10" s="4" t="s">
        <v>1274</v>
      </c>
      <c r="B10" s="5" t="n">
        <v>-4</v>
      </c>
      <c r="C10" s="5" t="n">
        <v>10</v>
      </c>
    </row>
    <row r="11" spans="1:3">
      <c r="A11" s="4" t="s">
        <v>1275</v>
      </c>
    </row>
    <row r="12" spans="1:3">
      <c r="A12" s="3" t="s">
        <v>1243</v>
      </c>
    </row>
    <row r="13" spans="1:3">
      <c r="A13" s="4" t="s">
        <v>1274</v>
      </c>
      <c r="B13" s="5" t="n">
        <v>-117</v>
      </c>
      <c r="C13" s="5" t="n">
        <v>190</v>
      </c>
    </row>
    <row r="14" spans="1:3">
      <c r="A14" s="4" t="s">
        <v>1276</v>
      </c>
    </row>
    <row r="15" spans="1:3">
      <c r="A15" s="3" t="s">
        <v>1243</v>
      </c>
    </row>
    <row r="16" spans="1:3">
      <c r="A16" s="4" t="s">
        <v>1274</v>
      </c>
      <c r="B16" s="5" t="n">
        <v>13</v>
      </c>
      <c r="C16" s="5" t="n">
        <v>-24</v>
      </c>
    </row>
    <row r="17" spans="1:3">
      <c r="A17" s="4" t="s">
        <v>1230</v>
      </c>
    </row>
    <row r="18" spans="1:3">
      <c r="A18" s="3" t="s">
        <v>1243</v>
      </c>
    </row>
    <row r="19" spans="1:3">
      <c r="A19" s="4" t="s">
        <v>1274</v>
      </c>
      <c r="B19" s="5" t="n">
        <v>-1</v>
      </c>
      <c r="C19" s="5" t="n">
        <v>13</v>
      </c>
    </row>
    <row r="20" spans="1:3">
      <c r="A20" s="4" t="s">
        <v>1232</v>
      </c>
    </row>
    <row r="21" spans="1:3">
      <c r="A21" s="3" t="s">
        <v>1243</v>
      </c>
    </row>
    <row r="22" spans="1:3">
      <c r="A22" s="4" t="s">
        <v>1274</v>
      </c>
      <c r="B22" s="6" t="n">
        <v>-4</v>
      </c>
      <c r="C22" s="6" t="n">
        <v>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7</v>
      </c>
      <c r="C1" s="2" t="s">
        <v>28</v>
      </c>
    </row>
    <row r="2" spans="1:3">
      <c r="A2" s="3" t="s">
        <v>1278</v>
      </c>
    </row>
    <row r="3" spans="1:3">
      <c r="A3" s="4" t="s">
        <v>1279</v>
      </c>
      <c r="B3" s="6" t="n">
        <v>68</v>
      </c>
      <c r="C3" s="6" t="n">
        <v>722</v>
      </c>
    </row>
    <row r="4" spans="1:3">
      <c r="A4" s="4" t="s">
        <v>1280</v>
      </c>
      <c r="B4" s="5" t="n">
        <v>80</v>
      </c>
      <c r="C4" s="5" t="n">
        <v>124</v>
      </c>
    </row>
    <row r="5" spans="1:3">
      <c r="A5" s="4" t="s">
        <v>963</v>
      </c>
      <c r="B5" s="5" t="n">
        <v>93</v>
      </c>
      <c r="C5" s="5" t="n">
        <v>41</v>
      </c>
    </row>
    <row r="6" spans="1:3">
      <c r="A6" s="4" t="s">
        <v>1281</v>
      </c>
      <c r="B6" s="5" t="n">
        <v>557</v>
      </c>
      <c r="C6" s="5" t="n">
        <v>687</v>
      </c>
    </row>
    <row r="7" spans="1:3">
      <c r="A7" s="4" t="s">
        <v>1282</v>
      </c>
      <c r="B7" s="5" t="n">
        <v>86</v>
      </c>
      <c r="C7" s="5" t="n">
        <v>126</v>
      </c>
    </row>
    <row r="8" spans="1:3">
      <c r="A8" s="4" t="s">
        <v>1283</v>
      </c>
      <c r="B8" s="5" t="n">
        <v>884</v>
      </c>
      <c r="C8" s="5" t="n">
        <v>1700</v>
      </c>
    </row>
    <row r="9" spans="1:3">
      <c r="A9" s="4" t="s">
        <v>1284</v>
      </c>
    </row>
    <row r="10" spans="1:3">
      <c r="A10" s="3" t="s">
        <v>1278</v>
      </c>
    </row>
    <row r="11" spans="1:3">
      <c r="A11" s="4" t="s">
        <v>1279</v>
      </c>
      <c r="B11" s="5" t="n">
        <v>68</v>
      </c>
      <c r="C11" s="5" t="n">
        <v>722</v>
      </c>
    </row>
    <row r="12" spans="1:3">
      <c r="A12" s="4" t="s">
        <v>1280</v>
      </c>
      <c r="B12" s="5" t="n">
        <v>44</v>
      </c>
      <c r="C12" s="5" t="n">
        <v>124</v>
      </c>
    </row>
    <row r="13" spans="1:3">
      <c r="A13" s="4" t="s">
        <v>963</v>
      </c>
      <c r="B13" s="5" t="n">
        <v>90</v>
      </c>
      <c r="C13" s="5" t="n">
        <v>37</v>
      </c>
    </row>
    <row r="14" spans="1:3">
      <c r="A14" s="4" t="s">
        <v>1283</v>
      </c>
      <c r="B14" s="5" t="n">
        <v>202</v>
      </c>
      <c r="C14" s="5" t="n">
        <v>883</v>
      </c>
    </row>
    <row r="15" spans="1:3">
      <c r="A15" s="4" t="s">
        <v>1285</v>
      </c>
    </row>
    <row r="16" spans="1:3">
      <c r="A16" s="3" t="s">
        <v>1278</v>
      </c>
    </row>
    <row r="17" spans="1:3">
      <c r="A17" s="4" t="s">
        <v>1281</v>
      </c>
      <c r="B17" s="5" t="n">
        <v>557</v>
      </c>
      <c r="C17" s="5" t="n">
        <v>687</v>
      </c>
    </row>
    <row r="18" spans="1:3">
      <c r="A18" s="4" t="s">
        <v>1282</v>
      </c>
      <c r="B18" s="5" t="n">
        <v>86</v>
      </c>
      <c r="C18" s="5" t="n">
        <v>126</v>
      </c>
    </row>
    <row r="19" spans="1:3">
      <c r="A19" s="4" t="s">
        <v>1283</v>
      </c>
      <c r="B19" s="5" t="n">
        <v>643</v>
      </c>
      <c r="C19" s="5" t="n">
        <v>813</v>
      </c>
    </row>
    <row r="20" spans="1:3">
      <c r="A20" s="4" t="s">
        <v>1286</v>
      </c>
    </row>
    <row r="21" spans="1:3">
      <c r="A21" s="3" t="s">
        <v>1278</v>
      </c>
    </row>
    <row r="22" spans="1:3">
      <c r="A22" s="4" t="s">
        <v>1280</v>
      </c>
      <c r="B22" s="5" t="n">
        <v>36</v>
      </c>
    </row>
    <row r="23" spans="1:3">
      <c r="A23" s="4" t="s">
        <v>963</v>
      </c>
      <c r="B23" s="5" t="n">
        <v>3</v>
      </c>
      <c r="C23" s="5" t="n">
        <v>4</v>
      </c>
    </row>
    <row r="24" spans="1:3">
      <c r="A24" s="4" t="s">
        <v>1283</v>
      </c>
      <c r="B24" s="6" t="n">
        <v>39</v>
      </c>
      <c r="C24" s="6" t="n">
        <v>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7</v>
      </c>
      <c r="C1" s="2" t="s">
        <v>28</v>
      </c>
      <c r="D1" s="2" t="s">
        <v>110</v>
      </c>
    </row>
    <row r="2" spans="1:4">
      <c r="A2" s="3" t="s">
        <v>1288</v>
      </c>
    </row>
    <row r="3" spans="1:4">
      <c r="A3" s="4" t="s">
        <v>1289</v>
      </c>
      <c r="B3" s="6" t="n">
        <v>45</v>
      </c>
      <c r="C3" s="6" t="n">
        <v>39</v>
      </c>
      <c r="D3" s="6" t="n">
        <v>43</v>
      </c>
    </row>
    <row r="4" spans="1:4">
      <c r="A4" s="4" t="s">
        <v>1290</v>
      </c>
    </row>
    <row r="5" spans="1:4">
      <c r="A5" s="3" t="s">
        <v>1288</v>
      </c>
    </row>
    <row r="6" spans="1:4">
      <c r="A6" s="4" t="s">
        <v>1282</v>
      </c>
      <c r="B6" s="5" t="n">
        <v>45</v>
      </c>
      <c r="C6" s="5" t="n">
        <v>43</v>
      </c>
    </row>
    <row r="7" spans="1:4">
      <c r="A7" s="4" t="s">
        <v>1289</v>
      </c>
      <c r="B7" s="5" t="n">
        <v>45</v>
      </c>
      <c r="C7" s="5" t="n">
        <v>39</v>
      </c>
    </row>
    <row r="8" spans="1:4">
      <c r="A8" s="4" t="s">
        <v>1291</v>
      </c>
      <c r="B8" s="5" t="n">
        <v>90</v>
      </c>
      <c r="C8" s="5" t="n">
        <v>82</v>
      </c>
    </row>
    <row r="9" spans="1:4">
      <c r="A9" s="4" t="s">
        <v>1292</v>
      </c>
    </row>
    <row r="10" spans="1:4">
      <c r="A10" s="3" t="s">
        <v>1288</v>
      </c>
    </row>
    <row r="11" spans="1:4">
      <c r="A11" s="4" t="s">
        <v>1282</v>
      </c>
      <c r="B11" s="5" t="n">
        <v>45</v>
      </c>
      <c r="C11" s="5" t="n">
        <v>43</v>
      </c>
    </row>
    <row r="12" spans="1:4">
      <c r="A12" s="4" t="s">
        <v>1289</v>
      </c>
      <c r="B12" s="5" t="n">
        <v>45</v>
      </c>
      <c r="C12" s="5" t="n">
        <v>39</v>
      </c>
    </row>
    <row r="13" spans="1:4">
      <c r="A13" s="4" t="s">
        <v>1291</v>
      </c>
      <c r="B13" s="6" t="n">
        <v>90</v>
      </c>
      <c r="C13" s="6" t="n">
        <v>8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1293</v>
      </c>
      <c r="B1" s="2" t="s">
        <v>1</v>
      </c>
    </row>
    <row r="2" spans="1:3">
      <c r="B2" s="2" t="s">
        <v>1294</v>
      </c>
      <c r="C2" s="2" t="s">
        <v>28</v>
      </c>
    </row>
    <row r="3" spans="1:3">
      <c r="A3" s="3" t="s">
        <v>1295</v>
      </c>
    </row>
    <row r="4" spans="1:3">
      <c r="A4" s="4" t="s">
        <v>1296</v>
      </c>
      <c r="B4" s="5" t="n">
        <v>2</v>
      </c>
    </row>
    <row r="5" spans="1:3">
      <c r="A5" s="4" t="s">
        <v>1297</v>
      </c>
      <c r="B5" s="9" t="n">
        <v>0.13</v>
      </c>
      <c r="C5" s="9" t="n">
        <v>0.21</v>
      </c>
    </row>
    <row r="6" spans="1:3">
      <c r="A6" s="4" t="s">
        <v>1298</v>
      </c>
      <c r="B6" s="4" t="s">
        <v>1299</v>
      </c>
      <c r="C6" s="4" t="s">
        <v>1300</v>
      </c>
    </row>
    <row r="7" spans="1:3">
      <c r="A7" s="4" t="s">
        <v>1301</v>
      </c>
      <c r="B7" s="8" t="n">
        <v>0.9</v>
      </c>
      <c r="C7" s="8" t="n">
        <v>1.1</v>
      </c>
    </row>
    <row r="8" spans="1:3">
      <c r="A8" s="4" t="s">
        <v>800</v>
      </c>
    </row>
    <row r="9" spans="1:3">
      <c r="A9" s="3" t="s">
        <v>1295</v>
      </c>
    </row>
    <row r="10" spans="1:3">
      <c r="A10" s="4" t="s">
        <v>1302</v>
      </c>
      <c r="B10" s="4" t="s">
        <v>455</v>
      </c>
    </row>
    <row r="11" spans="1:3">
      <c r="A11" s="4" t="s">
        <v>1303</v>
      </c>
      <c r="B11" s="8" t="n">
        <v>2.5</v>
      </c>
    </row>
    <row r="12" spans="1:3">
      <c r="A12" s="4" t="s">
        <v>1297</v>
      </c>
      <c r="B12" s="9" t="n">
        <v>0.55</v>
      </c>
    </row>
    <row r="13" spans="1:3">
      <c r="A13" s="4" t="s">
        <v>1304</v>
      </c>
    </row>
    <row r="14" spans="1:3">
      <c r="A14" s="3" t="s">
        <v>1295</v>
      </c>
    </row>
    <row r="15" spans="1:3">
      <c r="A15" s="4" t="s">
        <v>1305</v>
      </c>
      <c r="B15" s="6" t="n">
        <v>4000</v>
      </c>
    </row>
    <row r="16" spans="1:3">
      <c r="A16" s="4" t="s">
        <v>1306</v>
      </c>
    </row>
    <row r="17" spans="1:3">
      <c r="A17" s="3" t="s">
        <v>1295</v>
      </c>
    </row>
    <row r="18" spans="1:3">
      <c r="A18" s="4" t="s">
        <v>1305</v>
      </c>
      <c r="B18" s="6" t="n">
        <v>6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7</v>
      </c>
      <c r="C2" s="2" t="s">
        <v>28</v>
      </c>
    </row>
    <row r="3" spans="1:3">
      <c r="A3" s="3" t="s">
        <v>1308</v>
      </c>
    </row>
    <row r="4" spans="1:3">
      <c r="A4" s="4" t="s">
        <v>1309</v>
      </c>
      <c r="B4" s="6" t="n">
        <v>16</v>
      </c>
      <c r="C4" s="6" t="n">
        <v>16</v>
      </c>
    </row>
    <row r="5" spans="1:3">
      <c r="A5" s="4" t="s">
        <v>1310</v>
      </c>
      <c r="B5" s="5" t="n">
        <v>1</v>
      </c>
      <c r="C5" s="5" t="n">
        <v>5</v>
      </c>
    </row>
    <row r="6" spans="1:3">
      <c r="A6" s="4" t="s">
        <v>149</v>
      </c>
      <c r="B6" s="5" t="n">
        <v>6</v>
      </c>
      <c r="C6" s="5" t="n">
        <v>7</v>
      </c>
    </row>
    <row r="7" spans="1:3">
      <c r="A7" s="4" t="s">
        <v>1311</v>
      </c>
      <c r="B7" s="5" t="n">
        <v>7</v>
      </c>
      <c r="C7" s="5" t="n">
        <v>52</v>
      </c>
    </row>
    <row r="8" spans="1:3">
      <c r="A8" s="4" t="s">
        <v>1312</v>
      </c>
      <c r="B8" s="6" t="n">
        <v>30</v>
      </c>
      <c r="C8" s="6" t="n">
        <v>8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3</v>
      </c>
      <c r="B1" s="2" t="s">
        <v>27</v>
      </c>
      <c r="C1" s="2" t="s">
        <v>28</v>
      </c>
      <c r="D1" s="2" t="s">
        <v>110</v>
      </c>
    </row>
    <row r="2" spans="1:4">
      <c r="A2" s="3" t="s">
        <v>1314</v>
      </c>
    </row>
    <row r="3" spans="1:4">
      <c r="A3" s="4" t="s">
        <v>134</v>
      </c>
      <c r="B3" s="6" t="n">
        <v>23018</v>
      </c>
      <c r="C3" s="6" t="n">
        <v>19993</v>
      </c>
      <c r="D3" s="6" t="n">
        <v>18166</v>
      </c>
    </row>
    <row r="4" spans="1:4">
      <c r="A4" s="3" t="s">
        <v>1315</v>
      </c>
    </row>
    <row r="5" spans="1:4">
      <c r="A5" s="4" t="s">
        <v>48</v>
      </c>
      <c r="B5" s="5" t="n">
        <v>22884</v>
      </c>
      <c r="C5" s="5" t="n">
        <v>19851</v>
      </c>
      <c r="D5" s="5" t="n">
        <v>18007</v>
      </c>
    </row>
    <row r="6" spans="1:4">
      <c r="A6" s="4" t="s">
        <v>1316</v>
      </c>
      <c r="B6" s="6" t="n">
        <v>134</v>
      </c>
      <c r="C6" s="5" t="n">
        <v>142</v>
      </c>
      <c r="D6" s="5" t="n">
        <v>159</v>
      </c>
    </row>
    <row r="7" spans="1:4">
      <c r="A7" s="4" t="s">
        <v>1317</v>
      </c>
    </row>
    <row r="8" spans="1:4">
      <c r="A8" s="3" t="s">
        <v>1314</v>
      </c>
    </row>
    <row r="9" spans="1:4">
      <c r="A9" s="4" t="s">
        <v>134</v>
      </c>
      <c r="C9" s="5" t="n">
        <v>19525</v>
      </c>
      <c r="D9" s="5" t="n">
        <v>17601</v>
      </c>
    </row>
    <row r="10" spans="1:4">
      <c r="A10" s="4" t="s">
        <v>1318</v>
      </c>
    </row>
    <row r="11" spans="1:4">
      <c r="A11" s="3" t="s">
        <v>1314</v>
      </c>
    </row>
    <row r="12" spans="1:4">
      <c r="A12" s="4" t="s">
        <v>134</v>
      </c>
      <c r="C12" s="5" t="n">
        <v>-61</v>
      </c>
    </row>
    <row r="13" spans="1:4">
      <c r="A13" s="4" t="s">
        <v>1319</v>
      </c>
    </row>
    <row r="14" spans="1:4">
      <c r="A14" s="3" t="s">
        <v>1314</v>
      </c>
    </row>
    <row r="15" spans="1:4">
      <c r="A15" s="4" t="s">
        <v>134</v>
      </c>
      <c r="C15" s="5" t="n">
        <v>32</v>
      </c>
    </row>
    <row r="16" spans="1:4">
      <c r="A16" s="4" t="s">
        <v>1320</v>
      </c>
    </row>
    <row r="17" spans="1:4">
      <c r="A17" s="3" t="s">
        <v>1314</v>
      </c>
    </row>
    <row r="18" spans="1:4">
      <c r="A18" s="4" t="s">
        <v>134</v>
      </c>
      <c r="C18" s="5" t="n">
        <v>23</v>
      </c>
      <c r="D18" s="5" t="n">
        <v>32</v>
      </c>
    </row>
    <row r="19" spans="1:4">
      <c r="A19" s="4" t="s">
        <v>1321</v>
      </c>
    </row>
    <row r="20" spans="1:4">
      <c r="A20" s="3" t="s">
        <v>1314</v>
      </c>
    </row>
    <row r="21" spans="1:4">
      <c r="A21" s="4" t="s">
        <v>134</v>
      </c>
      <c r="C21" s="5" t="n">
        <v>5</v>
      </c>
    </row>
    <row r="22" spans="1:4">
      <c r="A22" s="4" t="s">
        <v>1322</v>
      </c>
    </row>
    <row r="23" spans="1:4">
      <c r="A23" s="3" t="s">
        <v>1314</v>
      </c>
    </row>
    <row r="24" spans="1:4">
      <c r="A24" s="4" t="s">
        <v>134</v>
      </c>
      <c r="C24" s="5" t="n">
        <v>651</v>
      </c>
      <c r="D24" s="5" t="n">
        <v>723</v>
      </c>
    </row>
    <row r="25" spans="1:4">
      <c r="A25" s="4" t="s">
        <v>1323</v>
      </c>
    </row>
    <row r="26" spans="1:4">
      <c r="A26" s="3" t="s">
        <v>1314</v>
      </c>
    </row>
    <row r="27" spans="1:4">
      <c r="A27" s="4" t="s">
        <v>134</v>
      </c>
      <c r="C27" s="6" t="n">
        <v>-182</v>
      </c>
      <c r="D27" s="6" t="n">
        <v>-19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7</v>
      </c>
      <c r="C2" s="2" t="s">
        <v>28</v>
      </c>
    </row>
    <row r="3" spans="1:3">
      <c r="A3" s="3" t="s">
        <v>1314</v>
      </c>
    </row>
    <row r="4" spans="1:3">
      <c r="A4" s="4" t="s">
        <v>30</v>
      </c>
      <c r="B4" s="6" t="n">
        <v>12564</v>
      </c>
      <c r="C4" s="6" t="n">
        <v>11910</v>
      </c>
    </row>
    <row r="5" spans="1:3">
      <c r="A5" s="4" t="s">
        <v>31</v>
      </c>
      <c r="B5" s="5" t="n">
        <v>-7943</v>
      </c>
      <c r="C5" s="5" t="n">
        <v>-7343</v>
      </c>
    </row>
    <row r="6" spans="1:3">
      <c r="A6" s="4" t="s">
        <v>80</v>
      </c>
      <c r="B6" s="5" t="n">
        <v>-1365</v>
      </c>
      <c r="C6" s="5" t="n">
        <v>-1425</v>
      </c>
    </row>
    <row r="7" spans="1:3">
      <c r="A7" s="4" t="s">
        <v>46</v>
      </c>
      <c r="B7" s="5" t="n">
        <v>3145</v>
      </c>
      <c r="C7" s="5" t="n">
        <v>2489</v>
      </c>
    </row>
    <row r="8" spans="1:3">
      <c r="A8" s="3" t="s">
        <v>1325</v>
      </c>
    </row>
    <row r="9" spans="1:3">
      <c r="A9" s="4" t="s">
        <v>48</v>
      </c>
      <c r="B9" s="5" t="n">
        <v>3107</v>
      </c>
      <c r="C9" s="5" t="n">
        <v>2460</v>
      </c>
    </row>
    <row r="10" spans="1:3">
      <c r="A10" s="4" t="s">
        <v>49</v>
      </c>
      <c r="B10" s="6" t="n">
        <v>38</v>
      </c>
      <c r="C10" s="6" t="n">
        <v>29</v>
      </c>
    </row>
    <row r="11" spans="1:3">
      <c r="A11" s="3" t="s">
        <v>1326</v>
      </c>
    </row>
    <row r="12" spans="1:3">
      <c r="A12" s="4" t="s">
        <v>51</v>
      </c>
      <c r="B12" s="7" t="n">
        <v>5.41</v>
      </c>
      <c r="C12" s="7" t="n">
        <v>4.26</v>
      </c>
    </row>
    <row r="13" spans="1:3">
      <c r="A13" s="4" t="s">
        <v>52</v>
      </c>
      <c r="B13" s="7" t="n">
        <v>5.34</v>
      </c>
      <c r="C13" s="7" t="n">
        <v>4.19</v>
      </c>
    </row>
    <row r="14" spans="1:3">
      <c r="A14" s="4" t="s">
        <v>1317</v>
      </c>
    </row>
    <row r="15" spans="1:3">
      <c r="A15" s="3" t="s">
        <v>1314</v>
      </c>
    </row>
    <row r="16" spans="1:3">
      <c r="A16" s="4" t="s">
        <v>46</v>
      </c>
      <c r="C16" s="6" t="n">
        <v>2538</v>
      </c>
    </row>
    <row r="17" spans="1:3">
      <c r="A17" s="4" t="s">
        <v>1327</v>
      </c>
    </row>
    <row r="18" spans="1:3">
      <c r="A18" s="3" t="s">
        <v>1314</v>
      </c>
    </row>
    <row r="19" spans="1:3">
      <c r="A19" s="4" t="s">
        <v>30</v>
      </c>
      <c r="C19" s="5" t="n">
        <v>-138</v>
      </c>
    </row>
    <row r="20" spans="1:3">
      <c r="A20" s="4" t="s">
        <v>31</v>
      </c>
      <c r="C20" s="5" t="n">
        <v>76</v>
      </c>
    </row>
    <row r="21" spans="1:3">
      <c r="A21" s="4" t="s">
        <v>80</v>
      </c>
      <c r="C21" s="5" t="n">
        <v>13</v>
      </c>
    </row>
    <row r="22" spans="1:3">
      <c r="A22" s="4" t="s">
        <v>46</v>
      </c>
      <c r="C22" s="6" t="n">
        <v>-4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1329</v>
      </c>
      <c r="C1" s="2" t="s">
        <v>28</v>
      </c>
    </row>
    <row r="2" spans="1:3">
      <c r="A2" s="3" t="s">
        <v>1314</v>
      </c>
    </row>
    <row r="3" spans="1:3">
      <c r="A3" s="4" t="s">
        <v>1330</v>
      </c>
      <c r="C3" s="7" t="n">
        <v>0.08</v>
      </c>
    </row>
    <row r="4" spans="1:3">
      <c r="A4" s="4" t="s">
        <v>1331</v>
      </c>
      <c r="C4" s="7" t="n">
        <v>0.09</v>
      </c>
    </row>
    <row r="5" spans="1:3">
      <c r="A5" s="4" t="s">
        <v>1332</v>
      </c>
    </row>
    <row r="6" spans="1:3">
      <c r="A6" s="3" t="s">
        <v>1314</v>
      </c>
    </row>
    <row r="7" spans="1:3">
      <c r="A7" s="4" t="s">
        <v>1333</v>
      </c>
      <c r="B7" s="6" t="n">
        <v>0</v>
      </c>
    </row>
    <row r="8" spans="1:3">
      <c r="A8" s="4" t="s">
        <v>1334</v>
      </c>
      <c r="B8" s="5" t="n">
        <v>-41000000</v>
      </c>
    </row>
    <row r="9" spans="1:3">
      <c r="A9" s="4" t="s">
        <v>1335</v>
      </c>
      <c r="B9" s="5" t="n">
        <v>-34000000</v>
      </c>
    </row>
    <row r="10" spans="1:3">
      <c r="A10" s="4" t="s">
        <v>1336</v>
      </c>
    </row>
    <row r="11" spans="1:3">
      <c r="A11" s="3" t="s">
        <v>1314</v>
      </c>
    </row>
    <row r="12" spans="1:3">
      <c r="A12" s="4" t="s">
        <v>1279</v>
      </c>
      <c r="B12" s="5" t="n">
        <v>640000000</v>
      </c>
    </row>
    <row r="13" spans="1:3">
      <c r="A13" s="4" t="s">
        <v>1337</v>
      </c>
    </row>
    <row r="14" spans="1:3">
      <c r="A14" s="3" t="s">
        <v>1314</v>
      </c>
    </row>
    <row r="15" spans="1:3">
      <c r="A15" s="4" t="s">
        <v>1280</v>
      </c>
      <c r="B15" s="5" t="n">
        <v>124000000</v>
      </c>
    </row>
    <row r="16" spans="1:3">
      <c r="A16" s="4" t="s">
        <v>963</v>
      </c>
      <c r="B16" s="6" t="n">
        <v>41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7</v>
      </c>
      <c r="C2" s="2" t="s">
        <v>28</v>
      </c>
    </row>
    <row r="3" spans="1:3">
      <c r="A3" s="3" t="s">
        <v>1314</v>
      </c>
    </row>
    <row r="4" spans="1:3">
      <c r="A4" s="4" t="s">
        <v>1339</v>
      </c>
      <c r="B4" s="6" t="n">
        <v>3537</v>
      </c>
      <c r="C4" s="6" t="n">
        <v>2404</v>
      </c>
    </row>
    <row r="5" spans="1:3">
      <c r="A5" s="4" t="s">
        <v>1340</v>
      </c>
      <c r="B5" s="5" t="n">
        <v>3145</v>
      </c>
      <c r="C5" s="5" t="n">
        <v>2489</v>
      </c>
    </row>
    <row r="6" spans="1:3">
      <c r="A6" s="3" t="s">
        <v>1341</v>
      </c>
    </row>
    <row r="7" spans="1:3">
      <c r="A7" s="4" t="s">
        <v>48</v>
      </c>
      <c r="B7" s="5" t="n">
        <v>3489</v>
      </c>
      <c r="C7" s="5" t="n">
        <v>2383</v>
      </c>
    </row>
    <row r="8" spans="1:3">
      <c r="A8" s="4" t="s">
        <v>49</v>
      </c>
      <c r="B8" s="5" t="n">
        <v>48</v>
      </c>
      <c r="C8" s="5" t="n">
        <v>21</v>
      </c>
    </row>
    <row r="9" spans="1:3">
      <c r="A9" s="4" t="s">
        <v>1339</v>
      </c>
      <c r="B9" s="6" t="n">
        <v>3537</v>
      </c>
      <c r="C9" s="5" t="n">
        <v>2404</v>
      </c>
    </row>
    <row r="10" spans="1:3">
      <c r="A10" s="4" t="s">
        <v>1317</v>
      </c>
    </row>
    <row r="11" spans="1:3">
      <c r="A11" s="3" t="s">
        <v>1314</v>
      </c>
    </row>
    <row r="12" spans="1:3">
      <c r="A12" s="4" t="s">
        <v>1339</v>
      </c>
      <c r="C12" s="5" t="n">
        <v>2501</v>
      </c>
    </row>
    <row r="13" spans="1:3">
      <c r="A13" s="4" t="s">
        <v>1340</v>
      </c>
      <c r="C13" s="5" t="n">
        <v>2538</v>
      </c>
    </row>
    <row r="14" spans="1:3">
      <c r="A14" s="3" t="s">
        <v>1341</v>
      </c>
    </row>
    <row r="15" spans="1:3">
      <c r="A15" s="4" t="s">
        <v>1339</v>
      </c>
      <c r="C15" s="5" t="n">
        <v>2501</v>
      </c>
    </row>
    <row r="16" spans="1:3">
      <c r="A16" s="4" t="s">
        <v>1327</v>
      </c>
    </row>
    <row r="17" spans="1:3">
      <c r="A17" s="3" t="s">
        <v>1314</v>
      </c>
    </row>
    <row r="18" spans="1:3">
      <c r="A18" s="4" t="s">
        <v>1340</v>
      </c>
      <c r="C18" s="5" t="n">
        <v>-49</v>
      </c>
    </row>
    <row r="19" spans="1:3">
      <c r="A19" s="3" t="s">
        <v>1342</v>
      </c>
    </row>
    <row r="20" spans="1:3">
      <c r="A20" s="4" t="s">
        <v>1343</v>
      </c>
      <c r="C20" s="6" t="n">
        <v>-4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7</v>
      </c>
    </row>
    <row r="3" spans="1:2">
      <c r="A3" s="3" t="s">
        <v>166</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7</v>
      </c>
    </row>
    <row r="3" spans="1:2">
      <c r="A3" s="3" t="s">
        <v>16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7</v>
      </c>
    </row>
    <row r="3" spans="1:2">
      <c r="A3" s="3" t="s">
        <v>166</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7</v>
      </c>
    </row>
    <row r="3" spans="1:2">
      <c r="A3" s="3" t="s">
        <v>166</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7</v>
      </c>
    </row>
    <row r="3" spans="1:2">
      <c r="A3" s="3" t="s">
        <v>16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v>
      </c>
      <c r="B1" s="2" t="s">
        <v>1</v>
      </c>
    </row>
    <row r="2" spans="1:3">
      <c r="B2" s="2" t="s">
        <v>27</v>
      </c>
      <c r="C2" s="2" t="s">
        <v>28</v>
      </c>
    </row>
    <row r="3" spans="1:3">
      <c r="A3" s="3" t="s">
        <v>29</v>
      </c>
    </row>
    <row r="4" spans="1:3">
      <c r="A4" s="4" t="s">
        <v>30</v>
      </c>
      <c r="B4" s="6" t="n">
        <v>12564</v>
      </c>
      <c r="C4" s="6" t="n">
        <v>11910</v>
      </c>
    </row>
    <row r="5" spans="1:3">
      <c r="A5" s="4" t="s">
        <v>31</v>
      </c>
      <c r="B5" s="5" t="n">
        <v>-7943</v>
      </c>
      <c r="C5" s="5" t="n">
        <v>-7343</v>
      </c>
    </row>
    <row r="6" spans="1:3">
      <c r="A6" s="4" t="s">
        <v>32</v>
      </c>
      <c r="B6" s="5" t="n">
        <v>4621</v>
      </c>
      <c r="C6" s="5" t="n">
        <v>4567</v>
      </c>
    </row>
    <row r="7" spans="1:3">
      <c r="A7" s="3" t="s">
        <v>33</v>
      </c>
    </row>
    <row r="8" spans="1:3">
      <c r="A8" s="4" t="s">
        <v>34</v>
      </c>
      <c r="B8" s="5" t="n">
        <v>-142</v>
      </c>
      <c r="C8" s="5" t="n">
        <v>-116</v>
      </c>
    </row>
    <row r="9" spans="1:3">
      <c r="A9" s="4" t="s">
        <v>35</v>
      </c>
      <c r="B9" s="5" t="n">
        <v>-69</v>
      </c>
      <c r="C9" s="5" t="n">
        <v>-58</v>
      </c>
    </row>
    <row r="10" spans="1:3">
      <c r="A10" s="4" t="s">
        <v>36</v>
      </c>
      <c r="B10" s="5" t="n">
        <v>-35</v>
      </c>
      <c r="C10" s="5" t="n">
        <v>-55</v>
      </c>
    </row>
    <row r="11" spans="1:3">
      <c r="A11" s="4" t="s">
        <v>37</v>
      </c>
      <c r="B11" s="5" t="n">
        <v>-41</v>
      </c>
      <c r="C11" s="5" t="n">
        <v>163</v>
      </c>
    </row>
    <row r="12" spans="1:3">
      <c r="A12" s="4" t="s">
        <v>38</v>
      </c>
      <c r="B12" s="5" t="n">
        <v>450</v>
      </c>
      <c r="C12" s="5" t="n">
        <v>-230</v>
      </c>
    </row>
    <row r="13" spans="1:3">
      <c r="A13" s="4" t="s">
        <v>39</v>
      </c>
      <c r="B13" s="5" t="n">
        <v>4784</v>
      </c>
      <c r="C13" s="5" t="n">
        <v>4271</v>
      </c>
    </row>
    <row r="14" spans="1:3">
      <c r="A14" s="4" t="s">
        <v>40</v>
      </c>
      <c r="B14" s="5" t="n">
        <v>33</v>
      </c>
      <c r="C14" s="5" t="n">
        <v>17</v>
      </c>
    </row>
    <row r="15" spans="1:3">
      <c r="A15" s="4" t="s">
        <v>41</v>
      </c>
      <c r="B15" s="5" t="n">
        <v>-252</v>
      </c>
      <c r="C15" s="5" t="n">
        <v>-229</v>
      </c>
    </row>
    <row r="16" spans="1:3">
      <c r="A16" s="4" t="s">
        <v>42</v>
      </c>
      <c r="B16" s="5" t="n">
        <v>-52</v>
      </c>
      <c r="C16" s="5" t="n">
        <v>-151</v>
      </c>
    </row>
    <row r="17" spans="1:3">
      <c r="A17" s="4" t="s">
        <v>43</v>
      </c>
      <c r="B17" s="5" t="n">
        <v>-3</v>
      </c>
      <c r="C17" s="5" t="n">
        <v>6</v>
      </c>
    </row>
    <row r="18" spans="1:3">
      <c r="A18" s="4" t="s">
        <v>44</v>
      </c>
      <c r="B18" s="5" t="n">
        <v>4510</v>
      </c>
      <c r="C18" s="5" t="n">
        <v>3914</v>
      </c>
    </row>
    <row r="19" spans="1:3">
      <c r="A19" s="4" t="s">
        <v>45</v>
      </c>
      <c r="B19" s="5" t="n">
        <v>-1365</v>
      </c>
      <c r="C19" s="5" t="n">
        <v>-1425</v>
      </c>
    </row>
    <row r="20" spans="1:3">
      <c r="A20" s="4" t="s">
        <v>46</v>
      </c>
      <c r="B20" s="5" t="n">
        <v>3145</v>
      </c>
      <c r="C20" s="5" t="n">
        <v>2489</v>
      </c>
    </row>
    <row r="21" spans="1:3">
      <c r="A21" s="3" t="s">
        <v>47</v>
      </c>
    </row>
    <row r="22" spans="1:3">
      <c r="A22" s="4" t="s">
        <v>48</v>
      </c>
      <c r="B22" s="5" t="n">
        <v>3107</v>
      </c>
      <c r="C22" s="5" t="n">
        <v>2460</v>
      </c>
    </row>
    <row r="23" spans="1:3">
      <c r="A23" s="4" t="s">
        <v>49</v>
      </c>
      <c r="B23" s="5" t="n">
        <v>38</v>
      </c>
      <c r="C23" s="5" t="n">
        <v>29</v>
      </c>
    </row>
    <row r="24" spans="1:3">
      <c r="A24" s="4" t="s">
        <v>46</v>
      </c>
      <c r="B24" s="6" t="n">
        <v>3145</v>
      </c>
      <c r="C24" s="6" t="n">
        <v>2489</v>
      </c>
    </row>
    <row r="25" spans="1:3">
      <c r="A25" s="3" t="s">
        <v>50</v>
      </c>
    </row>
    <row r="26" spans="1:3">
      <c r="A26" s="4" t="s">
        <v>51</v>
      </c>
      <c r="B26" s="7" t="n">
        <v>5.41</v>
      </c>
      <c r="C26" s="7" t="n">
        <v>4.26</v>
      </c>
    </row>
    <row r="27" spans="1:3">
      <c r="A27" s="4" t="s">
        <v>52</v>
      </c>
      <c r="B27" s="7" t="n">
        <v>5.34</v>
      </c>
      <c r="C27" s="7" t="n">
        <v>4.19</v>
      </c>
    </row>
    <row r="28" spans="1:3">
      <c r="A28" s="4" t="s">
        <v>53</v>
      </c>
      <c r="B28" s="8" t="n">
        <v>573.9</v>
      </c>
      <c r="C28" s="8" t="n">
        <v>577.5</v>
      </c>
    </row>
    <row r="29" spans="1:3">
      <c r="A29" s="4" t="s">
        <v>54</v>
      </c>
      <c r="B29" s="8" t="n">
        <v>582.1</v>
      </c>
      <c r="C29" s="8" t="n">
        <v>586.4</v>
      </c>
    </row>
    <row r="30" spans="1:3">
      <c r="A30" s="4" t="s">
        <v>55</v>
      </c>
      <c r="B30" s="8" t="n">
        <v>570.7</v>
      </c>
      <c r="C30" s="8" t="n">
        <v>57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7</v>
      </c>
    </row>
    <row r="3" spans="1:2">
      <c r="A3" s="3" t="s">
        <v>16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7</v>
      </c>
    </row>
    <row r="3" spans="1:2">
      <c r="A3" s="3" t="s">
        <v>166</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7</v>
      </c>
    </row>
    <row r="3" spans="1:2">
      <c r="A3" s="3" t="s">
        <v>16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7</v>
      </c>
    </row>
    <row r="3" spans="1:2">
      <c r="A3" s="3" t="s">
        <v>16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7</v>
      </c>
    </row>
    <row r="3" spans="1:2">
      <c r="A3" s="3" t="s">
        <v>16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7</v>
      </c>
    </row>
    <row r="3" spans="1:2">
      <c r="A3" s="3" t="s">
        <v>16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7</v>
      </c>
    </row>
    <row r="3" spans="1:2">
      <c r="A3" s="3" t="s">
        <v>16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7</v>
      </c>
    </row>
    <row r="3" spans="1:2">
      <c r="A3" s="3" t="s">
        <v>16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7</v>
      </c>
    </row>
    <row r="3" spans="1:2">
      <c r="A3" s="3" t="s">
        <v>166</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7</v>
      </c>
    </row>
    <row r="3" spans="1:2">
      <c r="A3" s="3" t="s">
        <v>166</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7</v>
      </c>
      <c r="C2" s="2" t="s">
        <v>28</v>
      </c>
    </row>
    <row r="3" spans="1:3">
      <c r="A3" s="3" t="s">
        <v>57</v>
      </c>
    </row>
    <row r="4" spans="1:3">
      <c r="A4" s="4" t="s">
        <v>46</v>
      </c>
      <c r="B4" s="6" t="n">
        <v>3145</v>
      </c>
      <c r="C4" s="6" t="n">
        <v>2489</v>
      </c>
    </row>
    <row r="5" spans="1:3">
      <c r="A5" s="3" t="s">
        <v>58</v>
      </c>
    </row>
    <row r="6" spans="1:3">
      <c r="A6" s="4" t="s">
        <v>59</v>
      </c>
      <c r="B6" s="5" t="n">
        <v>393</v>
      </c>
      <c r="C6" s="5" t="n">
        <v>-203</v>
      </c>
    </row>
    <row r="7" spans="1:3">
      <c r="A7" s="4" t="s">
        <v>60</v>
      </c>
      <c r="B7" s="5" t="n">
        <v>0</v>
      </c>
    </row>
    <row r="8" spans="1:3">
      <c r="A8" s="4" t="s">
        <v>61</v>
      </c>
      <c r="C8" s="5" t="n">
        <v>-10</v>
      </c>
    </row>
    <row r="9" spans="1:3">
      <c r="A9" s="4" t="s">
        <v>62</v>
      </c>
      <c r="C9" s="5" t="n">
        <v>-1</v>
      </c>
    </row>
    <row r="10" spans="1:3">
      <c r="A10" s="4" t="s">
        <v>58</v>
      </c>
      <c r="B10" s="5" t="n">
        <v>393</v>
      </c>
      <c r="C10" s="5" t="n">
        <v>-214</v>
      </c>
    </row>
    <row r="11" spans="1:3">
      <c r="A11" s="3" t="s">
        <v>63</v>
      </c>
    </row>
    <row r="12" spans="1:3">
      <c r="A12" s="4" t="s">
        <v>64</v>
      </c>
      <c r="B12" s="5" t="n">
        <v>-9</v>
      </c>
    </row>
    <row r="13" spans="1:3">
      <c r="A13" s="4" t="s">
        <v>65</v>
      </c>
      <c r="B13" s="5" t="n">
        <v>8</v>
      </c>
      <c r="C13" s="5" t="n">
        <v>129</v>
      </c>
    </row>
    <row r="14" spans="1:3">
      <c r="A14" s="4" t="s">
        <v>63</v>
      </c>
      <c r="B14" s="5" t="n">
        <v>-1</v>
      </c>
      <c r="C14" s="5" t="n">
        <v>129</v>
      </c>
    </row>
    <row r="15" spans="1:3">
      <c r="A15" s="4" t="s">
        <v>66</v>
      </c>
      <c r="B15" s="5" t="n">
        <v>392</v>
      </c>
      <c r="C15" s="5" t="n">
        <v>-85</v>
      </c>
    </row>
    <row r="16" spans="1:3">
      <c r="A16" s="4" t="s">
        <v>67</v>
      </c>
      <c r="B16" s="5" t="n">
        <v>3537</v>
      </c>
      <c r="C16" s="5" t="n">
        <v>2404</v>
      </c>
    </row>
    <row r="17" spans="1:3">
      <c r="A17" s="3" t="s">
        <v>68</v>
      </c>
    </row>
    <row r="18" spans="1:3">
      <c r="A18" s="4" t="s">
        <v>48</v>
      </c>
      <c r="B18" s="5" t="n">
        <v>382</v>
      </c>
      <c r="C18" s="5" t="n">
        <v>-77</v>
      </c>
    </row>
    <row r="19" spans="1:3">
      <c r="A19" s="4" t="s">
        <v>49</v>
      </c>
      <c r="B19" s="5" t="n">
        <v>10</v>
      </c>
      <c r="C19" s="5" t="n">
        <v>-8</v>
      </c>
    </row>
    <row r="20" spans="1:3">
      <c r="A20" s="4" t="s">
        <v>66</v>
      </c>
      <c r="B20" s="5" t="n">
        <v>392</v>
      </c>
      <c r="C20" s="5" t="n">
        <v>-85</v>
      </c>
    </row>
    <row r="21" spans="1:3">
      <c r="A21" s="3" t="s">
        <v>69</v>
      </c>
    </row>
    <row r="22" spans="1:3">
      <c r="A22" s="4" t="s">
        <v>48</v>
      </c>
      <c r="B22" s="5" t="n">
        <v>3489</v>
      </c>
      <c r="C22" s="5" t="n">
        <v>2383</v>
      </c>
    </row>
    <row r="23" spans="1:3">
      <c r="A23" s="4" t="s">
        <v>49</v>
      </c>
      <c r="B23" s="5" t="n">
        <v>48</v>
      </c>
      <c r="C23" s="5" t="n">
        <v>21</v>
      </c>
    </row>
    <row r="24" spans="1:3">
      <c r="A24" s="4" t="s">
        <v>70</v>
      </c>
      <c r="B24" s="6" t="n">
        <v>3537</v>
      </c>
      <c r="C24" s="6" t="n">
        <v>24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7</v>
      </c>
    </row>
    <row r="3" spans="1:2">
      <c r="A3" s="3" t="s">
        <v>166</v>
      </c>
    </row>
    <row r="4" spans="1:2">
      <c r="A4" s="4" t="s">
        <v>134</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7</v>
      </c>
    </row>
    <row r="3" spans="1:2">
      <c r="A3" s="3" t="s">
        <v>166</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7</v>
      </c>
    </row>
    <row r="3" spans="1:2">
      <c r="A3" s="3" t="s">
        <v>166</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7</v>
      </c>
    </row>
    <row r="3" spans="1:2">
      <c r="A3" s="3" t="s">
        <v>166</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7</v>
      </c>
    </row>
    <row r="3" spans="1:2">
      <c r="A3" s="3" t="s">
        <v>166</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7</v>
      </c>
    </row>
    <row r="3" spans="1:2">
      <c r="A3" s="3" t="s">
        <v>166</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7</v>
      </c>
    </row>
    <row r="3" spans="1:2">
      <c r="A3" s="3" t="s">
        <v>166</v>
      </c>
    </row>
    <row r="4" spans="1:2">
      <c r="A4" s="4" t="s">
        <v>220</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7</v>
      </c>
    </row>
    <row r="3" spans="1:2">
      <c r="A3" s="3" t="s">
        <v>166</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7</v>
      </c>
    </row>
    <row r="3" spans="1:2">
      <c r="A3" s="3" t="s">
        <v>166</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7</v>
      </c>
    </row>
    <row r="3" spans="1:2">
      <c r="A3" s="3" t="s">
        <v>166</v>
      </c>
    </row>
    <row r="4" spans="1:2">
      <c r="A4" s="4" t="s">
        <v>226</v>
      </c>
      <c r="B4"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7</v>
      </c>
      <c r="C2" s="2" t="s">
        <v>28</v>
      </c>
    </row>
    <row r="3" spans="1:3">
      <c r="A3" s="3" t="s">
        <v>57</v>
      </c>
    </row>
    <row r="4" spans="1:3">
      <c r="A4" s="4" t="s">
        <v>72</v>
      </c>
      <c r="B4" s="6" t="n">
        <v>40</v>
      </c>
      <c r="C4" s="6" t="n">
        <v>-46</v>
      </c>
    </row>
    <row r="5" spans="1:3">
      <c r="A5" s="4" t="s">
        <v>73</v>
      </c>
      <c r="B5" s="5" t="n">
        <v>0</v>
      </c>
    </row>
    <row r="6" spans="1:3">
      <c r="A6" s="4" t="s">
        <v>74</v>
      </c>
      <c r="C6" s="5" t="n">
        <v>2</v>
      </c>
    </row>
    <row r="7" spans="1:3">
      <c r="A7" s="4" t="s">
        <v>75</v>
      </c>
      <c r="B7" s="5" t="n">
        <v>1</v>
      </c>
      <c r="C7" s="5" t="n">
        <v>0</v>
      </c>
    </row>
    <row r="8" spans="1:3">
      <c r="A8" s="4" t="s">
        <v>76</v>
      </c>
      <c r="B8" s="6" t="n">
        <v>-2</v>
      </c>
      <c r="C8" s="6" t="n">
        <v>-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7</v>
      </c>
    </row>
    <row r="3" spans="1:2">
      <c r="A3" s="3" t="s">
        <v>166</v>
      </c>
    </row>
    <row r="4" spans="1:2">
      <c r="A4" s="4" t="s">
        <v>229</v>
      </c>
      <c r="B4" s="4" t="s">
        <v>230</v>
      </c>
    </row>
    <row r="5" spans="1:2">
      <c r="A5" s="4" t="s">
        <v>231</v>
      </c>
      <c r="B5" s="4" t="s">
        <v>232</v>
      </c>
    </row>
    <row r="6" spans="1:2">
      <c r="A6" s="4" t="s">
        <v>193</v>
      </c>
      <c r="B6" s="4" t="s">
        <v>233</v>
      </c>
    </row>
    <row r="7" spans="1:2">
      <c r="A7" s="4" t="s">
        <v>234</v>
      </c>
      <c r="B7" s="4" t="s">
        <v>235</v>
      </c>
    </row>
    <row r="8" spans="1:2">
      <c r="A8" s="4" t="s">
        <v>236</v>
      </c>
      <c r="B8" s="4" t="s">
        <v>237</v>
      </c>
    </row>
    <row r="9" spans="1:2">
      <c r="A9" s="4" t="s">
        <v>238</v>
      </c>
      <c r="B9" s="4" t="s">
        <v>239</v>
      </c>
    </row>
    <row r="10" spans="1:2">
      <c r="A10" s="4" t="s">
        <v>189</v>
      </c>
      <c r="B10" s="4" t="s">
        <v>240</v>
      </c>
    </row>
    <row r="11" spans="1:2">
      <c r="A11" s="4" t="s">
        <v>195</v>
      </c>
      <c r="B11" s="4" t="s">
        <v>241</v>
      </c>
    </row>
    <row r="12" spans="1:2">
      <c r="A12" s="4" t="s">
        <v>197</v>
      </c>
      <c r="B12" s="4" t="s">
        <v>242</v>
      </c>
    </row>
    <row r="13" spans="1:2">
      <c r="A13" s="4" t="s">
        <v>203</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7</v>
      </c>
    </row>
    <row r="3" spans="1:2">
      <c r="A3" s="3" t="s">
        <v>166</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7</v>
      </c>
    </row>
    <row r="3" spans="1:2">
      <c r="A3" s="3" t="s">
        <v>16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7</v>
      </c>
    </row>
    <row r="3" spans="1:2">
      <c r="A3" s="3" t="s">
        <v>166</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7</v>
      </c>
    </row>
    <row r="3" spans="1:2">
      <c r="A3" s="3" t="s">
        <v>166</v>
      </c>
    </row>
    <row r="4" spans="1:2">
      <c r="A4" s="4" t="s">
        <v>273</v>
      </c>
      <c r="B4"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7</v>
      </c>
    </row>
    <row r="3" spans="1:2">
      <c r="A3" s="3" t="s">
        <v>166</v>
      </c>
    </row>
    <row r="4" spans="1:2">
      <c r="A4" s="4" t="s">
        <v>276</v>
      </c>
      <c r="B4" s="4" t="s">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7</v>
      </c>
    </row>
    <row r="3" spans="1:2">
      <c r="A3" s="3" t="s">
        <v>166</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7</v>
      </c>
    </row>
    <row r="3" spans="1:2">
      <c r="A3" s="3" t="s">
        <v>166</v>
      </c>
    </row>
    <row r="4" spans="1:2">
      <c r="A4" s="4" t="s">
        <v>282</v>
      </c>
      <c r="B4" s="4" t="s">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7</v>
      </c>
    </row>
    <row r="3" spans="1:2">
      <c r="A3" s="3" t="s">
        <v>166</v>
      </c>
    </row>
    <row r="4" spans="1:2">
      <c r="A4" s="4" t="s">
        <v>285</v>
      </c>
      <c r="B4" s="4" t="s">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7</v>
      </c>
      <c r="C2" s="2" t="s">
        <v>28</v>
      </c>
    </row>
    <row r="3" spans="1:3">
      <c r="A3" s="3" t="s">
        <v>78</v>
      </c>
    </row>
    <row r="4" spans="1:3">
      <c r="A4" s="4" t="s">
        <v>46</v>
      </c>
      <c r="B4" s="6" t="n">
        <v>3145</v>
      </c>
      <c r="C4" s="6" t="n">
        <v>2489</v>
      </c>
    </row>
    <row r="5" spans="1:3">
      <c r="A5" s="4" t="s">
        <v>79</v>
      </c>
      <c r="B5" s="5" t="n">
        <v>1483</v>
      </c>
      <c r="C5" s="5" t="n">
        <v>1492</v>
      </c>
    </row>
    <row r="6" spans="1:3">
      <c r="A6" s="4" t="s">
        <v>80</v>
      </c>
      <c r="B6" s="5" t="n">
        <v>1365</v>
      </c>
      <c r="C6" s="5" t="n">
        <v>1425</v>
      </c>
    </row>
    <row r="7" spans="1:3">
      <c r="A7" s="4" t="s">
        <v>81</v>
      </c>
      <c r="B7" s="5" t="n">
        <v>41</v>
      </c>
      <c r="C7" s="5" t="n">
        <v>-163</v>
      </c>
    </row>
    <row r="8" spans="1:3">
      <c r="A8" s="4" t="s">
        <v>82</v>
      </c>
      <c r="B8" s="5" t="n">
        <v>-892</v>
      </c>
      <c r="C8" s="5" t="n">
        <v>-51</v>
      </c>
    </row>
    <row r="9" spans="1:3">
      <c r="A9" s="4" t="s">
        <v>83</v>
      </c>
      <c r="B9" s="5" t="n">
        <v>-16</v>
      </c>
      <c r="C9" s="5" t="n">
        <v>-5</v>
      </c>
    </row>
    <row r="10" spans="1:3">
      <c r="A10" s="4" t="s">
        <v>84</v>
      </c>
      <c r="B10" s="5" t="n">
        <v>26</v>
      </c>
      <c r="C10" s="5" t="n">
        <v>216</v>
      </c>
    </row>
    <row r="11" spans="1:3">
      <c r="A11" s="4" t="s">
        <v>85</v>
      </c>
      <c r="B11" s="5" t="n">
        <v>42</v>
      </c>
      <c r="C11" s="5" t="n">
        <v>-51</v>
      </c>
    </row>
    <row r="12" spans="1:3">
      <c r="A12" s="4" t="s">
        <v>86</v>
      </c>
      <c r="B12" s="5" t="n">
        <v>219</v>
      </c>
      <c r="C12" s="5" t="n">
        <v>212</v>
      </c>
    </row>
    <row r="13" spans="1:3">
      <c r="A13" s="4" t="s">
        <v>87</v>
      </c>
      <c r="B13" s="5" t="n">
        <v>-780</v>
      </c>
      <c r="C13" s="5" t="n">
        <v>-879</v>
      </c>
    </row>
    <row r="14" spans="1:3">
      <c r="A14" s="4" t="s">
        <v>88</v>
      </c>
      <c r="B14" s="5" t="n">
        <v>-166</v>
      </c>
      <c r="C14" s="5" t="n">
        <v>195</v>
      </c>
    </row>
    <row r="15" spans="1:3">
      <c r="A15" s="4" t="s">
        <v>89</v>
      </c>
      <c r="B15" s="5" t="n">
        <v>-29</v>
      </c>
      <c r="C15" s="5" t="n">
        <v>169</v>
      </c>
    </row>
    <row r="16" spans="1:3">
      <c r="A16" s="4" t="s">
        <v>90</v>
      </c>
      <c r="B16" s="5" t="n">
        <v>4438</v>
      </c>
      <c r="C16" s="5" t="n">
        <v>5049</v>
      </c>
    </row>
    <row r="17" spans="1:3">
      <c r="A17" s="3" t="s">
        <v>91</v>
      </c>
    </row>
    <row r="18" spans="1:3">
      <c r="A18" s="4" t="s">
        <v>92</v>
      </c>
      <c r="B18" s="5" t="n">
        <v>-1906</v>
      </c>
      <c r="C18" s="5" t="n">
        <v>-1621</v>
      </c>
    </row>
    <row r="19" spans="1:3">
      <c r="A19" s="4" t="s">
        <v>93</v>
      </c>
      <c r="B19" s="5" t="n">
        <v>-707</v>
      </c>
      <c r="C19" s="5" t="n">
        <v>-678</v>
      </c>
    </row>
    <row r="20" spans="1:3">
      <c r="A20" s="4" t="s">
        <v>94</v>
      </c>
      <c r="B20" s="5" t="n">
        <v>-284</v>
      </c>
      <c r="C20" s="5" t="n">
        <v>-309</v>
      </c>
    </row>
    <row r="21" spans="1:3">
      <c r="A21" s="4" t="s">
        <v>95</v>
      </c>
      <c r="B21" s="5" t="n">
        <v>1292</v>
      </c>
      <c r="C21" s="5" t="n">
        <v>126</v>
      </c>
    </row>
    <row r="22" spans="1:3">
      <c r="A22" s="4" t="s">
        <v>96</v>
      </c>
      <c r="B22" s="5" t="n">
        <v>-1605</v>
      </c>
      <c r="C22" s="5" t="n">
        <v>-2482</v>
      </c>
    </row>
    <row r="23" spans="1:3">
      <c r="A23" s="3" t="s">
        <v>97</v>
      </c>
    </row>
    <row r="24" spans="1:3">
      <c r="A24" s="4" t="s">
        <v>98</v>
      </c>
      <c r="B24" s="5" t="n">
        <v>-1410</v>
      </c>
      <c r="C24" s="5" t="n">
        <v>-1929</v>
      </c>
    </row>
    <row r="25" spans="1:3">
      <c r="A25" s="4" t="s">
        <v>99</v>
      </c>
      <c r="B25" s="5" t="n">
        <v>-407</v>
      </c>
      <c r="C25" s="5" t="n">
        <v>-495</v>
      </c>
    </row>
    <row r="26" spans="1:3">
      <c r="A26" s="4" t="s">
        <v>100</v>
      </c>
      <c r="B26" s="5" t="n">
        <v>54</v>
      </c>
      <c r="C26" s="5" t="n">
        <v>26</v>
      </c>
    </row>
    <row r="27" spans="1:3">
      <c r="A27" s="4" t="s">
        <v>101</v>
      </c>
      <c r="B27" s="5" t="n">
        <v>-189</v>
      </c>
      <c r="C27" s="5" t="n">
        <v>-175</v>
      </c>
    </row>
    <row r="28" spans="1:3">
      <c r="A28" s="4" t="s">
        <v>102</v>
      </c>
      <c r="B28" s="5" t="n">
        <v>-172</v>
      </c>
      <c r="C28" s="5" t="n">
        <v>-344</v>
      </c>
    </row>
    <row r="29" spans="1:3">
      <c r="A29" s="4" t="s">
        <v>103</v>
      </c>
      <c r="B29" s="5" t="n">
        <v>-40</v>
      </c>
      <c r="C29" s="5" t="n">
        <v>-56</v>
      </c>
    </row>
    <row r="30" spans="1:3">
      <c r="A30" s="4" t="s">
        <v>104</v>
      </c>
      <c r="B30" s="5" t="n">
        <v>-2164</v>
      </c>
      <c r="C30" s="5" t="n">
        <v>-2973</v>
      </c>
    </row>
    <row r="31" spans="1:3">
      <c r="A31" s="4" t="s">
        <v>105</v>
      </c>
      <c r="B31" s="5" t="n">
        <v>113</v>
      </c>
      <c r="C31" s="5" t="n">
        <v>-49</v>
      </c>
    </row>
    <row r="32" spans="1:3">
      <c r="A32" s="4" t="s">
        <v>106</v>
      </c>
      <c r="B32" s="5" t="n">
        <v>782</v>
      </c>
      <c r="C32" s="5" t="n">
        <v>-455</v>
      </c>
    </row>
    <row r="33" spans="1:3">
      <c r="A33" s="4" t="s">
        <v>107</v>
      </c>
      <c r="B33" s="5" t="n">
        <v>952</v>
      </c>
      <c r="C33" s="5" t="n">
        <v>1407</v>
      </c>
    </row>
    <row r="34" spans="1:3">
      <c r="A34" s="4" t="s">
        <v>108</v>
      </c>
      <c r="B34" s="6" t="n">
        <v>1734</v>
      </c>
      <c r="C34" s="6" t="n">
        <v>9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7</v>
      </c>
    </row>
    <row r="3" spans="1:2">
      <c r="A3" s="3" t="s">
        <v>166</v>
      </c>
    </row>
    <row r="4" spans="1:2">
      <c r="A4" s="4" t="s">
        <v>288</v>
      </c>
      <c r="B4" s="4" t="s">
        <v>2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7</v>
      </c>
    </row>
    <row r="3" spans="1:2">
      <c r="A3" s="3" t="s">
        <v>166</v>
      </c>
    </row>
    <row r="4" spans="1:2">
      <c r="A4" s="4" t="s">
        <v>291</v>
      </c>
      <c r="B4" s="4" t="s">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7</v>
      </c>
    </row>
    <row r="3" spans="1:2">
      <c r="A3" s="3" t="s">
        <v>166</v>
      </c>
    </row>
    <row r="4" spans="1:2">
      <c r="A4" s="4" t="s">
        <v>294</v>
      </c>
      <c r="B4" s="4" t="s">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7</v>
      </c>
    </row>
    <row r="3" spans="1:2">
      <c r="A3" s="3" t="s">
        <v>166</v>
      </c>
    </row>
    <row r="4" spans="1:2">
      <c r="A4" s="4" t="s">
        <v>297</v>
      </c>
      <c r="B4" s="4" t="s">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7</v>
      </c>
    </row>
    <row r="3" spans="1:2">
      <c r="A3" s="3" t="s">
        <v>166</v>
      </c>
    </row>
    <row r="4" spans="1:2">
      <c r="A4" s="4" t="s">
        <v>300</v>
      </c>
      <c r="B4" s="4" t="s">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7</v>
      </c>
    </row>
    <row r="3" spans="1:2">
      <c r="A3" s="3" t="s">
        <v>16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v>
      </c>
    </row>
    <row r="3" spans="1:2">
      <c r="A3" s="3" t="s">
        <v>16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16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7</v>
      </c>
    </row>
    <row r="3" spans="1:2">
      <c r="A3" s="3" t="s">
        <v>16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7</v>
      </c>
    </row>
    <row r="3" spans="1:2">
      <c r="A3" s="3" t="s">
        <v>16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9</v>
      </c>
      <c r="B1" s="2" t="s">
        <v>27</v>
      </c>
      <c r="C1" s="2" t="s">
        <v>28</v>
      </c>
      <c r="D1" s="2" t="s">
        <v>110</v>
      </c>
    </row>
    <row r="2" spans="1:4">
      <c r="A2" s="3" t="s">
        <v>111</v>
      </c>
    </row>
    <row r="3" spans="1:4">
      <c r="A3" s="4" t="s">
        <v>112</v>
      </c>
      <c r="B3" s="6" t="n">
        <v>1734</v>
      </c>
      <c r="C3" s="6" t="n">
        <v>952</v>
      </c>
      <c r="D3" s="6" t="n">
        <v>1407</v>
      </c>
    </row>
    <row r="4" spans="1:4">
      <c r="A4" s="4" t="s">
        <v>113</v>
      </c>
      <c r="B4" s="5" t="n">
        <v>78</v>
      </c>
      <c r="C4" s="5" t="n">
        <v>48</v>
      </c>
      <c r="D4" s="5" t="n">
        <v>97</v>
      </c>
    </row>
    <row r="5" spans="1:4">
      <c r="A5" s="4" t="s">
        <v>114</v>
      </c>
      <c r="B5" s="5" t="n">
        <v>1180</v>
      </c>
      <c r="C5" s="5" t="n">
        <v>1419</v>
      </c>
      <c r="D5" s="5" t="n">
        <v>1413</v>
      </c>
    </row>
    <row r="6" spans="1:4">
      <c r="A6" s="4" t="s">
        <v>115</v>
      </c>
      <c r="B6" s="5" t="n">
        <v>2065</v>
      </c>
      <c r="C6" s="5" t="n">
        <v>1669</v>
      </c>
      <c r="D6" s="5" t="n">
        <v>1673</v>
      </c>
    </row>
    <row r="7" spans="1:4">
      <c r="A7" s="4" t="s">
        <v>116</v>
      </c>
      <c r="B7" s="5" t="n">
        <v>260</v>
      </c>
      <c r="C7" s="5" t="n">
        <v>310</v>
      </c>
      <c r="D7" s="5" t="n">
        <v>172</v>
      </c>
    </row>
    <row r="8" spans="1:4">
      <c r="A8" s="4" t="s">
        <v>117</v>
      </c>
      <c r="C8" s="5" t="n">
        <v>350</v>
      </c>
    </row>
    <row r="9" spans="1:4">
      <c r="A9" s="4" t="s">
        <v>118</v>
      </c>
      <c r="B9" s="5" t="n">
        <v>5317</v>
      </c>
      <c r="C9" s="5" t="n">
        <v>4748</v>
      </c>
      <c r="D9" s="5" t="n">
        <v>4762</v>
      </c>
    </row>
    <row r="10" spans="1:4">
      <c r="A10" s="4" t="s">
        <v>119</v>
      </c>
      <c r="B10" s="5" t="n">
        <v>907</v>
      </c>
      <c r="C10" s="5" t="n">
        <v>1051</v>
      </c>
      <c r="D10" s="5" t="n">
        <v>1034</v>
      </c>
    </row>
    <row r="11" spans="1:4">
      <c r="A11" s="4" t="s">
        <v>120</v>
      </c>
      <c r="B11" s="5" t="n">
        <v>1071</v>
      </c>
      <c r="C11" s="5" t="n">
        <v>943</v>
      </c>
      <c r="D11" s="5" t="n">
        <v>1012</v>
      </c>
    </row>
    <row r="12" spans="1:4">
      <c r="A12" s="4" t="s">
        <v>121</v>
      </c>
      <c r="B12" s="5" t="n">
        <v>31050</v>
      </c>
      <c r="C12" s="5" t="n">
        <v>29045</v>
      </c>
      <c r="D12" s="5" t="n">
        <v>27595</v>
      </c>
    </row>
    <row r="13" spans="1:4">
      <c r="A13" s="4" t="s">
        <v>122</v>
      </c>
      <c r="B13" s="5" t="n">
        <v>160</v>
      </c>
      <c r="C13" s="5" t="n">
        <v>154</v>
      </c>
      <c r="D13" s="5" t="n">
        <v>112</v>
      </c>
    </row>
    <row r="14" spans="1:4">
      <c r="A14" s="4" t="s">
        <v>123</v>
      </c>
      <c r="B14" s="5" t="n">
        <v>1121</v>
      </c>
      <c r="C14" s="5" t="n">
        <v>1087</v>
      </c>
      <c r="D14" s="5" t="n">
        <v>1114</v>
      </c>
    </row>
    <row r="15" spans="1:4">
      <c r="A15" s="4" t="s">
        <v>124</v>
      </c>
      <c r="B15" s="5" t="n">
        <v>39626</v>
      </c>
      <c r="C15" s="5" t="n">
        <v>37028</v>
      </c>
      <c r="D15" s="5" t="n">
        <v>35629</v>
      </c>
    </row>
    <row r="16" spans="1:4">
      <c r="A16" s="3" t="s">
        <v>125</v>
      </c>
    </row>
    <row r="17" spans="1:4">
      <c r="A17" s="4" t="s">
        <v>126</v>
      </c>
      <c r="B17" s="5" t="n">
        <v>2333</v>
      </c>
      <c r="C17" s="5" t="n">
        <v>2290</v>
      </c>
      <c r="D17" s="5" t="n">
        <v>1870</v>
      </c>
    </row>
    <row r="18" spans="1:4">
      <c r="A18" s="4" t="s">
        <v>127</v>
      </c>
      <c r="B18" s="5" t="n">
        <v>151</v>
      </c>
      <c r="C18" s="5" t="n">
        <v>268</v>
      </c>
      <c r="D18" s="5" t="n">
        <v>199</v>
      </c>
    </row>
    <row r="19" spans="1:4">
      <c r="A19" s="4" t="s">
        <v>128</v>
      </c>
      <c r="B19" s="5" t="n">
        <v>32</v>
      </c>
      <c r="C19" s="5" t="n">
        <v>55</v>
      </c>
      <c r="D19" s="5" t="n">
        <v>99</v>
      </c>
    </row>
    <row r="20" spans="1:4">
      <c r="A20" s="4" t="s">
        <v>129</v>
      </c>
      <c r="B20" s="5" t="n">
        <v>2516</v>
      </c>
      <c r="C20" s="5" t="n">
        <v>2613</v>
      </c>
      <c r="D20" s="5" t="n">
        <v>2168</v>
      </c>
    </row>
    <row r="21" spans="1:4">
      <c r="A21" s="4" t="s">
        <v>128</v>
      </c>
      <c r="B21" s="5" t="n">
        <v>5487</v>
      </c>
      <c r="C21" s="5" t="n">
        <v>6314</v>
      </c>
      <c r="D21" s="5" t="n">
        <v>8244</v>
      </c>
    </row>
    <row r="22" spans="1:4">
      <c r="A22" s="4" t="s">
        <v>130</v>
      </c>
      <c r="B22" s="5" t="n">
        <v>6331</v>
      </c>
      <c r="C22" s="5" t="n">
        <v>5579</v>
      </c>
      <c r="D22" s="5" t="n">
        <v>5086</v>
      </c>
    </row>
    <row r="23" spans="1:4">
      <c r="A23" s="4" t="s">
        <v>131</v>
      </c>
      <c r="B23" s="5" t="n">
        <v>482</v>
      </c>
      <c r="C23" s="5" t="n">
        <v>552</v>
      </c>
      <c r="D23" s="5" t="n">
        <v>643</v>
      </c>
    </row>
    <row r="24" spans="1:4">
      <c r="A24" s="4" t="s">
        <v>132</v>
      </c>
      <c r="B24" s="5" t="n">
        <v>1792</v>
      </c>
      <c r="C24" s="5" t="n">
        <v>1977</v>
      </c>
      <c r="D24" s="5" t="n">
        <v>1322</v>
      </c>
    </row>
    <row r="25" spans="1:4">
      <c r="A25" s="4" t="s">
        <v>133</v>
      </c>
      <c r="B25" s="5" t="n">
        <v>16608</v>
      </c>
      <c r="C25" s="5" t="n">
        <v>17035</v>
      </c>
      <c r="D25" s="5" t="n">
        <v>17463</v>
      </c>
    </row>
    <row r="26" spans="1:4">
      <c r="A26" s="3" t="s">
        <v>134</v>
      </c>
    </row>
    <row r="27" spans="1:4">
      <c r="A27" s="4" t="s">
        <v>135</v>
      </c>
      <c r="B27" s="5" t="n">
        <v>22884</v>
      </c>
      <c r="C27" s="5" t="n">
        <v>19851</v>
      </c>
      <c r="D27" s="5" t="n">
        <v>18007</v>
      </c>
    </row>
    <row r="28" spans="1:4">
      <c r="A28" s="4" t="s">
        <v>136</v>
      </c>
      <c r="B28" s="5" t="n">
        <v>134</v>
      </c>
      <c r="C28" s="5" t="n">
        <v>142</v>
      </c>
      <c r="D28" s="5" t="n">
        <v>159</v>
      </c>
    </row>
    <row r="29" spans="1:4">
      <c r="A29" s="4" t="s">
        <v>137</v>
      </c>
      <c r="B29" s="5" t="n">
        <v>23018</v>
      </c>
      <c r="C29" s="5" t="n">
        <v>19993</v>
      </c>
      <c r="D29" s="5" t="n">
        <v>18166</v>
      </c>
    </row>
    <row r="30" spans="1:4">
      <c r="A30" s="4" t="s">
        <v>138</v>
      </c>
      <c r="B30" s="6" t="n">
        <v>39626</v>
      </c>
      <c r="C30" s="6" t="n">
        <v>37028</v>
      </c>
      <c r="D30" s="6" t="n">
        <v>35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7</v>
      </c>
    </row>
    <row r="3" spans="1:2">
      <c r="A3" s="3" t="s">
        <v>166</v>
      </c>
    </row>
    <row r="4" spans="1:2">
      <c r="A4" s="4" t="s">
        <v>356</v>
      </c>
      <c r="B4" s="4" t="s">
        <v>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7</v>
      </c>
    </row>
    <row r="3" spans="1:2">
      <c r="A3" s="3" t="s">
        <v>166</v>
      </c>
    </row>
    <row r="4" spans="1:2">
      <c r="A4" s="4" t="s">
        <v>359</v>
      </c>
      <c r="B4" s="4" t="s">
        <v>3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7</v>
      </c>
    </row>
    <row r="3" spans="1:2">
      <c r="A3" s="3" t="s">
        <v>16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7</v>
      </c>
    </row>
    <row r="3" spans="1:2">
      <c r="A3" s="3" t="s">
        <v>367</v>
      </c>
    </row>
    <row r="4" spans="1:2">
      <c r="A4" s="4" t="s">
        <v>368</v>
      </c>
      <c r="B4" s="4" t="s">
        <v>369</v>
      </c>
    </row>
    <row r="5" spans="1:2">
      <c r="A5" s="4" t="s">
        <v>368</v>
      </c>
      <c r="B5" s="4" t="s">
        <v>370</v>
      </c>
    </row>
    <row r="6" spans="1:2">
      <c r="A6" s="4" t="s">
        <v>368</v>
      </c>
      <c r="B6" s="4" t="s">
        <v>371</v>
      </c>
    </row>
    <row r="7" spans="1:2">
      <c r="A7" s="4" t="s">
        <v>372</v>
      </c>
    </row>
    <row r="8" spans="1:2">
      <c r="A8" s="3" t="s">
        <v>367</v>
      </c>
    </row>
    <row r="9" spans="1:2">
      <c r="A9" s="4" t="s">
        <v>368</v>
      </c>
      <c r="B9" s="4" t="s">
        <v>373</v>
      </c>
    </row>
    <row r="10" spans="1:2">
      <c r="A10" s="4" t="s">
        <v>374</v>
      </c>
    </row>
    <row r="11" spans="1:2">
      <c r="A11" s="3" t="s">
        <v>367</v>
      </c>
    </row>
    <row r="12" spans="1:2">
      <c r="A12" s="4" t="s">
        <v>368</v>
      </c>
      <c r="B12" s="4" t="s">
        <v>375</v>
      </c>
    </row>
    <row r="13" spans="1:2">
      <c r="A13" s="4" t="s">
        <v>376</v>
      </c>
    </row>
    <row r="14" spans="1:2">
      <c r="A14" s="3" t="s">
        <v>367</v>
      </c>
    </row>
    <row r="15" spans="1:2">
      <c r="A15" s="4" t="s">
        <v>368</v>
      </c>
      <c r="B15"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7</v>
      </c>
    </row>
    <row r="3" spans="1:2">
      <c r="A3" s="3" t="s">
        <v>16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166</v>
      </c>
    </row>
    <row r="4" spans="1:2">
      <c r="A4" s="4" t="s">
        <v>384</v>
      </c>
      <c r="B4" s="4" t="s">
        <v>3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7</v>
      </c>
    </row>
    <row r="3" spans="1:2">
      <c r="A3" s="3" t="s">
        <v>166</v>
      </c>
    </row>
    <row r="4" spans="1:2">
      <c r="A4" s="4" t="s">
        <v>387</v>
      </c>
      <c r="B4" s="4" t="s">
        <v>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7</v>
      </c>
    </row>
    <row r="3" spans="1:2">
      <c r="A3" s="3" t="s">
        <v>39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4" t="s">
        <v>399</v>
      </c>
    </row>
    <row r="4" spans="1:2">
      <c r="A4" s="3" t="s">
        <v>400</v>
      </c>
    </row>
    <row r="5" spans="1:2">
      <c r="A5" s="4" t="s">
        <v>401</v>
      </c>
      <c r="B5" s="4" t="s">
        <v>402</v>
      </c>
    </row>
    <row r="6" spans="1:2">
      <c r="A6" s="4" t="s">
        <v>403</v>
      </c>
    </row>
    <row r="7" spans="1:2">
      <c r="A7" s="3" t="s">
        <v>400</v>
      </c>
    </row>
    <row r="8" spans="1:2">
      <c r="A8" s="4" t="s">
        <v>404</v>
      </c>
      <c r="B8" s="4" t="s">
        <v>402</v>
      </c>
    </row>
    <row r="9" spans="1:2">
      <c r="A9" s="4" t="s">
        <v>405</v>
      </c>
    </row>
    <row r="10" spans="1:2">
      <c r="A10" s="3" t="s">
        <v>400</v>
      </c>
    </row>
    <row r="11" spans="1:2">
      <c r="A11" s="4" t="s">
        <v>404</v>
      </c>
      <c r="B11" s="4" t="s">
        <v>406</v>
      </c>
    </row>
    <row r="12" spans="1:2">
      <c r="A12" s="4" t="s">
        <v>407</v>
      </c>
      <c r="B12" s="6" t="n">
        <v>58</v>
      </c>
    </row>
    <row r="13" spans="1:2">
      <c r="A13" s="4" t="s">
        <v>408</v>
      </c>
    </row>
    <row r="14" spans="1:2">
      <c r="A14" s="3" t="s">
        <v>400</v>
      </c>
    </row>
    <row r="15" spans="1:2">
      <c r="A15" s="4" t="s">
        <v>404</v>
      </c>
      <c r="B15" s="4" t="s">
        <v>409</v>
      </c>
    </row>
    <row r="16" spans="1:2">
      <c r="A16" s="4" t="s">
        <v>410</v>
      </c>
    </row>
    <row r="17" spans="1:2">
      <c r="A17" s="3" t="s">
        <v>400</v>
      </c>
    </row>
    <row r="18" spans="1:2">
      <c r="A18" s="4" t="s">
        <v>404</v>
      </c>
      <c r="B18" s="4" t="s">
        <v>411</v>
      </c>
    </row>
    <row r="19" spans="1:2">
      <c r="A19" s="4" t="s">
        <v>412</v>
      </c>
    </row>
    <row r="20" spans="1:2">
      <c r="A20" s="3" t="s">
        <v>400</v>
      </c>
    </row>
    <row r="21" spans="1:2">
      <c r="A21" s="4" t="s">
        <v>404</v>
      </c>
      <c r="B21" s="4" t="s">
        <v>4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7</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21</v>
      </c>
    </row>
    <row r="12" spans="1:2">
      <c r="A12" s="4" t="s">
        <v>422</v>
      </c>
    </row>
    <row r="13" spans="1:2">
      <c r="A13" s="3" t="s">
        <v>415</v>
      </c>
    </row>
    <row r="14" spans="1:2">
      <c r="A14" s="4" t="s">
        <v>416</v>
      </c>
      <c r="B14" s="4" t="s">
        <v>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0"/>
    <col customWidth="1" max="3" min="3" width="54"/>
    <col customWidth="1" max="4" min="4" width="66"/>
    <col customWidth="1" max="5" min="5" width="27"/>
    <col customWidth="1" max="6" min="6" width="36"/>
    <col customWidth="1" max="7" min="7" width="80"/>
    <col customWidth="1" max="8" min="8" width="35"/>
  </cols>
  <sheetData>
    <row r="1" spans="1:8">
      <c r="A1" s="1" t="s">
        <v>139</v>
      </c>
      <c r="B1" s="2" t="s">
        <v>140</v>
      </c>
      <c r="C1" s="2" t="s">
        <v>141</v>
      </c>
      <c r="D1" s="2" t="s">
        <v>142</v>
      </c>
      <c r="E1" s="2" t="s">
        <v>143</v>
      </c>
      <c r="F1" s="2" t="s">
        <v>144</v>
      </c>
      <c r="G1" s="2" t="s">
        <v>145</v>
      </c>
      <c r="H1" s="2" t="s">
        <v>146</v>
      </c>
    </row>
    <row r="2" spans="1:8">
      <c r="A2" s="4" t="s">
        <v>147</v>
      </c>
      <c r="C2" s="6" t="n">
        <v>7</v>
      </c>
      <c r="D2" s="6" t="n">
        <v>6637</v>
      </c>
      <c r="E2" s="6" t="n">
        <v>10720</v>
      </c>
      <c r="F2" s="6" t="n">
        <v>193</v>
      </c>
      <c r="G2" s="6" t="n">
        <v>450</v>
      </c>
      <c r="H2" s="6" t="n">
        <v>159</v>
      </c>
    </row>
    <row r="3" spans="1:8">
      <c r="A3" s="4" t="s">
        <v>148</v>
      </c>
      <c r="B3" s="6" t="n">
        <v>29</v>
      </c>
      <c r="H3" s="5" t="n">
        <v>29</v>
      </c>
    </row>
    <row r="4" spans="1:8">
      <c r="A4" s="4" t="s">
        <v>149</v>
      </c>
      <c r="F4" s="5" t="n">
        <v>17</v>
      </c>
    </row>
    <row r="5" spans="1:8">
      <c r="A5" s="4" t="s">
        <v>150</v>
      </c>
      <c r="B5" s="5" t="n">
        <v>2460</v>
      </c>
      <c r="E5" s="5" t="n">
        <v>2460</v>
      </c>
    </row>
    <row r="6" spans="1:8">
      <c r="A6" s="4" t="s">
        <v>151</v>
      </c>
      <c r="B6" s="5" t="n">
        <v>-8</v>
      </c>
      <c r="H6" s="5" t="n">
        <v>-8</v>
      </c>
    </row>
    <row r="7" spans="1:8">
      <c r="A7" s="4" t="s">
        <v>152</v>
      </c>
      <c r="B7" s="5" t="n">
        <v>-77</v>
      </c>
      <c r="G7" s="5" t="n">
        <v>-77</v>
      </c>
    </row>
    <row r="8" spans="1:8">
      <c r="A8" s="4" t="s">
        <v>153</v>
      </c>
      <c r="F8" s="5" t="n">
        <v>-8</v>
      </c>
    </row>
    <row r="9" spans="1:8">
      <c r="A9" s="4" t="s">
        <v>154</v>
      </c>
      <c r="E9" s="5" t="n">
        <v>-344</v>
      </c>
    </row>
    <row r="10" spans="1:8">
      <c r="A10" s="4" t="s">
        <v>155</v>
      </c>
      <c r="D10" s="5" t="n">
        <v>-69</v>
      </c>
      <c r="E10" s="5" t="n">
        <v>-106</v>
      </c>
    </row>
    <row r="11" spans="1:8">
      <c r="A11" s="4" t="s">
        <v>156</v>
      </c>
      <c r="D11" s="5" t="n">
        <v>34</v>
      </c>
    </row>
    <row r="12" spans="1:8">
      <c r="A12" s="4" t="s">
        <v>157</v>
      </c>
      <c r="C12" s="5" t="n">
        <v>-1</v>
      </c>
      <c r="D12" s="5" t="n">
        <v>1</v>
      </c>
    </row>
    <row r="13" spans="1:8">
      <c r="A13" s="4" t="s">
        <v>158</v>
      </c>
      <c r="E13" s="5" t="n">
        <v>-63</v>
      </c>
    </row>
    <row r="14" spans="1:8">
      <c r="A14" s="4" t="s">
        <v>159</v>
      </c>
      <c r="H14" s="5" t="n">
        <v>18</v>
      </c>
    </row>
    <row r="15" spans="1:8">
      <c r="A15" s="4" t="s">
        <v>160</v>
      </c>
      <c r="E15" s="5" t="n">
        <v>129</v>
      </c>
      <c r="G15" s="5" t="n">
        <v>-129</v>
      </c>
    </row>
    <row r="16" spans="1:8">
      <c r="A16" s="4" t="s">
        <v>161</v>
      </c>
      <c r="H16" s="5" t="n">
        <v>-56</v>
      </c>
    </row>
    <row r="17" spans="1:8">
      <c r="A17" s="4" t="s">
        <v>162</v>
      </c>
      <c r="B17" s="5" t="n">
        <v>19993</v>
      </c>
      <c r="C17" s="5" t="n">
        <v>6</v>
      </c>
      <c r="D17" s="5" t="n">
        <v>6603</v>
      </c>
      <c r="E17" s="5" t="n">
        <v>12796</v>
      </c>
      <c r="F17" s="5" t="n">
        <v>202</v>
      </c>
      <c r="G17" s="5" t="n">
        <v>244</v>
      </c>
      <c r="H17" s="5" t="n">
        <v>142</v>
      </c>
    </row>
    <row r="18" spans="1:8">
      <c r="A18" s="4" t="s">
        <v>163</v>
      </c>
      <c r="B18" s="5" t="n">
        <v>-34</v>
      </c>
      <c r="E18" s="5" t="n">
        <v>34</v>
      </c>
      <c r="G18" s="5" t="n">
        <v>-34</v>
      </c>
    </row>
    <row r="19" spans="1:8">
      <c r="A19" s="4" t="s">
        <v>148</v>
      </c>
      <c r="B19" s="5" t="n">
        <v>38</v>
      </c>
      <c r="H19" s="5" t="n">
        <v>38</v>
      </c>
    </row>
    <row r="20" spans="1:8">
      <c r="A20" s="4" t="s">
        <v>149</v>
      </c>
      <c r="F20" s="5" t="n">
        <v>17</v>
      </c>
    </row>
    <row r="21" spans="1:8">
      <c r="A21" s="4" t="s">
        <v>150</v>
      </c>
      <c r="B21" s="5" t="n">
        <v>3107</v>
      </c>
      <c r="E21" s="5" t="n">
        <v>3107</v>
      </c>
    </row>
    <row r="22" spans="1:8">
      <c r="A22" s="4" t="s">
        <v>151</v>
      </c>
      <c r="B22" s="5" t="n">
        <v>10</v>
      </c>
      <c r="H22" s="5" t="n">
        <v>10</v>
      </c>
    </row>
    <row r="23" spans="1:8">
      <c r="A23" s="4" t="s">
        <v>152</v>
      </c>
      <c r="B23" s="5" t="n">
        <v>382</v>
      </c>
      <c r="G23" s="5" t="n">
        <v>382</v>
      </c>
    </row>
    <row r="24" spans="1:8">
      <c r="A24" s="4" t="s">
        <v>153</v>
      </c>
      <c r="F24" s="5" t="n">
        <v>-15</v>
      </c>
    </row>
    <row r="25" spans="1:8">
      <c r="A25" s="4" t="s">
        <v>154</v>
      </c>
      <c r="E25" s="5" t="n">
        <v>-172</v>
      </c>
    </row>
    <row r="26" spans="1:8">
      <c r="A26" s="4" t="s">
        <v>155</v>
      </c>
      <c r="D26" s="5" t="n">
        <v>-77</v>
      </c>
      <c r="E26" s="5" t="n">
        <v>-119</v>
      </c>
    </row>
    <row r="27" spans="1:8">
      <c r="A27" s="4" t="s">
        <v>156</v>
      </c>
      <c r="D27" s="5" t="n">
        <v>69</v>
      </c>
    </row>
    <row r="28" spans="1:8">
      <c r="A28" s="4" t="s">
        <v>158</v>
      </c>
      <c r="E28" s="5" t="n">
        <v>-159</v>
      </c>
      <c r="H28" s="5" t="n">
        <v>-16</v>
      </c>
    </row>
    <row r="29" spans="1:8">
      <c r="A29" s="4" t="s">
        <v>160</v>
      </c>
      <c r="E29" s="5" t="n">
        <v>8</v>
      </c>
      <c r="G29" s="5" t="n">
        <v>-8</v>
      </c>
    </row>
    <row r="30" spans="1:8">
      <c r="A30" s="4" t="s">
        <v>161</v>
      </c>
      <c r="H30" s="5" t="n">
        <v>-40</v>
      </c>
    </row>
    <row r="31" spans="1:8">
      <c r="A31" s="4" t="s">
        <v>164</v>
      </c>
      <c r="B31" s="6" t="n">
        <v>23018</v>
      </c>
      <c r="C31" s="6" t="n">
        <v>6</v>
      </c>
      <c r="D31" s="6" t="n">
        <v>6595</v>
      </c>
      <c r="E31" s="6" t="n">
        <v>15495</v>
      </c>
      <c r="F31" s="6" t="n">
        <v>204</v>
      </c>
      <c r="G31" s="6" t="n">
        <v>584</v>
      </c>
      <c r="H31" s="6" t="n">
        <v>1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98</v>
      </c>
    </row>
    <row r="3" spans="1:2">
      <c r="A3" s="4" t="s">
        <v>425</v>
      </c>
    </row>
    <row r="4" spans="1:2">
      <c r="A4" s="3" t="s">
        <v>426</v>
      </c>
    </row>
    <row r="5" spans="1:2">
      <c r="A5" s="4" t="s">
        <v>427</v>
      </c>
      <c r="B5" s="6" t="n">
        <v>7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28</v>
      </c>
      <c r="B1" s="2" t="s">
        <v>429</v>
      </c>
      <c r="C1" s="2" t="s">
        <v>1</v>
      </c>
    </row>
    <row r="2" spans="1:5">
      <c r="B2" s="2" t="s">
        <v>430</v>
      </c>
      <c r="C2" s="2" t="s">
        <v>398</v>
      </c>
      <c r="D2" s="2" t="s">
        <v>431</v>
      </c>
      <c r="E2" s="2" t="s">
        <v>432</v>
      </c>
    </row>
    <row r="3" spans="1:5">
      <c r="A3" s="3" t="s">
        <v>433</v>
      </c>
    </row>
    <row r="4" spans="1:5">
      <c r="A4" s="4" t="s">
        <v>434</v>
      </c>
      <c r="E4" s="6" t="n">
        <v>350</v>
      </c>
    </row>
    <row r="5" spans="1:5">
      <c r="A5" s="4" t="s">
        <v>435</v>
      </c>
    </row>
    <row r="6" spans="1:5">
      <c r="A6" s="3" t="s">
        <v>433</v>
      </c>
    </row>
    <row r="7" spans="1:5">
      <c r="A7" s="4" t="s">
        <v>436</v>
      </c>
      <c r="C7" s="4" t="s">
        <v>437</v>
      </c>
      <c r="D7" s="4" t="s">
        <v>437</v>
      </c>
    </row>
    <row r="8" spans="1:5">
      <c r="A8" s="4" t="s">
        <v>438</v>
      </c>
    </row>
    <row r="9" spans="1:5">
      <c r="A9" s="3" t="s">
        <v>433</v>
      </c>
    </row>
    <row r="10" spans="1:5">
      <c r="A10" s="4" t="s">
        <v>439</v>
      </c>
      <c r="C10" s="6" t="n">
        <v>67</v>
      </c>
    </row>
    <row r="11" spans="1:5">
      <c r="A11" s="4" t="s">
        <v>440</v>
      </c>
      <c r="C11" s="5" t="n">
        <v>175</v>
      </c>
    </row>
    <row r="12" spans="1:5">
      <c r="A12" s="4" t="s">
        <v>440</v>
      </c>
      <c r="C12" s="5" t="n">
        <v>16</v>
      </c>
    </row>
    <row r="13" spans="1:5">
      <c r="A13" s="4" t="s">
        <v>441</v>
      </c>
      <c r="C13" s="6" t="n">
        <v>159</v>
      </c>
    </row>
    <row r="14" spans="1:5">
      <c r="A14" s="4" t="s">
        <v>442</v>
      </c>
    </row>
    <row r="15" spans="1:5">
      <c r="A15" s="3" t="s">
        <v>433</v>
      </c>
    </row>
    <row r="16" spans="1:5">
      <c r="A16" s="4" t="s">
        <v>443</v>
      </c>
      <c r="B16" s="4" t="s">
        <v>444</v>
      </c>
    </row>
    <row r="17" spans="1:5">
      <c r="A17" s="4" t="s">
        <v>445</v>
      </c>
    </row>
    <row r="18" spans="1:5">
      <c r="A18" s="3" t="s">
        <v>433</v>
      </c>
    </row>
    <row r="19" spans="1:5">
      <c r="A19" s="4" t="s">
        <v>446</v>
      </c>
      <c r="B19" s="4" t="s">
        <v>447</v>
      </c>
    </row>
    <row r="20" spans="1:5">
      <c r="A20" s="4" t="s">
        <v>448</v>
      </c>
    </row>
    <row r="21" spans="1:5">
      <c r="A21" s="3" t="s">
        <v>433</v>
      </c>
    </row>
    <row r="22" spans="1:5">
      <c r="A22" s="4" t="s">
        <v>446</v>
      </c>
      <c r="B22" s="4" t="s">
        <v>449</v>
      </c>
    </row>
    <row r="23" spans="1:5">
      <c r="A23" s="4" t="s">
        <v>450</v>
      </c>
    </row>
    <row r="24" spans="1:5">
      <c r="A24" s="3" t="s">
        <v>433</v>
      </c>
    </row>
    <row r="25" spans="1:5">
      <c r="A25" s="4" t="s">
        <v>451</v>
      </c>
      <c r="C25" s="4" t="s">
        <v>452</v>
      </c>
      <c r="D25" s="4" t="s">
        <v>452</v>
      </c>
    </row>
    <row r="26" spans="1:5">
      <c r="A26" s="4" t="s">
        <v>453</v>
      </c>
    </row>
    <row r="27" spans="1:5">
      <c r="A27" s="3" t="s">
        <v>433</v>
      </c>
    </row>
    <row r="28" spans="1:5">
      <c r="A28" s="4" t="s">
        <v>454</v>
      </c>
      <c r="C28" s="4" t="s">
        <v>455</v>
      </c>
      <c r="D28" s="4" t="s">
        <v>455</v>
      </c>
    </row>
    <row r="29" spans="1:5">
      <c r="A29" s="4" t="s">
        <v>456</v>
      </c>
      <c r="C29" s="4" t="s">
        <v>455</v>
      </c>
      <c r="D29" s="4" t="s">
        <v>455</v>
      </c>
    </row>
    <row r="30" spans="1:5">
      <c r="A30" s="4" t="s">
        <v>457</v>
      </c>
    </row>
    <row r="31" spans="1:5">
      <c r="A31" s="3" t="s">
        <v>433</v>
      </c>
    </row>
    <row r="32" spans="1:5">
      <c r="A32" s="4" t="s">
        <v>439</v>
      </c>
      <c r="D32" s="6" t="n">
        <v>53</v>
      </c>
    </row>
    <row r="33" spans="1:5">
      <c r="A33" s="4" t="s">
        <v>458</v>
      </c>
    </row>
    <row r="34" spans="1:5">
      <c r="A34" s="3" t="s">
        <v>433</v>
      </c>
    </row>
    <row r="35" spans="1:5">
      <c r="A35" s="4" t="s">
        <v>439</v>
      </c>
      <c r="D35" s="5" t="n">
        <v>60</v>
      </c>
    </row>
    <row r="36" spans="1:5">
      <c r="A36" s="4" t="s">
        <v>459</v>
      </c>
    </row>
    <row r="37" spans="1:5">
      <c r="A37" s="3" t="s">
        <v>433</v>
      </c>
    </row>
    <row r="38" spans="1:5">
      <c r="A38" s="4" t="s">
        <v>460</v>
      </c>
      <c r="D38" s="6" t="n">
        <v>50</v>
      </c>
    </row>
    <row r="39" spans="1:5">
      <c r="A39" s="4" t="s">
        <v>461</v>
      </c>
      <c r="C39" s="4" t="s">
        <v>462</v>
      </c>
      <c r="D39" s="4" t="s">
        <v>462</v>
      </c>
    </row>
    <row r="40" spans="1:5">
      <c r="A40" s="4" t="s">
        <v>463</v>
      </c>
      <c r="C40" s="9" t="n">
        <v>3.15</v>
      </c>
      <c r="D40" s="9" t="n">
        <v>3.15</v>
      </c>
    </row>
    <row r="41" spans="1:5">
      <c r="A41" s="4" t="s">
        <v>464</v>
      </c>
      <c r="D41" s="6" t="n">
        <v>100</v>
      </c>
    </row>
    <row r="42" spans="1:5">
      <c r="A42" s="4" t="s">
        <v>465</v>
      </c>
    </row>
    <row r="43" spans="1:5">
      <c r="A43" s="3" t="s">
        <v>433</v>
      </c>
    </row>
    <row r="44" spans="1:5">
      <c r="A44" s="4" t="s">
        <v>466</v>
      </c>
      <c r="C44" s="4" t="s">
        <v>467</v>
      </c>
      <c r="D44" s="4" t="s">
        <v>467</v>
      </c>
    </row>
    <row r="45" spans="1:5">
      <c r="A45" s="4" t="s">
        <v>434</v>
      </c>
      <c r="E45" s="6" t="n">
        <v>350</v>
      </c>
    </row>
    <row r="46" spans="1:5">
      <c r="A46" s="4" t="s">
        <v>468</v>
      </c>
      <c r="C46" s="4" t="s">
        <v>469</v>
      </c>
      <c r="D46" s="4" t="s">
        <v>469</v>
      </c>
    </row>
    <row r="47" spans="1:5">
      <c r="A47" s="4" t="s">
        <v>470</v>
      </c>
      <c r="C47" s="4" t="s">
        <v>471</v>
      </c>
      <c r="D47" s="4" t="s">
        <v>471</v>
      </c>
    </row>
    <row r="48" spans="1:5">
      <c r="A48" s="4" t="s">
        <v>472</v>
      </c>
      <c r="C48" s="6" t="n">
        <v>1203000</v>
      </c>
    </row>
    <row r="49" spans="1:5">
      <c r="A49" s="4" t="s">
        <v>473</v>
      </c>
    </row>
    <row r="50" spans="1:5">
      <c r="A50" s="3" t="s">
        <v>433</v>
      </c>
    </row>
    <row r="51" spans="1:5">
      <c r="A51" s="4" t="s">
        <v>474</v>
      </c>
      <c r="C51" s="5" t="n">
        <v>888</v>
      </c>
    </row>
    <row r="52" spans="1:5">
      <c r="A52" s="4" t="s">
        <v>475</v>
      </c>
    </row>
    <row r="53" spans="1:5">
      <c r="A53" s="3" t="s">
        <v>433</v>
      </c>
    </row>
    <row r="54" spans="1:5">
      <c r="A54" s="4" t="s">
        <v>476</v>
      </c>
      <c r="C54" s="6" t="n">
        <v>81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7</v>
      </c>
      <c r="C2" s="2" t="s">
        <v>28</v>
      </c>
    </row>
    <row r="3" spans="1:3">
      <c r="A3" s="3" t="s">
        <v>478</v>
      </c>
    </row>
    <row r="4" spans="1:3">
      <c r="A4" s="4" t="s">
        <v>236</v>
      </c>
      <c r="B4" s="6" t="n">
        <v>12564</v>
      </c>
      <c r="C4" s="6" t="n">
        <v>11910</v>
      </c>
    </row>
    <row r="5" spans="1:3">
      <c r="A5" s="4" t="s">
        <v>479</v>
      </c>
    </row>
    <row r="6" spans="1:3">
      <c r="A6" s="3" t="s">
        <v>478</v>
      </c>
    </row>
    <row r="7" spans="1:3">
      <c r="A7" s="4" t="s">
        <v>236</v>
      </c>
      <c r="B7" s="5" t="n">
        <v>6349</v>
      </c>
      <c r="C7" s="5" t="n">
        <v>6014</v>
      </c>
    </row>
    <row r="8" spans="1:3">
      <c r="A8" s="4" t="s">
        <v>480</v>
      </c>
    </row>
    <row r="9" spans="1:3">
      <c r="A9" s="3" t="s">
        <v>478</v>
      </c>
    </row>
    <row r="10" spans="1:3">
      <c r="A10" s="4" t="s">
        <v>236</v>
      </c>
      <c r="B10" s="5" t="n">
        <v>2714</v>
      </c>
      <c r="C10" s="5" t="n">
        <v>2400</v>
      </c>
    </row>
    <row r="11" spans="1:3">
      <c r="A11" s="4" t="s">
        <v>481</v>
      </c>
    </row>
    <row r="12" spans="1:3">
      <c r="A12" s="3" t="s">
        <v>478</v>
      </c>
    </row>
    <row r="13" spans="1:3">
      <c r="A13" s="4" t="s">
        <v>236</v>
      </c>
      <c r="B13" s="5" t="n">
        <v>3094</v>
      </c>
      <c r="C13" s="5" t="n">
        <v>3496</v>
      </c>
    </row>
    <row r="14" spans="1:3">
      <c r="A14" s="4" t="s">
        <v>482</v>
      </c>
    </row>
    <row r="15" spans="1:3">
      <c r="A15" s="3" t="s">
        <v>478</v>
      </c>
    </row>
    <row r="16" spans="1:3">
      <c r="A16" s="4" t="s">
        <v>236</v>
      </c>
      <c r="B16" s="5" t="n">
        <v>13214</v>
      </c>
      <c r="C16" s="5" t="n">
        <v>12545</v>
      </c>
    </row>
    <row r="17" spans="1:3">
      <c r="A17" s="4" t="s">
        <v>483</v>
      </c>
    </row>
    <row r="18" spans="1:3">
      <c r="A18" s="3" t="s">
        <v>478</v>
      </c>
    </row>
    <row r="19" spans="1:3">
      <c r="A19" s="4" t="s">
        <v>236</v>
      </c>
      <c r="B19" s="5" t="n">
        <v>6349</v>
      </c>
      <c r="C19" s="5" t="n">
        <v>6014</v>
      </c>
    </row>
    <row r="20" spans="1:3">
      <c r="A20" s="4" t="s">
        <v>484</v>
      </c>
    </row>
    <row r="21" spans="1:3">
      <c r="A21" s="3" t="s">
        <v>478</v>
      </c>
    </row>
    <row r="22" spans="1:3">
      <c r="A22" s="4" t="s">
        <v>236</v>
      </c>
      <c r="B22" s="5" t="n">
        <v>2242</v>
      </c>
      <c r="C22" s="5" t="n">
        <v>2022</v>
      </c>
    </row>
    <row r="23" spans="1:3">
      <c r="A23" s="4" t="s">
        <v>485</v>
      </c>
    </row>
    <row r="24" spans="1:3">
      <c r="A24" s="3" t="s">
        <v>478</v>
      </c>
    </row>
    <row r="25" spans="1:3">
      <c r="A25" s="4" t="s">
        <v>236</v>
      </c>
      <c r="B25" s="5" t="n">
        <v>2980</v>
      </c>
      <c r="C25" s="5" t="n">
        <v>2925</v>
      </c>
    </row>
    <row r="26" spans="1:3">
      <c r="A26" s="4" t="s">
        <v>486</v>
      </c>
    </row>
    <row r="27" spans="1:3">
      <c r="A27" s="3" t="s">
        <v>478</v>
      </c>
    </row>
    <row r="28" spans="1:3">
      <c r="A28" s="4" t="s">
        <v>236</v>
      </c>
      <c r="B28" s="5" t="n">
        <v>324</v>
      </c>
      <c r="C28" s="5" t="n">
        <v>572</v>
      </c>
    </row>
    <row r="29" spans="1:3">
      <c r="A29" s="4" t="s">
        <v>487</v>
      </c>
    </row>
    <row r="30" spans="1:3">
      <c r="A30" s="3" t="s">
        <v>478</v>
      </c>
    </row>
    <row r="31" spans="1:3">
      <c r="A31" s="4" t="s">
        <v>236</v>
      </c>
      <c r="B31" s="5" t="n">
        <v>419</v>
      </c>
      <c r="C31" s="5" t="n">
        <v>570</v>
      </c>
    </row>
    <row r="32" spans="1:3">
      <c r="A32" s="4" t="s">
        <v>488</v>
      </c>
    </row>
    <row r="33" spans="1:3">
      <c r="A33" s="3" t="s">
        <v>478</v>
      </c>
    </row>
    <row r="34" spans="1:3">
      <c r="A34" s="4" t="s">
        <v>236</v>
      </c>
      <c r="B34" s="5" t="n">
        <v>407</v>
      </c>
    </row>
    <row r="35" spans="1:3">
      <c r="A35" s="4" t="s">
        <v>489</v>
      </c>
    </row>
    <row r="36" spans="1:3">
      <c r="A36" s="3" t="s">
        <v>478</v>
      </c>
    </row>
    <row r="37" spans="1:3">
      <c r="A37" s="4" t="s">
        <v>236</v>
      </c>
      <c r="B37" s="5" t="n">
        <v>493</v>
      </c>
      <c r="C37" s="5" t="n">
        <v>442</v>
      </c>
    </row>
    <row r="38" spans="1:3">
      <c r="A38" s="4" t="s">
        <v>490</v>
      </c>
    </row>
    <row r="39" spans="1:3">
      <c r="A39" s="3" t="s">
        <v>478</v>
      </c>
    </row>
    <row r="40" spans="1:3">
      <c r="A40" s="4" t="s">
        <v>236</v>
      </c>
      <c r="B40" s="5" t="n">
        <v>-650</v>
      </c>
      <c r="C40" s="5" t="n">
        <v>-635</v>
      </c>
    </row>
    <row r="41" spans="1:3">
      <c r="A41" s="4" t="s">
        <v>491</v>
      </c>
    </row>
    <row r="42" spans="1:3">
      <c r="A42" s="3" t="s">
        <v>478</v>
      </c>
    </row>
    <row r="43" spans="1:3">
      <c r="A43" s="4" t="s">
        <v>236</v>
      </c>
      <c r="B43" s="5" t="n">
        <v>-650</v>
      </c>
      <c r="C43" s="5" t="n">
        <v>-635</v>
      </c>
    </row>
    <row r="44" spans="1:3">
      <c r="A44" s="4" t="s">
        <v>479</v>
      </c>
    </row>
    <row r="45" spans="1:3">
      <c r="A45" s="3" t="s">
        <v>478</v>
      </c>
    </row>
    <row r="46" spans="1:3">
      <c r="A46" s="4" t="s">
        <v>236</v>
      </c>
      <c r="B46" s="5" t="n">
        <v>6349</v>
      </c>
      <c r="C46" s="5" t="n">
        <v>6014</v>
      </c>
    </row>
    <row r="47" spans="1:3">
      <c r="A47" s="4" t="s">
        <v>492</v>
      </c>
    </row>
    <row r="48" spans="1:3">
      <c r="A48" s="3" t="s">
        <v>478</v>
      </c>
    </row>
    <row r="49" spans="1:3">
      <c r="A49" s="4" t="s">
        <v>236</v>
      </c>
      <c r="B49" s="5" t="n">
        <v>6349</v>
      </c>
      <c r="C49" s="5" t="n">
        <v>6014</v>
      </c>
    </row>
    <row r="50" spans="1:3">
      <c r="A50" s="4" t="s">
        <v>480</v>
      </c>
    </row>
    <row r="51" spans="1:3">
      <c r="A51" s="3" t="s">
        <v>478</v>
      </c>
    </row>
    <row r="52" spans="1:3">
      <c r="A52" s="4" t="s">
        <v>236</v>
      </c>
      <c r="B52" s="5" t="n">
        <v>2714</v>
      </c>
      <c r="C52" s="5" t="n">
        <v>2400</v>
      </c>
    </row>
    <row r="53" spans="1:3">
      <c r="A53" s="4" t="s">
        <v>493</v>
      </c>
    </row>
    <row r="54" spans="1:3">
      <c r="A54" s="3" t="s">
        <v>478</v>
      </c>
    </row>
    <row r="55" spans="1:3">
      <c r="A55" s="4" t="s">
        <v>236</v>
      </c>
      <c r="B55" s="5" t="n">
        <v>2242</v>
      </c>
      <c r="C55" s="5" t="n">
        <v>2022</v>
      </c>
    </row>
    <row r="56" spans="1:3">
      <c r="A56" s="4" t="s">
        <v>494</v>
      </c>
    </row>
    <row r="57" spans="1:3">
      <c r="A57" s="3" t="s">
        <v>478</v>
      </c>
    </row>
    <row r="58" spans="1:3">
      <c r="A58" s="4" t="s">
        <v>236</v>
      </c>
      <c r="B58" s="5" t="n">
        <v>279</v>
      </c>
      <c r="C58" s="5" t="n">
        <v>252</v>
      </c>
    </row>
    <row r="59" spans="1:3">
      <c r="A59" s="4" t="s">
        <v>495</v>
      </c>
    </row>
    <row r="60" spans="1:3">
      <c r="A60" s="3" t="s">
        <v>478</v>
      </c>
    </row>
    <row r="61" spans="1:3">
      <c r="A61" s="4" t="s">
        <v>236</v>
      </c>
      <c r="B61" s="5" t="n">
        <v>18</v>
      </c>
      <c r="C61" s="5" t="n">
        <v>16</v>
      </c>
    </row>
    <row r="62" spans="1:3">
      <c r="A62" s="4" t="s">
        <v>496</v>
      </c>
    </row>
    <row r="63" spans="1:3">
      <c r="A63" s="3" t="s">
        <v>478</v>
      </c>
    </row>
    <row r="64" spans="1:3">
      <c r="A64" s="4" t="s">
        <v>236</v>
      </c>
      <c r="B64" s="5" t="n">
        <v>175</v>
      </c>
      <c r="C64" s="5" t="n">
        <v>110</v>
      </c>
    </row>
    <row r="65" spans="1:3">
      <c r="A65" s="4" t="s">
        <v>481</v>
      </c>
    </row>
    <row r="66" spans="1:3">
      <c r="A66" s="3" t="s">
        <v>478</v>
      </c>
    </row>
    <row r="67" spans="1:3">
      <c r="A67" s="4" t="s">
        <v>236</v>
      </c>
      <c r="B67" s="5" t="n">
        <v>3094</v>
      </c>
      <c r="C67" s="5" t="n">
        <v>3496</v>
      </c>
    </row>
    <row r="68" spans="1:3">
      <c r="A68" s="4" t="s">
        <v>497</v>
      </c>
    </row>
    <row r="69" spans="1:3">
      <c r="A69" s="3" t="s">
        <v>478</v>
      </c>
    </row>
    <row r="70" spans="1:3">
      <c r="A70" s="4" t="s">
        <v>236</v>
      </c>
      <c r="B70" s="5" t="n">
        <v>2701</v>
      </c>
      <c r="C70" s="5" t="n">
        <v>2673</v>
      </c>
    </row>
    <row r="71" spans="1:3">
      <c r="A71" s="4" t="s">
        <v>498</v>
      </c>
    </row>
    <row r="72" spans="1:3">
      <c r="A72" s="3" t="s">
        <v>478</v>
      </c>
    </row>
    <row r="73" spans="1:3">
      <c r="A73" s="4" t="s">
        <v>236</v>
      </c>
      <c r="B73" s="5" t="n">
        <v>306</v>
      </c>
      <c r="C73" s="5" t="n">
        <v>556</v>
      </c>
    </row>
    <row r="74" spans="1:3">
      <c r="A74" s="4" t="s">
        <v>499</v>
      </c>
    </row>
    <row r="75" spans="1:3">
      <c r="A75" s="3" t="s">
        <v>478</v>
      </c>
    </row>
    <row r="76" spans="1:3">
      <c r="A76" s="4" t="s">
        <v>236</v>
      </c>
      <c r="B76" s="5" t="n">
        <v>419</v>
      </c>
      <c r="C76" s="5" t="n">
        <v>570</v>
      </c>
    </row>
    <row r="77" spans="1:3">
      <c r="A77" s="4" t="s">
        <v>500</v>
      </c>
    </row>
    <row r="78" spans="1:3">
      <c r="A78" s="3" t="s">
        <v>478</v>
      </c>
    </row>
    <row r="79" spans="1:3">
      <c r="A79" s="4" t="s">
        <v>236</v>
      </c>
      <c r="B79" s="5" t="n">
        <v>318</v>
      </c>
      <c r="C79" s="5" t="n">
        <v>332</v>
      </c>
    </row>
    <row r="80" spans="1:3">
      <c r="A80" s="4" t="s">
        <v>501</v>
      </c>
    </row>
    <row r="81" spans="1:3">
      <c r="A81" s="3" t="s">
        <v>478</v>
      </c>
    </row>
    <row r="82" spans="1:3">
      <c r="A82" s="4" t="s">
        <v>236</v>
      </c>
      <c r="B82" s="5" t="n">
        <v>-650</v>
      </c>
      <c r="C82" s="6" t="n">
        <v>-635</v>
      </c>
    </row>
    <row r="83" spans="1:3">
      <c r="A83" s="4" t="s">
        <v>502</v>
      </c>
    </row>
    <row r="84" spans="1:3">
      <c r="A84" s="3" t="s">
        <v>478</v>
      </c>
    </row>
    <row r="85" spans="1:3">
      <c r="A85" s="4" t="s">
        <v>236</v>
      </c>
      <c r="B85" s="5" t="n">
        <v>407</v>
      </c>
    </row>
    <row r="86" spans="1:3">
      <c r="A86" s="4" t="s">
        <v>503</v>
      </c>
    </row>
    <row r="87" spans="1:3">
      <c r="A87" s="3" t="s">
        <v>478</v>
      </c>
    </row>
    <row r="88" spans="1:3">
      <c r="A88" s="4" t="s">
        <v>236</v>
      </c>
      <c r="B88" s="6" t="n">
        <v>4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7</v>
      </c>
      <c r="C2" s="2" t="s">
        <v>28</v>
      </c>
    </row>
    <row r="3" spans="1:3">
      <c r="A3" s="3" t="s">
        <v>505</v>
      </c>
    </row>
    <row r="4" spans="1:3">
      <c r="A4" s="4" t="s">
        <v>236</v>
      </c>
      <c r="B4" s="6" t="n">
        <v>12564</v>
      </c>
      <c r="C4" s="6" t="n">
        <v>11910</v>
      </c>
    </row>
    <row r="5" spans="1:3">
      <c r="A5" s="4" t="s">
        <v>506</v>
      </c>
    </row>
    <row r="6" spans="1:3">
      <c r="A6" s="3" t="s">
        <v>505</v>
      </c>
    </row>
    <row r="7" spans="1:3">
      <c r="A7" s="4" t="s">
        <v>236</v>
      </c>
      <c r="B7" s="5" t="n">
        <v>2060</v>
      </c>
      <c r="C7" s="5" t="n">
        <v>2079</v>
      </c>
    </row>
    <row r="8" spans="1:3">
      <c r="A8" s="4" t="s">
        <v>507</v>
      </c>
    </row>
    <row r="9" spans="1:3">
      <c r="A9" s="3" t="s">
        <v>505</v>
      </c>
    </row>
    <row r="10" spans="1:3">
      <c r="A10" s="4" t="s">
        <v>236</v>
      </c>
      <c r="B10" s="5" t="n">
        <v>1880</v>
      </c>
      <c r="C10" s="5" t="n">
        <v>1872</v>
      </c>
    </row>
    <row r="11" spans="1:3">
      <c r="A11" s="4" t="s">
        <v>508</v>
      </c>
    </row>
    <row r="12" spans="1:3">
      <c r="A12" s="3" t="s">
        <v>505</v>
      </c>
    </row>
    <row r="13" spans="1:3">
      <c r="A13" s="4" t="s">
        <v>236</v>
      </c>
      <c r="B13" s="5" t="n">
        <v>1515</v>
      </c>
      <c r="C13" s="5" t="n">
        <v>1352</v>
      </c>
    </row>
    <row r="14" spans="1:3">
      <c r="A14" s="4" t="s">
        <v>509</v>
      </c>
    </row>
    <row r="15" spans="1:3">
      <c r="A15" s="3" t="s">
        <v>505</v>
      </c>
    </row>
    <row r="16" spans="1:3">
      <c r="A16" s="4" t="s">
        <v>236</v>
      </c>
      <c r="B16" s="5" t="n">
        <v>981</v>
      </c>
      <c r="C16" s="5" t="n">
        <v>761</v>
      </c>
    </row>
    <row r="17" spans="1:3">
      <c r="A17" s="4" t="s">
        <v>510</v>
      </c>
    </row>
    <row r="18" spans="1:3">
      <c r="A18" s="3" t="s">
        <v>505</v>
      </c>
    </row>
    <row r="19" spans="1:3">
      <c r="A19" s="4" t="s">
        <v>236</v>
      </c>
      <c r="B19" s="5" t="n">
        <v>1207</v>
      </c>
      <c r="C19" s="5" t="n">
        <v>951</v>
      </c>
    </row>
    <row r="20" spans="1:3">
      <c r="A20" s="4" t="s">
        <v>511</v>
      </c>
    </row>
    <row r="21" spans="1:3">
      <c r="A21" s="3" t="s">
        <v>505</v>
      </c>
    </row>
    <row r="22" spans="1:3">
      <c r="A22" s="4" t="s">
        <v>236</v>
      </c>
      <c r="B22" s="5" t="n">
        <v>1609</v>
      </c>
      <c r="C22" s="5" t="n">
        <v>1357</v>
      </c>
    </row>
    <row r="23" spans="1:3">
      <c r="A23" s="4" t="s">
        <v>512</v>
      </c>
    </row>
    <row r="24" spans="1:3">
      <c r="A24" s="3" t="s">
        <v>505</v>
      </c>
    </row>
    <row r="25" spans="1:3">
      <c r="A25" s="4" t="s">
        <v>236</v>
      </c>
      <c r="B25" s="5" t="n">
        <v>932</v>
      </c>
      <c r="C25" s="5" t="n">
        <v>920</v>
      </c>
    </row>
    <row r="26" spans="1:3">
      <c r="A26" s="4" t="s">
        <v>513</v>
      </c>
    </row>
    <row r="27" spans="1:3">
      <c r="A27" s="3" t="s">
        <v>505</v>
      </c>
    </row>
    <row r="28" spans="1:3">
      <c r="A28" s="4" t="s">
        <v>236</v>
      </c>
      <c r="B28" s="5" t="n">
        <v>297</v>
      </c>
      <c r="C28" s="5" t="n">
        <v>407</v>
      </c>
    </row>
    <row r="29" spans="1:3">
      <c r="A29" s="4" t="s">
        <v>514</v>
      </c>
    </row>
    <row r="30" spans="1:3">
      <c r="A30" s="3" t="s">
        <v>505</v>
      </c>
    </row>
    <row r="31" spans="1:3">
      <c r="A31" s="4" t="s">
        <v>236</v>
      </c>
      <c r="B31" s="5" t="n">
        <v>561</v>
      </c>
      <c r="C31" s="5" t="n">
        <v>578</v>
      </c>
    </row>
    <row r="32" spans="1:3">
      <c r="A32" s="4" t="s">
        <v>515</v>
      </c>
    </row>
    <row r="33" spans="1:3">
      <c r="A33" s="3" t="s">
        <v>505</v>
      </c>
    </row>
    <row r="34" spans="1:3">
      <c r="A34" s="4" t="s">
        <v>236</v>
      </c>
      <c r="B34" s="5" t="n">
        <v>242</v>
      </c>
      <c r="C34" s="5" t="n">
        <v>284</v>
      </c>
    </row>
    <row r="35" spans="1:3">
      <c r="A35" s="4" t="s">
        <v>516</v>
      </c>
    </row>
    <row r="36" spans="1:3">
      <c r="A36" s="3" t="s">
        <v>505</v>
      </c>
    </row>
    <row r="37" spans="1:3">
      <c r="A37" s="4" t="s">
        <v>236</v>
      </c>
      <c r="B37" s="5" t="n">
        <v>240</v>
      </c>
      <c r="C37" s="5" t="n">
        <v>215</v>
      </c>
    </row>
    <row r="38" spans="1:3">
      <c r="A38" s="4" t="s">
        <v>517</v>
      </c>
    </row>
    <row r="39" spans="1:3">
      <c r="A39" s="3" t="s">
        <v>505</v>
      </c>
    </row>
    <row r="40" spans="1:3">
      <c r="A40" s="4" t="s">
        <v>236</v>
      </c>
      <c r="B40" s="6" t="n">
        <v>1040</v>
      </c>
      <c r="C40" s="6" t="n">
        <v>11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7</v>
      </c>
      <c r="C2" s="2" t="s">
        <v>28</v>
      </c>
    </row>
    <row r="3" spans="1:3">
      <c r="A3" s="3" t="s">
        <v>519</v>
      </c>
    </row>
    <row r="4" spans="1:3">
      <c r="A4" s="4" t="s">
        <v>520</v>
      </c>
      <c r="B4" s="6" t="n">
        <v>1005</v>
      </c>
      <c r="C4" s="6" t="n">
        <v>899</v>
      </c>
    </row>
    <row r="5" spans="1:3">
      <c r="A5" s="4" t="s">
        <v>521</v>
      </c>
      <c r="B5" s="5" t="n">
        <v>247</v>
      </c>
      <c r="C5" s="5" t="n">
        <v>236</v>
      </c>
    </row>
    <row r="6" spans="1:3">
      <c r="A6" s="4" t="s">
        <v>522</v>
      </c>
      <c r="B6" s="5" t="n">
        <v>191</v>
      </c>
      <c r="C6" s="5" t="n">
        <v>192</v>
      </c>
    </row>
    <row r="7" spans="1:3">
      <c r="A7" s="4" t="s">
        <v>523</v>
      </c>
      <c r="B7" s="5" t="n">
        <v>112</v>
      </c>
      <c r="C7" s="5" t="n">
        <v>122</v>
      </c>
    </row>
    <row r="8" spans="1:3">
      <c r="A8" s="4" t="s">
        <v>524</v>
      </c>
      <c r="B8" s="5" t="n">
        <v>1555</v>
      </c>
      <c r="C8" s="5" t="n">
        <v>1449</v>
      </c>
    </row>
    <row r="9" spans="1:3">
      <c r="A9" s="4" t="s">
        <v>525</v>
      </c>
      <c r="B9" s="5" t="n">
        <v>1408</v>
      </c>
      <c r="C9" s="5" t="n">
        <v>1245</v>
      </c>
    </row>
    <row r="10" spans="1:3">
      <c r="A10" s="4" t="s">
        <v>79</v>
      </c>
      <c r="B10" s="5" t="n">
        <v>1483</v>
      </c>
      <c r="C10" s="5" t="n">
        <v>1492</v>
      </c>
    </row>
    <row r="11" spans="1:3">
      <c r="A11" s="4" t="s">
        <v>526</v>
      </c>
      <c r="B11" s="5" t="n">
        <v>914</v>
      </c>
      <c r="C11" s="5" t="n">
        <v>824</v>
      </c>
    </row>
    <row r="12" spans="1:3">
      <c r="A12" s="4" t="s">
        <v>527</v>
      </c>
      <c r="B12" s="5" t="n">
        <v>830</v>
      </c>
      <c r="C12" s="5" t="n">
        <v>657</v>
      </c>
    </row>
    <row r="13" spans="1:3">
      <c r="A13" s="4" t="s">
        <v>528</v>
      </c>
      <c r="B13" s="5" t="n">
        <v>640</v>
      </c>
      <c r="C13" s="5" t="n">
        <v>569</v>
      </c>
    </row>
    <row r="14" spans="1:3">
      <c r="A14" s="4" t="s">
        <v>529</v>
      </c>
      <c r="B14" s="5" t="n">
        <v>775</v>
      </c>
      <c r="C14" s="5" t="n">
        <v>698</v>
      </c>
    </row>
    <row r="15" spans="1:3">
      <c r="A15" s="4" t="s">
        <v>530</v>
      </c>
      <c r="B15" s="5" t="n">
        <v>738</v>
      </c>
      <c r="C15" s="5" t="n">
        <v>570</v>
      </c>
    </row>
    <row r="16" spans="1:3">
      <c r="A16" s="4" t="s">
        <v>531</v>
      </c>
      <c r="B16" s="5" t="n">
        <v>365</v>
      </c>
      <c r="C16" s="5" t="n">
        <v>287</v>
      </c>
    </row>
    <row r="17" spans="1:3">
      <c r="A17" s="4" t="s">
        <v>532</v>
      </c>
      <c r="B17" s="5" t="n">
        <v>370</v>
      </c>
      <c r="C17" s="5" t="n">
        <v>453</v>
      </c>
    </row>
    <row r="18" spans="1:3">
      <c r="A18" s="4" t="s">
        <v>533</v>
      </c>
      <c r="B18" s="5" t="n">
        <v>15</v>
      </c>
      <c r="C18" s="5" t="n">
        <v>9</v>
      </c>
    </row>
    <row r="19" spans="1:3">
      <c r="A19" s="4" t="s">
        <v>534</v>
      </c>
      <c r="B19" s="5" t="n">
        <v>9093</v>
      </c>
      <c r="C19" s="5" t="n">
        <v>8253</v>
      </c>
    </row>
    <row r="20" spans="1:3">
      <c r="A20" s="4" t="s">
        <v>93</v>
      </c>
      <c r="B20" s="5" t="n">
        <v>-707</v>
      </c>
      <c r="C20" s="5" t="n">
        <v>-678</v>
      </c>
    </row>
    <row r="21" spans="1:3">
      <c r="A21" s="4" t="s">
        <v>535</v>
      </c>
      <c r="B21" s="5" t="n">
        <v>-197</v>
      </c>
      <c r="C21" s="5" t="n">
        <v>-3</v>
      </c>
    </row>
    <row r="22" spans="1:3">
      <c r="A22" s="4" t="s">
        <v>536</v>
      </c>
      <c r="B22" s="6" t="n">
        <v>8189</v>
      </c>
      <c r="C22" s="6" t="n">
        <v>75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37</v>
      </c>
      <c r="B1" s="2" t="s">
        <v>1</v>
      </c>
    </row>
    <row r="2" spans="1:3">
      <c r="B2" s="2" t="s">
        <v>27</v>
      </c>
      <c r="C2" s="2" t="s">
        <v>28</v>
      </c>
    </row>
    <row r="3" spans="1:3">
      <c r="A3" s="3" t="s">
        <v>519</v>
      </c>
    </row>
    <row r="4" spans="1:3">
      <c r="A4" s="4" t="s">
        <v>538</v>
      </c>
      <c r="B4" s="4" t="s">
        <v>539</v>
      </c>
      <c r="C4" s="4" t="s">
        <v>5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7</v>
      </c>
      <c r="C2" s="2" t="s">
        <v>28</v>
      </c>
    </row>
    <row r="3" spans="1:3">
      <c r="A3" s="3" t="s">
        <v>542</v>
      </c>
    </row>
    <row r="4" spans="1:3">
      <c r="A4" s="4" t="s">
        <v>543</v>
      </c>
      <c r="B4" s="6" t="n">
        <v>-41</v>
      </c>
      <c r="C4" s="6" t="n">
        <v>163</v>
      </c>
    </row>
    <row r="5" spans="1:3">
      <c r="A5" s="4" t="s">
        <v>544</v>
      </c>
    </row>
    <row r="6" spans="1:3">
      <c r="A6" s="3" t="s">
        <v>542</v>
      </c>
    </row>
    <row r="7" spans="1:3">
      <c r="A7" s="4" t="s">
        <v>545</v>
      </c>
      <c r="C7" s="5" t="n">
        <v>207</v>
      </c>
    </row>
    <row r="8" spans="1:3">
      <c r="A8" s="4" t="s">
        <v>546</v>
      </c>
    </row>
    <row r="9" spans="1:3">
      <c r="A9" s="3" t="s">
        <v>542</v>
      </c>
    </row>
    <row r="10" spans="1:3">
      <c r="A10" s="4" t="s">
        <v>547</v>
      </c>
      <c r="B10" s="6" t="n">
        <v>-41</v>
      </c>
      <c r="C10" s="6" t="n">
        <v>-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B1" s="2" t="s">
        <v>1</v>
      </c>
    </row>
    <row r="2" spans="1:4">
      <c r="B2" s="2" t="s">
        <v>27</v>
      </c>
      <c r="C2" s="2" t="s">
        <v>28</v>
      </c>
      <c r="D2" s="2" t="s">
        <v>549</v>
      </c>
    </row>
    <row r="3" spans="1:4">
      <c r="A3" s="3" t="s">
        <v>542</v>
      </c>
    </row>
    <row r="4" spans="1:4">
      <c r="A4" s="4" t="s">
        <v>550</v>
      </c>
      <c r="B4" s="4" t="s">
        <v>551</v>
      </c>
      <c r="C4" s="4" t="s">
        <v>552</v>
      </c>
    </row>
    <row r="5" spans="1:4">
      <c r="A5" s="4" t="s">
        <v>553</v>
      </c>
    </row>
    <row r="6" spans="1:4">
      <c r="A6" s="3" t="s">
        <v>542</v>
      </c>
    </row>
    <row r="7" spans="1:4">
      <c r="A7" s="4" t="s">
        <v>554</v>
      </c>
      <c r="B7" s="4" t="s">
        <v>555</v>
      </c>
    </row>
    <row r="8" spans="1:4">
      <c r="A8" s="4" t="s">
        <v>556</v>
      </c>
    </row>
    <row r="9" spans="1:4">
      <c r="A9" s="3" t="s">
        <v>542</v>
      </c>
    </row>
    <row r="10" spans="1:4">
      <c r="A10" s="4" t="s">
        <v>554</v>
      </c>
      <c r="B10" s="4" t="s">
        <v>557</v>
      </c>
    </row>
    <row r="11" spans="1:4">
      <c r="A11" s="4" t="s">
        <v>558</v>
      </c>
    </row>
    <row r="12" spans="1:4">
      <c r="A12" s="3" t="s">
        <v>542</v>
      </c>
    </row>
    <row r="13" spans="1:4">
      <c r="A13" s="4" t="s">
        <v>545</v>
      </c>
      <c r="C13" s="6" t="n">
        <v>207</v>
      </c>
    </row>
    <row r="14" spans="1:4">
      <c r="A14" s="4" t="s">
        <v>559</v>
      </c>
    </row>
    <row r="15" spans="1:4">
      <c r="A15" s="3" t="s">
        <v>542</v>
      </c>
    </row>
    <row r="16" spans="1:4">
      <c r="A16" s="4" t="s">
        <v>545</v>
      </c>
      <c r="C16" s="5" t="n">
        <v>131</v>
      </c>
    </row>
    <row r="17" spans="1:4">
      <c r="A17" s="4" t="s">
        <v>546</v>
      </c>
    </row>
    <row r="18" spans="1:4">
      <c r="A18" s="3" t="s">
        <v>542</v>
      </c>
    </row>
    <row r="19" spans="1:4">
      <c r="A19" s="4" t="s">
        <v>560</v>
      </c>
      <c r="B19" s="6" t="n">
        <v>41</v>
      </c>
    </row>
    <row r="20" spans="1:4">
      <c r="A20" s="4" t="s">
        <v>561</v>
      </c>
    </row>
    <row r="21" spans="1:4">
      <c r="A21" s="3" t="s">
        <v>542</v>
      </c>
    </row>
    <row r="22" spans="1:4">
      <c r="A22" s="4" t="s">
        <v>560</v>
      </c>
      <c r="B22" s="5" t="n">
        <v>31</v>
      </c>
    </row>
    <row r="23" spans="1:4">
      <c r="A23" s="4" t="s">
        <v>562</v>
      </c>
    </row>
    <row r="24" spans="1:4">
      <c r="A24" s="3" t="s">
        <v>542</v>
      </c>
    </row>
    <row r="25" spans="1:4">
      <c r="A25" s="4" t="s">
        <v>560</v>
      </c>
      <c r="B25" s="6" t="n">
        <v>10</v>
      </c>
      <c r="C25" s="6" t="n">
        <v>44</v>
      </c>
    </row>
    <row r="26" spans="1:4">
      <c r="A26" s="4" t="s">
        <v>479</v>
      </c>
    </row>
    <row r="27" spans="1:4">
      <c r="A27" s="3" t="s">
        <v>542</v>
      </c>
    </row>
    <row r="28" spans="1:4">
      <c r="A28" s="4" t="s">
        <v>563</v>
      </c>
      <c r="D28" s="6" t="n">
        <v>6700</v>
      </c>
    </row>
    <row r="29" spans="1:4">
      <c r="A29" s="4" t="s">
        <v>564</v>
      </c>
      <c r="D29" s="4" t="s">
        <v>565</v>
      </c>
    </row>
    <row r="30" spans="1:4">
      <c r="A30" s="4" t="s">
        <v>566</v>
      </c>
    </row>
    <row r="31" spans="1:4">
      <c r="A31" s="3" t="s">
        <v>542</v>
      </c>
    </row>
    <row r="32" spans="1:4">
      <c r="A32" s="4" t="s">
        <v>550</v>
      </c>
      <c r="B32" s="4" t="s">
        <v>551</v>
      </c>
      <c r="C32" s="4" t="s">
        <v>552</v>
      </c>
    </row>
    <row r="33" spans="1:4">
      <c r="A33" s="4" t="s">
        <v>567</v>
      </c>
      <c r="B33" s="4" t="s">
        <v>568</v>
      </c>
      <c r="C33" s="4" t="s">
        <v>5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0</v>
      </c>
      <c r="B1" s="2" t="s">
        <v>1</v>
      </c>
    </row>
    <row r="2" spans="1:3">
      <c r="B2" s="2" t="s">
        <v>27</v>
      </c>
      <c r="C2" s="2" t="s">
        <v>28</v>
      </c>
    </row>
    <row r="3" spans="1:3">
      <c r="A3" s="3" t="s">
        <v>571</v>
      </c>
    </row>
    <row r="4" spans="1:3">
      <c r="A4" s="4" t="s">
        <v>572</v>
      </c>
      <c r="B4" s="4" t="s">
        <v>551</v>
      </c>
      <c r="C4" s="4" t="s">
        <v>552</v>
      </c>
    </row>
    <row r="5" spans="1:3">
      <c r="A5" s="4" t="s">
        <v>573</v>
      </c>
      <c r="B5" s="4" t="s">
        <v>574</v>
      </c>
      <c r="C5" s="4" t="s">
        <v>574</v>
      </c>
    </row>
    <row r="6" spans="1:3">
      <c r="A6" s="4" t="s">
        <v>575</v>
      </c>
      <c r="B6" s="4" t="s">
        <v>576</v>
      </c>
      <c r="C6" s="4" t="s">
        <v>576</v>
      </c>
    </row>
    <row r="7" spans="1:3">
      <c r="A7" s="4" t="s">
        <v>479</v>
      </c>
    </row>
    <row r="8" spans="1:3">
      <c r="A8" s="3" t="s">
        <v>571</v>
      </c>
    </row>
    <row r="9" spans="1:3">
      <c r="A9" s="4" t="s">
        <v>577</v>
      </c>
      <c r="B9" s="4" t="s">
        <v>578</v>
      </c>
      <c r="C9" s="4" t="s">
        <v>579</v>
      </c>
    </row>
    <row r="10" spans="1:3">
      <c r="A10" s="4" t="s">
        <v>480</v>
      </c>
    </row>
    <row r="11" spans="1:3">
      <c r="A11" s="3" t="s">
        <v>571</v>
      </c>
    </row>
    <row r="12" spans="1:3">
      <c r="A12" s="4" t="s">
        <v>577</v>
      </c>
      <c r="B12" s="4" t="s">
        <v>580</v>
      </c>
      <c r="C12" s="4" t="s">
        <v>5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7</v>
      </c>
      <c r="C2" s="2" t="s">
        <v>28</v>
      </c>
    </row>
    <row r="3" spans="1:3">
      <c r="A3" s="3" t="s">
        <v>583</v>
      </c>
    </row>
    <row r="4" spans="1:3">
      <c r="A4" s="4" t="s">
        <v>584</v>
      </c>
      <c r="B4" s="6" t="n">
        <v>-117</v>
      </c>
      <c r="C4" s="6" t="n">
        <v>190</v>
      </c>
    </row>
    <row r="5" spans="1:3">
      <c r="A5" s="4" t="s">
        <v>585</v>
      </c>
      <c r="B5" s="5" t="n">
        <v>-59</v>
      </c>
      <c r="C5" s="5" t="n">
        <v>-125</v>
      </c>
    </row>
    <row r="6" spans="1:3">
      <c r="A6" s="4" t="s">
        <v>586</v>
      </c>
      <c r="B6" s="5" t="n">
        <v>-31</v>
      </c>
      <c r="C6" s="5" t="n">
        <v>-186</v>
      </c>
    </row>
    <row r="7" spans="1:3">
      <c r="A7" s="4" t="s">
        <v>587</v>
      </c>
      <c r="B7" s="5" t="n">
        <v>-18</v>
      </c>
      <c r="C7" s="5" t="n">
        <v>-7</v>
      </c>
    </row>
    <row r="8" spans="1:3">
      <c r="A8" s="4" t="s">
        <v>588</v>
      </c>
      <c r="B8" s="5" t="n">
        <v>-3</v>
      </c>
      <c r="C8" s="5" t="n">
        <v>35</v>
      </c>
    </row>
    <row r="9" spans="1:3">
      <c r="A9" s="4" t="s">
        <v>589</v>
      </c>
      <c r="B9" s="5" t="n">
        <v>-36</v>
      </c>
      <c r="C9" s="5" t="n">
        <v>12</v>
      </c>
    </row>
    <row r="10" spans="1:3">
      <c r="A10" s="4" t="s">
        <v>590</v>
      </c>
      <c r="B10" s="5" t="n">
        <v>-106</v>
      </c>
      <c r="C10" s="5" t="n">
        <v>-81</v>
      </c>
    </row>
    <row r="11" spans="1:3">
      <c r="A11" s="4" t="s">
        <v>591</v>
      </c>
      <c r="B11" s="5" t="n">
        <v>888</v>
      </c>
      <c r="C11" s="5" t="n">
        <v>-28</v>
      </c>
    </row>
    <row r="12" spans="1:3">
      <c r="A12" s="4" t="s">
        <v>88</v>
      </c>
      <c r="B12" s="5" t="n">
        <v>-68</v>
      </c>
      <c r="C12" s="5" t="n">
        <v>-40</v>
      </c>
    </row>
    <row r="13" spans="1:3">
      <c r="A13" s="4" t="s">
        <v>592</v>
      </c>
      <c r="B13" s="6" t="n">
        <v>450</v>
      </c>
      <c r="C13" s="6" t="n">
        <v>-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7</v>
      </c>
      <c r="C2" s="2" t="s">
        <v>28</v>
      </c>
    </row>
    <row r="3" spans="1:3">
      <c r="A3" s="3" t="s">
        <v>594</v>
      </c>
    </row>
    <row r="4" spans="1:3">
      <c r="A4" s="4" t="s">
        <v>595</v>
      </c>
      <c r="B4" s="6" t="n">
        <v>33</v>
      </c>
      <c r="C4" s="6" t="n">
        <v>17</v>
      </c>
    </row>
    <row r="5" spans="1:3">
      <c r="A5" s="4" t="s">
        <v>596</v>
      </c>
      <c r="B5" s="5" t="n">
        <v>33</v>
      </c>
      <c r="C5" s="5" t="n">
        <v>17</v>
      </c>
    </row>
    <row r="6" spans="1:3">
      <c r="A6" s="3" t="s">
        <v>597</v>
      </c>
    </row>
    <row r="7" spans="1:3">
      <c r="A7" s="4" t="s">
        <v>598</v>
      </c>
      <c r="B7" s="5" t="n">
        <v>338</v>
      </c>
      <c r="C7" s="5" t="n">
        <v>385</v>
      </c>
    </row>
    <row r="8" spans="1:3">
      <c r="A8" s="4" t="s">
        <v>599</v>
      </c>
      <c r="B8" s="5" t="n">
        <v>24</v>
      </c>
      <c r="C8" s="5" t="n">
        <v>2</v>
      </c>
    </row>
    <row r="9" spans="1:3">
      <c r="A9" s="4" t="s">
        <v>600</v>
      </c>
      <c r="B9" s="5" t="n">
        <v>65</v>
      </c>
      <c r="C9" s="5" t="n">
        <v>76</v>
      </c>
    </row>
    <row r="10" spans="1:3">
      <c r="A10" s="4" t="s">
        <v>601</v>
      </c>
      <c r="B10" s="5" t="n">
        <v>6</v>
      </c>
      <c r="C10" s="5" t="n">
        <v>12</v>
      </c>
    </row>
    <row r="11" spans="1:3">
      <c r="A11" s="4" t="s">
        <v>602</v>
      </c>
      <c r="B11" s="5" t="n">
        <v>101</v>
      </c>
      <c r="C11" s="5" t="n">
        <v>81</v>
      </c>
    </row>
    <row r="12" spans="1:3">
      <c r="A12" s="4" t="s">
        <v>88</v>
      </c>
      <c r="B12" s="5" t="n">
        <v>11</v>
      </c>
      <c r="C12" s="5" t="n">
        <v>6</v>
      </c>
    </row>
    <row r="13" spans="1:3">
      <c r="A13" s="4" t="s">
        <v>603</v>
      </c>
      <c r="B13" s="5" t="n">
        <v>545</v>
      </c>
      <c r="C13" s="5" t="n">
        <v>562</v>
      </c>
    </row>
    <row r="14" spans="1:3">
      <c r="A14" s="4" t="s">
        <v>604</v>
      </c>
      <c r="B14" s="5" t="n">
        <v>-293</v>
      </c>
      <c r="C14" s="5" t="n">
        <v>-333</v>
      </c>
    </row>
    <row r="15" spans="1:3">
      <c r="A15" s="4" t="s">
        <v>605</v>
      </c>
      <c r="B15" s="6" t="n">
        <v>252</v>
      </c>
      <c r="C15" s="6" t="n">
        <v>2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7</v>
      </c>
      <c r="C2" s="2" t="s">
        <v>28</v>
      </c>
    </row>
    <row r="3" spans="1:3">
      <c r="A3" s="3" t="s">
        <v>607</v>
      </c>
    </row>
    <row r="4" spans="1:3">
      <c r="A4" s="4" t="s">
        <v>83</v>
      </c>
      <c r="B4" s="6" t="n">
        <v>16</v>
      </c>
      <c r="C4" s="6" t="n">
        <v>5</v>
      </c>
    </row>
    <row r="5" spans="1:3">
      <c r="A5" s="4" t="s">
        <v>608</v>
      </c>
      <c r="B5" s="5" t="n">
        <v>-42</v>
      </c>
      <c r="C5" s="5" t="n">
        <v>51</v>
      </c>
    </row>
    <row r="6" spans="1:3">
      <c r="A6" s="4" t="s">
        <v>609</v>
      </c>
      <c r="C6" s="5" t="n">
        <v>9</v>
      </c>
    </row>
    <row r="7" spans="1:3">
      <c r="A7" s="4" t="s">
        <v>610</v>
      </c>
      <c r="B7" s="5" t="n">
        <v>-26</v>
      </c>
      <c r="C7" s="5" t="n">
        <v>-216</v>
      </c>
    </row>
    <row r="8" spans="1:3">
      <c r="A8" s="4" t="s">
        <v>611</v>
      </c>
      <c r="B8" s="6" t="n">
        <v>-52</v>
      </c>
      <c r="C8" s="6" t="n">
        <v>-1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7</v>
      </c>
      <c r="C2" s="2" t="s">
        <v>28</v>
      </c>
      <c r="D2" s="2" t="s">
        <v>110</v>
      </c>
      <c r="E2" s="2" t="s">
        <v>613</v>
      </c>
    </row>
    <row r="3" spans="1:5">
      <c r="A3" s="3" t="s">
        <v>614</v>
      </c>
    </row>
    <row r="4" spans="1:5">
      <c r="A4" s="4" t="s">
        <v>615</v>
      </c>
      <c r="B4" s="6" t="n">
        <v>438</v>
      </c>
      <c r="C4" s="6" t="n">
        <v>230</v>
      </c>
    </row>
    <row r="5" spans="1:5">
      <c r="A5" s="4" t="s">
        <v>616</v>
      </c>
      <c r="B5" s="5" t="n">
        <v>1296</v>
      </c>
      <c r="C5" s="5" t="n">
        <v>722</v>
      </c>
    </row>
    <row r="6" spans="1:5">
      <c r="A6" s="4" t="s">
        <v>614</v>
      </c>
      <c r="B6" s="5" t="n">
        <v>1734</v>
      </c>
      <c r="C6" s="5" t="n">
        <v>952</v>
      </c>
      <c r="D6" s="6" t="n">
        <v>1407</v>
      </c>
      <c r="E6" s="6" t="n">
        <v>1407</v>
      </c>
    </row>
    <row r="7" spans="1:5">
      <c r="A7" s="3" t="s">
        <v>89</v>
      </c>
    </row>
    <row r="8" spans="1:5">
      <c r="A8" s="4" t="s">
        <v>617</v>
      </c>
      <c r="B8" s="5" t="n">
        <v>282</v>
      </c>
      <c r="C8" s="5" t="n">
        <v>-44</v>
      </c>
    </row>
    <row r="9" spans="1:5">
      <c r="A9" s="4" t="s">
        <v>116</v>
      </c>
      <c r="B9" s="5" t="n">
        <v>-26</v>
      </c>
      <c r="C9" s="5" t="n">
        <v>-145</v>
      </c>
    </row>
    <row r="10" spans="1:5">
      <c r="A10" s="4" t="s">
        <v>189</v>
      </c>
      <c r="B10" s="5" t="n">
        <v>-338</v>
      </c>
      <c r="C10" s="5" t="n">
        <v>-27</v>
      </c>
    </row>
    <row r="11" spans="1:5">
      <c r="A11" s="4" t="s">
        <v>618</v>
      </c>
      <c r="B11" s="5" t="n">
        <v>53</v>
      </c>
      <c r="C11" s="5" t="n">
        <v>385</v>
      </c>
    </row>
    <row r="12" spans="1:5">
      <c r="A12" s="4" t="s">
        <v>619</v>
      </c>
      <c r="B12" s="6" t="n">
        <v>-29</v>
      </c>
      <c r="C12" s="6" t="n">
        <v>1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20</v>
      </c>
      <c r="B1" s="2" t="s">
        <v>27</v>
      </c>
      <c r="C1" s="2" t="s">
        <v>28</v>
      </c>
      <c r="D1" s="2" t="s">
        <v>110</v>
      </c>
    </row>
    <row r="2" spans="1:4">
      <c r="A2" s="3" t="s">
        <v>621</v>
      </c>
    </row>
    <row r="3" spans="1:4">
      <c r="A3" s="4" t="s">
        <v>622</v>
      </c>
      <c r="B3" s="6" t="n">
        <v>693</v>
      </c>
      <c r="C3" s="6" t="n">
        <v>563</v>
      </c>
    </row>
    <row r="4" spans="1:4">
      <c r="A4" s="4" t="s">
        <v>623</v>
      </c>
      <c r="B4" s="5" t="n">
        <v>300</v>
      </c>
      <c r="C4" s="5" t="n">
        <v>223</v>
      </c>
    </row>
    <row r="5" spans="1:4">
      <c r="A5" s="4" t="s">
        <v>624</v>
      </c>
      <c r="B5" s="5" t="n">
        <v>595</v>
      </c>
      <c r="C5" s="5" t="n">
        <v>529</v>
      </c>
    </row>
    <row r="6" spans="1:4">
      <c r="A6" s="4" t="s">
        <v>625</v>
      </c>
      <c r="B6" s="5" t="n">
        <v>539</v>
      </c>
      <c r="C6" s="5" t="n">
        <v>462</v>
      </c>
    </row>
    <row r="7" spans="1:4">
      <c r="A7" s="4" t="s">
        <v>189</v>
      </c>
      <c r="B7" s="5" t="n">
        <v>2127</v>
      </c>
      <c r="C7" s="5" t="n">
        <v>1777</v>
      </c>
    </row>
    <row r="8" spans="1:4">
      <c r="A8" s="4" t="s">
        <v>626</v>
      </c>
      <c r="B8" s="5" t="n">
        <v>-62</v>
      </c>
      <c r="C8" s="5" t="n">
        <v>-108</v>
      </c>
    </row>
    <row r="9" spans="1:4">
      <c r="A9" s="4" t="s">
        <v>627</v>
      </c>
      <c r="B9" s="6" t="n">
        <v>2065</v>
      </c>
      <c r="C9" s="6" t="n">
        <v>1669</v>
      </c>
      <c r="D9" s="6" t="n">
        <v>16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8</v>
      </c>
      <c r="B1" s="2" t="s">
        <v>1</v>
      </c>
    </row>
    <row r="2" spans="1:3">
      <c r="B2" s="2" t="s">
        <v>27</v>
      </c>
      <c r="C2" s="2" t="s">
        <v>28</v>
      </c>
    </row>
    <row r="3" spans="1:3">
      <c r="A3" s="3" t="s">
        <v>621</v>
      </c>
    </row>
    <row r="4" spans="1:3">
      <c r="A4" s="4" t="s">
        <v>31</v>
      </c>
      <c r="B4" s="6" t="n">
        <v>7943</v>
      </c>
      <c r="C4" s="6" t="n">
        <v>7343</v>
      </c>
    </row>
    <row r="5" spans="1:3">
      <c r="A5" s="4" t="s">
        <v>629</v>
      </c>
      <c r="B5" s="5" t="n">
        <v>7300</v>
      </c>
      <c r="C5" s="5" t="n">
        <v>6600</v>
      </c>
    </row>
    <row r="6" spans="1:3">
      <c r="A6" s="4" t="s">
        <v>630</v>
      </c>
      <c r="B6" s="5" t="n">
        <v>172</v>
      </c>
      <c r="C6" s="5" t="n">
        <v>17</v>
      </c>
    </row>
    <row r="7" spans="1:3">
      <c r="A7" s="4" t="s">
        <v>631</v>
      </c>
      <c r="B7" s="5" t="n">
        <v>82</v>
      </c>
      <c r="C7" s="5" t="n">
        <v>20</v>
      </c>
    </row>
    <row r="8" spans="1:3">
      <c r="A8" s="4" t="s">
        <v>632</v>
      </c>
      <c r="B8" s="6" t="n">
        <v>0</v>
      </c>
      <c r="C8" s="6" t="n">
        <v>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7</v>
      </c>
      <c r="C1" s="2" t="s">
        <v>28</v>
      </c>
    </row>
    <row r="2" spans="1:3">
      <c r="A2" s="3" t="s">
        <v>634</v>
      </c>
    </row>
    <row r="3" spans="1:3">
      <c r="A3" s="4" t="s">
        <v>635</v>
      </c>
      <c r="B3" s="6" t="n">
        <v>220</v>
      </c>
      <c r="C3" s="6" t="n">
        <v>209</v>
      </c>
    </row>
    <row r="4" spans="1:3">
      <c r="A4" s="4" t="s">
        <v>636</v>
      </c>
      <c r="B4" s="5" t="n">
        <v>167</v>
      </c>
      <c r="C4" s="5" t="n">
        <v>156</v>
      </c>
    </row>
    <row r="5" spans="1:3">
      <c r="A5" s="4" t="s">
        <v>637</v>
      </c>
      <c r="B5" s="5" t="n">
        <v>73</v>
      </c>
      <c r="C5" s="5" t="n">
        <v>108</v>
      </c>
    </row>
    <row r="6" spans="1:3">
      <c r="A6" s="4" t="s">
        <v>638</v>
      </c>
      <c r="B6" s="5" t="n">
        <v>254</v>
      </c>
      <c r="C6" s="5" t="n">
        <v>339</v>
      </c>
    </row>
    <row r="7" spans="1:3">
      <c r="A7" s="4" t="s">
        <v>639</v>
      </c>
      <c r="B7" s="5" t="n">
        <v>62</v>
      </c>
      <c r="C7" s="5" t="n">
        <v>108</v>
      </c>
    </row>
    <row r="8" spans="1:3">
      <c r="A8" s="4" t="s">
        <v>640</v>
      </c>
      <c r="B8" s="5" t="n">
        <v>80</v>
      </c>
      <c r="C8" s="5" t="n">
        <v>76</v>
      </c>
    </row>
    <row r="9" spans="1:3">
      <c r="A9" s="4" t="s">
        <v>88</v>
      </c>
      <c r="B9" s="5" t="n">
        <v>51</v>
      </c>
      <c r="C9" s="5" t="n">
        <v>55</v>
      </c>
    </row>
    <row r="10" spans="1:3">
      <c r="A10" s="4" t="s">
        <v>641</v>
      </c>
      <c r="B10" s="6" t="n">
        <v>907</v>
      </c>
      <c r="C10" s="6" t="n">
        <v>10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7</v>
      </c>
      <c r="C2" s="2" t="s">
        <v>28</v>
      </c>
    </row>
    <row r="3" spans="1:3">
      <c r="A3" s="3" t="s">
        <v>643</v>
      </c>
    </row>
    <row r="4" spans="1:3">
      <c r="A4" s="4" t="s">
        <v>644</v>
      </c>
      <c r="B4" s="6" t="n">
        <v>943</v>
      </c>
    </row>
    <row r="5" spans="1:3">
      <c r="A5" s="4" t="s">
        <v>645</v>
      </c>
      <c r="C5" s="6" t="n">
        <v>-1</v>
      </c>
    </row>
    <row r="6" spans="1:3">
      <c r="A6" s="4" t="s">
        <v>646</v>
      </c>
      <c r="B6" s="5" t="n">
        <v>1071</v>
      </c>
      <c r="C6" s="5" t="n">
        <v>943</v>
      </c>
    </row>
    <row r="7" spans="1:3">
      <c r="A7" s="4" t="s">
        <v>647</v>
      </c>
    </row>
    <row r="8" spans="1:3">
      <c r="A8" s="3" t="s">
        <v>643</v>
      </c>
    </row>
    <row r="9" spans="1:3">
      <c r="A9" s="4" t="s">
        <v>644</v>
      </c>
      <c r="B9" s="5" t="n">
        <v>943</v>
      </c>
      <c r="C9" s="5" t="n">
        <v>1012</v>
      </c>
    </row>
    <row r="10" spans="1:3">
      <c r="A10" s="4" t="s">
        <v>648</v>
      </c>
      <c r="B10" s="5" t="n">
        <v>48</v>
      </c>
      <c r="C10" s="5" t="n">
        <v>47</v>
      </c>
    </row>
    <row r="11" spans="1:3">
      <c r="A11" s="4" t="s">
        <v>649</v>
      </c>
      <c r="B11" s="5" t="n">
        <v>83</v>
      </c>
      <c r="C11" s="5" t="n">
        <v>-63</v>
      </c>
    </row>
    <row r="12" spans="1:3">
      <c r="A12" s="4" t="s">
        <v>650</v>
      </c>
      <c r="B12" s="5" t="n">
        <v>-3</v>
      </c>
      <c r="C12" s="5" t="n">
        <v>6</v>
      </c>
    </row>
    <row r="13" spans="1:3">
      <c r="A13" s="4" t="s">
        <v>645</v>
      </c>
      <c r="C13" s="5" t="n">
        <v>-1</v>
      </c>
    </row>
    <row r="14" spans="1:3">
      <c r="A14" s="4" t="s">
        <v>159</v>
      </c>
      <c r="C14" s="5" t="n">
        <v>-58</v>
      </c>
    </row>
    <row r="15" spans="1:3">
      <c r="A15" s="4" t="s">
        <v>646</v>
      </c>
      <c r="B15" s="5" t="n">
        <v>1071</v>
      </c>
      <c r="C15" s="5" t="n">
        <v>943</v>
      </c>
    </row>
    <row r="16" spans="1:3">
      <c r="A16" s="4" t="s">
        <v>651</v>
      </c>
    </row>
    <row r="17" spans="1:3">
      <c r="A17" s="3" t="s">
        <v>643</v>
      </c>
    </row>
    <row r="18" spans="1:3">
      <c r="A18" s="4" t="s">
        <v>644</v>
      </c>
      <c r="B18" s="5" t="n">
        <v>929</v>
      </c>
      <c r="C18" s="5" t="n">
        <v>946</v>
      </c>
    </row>
    <row r="19" spans="1:3">
      <c r="A19" s="4" t="s">
        <v>648</v>
      </c>
      <c r="B19" s="5" t="n">
        <v>48</v>
      </c>
      <c r="C19" s="5" t="n">
        <v>43</v>
      </c>
    </row>
    <row r="20" spans="1:3">
      <c r="A20" s="4" t="s">
        <v>649</v>
      </c>
      <c r="B20" s="5" t="n">
        <v>83</v>
      </c>
      <c r="C20" s="5" t="n">
        <v>-64</v>
      </c>
    </row>
    <row r="21" spans="1:3">
      <c r="A21" s="4" t="s">
        <v>650</v>
      </c>
      <c r="B21" s="5" t="n">
        <v>-2</v>
      </c>
      <c r="C21" s="5" t="n">
        <v>4</v>
      </c>
    </row>
    <row r="22" spans="1:3">
      <c r="A22" s="4" t="s">
        <v>646</v>
      </c>
      <c r="B22" s="5" t="n">
        <v>1058</v>
      </c>
      <c r="C22" s="5" t="n">
        <v>929</v>
      </c>
    </row>
    <row r="23" spans="1:3">
      <c r="A23" s="4" t="s">
        <v>652</v>
      </c>
    </row>
    <row r="24" spans="1:3">
      <c r="A24" s="3" t="s">
        <v>643</v>
      </c>
    </row>
    <row r="25" spans="1:3">
      <c r="A25" s="4" t="s">
        <v>644</v>
      </c>
      <c r="B25" s="5" t="n">
        <v>14</v>
      </c>
      <c r="C25" s="5" t="n">
        <v>66</v>
      </c>
    </row>
    <row r="26" spans="1:3">
      <c r="A26" s="4" t="s">
        <v>648</v>
      </c>
      <c r="C26" s="5" t="n">
        <v>4</v>
      </c>
    </row>
    <row r="27" spans="1:3">
      <c r="A27" s="4" t="s">
        <v>649</v>
      </c>
      <c r="C27" s="5" t="n">
        <v>1</v>
      </c>
    </row>
    <row r="28" spans="1:3">
      <c r="A28" s="4" t="s">
        <v>650</v>
      </c>
      <c r="B28" s="5" t="n">
        <v>-1</v>
      </c>
      <c r="C28" s="5" t="n">
        <v>2</v>
      </c>
    </row>
    <row r="29" spans="1:3">
      <c r="A29" s="4" t="s">
        <v>645</v>
      </c>
      <c r="C29" s="5" t="n">
        <v>-1</v>
      </c>
    </row>
    <row r="30" spans="1:3">
      <c r="A30" s="4" t="s">
        <v>159</v>
      </c>
      <c r="C30" s="5" t="n">
        <v>-58</v>
      </c>
    </row>
    <row r="31" spans="1:3">
      <c r="A31" s="4" t="s">
        <v>646</v>
      </c>
      <c r="B31" s="6" t="n">
        <v>13</v>
      </c>
      <c r="C31" s="6" t="n">
        <v>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3</v>
      </c>
      <c r="B1" s="2" t="s">
        <v>1</v>
      </c>
    </row>
    <row r="2" spans="1:7">
      <c r="B2" s="2" t="s">
        <v>27</v>
      </c>
      <c r="C2" s="2" t="s">
        <v>28</v>
      </c>
      <c r="D2" s="2" t="s">
        <v>27</v>
      </c>
      <c r="E2" s="2" t="s">
        <v>28</v>
      </c>
      <c r="F2" s="2" t="s">
        <v>110</v>
      </c>
      <c r="G2" s="2" t="s">
        <v>613</v>
      </c>
    </row>
    <row r="3" spans="1:7">
      <c r="A3" s="3" t="s">
        <v>415</v>
      </c>
    </row>
    <row r="4" spans="1:7">
      <c r="A4" s="4" t="s">
        <v>654</v>
      </c>
      <c r="B4" s="6" t="n">
        <v>29045</v>
      </c>
      <c r="C4" s="6" t="n">
        <v>27595</v>
      </c>
    </row>
    <row r="5" spans="1:7">
      <c r="A5" s="4" t="s">
        <v>655</v>
      </c>
      <c r="D5" s="6" t="n">
        <v>47753</v>
      </c>
      <c r="E5" s="6" t="n">
        <v>43873</v>
      </c>
      <c r="G5" s="6" t="n">
        <v>41973</v>
      </c>
    </row>
    <row r="6" spans="1:7">
      <c r="A6" s="4" t="s">
        <v>656</v>
      </c>
      <c r="D6" s="5" t="n">
        <v>-16703</v>
      </c>
      <c r="E6" s="5" t="n">
        <v>-14828</v>
      </c>
      <c r="G6" s="5" t="n">
        <v>14378</v>
      </c>
    </row>
    <row r="7" spans="1:7">
      <c r="A7" s="4" t="s">
        <v>657</v>
      </c>
      <c r="B7" s="5" t="n">
        <v>29045</v>
      </c>
      <c r="C7" s="5" t="n">
        <v>27595</v>
      </c>
      <c r="D7" s="5" t="n">
        <v>31050</v>
      </c>
      <c r="E7" s="5" t="n">
        <v>29045</v>
      </c>
      <c r="F7" s="6" t="n">
        <v>27595</v>
      </c>
      <c r="G7" s="5" t="n">
        <v>27595</v>
      </c>
    </row>
    <row r="8" spans="1:7">
      <c r="A8" s="4" t="s">
        <v>658</v>
      </c>
      <c r="B8" s="5" t="n">
        <v>2836</v>
      </c>
      <c r="C8" s="5" t="n">
        <v>2933</v>
      </c>
    </row>
    <row r="9" spans="1:7">
      <c r="A9" s="4" t="s">
        <v>659</v>
      </c>
      <c r="B9" s="5" t="n">
        <v>-12</v>
      </c>
      <c r="C9" s="5" t="n">
        <v>-67</v>
      </c>
    </row>
    <row r="10" spans="1:7">
      <c r="A10" s="4" t="s">
        <v>543</v>
      </c>
      <c r="B10" s="5" t="n">
        <v>-41</v>
      </c>
      <c r="C10" s="5" t="n">
        <v>163</v>
      </c>
    </row>
    <row r="11" spans="1:7">
      <c r="A11" s="4" t="s">
        <v>79</v>
      </c>
      <c r="B11" s="5" t="n">
        <v>-1510</v>
      </c>
      <c r="C11" s="5" t="n">
        <v>-1574</v>
      </c>
    </row>
    <row r="12" spans="1:7">
      <c r="A12" s="4" t="s">
        <v>660</v>
      </c>
      <c r="B12" s="5" t="n">
        <v>-279</v>
      </c>
      <c r="C12" s="5" t="n">
        <v>525</v>
      </c>
    </row>
    <row r="13" spans="1:7">
      <c r="A13" s="4" t="s">
        <v>661</v>
      </c>
      <c r="B13" s="5" t="n">
        <v>293</v>
      </c>
      <c r="C13" s="5" t="n">
        <v>333</v>
      </c>
    </row>
    <row r="14" spans="1:7">
      <c r="A14" s="4" t="s">
        <v>88</v>
      </c>
      <c r="B14" s="5" t="n">
        <v>54</v>
      </c>
    </row>
    <row r="15" spans="1:7">
      <c r="A15" s="4" t="s">
        <v>662</v>
      </c>
      <c r="C15" s="5" t="n">
        <v>-354</v>
      </c>
    </row>
    <row r="16" spans="1:7">
      <c r="A16" s="4" t="s">
        <v>649</v>
      </c>
      <c r="B16" s="5" t="n">
        <v>664</v>
      </c>
      <c r="C16" s="5" t="n">
        <v>-509</v>
      </c>
    </row>
    <row r="17" spans="1:7">
      <c r="A17" s="4" t="s">
        <v>663</v>
      </c>
      <c r="B17" s="5" t="n">
        <v>31050</v>
      </c>
      <c r="C17" s="5" t="n">
        <v>29045</v>
      </c>
    </row>
    <row r="18" spans="1:7">
      <c r="A18" s="4" t="s">
        <v>664</v>
      </c>
    </row>
    <row r="19" spans="1:7">
      <c r="A19" s="3" t="s">
        <v>415</v>
      </c>
    </row>
    <row r="20" spans="1:7">
      <c r="A20" s="4" t="s">
        <v>654</v>
      </c>
      <c r="B20" s="5" t="n">
        <v>1774</v>
      </c>
      <c r="C20" s="5" t="n">
        <v>1613</v>
      </c>
    </row>
    <row r="21" spans="1:7">
      <c r="A21" s="4" t="s">
        <v>655</v>
      </c>
      <c r="D21" s="5" t="n">
        <v>1908</v>
      </c>
      <c r="E21" s="5" t="n">
        <v>1774</v>
      </c>
      <c r="G21" s="5" t="n">
        <v>1613</v>
      </c>
    </row>
    <row r="22" spans="1:7">
      <c r="A22" s="4" t="s">
        <v>657</v>
      </c>
      <c r="B22" s="5" t="n">
        <v>1774</v>
      </c>
      <c r="C22" s="5" t="n">
        <v>1613</v>
      </c>
      <c r="D22" s="5" t="n">
        <v>1908</v>
      </c>
      <c r="E22" s="5" t="n">
        <v>1774</v>
      </c>
      <c r="G22" s="5" t="n">
        <v>1613</v>
      </c>
    </row>
    <row r="23" spans="1:7">
      <c r="A23" s="4" t="s">
        <v>658</v>
      </c>
      <c r="B23" s="5" t="n">
        <v>144</v>
      </c>
      <c r="C23" s="5" t="n">
        <v>171</v>
      </c>
    </row>
    <row r="24" spans="1:7">
      <c r="A24" s="4" t="s">
        <v>543</v>
      </c>
      <c r="B24" s="5" t="n">
        <v>-31</v>
      </c>
    </row>
    <row r="25" spans="1:7">
      <c r="A25" s="4" t="s">
        <v>649</v>
      </c>
      <c r="B25" s="5" t="n">
        <v>21</v>
      </c>
      <c r="C25" s="5" t="n">
        <v>-10</v>
      </c>
    </row>
    <row r="26" spans="1:7">
      <c r="A26" s="4" t="s">
        <v>663</v>
      </c>
      <c r="B26" s="5" t="n">
        <v>1908</v>
      </c>
      <c r="C26" s="5" t="n">
        <v>1774</v>
      </c>
    </row>
    <row r="27" spans="1:7">
      <c r="A27" s="4" t="s">
        <v>665</v>
      </c>
    </row>
    <row r="28" spans="1:7">
      <c r="A28" s="3" t="s">
        <v>415</v>
      </c>
    </row>
    <row r="29" spans="1:7">
      <c r="A29" s="4" t="s">
        <v>654</v>
      </c>
      <c r="B29" s="5" t="n">
        <v>13970</v>
      </c>
      <c r="C29" s="5" t="n">
        <v>13562</v>
      </c>
    </row>
    <row r="30" spans="1:7">
      <c r="A30" s="4" t="s">
        <v>655</v>
      </c>
      <c r="D30" s="5" t="n">
        <v>20613</v>
      </c>
      <c r="E30" s="5" t="n">
        <v>19329</v>
      </c>
      <c r="G30" s="5" t="n">
        <v>18667</v>
      </c>
    </row>
    <row r="31" spans="1:7">
      <c r="A31" s="4" t="s">
        <v>656</v>
      </c>
      <c r="D31" s="5" t="n">
        <v>-5739</v>
      </c>
      <c r="E31" s="5" t="n">
        <v>-5359</v>
      </c>
      <c r="G31" s="5" t="n">
        <v>5105</v>
      </c>
    </row>
    <row r="32" spans="1:7">
      <c r="A32" s="4" t="s">
        <v>657</v>
      </c>
      <c r="B32" s="5" t="n">
        <v>13970</v>
      </c>
      <c r="C32" s="5" t="n">
        <v>13562</v>
      </c>
      <c r="D32" s="5" t="n">
        <v>14874</v>
      </c>
      <c r="E32" s="5" t="n">
        <v>13970</v>
      </c>
      <c r="G32" s="5" t="n">
        <v>13562</v>
      </c>
    </row>
    <row r="33" spans="1:7">
      <c r="A33" s="4" t="s">
        <v>658</v>
      </c>
      <c r="B33" s="5" t="n">
        <v>86</v>
      </c>
      <c r="C33" s="5" t="n">
        <v>174</v>
      </c>
    </row>
    <row r="34" spans="1:7">
      <c r="A34" s="4" t="s">
        <v>543</v>
      </c>
      <c r="B34" s="5" t="n">
        <v>-6</v>
      </c>
      <c r="C34" s="5" t="n">
        <v>207</v>
      </c>
    </row>
    <row r="35" spans="1:7">
      <c r="A35" s="4" t="s">
        <v>79</v>
      </c>
      <c r="B35" s="5" t="n">
        <v>-372</v>
      </c>
      <c r="C35" s="5" t="n">
        <v>-368</v>
      </c>
    </row>
    <row r="36" spans="1:7">
      <c r="A36" s="4" t="s">
        <v>666</v>
      </c>
      <c r="B36" s="5" t="n">
        <v>1050</v>
      </c>
      <c r="C36" s="5" t="n">
        <v>-8</v>
      </c>
    </row>
    <row r="37" spans="1:7">
      <c r="A37" s="4" t="s">
        <v>660</v>
      </c>
      <c r="B37" s="5" t="n">
        <v>-250</v>
      </c>
      <c r="C37" s="5" t="n">
        <v>501</v>
      </c>
    </row>
    <row r="38" spans="1:7">
      <c r="A38" s="4" t="s">
        <v>661</v>
      </c>
      <c r="B38" s="5" t="n">
        <v>108</v>
      </c>
      <c r="C38" s="5" t="n">
        <v>102</v>
      </c>
    </row>
    <row r="39" spans="1:7">
      <c r="A39" s="4" t="s">
        <v>88</v>
      </c>
      <c r="B39" s="5" t="n">
        <v>-2</v>
      </c>
    </row>
    <row r="40" spans="1:7">
      <c r="A40" s="4" t="s">
        <v>662</v>
      </c>
      <c r="C40" s="5" t="n">
        <v>40</v>
      </c>
    </row>
    <row r="41" spans="1:7">
      <c r="A41" s="4" t="s">
        <v>649</v>
      </c>
      <c r="B41" s="5" t="n">
        <v>290</v>
      </c>
      <c r="C41" s="5" t="n">
        <v>-240</v>
      </c>
    </row>
    <row r="42" spans="1:7">
      <c r="A42" s="4" t="s">
        <v>663</v>
      </c>
      <c r="B42" s="5" t="n">
        <v>14874</v>
      </c>
      <c r="C42" s="5" t="n">
        <v>13970</v>
      </c>
    </row>
    <row r="43" spans="1:7">
      <c r="A43" s="4" t="s">
        <v>667</v>
      </c>
    </row>
    <row r="44" spans="1:7">
      <c r="A44" s="3" t="s">
        <v>415</v>
      </c>
    </row>
    <row r="45" spans="1:7">
      <c r="A45" s="4" t="s">
        <v>654</v>
      </c>
      <c r="B45" s="5" t="n">
        <v>5742</v>
      </c>
      <c r="C45" s="5" t="n">
        <v>6352</v>
      </c>
    </row>
    <row r="46" spans="1:7">
      <c r="A46" s="4" t="s">
        <v>655</v>
      </c>
      <c r="D46" s="5" t="n">
        <v>17452</v>
      </c>
      <c r="E46" s="5" t="n">
        <v>12948</v>
      </c>
      <c r="G46" s="5" t="n">
        <v>13517</v>
      </c>
    </row>
    <row r="47" spans="1:7">
      <c r="A47" s="4" t="s">
        <v>656</v>
      </c>
      <c r="D47" s="5" t="n">
        <v>-8095</v>
      </c>
      <c r="E47" s="5" t="n">
        <v>-7206</v>
      </c>
      <c r="G47" s="5" t="n">
        <v>7165</v>
      </c>
    </row>
    <row r="48" spans="1:7">
      <c r="A48" s="4" t="s">
        <v>657</v>
      </c>
      <c r="B48" s="5" t="n">
        <v>5742</v>
      </c>
      <c r="C48" s="5" t="n">
        <v>6352</v>
      </c>
      <c r="D48" s="5" t="n">
        <v>9357</v>
      </c>
      <c r="E48" s="5" t="n">
        <v>5742</v>
      </c>
      <c r="G48" s="5" t="n">
        <v>6352</v>
      </c>
    </row>
    <row r="49" spans="1:7">
      <c r="A49" s="4" t="s">
        <v>658</v>
      </c>
      <c r="B49" s="5" t="n">
        <v>710</v>
      </c>
      <c r="C49" s="5" t="n">
        <v>562</v>
      </c>
    </row>
    <row r="50" spans="1:7">
      <c r="A50" s="4" t="s">
        <v>659</v>
      </c>
      <c r="B50" s="5" t="n">
        <v>-12</v>
      </c>
      <c r="C50" s="5" t="n">
        <v>-67</v>
      </c>
    </row>
    <row r="51" spans="1:7">
      <c r="A51" s="4" t="s">
        <v>543</v>
      </c>
      <c r="B51" s="5" t="n">
        <v>-4</v>
      </c>
      <c r="C51" s="5" t="n">
        <v>-44</v>
      </c>
    </row>
    <row r="52" spans="1:7">
      <c r="A52" s="4" t="s">
        <v>79</v>
      </c>
      <c r="B52" s="5" t="n">
        <v>-595</v>
      </c>
      <c r="C52" s="5" t="n">
        <v>-640</v>
      </c>
    </row>
    <row r="53" spans="1:7">
      <c r="A53" s="4" t="s">
        <v>666</v>
      </c>
      <c r="B53" s="5" t="n">
        <v>3307</v>
      </c>
      <c r="C53" s="5" t="n">
        <v>104</v>
      </c>
    </row>
    <row r="54" spans="1:7">
      <c r="A54" s="4" t="s">
        <v>660</v>
      </c>
      <c r="B54" s="5" t="n">
        <v>-29</v>
      </c>
      <c r="C54" s="5" t="n">
        <v>24</v>
      </c>
    </row>
    <row r="55" spans="1:7">
      <c r="A55" s="4" t="s">
        <v>88</v>
      </c>
      <c r="B55" s="5" t="n">
        <v>56</v>
      </c>
    </row>
    <row r="56" spans="1:7">
      <c r="A56" s="4" t="s">
        <v>662</v>
      </c>
      <c r="C56" s="5" t="n">
        <v>-394</v>
      </c>
    </row>
    <row r="57" spans="1:7">
      <c r="A57" s="4" t="s">
        <v>649</v>
      </c>
      <c r="B57" s="5" t="n">
        <v>182</v>
      </c>
      <c r="C57" s="5" t="n">
        <v>-155</v>
      </c>
    </row>
    <row r="58" spans="1:7">
      <c r="A58" s="4" t="s">
        <v>663</v>
      </c>
      <c r="B58" s="5" t="n">
        <v>9357</v>
      </c>
      <c r="C58" s="5" t="n">
        <v>5742</v>
      </c>
    </row>
    <row r="59" spans="1:7">
      <c r="A59" s="4" t="s">
        <v>668</v>
      </c>
    </row>
    <row r="60" spans="1:7">
      <c r="A60" s="3" t="s">
        <v>415</v>
      </c>
    </row>
    <row r="61" spans="1:7">
      <c r="A61" s="4" t="s">
        <v>654</v>
      </c>
      <c r="B61" s="5" t="n">
        <v>2298</v>
      </c>
      <c r="C61" s="5" t="n">
        <v>2161</v>
      </c>
    </row>
    <row r="62" spans="1:7">
      <c r="A62" s="4" t="s">
        <v>655</v>
      </c>
      <c r="D62" s="5" t="n">
        <v>5435</v>
      </c>
      <c r="E62" s="5" t="n">
        <v>4561</v>
      </c>
      <c r="G62" s="5" t="n">
        <v>4269</v>
      </c>
    </row>
    <row r="63" spans="1:7">
      <c r="A63" s="4" t="s">
        <v>656</v>
      </c>
      <c r="D63" s="5" t="n">
        <v>-2869</v>
      </c>
      <c r="E63" s="5" t="n">
        <v>-2263</v>
      </c>
      <c r="G63" s="5" t="n">
        <v>2108</v>
      </c>
    </row>
    <row r="64" spans="1:7">
      <c r="A64" s="4" t="s">
        <v>657</v>
      </c>
      <c r="B64" s="5" t="n">
        <v>2298</v>
      </c>
      <c r="C64" s="5" t="n">
        <v>2161</v>
      </c>
      <c r="D64" s="5" t="n">
        <v>2566</v>
      </c>
      <c r="E64" s="5" t="n">
        <v>2298</v>
      </c>
      <c r="G64" s="5" t="n">
        <v>2161</v>
      </c>
    </row>
    <row r="65" spans="1:7">
      <c r="A65" s="4" t="s">
        <v>658</v>
      </c>
      <c r="B65" s="5" t="n">
        <v>761</v>
      </c>
      <c r="C65" s="5" t="n">
        <v>742</v>
      </c>
    </row>
    <row r="66" spans="1:7">
      <c r="A66" s="4" t="s">
        <v>79</v>
      </c>
      <c r="B66" s="5" t="n">
        <v>-543</v>
      </c>
      <c r="C66" s="5" t="n">
        <v>-566</v>
      </c>
    </row>
    <row r="67" spans="1:7">
      <c r="A67" s="4" t="s">
        <v>649</v>
      </c>
      <c r="B67" s="5" t="n">
        <v>50</v>
      </c>
      <c r="C67" s="5" t="n">
        <v>-39</v>
      </c>
    </row>
    <row r="68" spans="1:7">
      <c r="A68" s="4" t="s">
        <v>663</v>
      </c>
      <c r="B68" s="5" t="n">
        <v>2566</v>
      </c>
      <c r="C68" s="5" t="n">
        <v>2298</v>
      </c>
    </row>
    <row r="69" spans="1:7">
      <c r="A69" s="4" t="s">
        <v>669</v>
      </c>
    </row>
    <row r="70" spans="1:7">
      <c r="A70" s="3" t="s">
        <v>415</v>
      </c>
    </row>
    <row r="71" spans="1:7">
      <c r="A71" s="4" t="s">
        <v>654</v>
      </c>
      <c r="B71" s="5" t="n">
        <v>5261</v>
      </c>
      <c r="C71" s="5" t="n">
        <v>3907</v>
      </c>
    </row>
    <row r="72" spans="1:7">
      <c r="A72" s="4" t="s">
        <v>655</v>
      </c>
      <c r="D72" s="5" t="n">
        <v>2345</v>
      </c>
      <c r="E72" s="5" t="n">
        <v>5261</v>
      </c>
      <c r="G72" s="5" t="n">
        <v>3907</v>
      </c>
    </row>
    <row r="73" spans="1:7">
      <c r="A73" s="4" t="s">
        <v>657</v>
      </c>
      <c r="B73" s="5" t="n">
        <v>5261</v>
      </c>
      <c r="C73" s="5" t="n">
        <v>3907</v>
      </c>
      <c r="D73" s="6" t="n">
        <v>2345</v>
      </c>
      <c r="E73" s="6" t="n">
        <v>5261</v>
      </c>
      <c r="G73" s="6" t="n">
        <v>3907</v>
      </c>
    </row>
    <row r="74" spans="1:7">
      <c r="A74" s="4" t="s">
        <v>658</v>
      </c>
      <c r="B74" s="5" t="n">
        <v>1135</v>
      </c>
      <c r="C74" s="5" t="n">
        <v>1284</v>
      </c>
    </row>
    <row r="75" spans="1:7">
      <c r="A75" s="4" t="s">
        <v>666</v>
      </c>
      <c r="B75" s="5" t="n">
        <v>-4357</v>
      </c>
      <c r="C75" s="5" t="n">
        <v>-96</v>
      </c>
    </row>
    <row r="76" spans="1:7">
      <c r="A76" s="4" t="s">
        <v>661</v>
      </c>
      <c r="B76" s="5" t="n">
        <v>185</v>
      </c>
      <c r="C76" s="5" t="n">
        <v>231</v>
      </c>
    </row>
    <row r="77" spans="1:7">
      <c r="A77" s="4" t="s">
        <v>649</v>
      </c>
      <c r="B77" s="5" t="n">
        <v>121</v>
      </c>
      <c r="C77" s="5" t="n">
        <v>-65</v>
      </c>
    </row>
    <row r="78" spans="1:7">
      <c r="A78" s="4" t="s">
        <v>663</v>
      </c>
      <c r="B78" s="6" t="n">
        <v>2345</v>
      </c>
      <c r="C78" s="6" t="n">
        <v>52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7</v>
      </c>
      <c r="C1" s="2" t="s">
        <v>28</v>
      </c>
    </row>
    <row r="2" spans="1:3">
      <c r="A2" s="4" t="s">
        <v>671</v>
      </c>
    </row>
    <row r="3" spans="1:3">
      <c r="A3" s="3" t="s">
        <v>672</v>
      </c>
    </row>
    <row r="4" spans="1:3">
      <c r="A4" s="4" t="s">
        <v>673</v>
      </c>
      <c r="B4" s="6" t="n">
        <v>613</v>
      </c>
      <c r="C4" s="6" t="n">
        <v>406</v>
      </c>
    </row>
    <row r="5" spans="1:3">
      <c r="A5" s="4" t="s">
        <v>667</v>
      </c>
    </row>
    <row r="6" spans="1:3">
      <c r="A6" s="3" t="s">
        <v>672</v>
      </c>
    </row>
    <row r="7" spans="1:3">
      <c r="A7" s="4" t="s">
        <v>673</v>
      </c>
      <c r="B7" s="6" t="n">
        <v>504</v>
      </c>
      <c r="C7" s="6" t="n">
        <v>1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7</v>
      </c>
      <c r="C2" s="2" t="s">
        <v>28</v>
      </c>
    </row>
    <row r="3" spans="1:3">
      <c r="A3" s="3" t="s">
        <v>675</v>
      </c>
    </row>
    <row r="4" spans="1:3">
      <c r="A4" s="4" t="s">
        <v>676</v>
      </c>
      <c r="B4" s="4" t="s">
        <v>552</v>
      </c>
      <c r="C4" s="4" t="s">
        <v>6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7</v>
      </c>
    </row>
    <row r="3" spans="1:2">
      <c r="A3" s="3" t="s">
        <v>166</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7</v>
      </c>
      <c r="C2" s="2" t="s">
        <v>28</v>
      </c>
    </row>
    <row r="3" spans="1:3">
      <c r="A3" s="3" t="s">
        <v>679</v>
      </c>
    </row>
    <row r="4" spans="1:3">
      <c r="A4" s="4" t="s">
        <v>644</v>
      </c>
      <c r="B4" s="6" t="n">
        <v>1087</v>
      </c>
      <c r="C4" s="6" t="n">
        <v>1114</v>
      </c>
    </row>
    <row r="5" spans="1:3">
      <c r="A5" s="4" t="s">
        <v>649</v>
      </c>
      <c r="B5" s="5" t="n">
        <v>34</v>
      </c>
      <c r="C5" s="5" t="n">
        <v>-27</v>
      </c>
    </row>
    <row r="6" spans="1:3">
      <c r="A6" s="4" t="s">
        <v>646</v>
      </c>
      <c r="B6" s="5" t="n">
        <v>1121</v>
      </c>
      <c r="C6" s="5" t="n">
        <v>1087</v>
      </c>
    </row>
    <row r="7" spans="1:3">
      <c r="A7" s="4" t="s">
        <v>553</v>
      </c>
    </row>
    <row r="8" spans="1:3">
      <c r="A8" s="3" t="s">
        <v>679</v>
      </c>
    </row>
    <row r="9" spans="1:3">
      <c r="A9" s="4" t="s">
        <v>644</v>
      </c>
      <c r="B9" s="5" t="n">
        <v>702</v>
      </c>
      <c r="C9" s="5" t="n">
        <v>702</v>
      </c>
    </row>
    <row r="10" spans="1:3">
      <c r="A10" s="4" t="s">
        <v>646</v>
      </c>
      <c r="B10" s="5" t="n">
        <v>702</v>
      </c>
      <c r="C10" s="5" t="n">
        <v>702</v>
      </c>
    </row>
    <row r="11" spans="1:3">
      <c r="A11" s="4" t="s">
        <v>556</v>
      </c>
    </row>
    <row r="12" spans="1:3">
      <c r="A12" s="3" t="s">
        <v>679</v>
      </c>
    </row>
    <row r="13" spans="1:3">
      <c r="A13" s="4" t="s">
        <v>644</v>
      </c>
      <c r="B13" s="5" t="n">
        <v>385</v>
      </c>
      <c r="C13" s="5" t="n">
        <v>412</v>
      </c>
    </row>
    <row r="14" spans="1:3">
      <c r="A14" s="4" t="s">
        <v>649</v>
      </c>
      <c r="B14" s="5" t="n">
        <v>34</v>
      </c>
      <c r="C14" s="5" t="n">
        <v>-27</v>
      </c>
    </row>
    <row r="15" spans="1:3">
      <c r="A15" s="4" t="s">
        <v>646</v>
      </c>
      <c r="B15" s="6" t="n">
        <v>419</v>
      </c>
      <c r="C15" s="6" t="n">
        <v>3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7</v>
      </c>
      <c r="C1" s="2" t="s">
        <v>28</v>
      </c>
      <c r="D1" s="2" t="s">
        <v>110</v>
      </c>
    </row>
    <row r="2" spans="1:4">
      <c r="A2" s="3" t="s">
        <v>681</v>
      </c>
    </row>
    <row r="3" spans="1:4">
      <c r="A3" s="4" t="s">
        <v>682</v>
      </c>
      <c r="B3" s="6" t="n">
        <v>1185</v>
      </c>
      <c r="C3" s="6" t="n">
        <v>1111</v>
      </c>
      <c r="D3" s="6" t="n">
        <v>943</v>
      </c>
    </row>
    <row r="4" spans="1:4">
      <c r="A4" s="4" t="s">
        <v>683</v>
      </c>
      <c r="B4" s="5" t="n">
        <v>201</v>
      </c>
      <c r="C4" s="5" t="n">
        <v>149</v>
      </c>
      <c r="D4" s="5" t="n">
        <v>142</v>
      </c>
    </row>
    <row r="5" spans="1:4">
      <c r="A5" s="4" t="s">
        <v>684</v>
      </c>
      <c r="B5" s="5" t="n">
        <v>361</v>
      </c>
      <c r="C5" s="5" t="n">
        <v>420</v>
      </c>
      <c r="D5" s="5" t="n">
        <v>252</v>
      </c>
    </row>
    <row r="6" spans="1:4">
      <c r="A6" s="4" t="s">
        <v>685</v>
      </c>
      <c r="B6" s="5" t="n">
        <v>102</v>
      </c>
      <c r="C6" s="5" t="n">
        <v>120</v>
      </c>
      <c r="D6" s="5" t="n">
        <v>148</v>
      </c>
    </row>
    <row r="7" spans="1:4">
      <c r="A7" s="4" t="s">
        <v>686</v>
      </c>
      <c r="B7" s="5" t="n">
        <v>211</v>
      </c>
      <c r="C7" s="5" t="n">
        <v>296</v>
      </c>
      <c r="D7" s="5" t="n">
        <v>246</v>
      </c>
    </row>
    <row r="8" spans="1:4">
      <c r="A8" s="4" t="s">
        <v>687</v>
      </c>
      <c r="B8" s="5" t="n">
        <v>67</v>
      </c>
      <c r="C8" s="5" t="n">
        <v>19</v>
      </c>
      <c r="D8" s="5" t="n">
        <v>18</v>
      </c>
    </row>
    <row r="9" spans="1:4">
      <c r="A9" s="4" t="s">
        <v>688</v>
      </c>
      <c r="B9" s="5" t="n">
        <v>155</v>
      </c>
      <c r="C9" s="5" t="n">
        <v>133</v>
      </c>
      <c r="D9" s="5" t="n">
        <v>71</v>
      </c>
    </row>
    <row r="10" spans="1:4">
      <c r="A10" s="4" t="s">
        <v>689</v>
      </c>
      <c r="B10" s="5" t="n">
        <v>45</v>
      </c>
      <c r="C10" s="5" t="n">
        <v>39</v>
      </c>
      <c r="D10" s="5" t="n">
        <v>43</v>
      </c>
    </row>
    <row r="11" spans="1:4">
      <c r="A11" s="4" t="s">
        <v>88</v>
      </c>
      <c r="B11" s="5" t="n">
        <v>6</v>
      </c>
      <c r="C11" s="5" t="n">
        <v>3</v>
      </c>
      <c r="D11" s="5" t="n">
        <v>7</v>
      </c>
    </row>
    <row r="12" spans="1:4">
      <c r="A12" s="4" t="s">
        <v>690</v>
      </c>
      <c r="B12" s="6" t="n">
        <v>2333</v>
      </c>
      <c r="C12" s="6" t="n">
        <v>2290</v>
      </c>
      <c r="D12" s="6" t="n">
        <v>18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1</v>
      </c>
      <c r="B1" s="2" t="s">
        <v>398</v>
      </c>
      <c r="C1" s="2" t="s">
        <v>431</v>
      </c>
      <c r="D1" s="2" t="s">
        <v>432</v>
      </c>
      <c r="E1" s="2" t="s">
        <v>692</v>
      </c>
      <c r="F1" s="2" t="s">
        <v>693</v>
      </c>
    </row>
    <row r="2" spans="1:6">
      <c r="A2" s="3" t="s">
        <v>694</v>
      </c>
    </row>
    <row r="3" spans="1:6">
      <c r="A3" s="4" t="s">
        <v>695</v>
      </c>
      <c r="B3" s="6" t="n">
        <v>338</v>
      </c>
      <c r="D3" s="6" t="n">
        <v>313</v>
      </c>
    </row>
    <row r="4" spans="1:6">
      <c r="A4" s="4" t="s">
        <v>696</v>
      </c>
      <c r="B4" s="5" t="n">
        <v>5519</v>
      </c>
      <c r="D4" s="5" t="n">
        <v>6369</v>
      </c>
    </row>
    <row r="5" spans="1:6">
      <c r="A5" s="4" t="s">
        <v>697</v>
      </c>
      <c r="B5" s="5" t="n">
        <v>-32</v>
      </c>
      <c r="D5" s="5" t="n">
        <v>-55</v>
      </c>
    </row>
    <row r="6" spans="1:6">
      <c r="A6" s="4" t="s">
        <v>698</v>
      </c>
      <c r="B6" s="5" t="n">
        <v>5487</v>
      </c>
      <c r="D6" s="5" t="n">
        <v>6314</v>
      </c>
      <c r="F6" s="6" t="n">
        <v>8244</v>
      </c>
    </row>
    <row r="7" spans="1:6">
      <c r="A7" s="4" t="s">
        <v>699</v>
      </c>
    </row>
    <row r="8" spans="1:6">
      <c r="A8" s="3" t="s">
        <v>694</v>
      </c>
    </row>
    <row r="9" spans="1:6">
      <c r="A9" s="4" t="s">
        <v>696</v>
      </c>
      <c r="B9" s="5" t="n">
        <v>31</v>
      </c>
      <c r="D9" s="5" t="n">
        <v>28</v>
      </c>
    </row>
    <row r="10" spans="1:6">
      <c r="A10" s="4" t="s">
        <v>546</v>
      </c>
    </row>
    <row r="11" spans="1:6">
      <c r="A11" s="3" t="s">
        <v>694</v>
      </c>
    </row>
    <row r="12" spans="1:6">
      <c r="A12" s="4" t="s">
        <v>696</v>
      </c>
      <c r="D12" s="5" t="n">
        <v>16</v>
      </c>
    </row>
    <row r="13" spans="1:6">
      <c r="A13" s="4" t="s">
        <v>700</v>
      </c>
    </row>
    <row r="14" spans="1:6">
      <c r="A14" s="3" t="s">
        <v>694</v>
      </c>
    </row>
    <row r="15" spans="1:6">
      <c r="A15" s="4" t="s">
        <v>696</v>
      </c>
      <c r="B15" s="5" t="n">
        <v>5150</v>
      </c>
      <c r="D15" s="5" t="n">
        <v>6012</v>
      </c>
    </row>
    <row r="16" spans="1:6">
      <c r="A16" s="4" t="s">
        <v>701</v>
      </c>
    </row>
    <row r="17" spans="1:6">
      <c r="A17" s="3" t="s">
        <v>694</v>
      </c>
    </row>
    <row r="18" spans="1:6">
      <c r="A18" s="4" t="s">
        <v>696</v>
      </c>
      <c r="D18" s="5" t="n">
        <v>28</v>
      </c>
    </row>
    <row r="19" spans="1:6">
      <c r="A19" s="4" t="s">
        <v>702</v>
      </c>
    </row>
    <row r="20" spans="1:6">
      <c r="A20" s="3" t="s">
        <v>694</v>
      </c>
    </row>
    <row r="21" spans="1:6">
      <c r="A21" s="4" t="s">
        <v>696</v>
      </c>
      <c r="B21" s="5" t="n">
        <v>159</v>
      </c>
      <c r="D21" s="5" t="n">
        <v>274</v>
      </c>
    </row>
    <row r="22" spans="1:6">
      <c r="A22" s="4" t="s">
        <v>703</v>
      </c>
    </row>
    <row r="23" spans="1:6">
      <c r="A23" s="3" t="s">
        <v>694</v>
      </c>
    </row>
    <row r="24" spans="1:6">
      <c r="A24" s="4" t="s">
        <v>696</v>
      </c>
      <c r="B24" s="5" t="n">
        <v>275</v>
      </c>
      <c r="D24" s="5" t="n">
        <v>841</v>
      </c>
    </row>
    <row r="25" spans="1:6">
      <c r="A25" s="4" t="s">
        <v>704</v>
      </c>
    </row>
    <row r="26" spans="1:6">
      <c r="A26" s="3" t="s">
        <v>694</v>
      </c>
    </row>
    <row r="27" spans="1:6">
      <c r="A27" s="4" t="s">
        <v>696</v>
      </c>
      <c r="B27" s="5" t="n">
        <v>295</v>
      </c>
      <c r="D27" s="5" t="n">
        <v>804</v>
      </c>
    </row>
    <row r="28" spans="1:6">
      <c r="A28" s="4" t="s">
        <v>705</v>
      </c>
    </row>
    <row r="29" spans="1:6">
      <c r="A29" s="3" t="s">
        <v>694</v>
      </c>
    </row>
    <row r="30" spans="1:6">
      <c r="A30" s="4" t="s">
        <v>696</v>
      </c>
      <c r="B30" s="5" t="n">
        <v>819</v>
      </c>
      <c r="D30" s="5" t="n">
        <v>753</v>
      </c>
    </row>
    <row r="31" spans="1:6">
      <c r="A31" s="4" t="s">
        <v>706</v>
      </c>
    </row>
    <row r="32" spans="1:6">
      <c r="A32" s="3" t="s">
        <v>694</v>
      </c>
    </row>
    <row r="33" spans="1:6">
      <c r="A33" s="4" t="s">
        <v>696</v>
      </c>
      <c r="B33" s="5" t="n">
        <v>818</v>
      </c>
      <c r="D33" s="5" t="n">
        <v>751</v>
      </c>
    </row>
    <row r="34" spans="1:6">
      <c r="A34" s="4" t="s">
        <v>707</v>
      </c>
    </row>
    <row r="35" spans="1:6">
      <c r="A35" s="3" t="s">
        <v>694</v>
      </c>
    </row>
    <row r="36" spans="1:6">
      <c r="A36" s="4" t="s">
        <v>696</v>
      </c>
      <c r="B36" s="5" t="n">
        <v>666</v>
      </c>
      <c r="D36" s="5" t="n">
        <v>613</v>
      </c>
    </row>
    <row r="37" spans="1:6">
      <c r="A37" s="4" t="s">
        <v>708</v>
      </c>
    </row>
    <row r="38" spans="1:6">
      <c r="A38" s="3" t="s">
        <v>694</v>
      </c>
    </row>
    <row r="39" spans="1:6">
      <c r="A39" s="4" t="s">
        <v>696</v>
      </c>
      <c r="B39" s="5" t="n">
        <v>1072</v>
      </c>
      <c r="D39" s="5" t="n">
        <v>986</v>
      </c>
    </row>
    <row r="40" spans="1:6">
      <c r="A40" s="4" t="s">
        <v>709</v>
      </c>
    </row>
    <row r="41" spans="1:6">
      <c r="A41" s="3" t="s">
        <v>694</v>
      </c>
    </row>
    <row r="42" spans="1:6">
      <c r="A42" s="4" t="s">
        <v>696</v>
      </c>
      <c r="B42" s="5" t="n">
        <v>537</v>
      </c>
      <c r="D42" s="5" t="n">
        <v>494</v>
      </c>
    </row>
    <row r="43" spans="1:6">
      <c r="A43" s="4" t="s">
        <v>710</v>
      </c>
    </row>
    <row r="44" spans="1:6">
      <c r="A44" s="3" t="s">
        <v>694</v>
      </c>
    </row>
    <row r="45" spans="1:6">
      <c r="A45" s="4" t="s">
        <v>696</v>
      </c>
      <c r="B45" s="5" t="n">
        <v>509</v>
      </c>
      <c r="D45" s="5" t="n">
        <v>468</v>
      </c>
    </row>
    <row r="46" spans="1:6">
      <c r="A46" s="4" t="s">
        <v>711</v>
      </c>
    </row>
    <row r="47" spans="1:6">
      <c r="A47" s="3" t="s">
        <v>694</v>
      </c>
    </row>
    <row r="48" spans="1:6">
      <c r="A48" s="4" t="s">
        <v>695</v>
      </c>
      <c r="C48" s="6" t="n">
        <v>248</v>
      </c>
      <c r="E48" s="6" t="n">
        <v>250</v>
      </c>
    </row>
    <row r="49" spans="1:6">
      <c r="A49" s="4" t="s">
        <v>696</v>
      </c>
      <c r="C49" s="5" t="n">
        <v>4080</v>
      </c>
      <c r="E49" s="5" t="n">
        <v>5117</v>
      </c>
    </row>
    <row r="50" spans="1:6">
      <c r="A50" s="4" t="s">
        <v>697</v>
      </c>
      <c r="C50" s="5" t="n">
        <v>-24</v>
      </c>
      <c r="E50" s="5" t="n">
        <v>-45</v>
      </c>
    </row>
    <row r="51" spans="1:6">
      <c r="A51" s="4" t="s">
        <v>698</v>
      </c>
      <c r="C51" s="5" t="n">
        <v>4056</v>
      </c>
      <c r="E51" s="5" t="n">
        <v>5072</v>
      </c>
    </row>
    <row r="52" spans="1:6">
      <c r="A52" s="4" t="s">
        <v>712</v>
      </c>
    </row>
    <row r="53" spans="1:6">
      <c r="A53" s="3" t="s">
        <v>694</v>
      </c>
    </row>
    <row r="54" spans="1:6">
      <c r="A54" s="4" t="s">
        <v>696</v>
      </c>
      <c r="C54" s="5" t="n">
        <v>23</v>
      </c>
      <c r="E54" s="5" t="n">
        <v>23</v>
      </c>
    </row>
    <row r="55" spans="1:6">
      <c r="A55" s="4" t="s">
        <v>713</v>
      </c>
    </row>
    <row r="56" spans="1:6">
      <c r="A56" s="3" t="s">
        <v>694</v>
      </c>
    </row>
    <row r="57" spans="1:6">
      <c r="A57" s="4" t="s">
        <v>696</v>
      </c>
      <c r="E57" s="5" t="n">
        <v>13</v>
      </c>
    </row>
    <row r="58" spans="1:6">
      <c r="A58" s="4" t="s">
        <v>714</v>
      </c>
    </row>
    <row r="59" spans="1:6">
      <c r="A59" s="3" t="s">
        <v>694</v>
      </c>
    </row>
    <row r="60" spans="1:6">
      <c r="A60" s="4" t="s">
        <v>696</v>
      </c>
      <c r="C60" s="5" t="n">
        <v>3809</v>
      </c>
      <c r="E60" s="5" t="n">
        <v>4831</v>
      </c>
    </row>
    <row r="61" spans="1:6">
      <c r="A61" s="4" t="s">
        <v>715</v>
      </c>
    </row>
    <row r="62" spans="1:6">
      <c r="A62" s="3" t="s">
        <v>694</v>
      </c>
    </row>
    <row r="63" spans="1:6">
      <c r="A63" s="4" t="s">
        <v>696</v>
      </c>
      <c r="E63" s="5" t="n">
        <v>22</v>
      </c>
    </row>
    <row r="64" spans="1:6">
      <c r="A64" s="4" t="s">
        <v>716</v>
      </c>
    </row>
    <row r="65" spans="1:6">
      <c r="A65" s="3" t="s">
        <v>694</v>
      </c>
    </row>
    <row r="66" spans="1:6">
      <c r="A66" s="4" t="s">
        <v>696</v>
      </c>
      <c r="C66" s="5" t="n">
        <v>117</v>
      </c>
      <c r="E66" s="5" t="n">
        <v>220</v>
      </c>
    </row>
    <row r="67" spans="1:6">
      <c r="A67" s="4" t="s">
        <v>717</v>
      </c>
    </row>
    <row r="68" spans="1:6">
      <c r="A68" s="3" t="s">
        <v>694</v>
      </c>
    </row>
    <row r="69" spans="1:6">
      <c r="A69" s="4" t="s">
        <v>696</v>
      </c>
      <c r="C69" s="5" t="n">
        <v>202</v>
      </c>
      <c r="E69" s="5" t="n">
        <v>672</v>
      </c>
    </row>
    <row r="70" spans="1:6">
      <c r="A70" s="4" t="s">
        <v>718</v>
      </c>
    </row>
    <row r="71" spans="1:6">
      <c r="A71" s="3" t="s">
        <v>694</v>
      </c>
    </row>
    <row r="72" spans="1:6">
      <c r="A72" s="4" t="s">
        <v>696</v>
      </c>
      <c r="C72" s="5" t="n">
        <v>220</v>
      </c>
      <c r="E72" s="5" t="n">
        <v>646</v>
      </c>
    </row>
    <row r="73" spans="1:6">
      <c r="A73" s="4" t="s">
        <v>719</v>
      </c>
    </row>
    <row r="74" spans="1:6">
      <c r="A74" s="3" t="s">
        <v>694</v>
      </c>
    </row>
    <row r="75" spans="1:6">
      <c r="A75" s="4" t="s">
        <v>696</v>
      </c>
      <c r="C75" s="5" t="n">
        <v>600</v>
      </c>
      <c r="E75" s="5" t="n">
        <v>600</v>
      </c>
    </row>
    <row r="76" spans="1:6">
      <c r="A76" s="4" t="s">
        <v>720</v>
      </c>
    </row>
    <row r="77" spans="1:6">
      <c r="A77" s="3" t="s">
        <v>694</v>
      </c>
    </row>
    <row r="78" spans="1:6">
      <c r="A78" s="4" t="s">
        <v>696</v>
      </c>
      <c r="C78" s="5" t="n">
        <v>609</v>
      </c>
      <c r="E78" s="5" t="n">
        <v>609</v>
      </c>
    </row>
    <row r="79" spans="1:6">
      <c r="A79" s="4" t="s">
        <v>721</v>
      </c>
    </row>
    <row r="80" spans="1:6">
      <c r="A80" s="3" t="s">
        <v>694</v>
      </c>
    </row>
    <row r="81" spans="1:6">
      <c r="A81" s="4" t="s">
        <v>696</v>
      </c>
      <c r="C81" s="5" t="n">
        <v>490</v>
      </c>
      <c r="E81" s="5" t="n">
        <v>491</v>
      </c>
    </row>
    <row r="82" spans="1:6">
      <c r="A82" s="4" t="s">
        <v>722</v>
      </c>
    </row>
    <row r="83" spans="1:6">
      <c r="A83" s="3" t="s">
        <v>694</v>
      </c>
    </row>
    <row r="84" spans="1:6">
      <c r="A84" s="4" t="s">
        <v>696</v>
      </c>
      <c r="C84" s="5" t="n">
        <v>795</v>
      </c>
      <c r="E84" s="5" t="n">
        <v>795</v>
      </c>
    </row>
    <row r="85" spans="1:6">
      <c r="A85" s="4" t="s">
        <v>723</v>
      </c>
    </row>
    <row r="86" spans="1:6">
      <c r="A86" s="3" t="s">
        <v>694</v>
      </c>
    </row>
    <row r="87" spans="1:6">
      <c r="A87" s="4" t="s">
        <v>696</v>
      </c>
      <c r="C87" s="5" t="n">
        <v>399</v>
      </c>
      <c r="E87" s="5" t="n">
        <v>399</v>
      </c>
    </row>
    <row r="88" spans="1:6">
      <c r="A88" s="4" t="s">
        <v>724</v>
      </c>
    </row>
    <row r="89" spans="1:6">
      <c r="A89" s="3" t="s">
        <v>694</v>
      </c>
    </row>
    <row r="90" spans="1:6">
      <c r="A90" s="4" t="s">
        <v>696</v>
      </c>
      <c r="C90" s="6" t="n">
        <v>377</v>
      </c>
      <c r="E90" s="6" t="n">
        <v>377</v>
      </c>
    </row>
    <row r="91" spans="1:6">
      <c r="A91" s="4" t="s">
        <v>725</v>
      </c>
    </row>
    <row r="92" spans="1:6">
      <c r="A92" s="3" t="s">
        <v>694</v>
      </c>
    </row>
    <row r="93" spans="1:6">
      <c r="A93" s="4" t="s">
        <v>695</v>
      </c>
      <c r="B93" s="5" t="n">
        <v>338</v>
      </c>
      <c r="D93" s="5" t="n">
        <v>313</v>
      </c>
    </row>
    <row r="94" spans="1:6">
      <c r="A94" s="4" t="s">
        <v>696</v>
      </c>
      <c r="B94" s="5" t="n">
        <v>5340</v>
      </c>
      <c r="D94" s="5" t="n">
        <v>6903</v>
      </c>
    </row>
    <row r="95" spans="1:6">
      <c r="A95" s="4" t="s">
        <v>697</v>
      </c>
      <c r="B95" s="5" t="n">
        <v>-32</v>
      </c>
      <c r="D95" s="5" t="n">
        <v>-55</v>
      </c>
    </row>
    <row r="96" spans="1:6">
      <c r="A96" s="4" t="s">
        <v>698</v>
      </c>
      <c r="B96" s="5" t="n">
        <v>5308</v>
      </c>
      <c r="D96" s="5" t="n">
        <v>6848</v>
      </c>
    </row>
    <row r="97" spans="1:6">
      <c r="A97" s="4" t="s">
        <v>726</v>
      </c>
    </row>
    <row r="98" spans="1:6">
      <c r="A98" s="3" t="s">
        <v>694</v>
      </c>
    </row>
    <row r="99" spans="1:6">
      <c r="A99" s="4" t="s">
        <v>696</v>
      </c>
      <c r="B99" s="5" t="n">
        <v>31</v>
      </c>
      <c r="D99" s="5" t="n">
        <v>28</v>
      </c>
    </row>
    <row r="100" spans="1:6">
      <c r="A100" s="4" t="s">
        <v>727</v>
      </c>
    </row>
    <row r="101" spans="1:6">
      <c r="A101" s="3" t="s">
        <v>694</v>
      </c>
    </row>
    <row r="102" spans="1:6">
      <c r="A102" s="4" t="s">
        <v>696</v>
      </c>
      <c r="D102" s="5" t="n">
        <v>16</v>
      </c>
    </row>
    <row r="103" spans="1:6">
      <c r="A103" s="4" t="s">
        <v>728</v>
      </c>
    </row>
    <row r="104" spans="1:6">
      <c r="A104" s="3" t="s">
        <v>694</v>
      </c>
    </row>
    <row r="105" spans="1:6">
      <c r="A105" s="4" t="s">
        <v>696</v>
      </c>
      <c r="B105" s="5" t="n">
        <v>4971</v>
      </c>
      <c r="D105" s="5" t="n">
        <v>6546</v>
      </c>
    </row>
    <row r="106" spans="1:6">
      <c r="A106" s="4" t="s">
        <v>729</v>
      </c>
    </row>
    <row r="107" spans="1:6">
      <c r="A107" s="3" t="s">
        <v>694</v>
      </c>
    </row>
    <row r="108" spans="1:6">
      <c r="A108" s="4" t="s">
        <v>696</v>
      </c>
      <c r="D108" s="5" t="n">
        <v>28</v>
      </c>
    </row>
    <row r="109" spans="1:6">
      <c r="A109" s="4" t="s">
        <v>730</v>
      </c>
    </row>
    <row r="110" spans="1:6">
      <c r="A110" s="3" t="s">
        <v>694</v>
      </c>
    </row>
    <row r="111" spans="1:6">
      <c r="A111" s="4" t="s">
        <v>696</v>
      </c>
      <c r="B111" s="5" t="n">
        <v>159</v>
      </c>
      <c r="D111" s="5" t="n">
        <v>285</v>
      </c>
    </row>
    <row r="112" spans="1:6">
      <c r="A112" s="4" t="s">
        <v>731</v>
      </c>
    </row>
    <row r="113" spans="1:6">
      <c r="A113" s="3" t="s">
        <v>694</v>
      </c>
    </row>
    <row r="114" spans="1:6">
      <c r="A114" s="4" t="s">
        <v>696</v>
      </c>
      <c r="B114" s="5" t="n">
        <v>275</v>
      </c>
      <c r="D114" s="5" t="n">
        <v>884</v>
      </c>
    </row>
    <row r="115" spans="1:6">
      <c r="A115" s="4" t="s">
        <v>732</v>
      </c>
    </row>
    <row r="116" spans="1:6">
      <c r="A116" s="3" t="s">
        <v>694</v>
      </c>
    </row>
    <row r="117" spans="1:6">
      <c r="A117" s="4" t="s">
        <v>696</v>
      </c>
      <c r="B117" s="5" t="n">
        <v>286</v>
      </c>
      <c r="D117" s="5" t="n">
        <v>818</v>
      </c>
    </row>
    <row r="118" spans="1:6">
      <c r="A118" s="4" t="s">
        <v>733</v>
      </c>
    </row>
    <row r="119" spans="1:6">
      <c r="A119" s="3" t="s">
        <v>694</v>
      </c>
    </row>
    <row r="120" spans="1:6">
      <c r="A120" s="4" t="s">
        <v>696</v>
      </c>
      <c r="B120" s="5" t="n">
        <v>883</v>
      </c>
      <c r="D120" s="5" t="n">
        <v>853</v>
      </c>
    </row>
    <row r="121" spans="1:6">
      <c r="A121" s="4" t="s">
        <v>734</v>
      </c>
    </row>
    <row r="122" spans="1:6">
      <c r="A122" s="3" t="s">
        <v>694</v>
      </c>
    </row>
    <row r="123" spans="1:6">
      <c r="A123" s="4" t="s">
        <v>696</v>
      </c>
      <c r="B123" s="5" t="n">
        <v>802</v>
      </c>
      <c r="D123" s="5" t="n">
        <v>865</v>
      </c>
    </row>
    <row r="124" spans="1:6">
      <c r="A124" s="4" t="s">
        <v>735</v>
      </c>
    </row>
    <row r="125" spans="1:6">
      <c r="A125" s="3" t="s">
        <v>694</v>
      </c>
    </row>
    <row r="126" spans="1:6">
      <c r="A126" s="4" t="s">
        <v>696</v>
      </c>
      <c r="B126" s="5" t="n">
        <v>621</v>
      </c>
      <c r="D126" s="5" t="n">
        <v>686</v>
      </c>
    </row>
    <row r="127" spans="1:6">
      <c r="A127" s="4" t="s">
        <v>736</v>
      </c>
    </row>
    <row r="128" spans="1:6">
      <c r="A128" s="3" t="s">
        <v>694</v>
      </c>
    </row>
    <row r="129" spans="1:6">
      <c r="A129" s="4" t="s">
        <v>696</v>
      </c>
      <c r="B129" s="5" t="n">
        <v>1031</v>
      </c>
      <c r="D129" s="5" t="n">
        <v>1144</v>
      </c>
    </row>
    <row r="130" spans="1:6">
      <c r="A130" s="4" t="s">
        <v>737</v>
      </c>
    </row>
    <row r="131" spans="1:6">
      <c r="A131" s="3" t="s">
        <v>694</v>
      </c>
    </row>
    <row r="132" spans="1:6">
      <c r="A132" s="4" t="s">
        <v>696</v>
      </c>
      <c r="B132" s="5" t="n">
        <v>465</v>
      </c>
      <c r="D132" s="5" t="n">
        <v>502</v>
      </c>
    </row>
    <row r="133" spans="1:6">
      <c r="A133" s="4" t="s">
        <v>738</v>
      </c>
    </row>
    <row r="134" spans="1:6">
      <c r="A134" s="3" t="s">
        <v>694</v>
      </c>
    </row>
    <row r="135" spans="1:6">
      <c r="A135" s="4" t="s">
        <v>696</v>
      </c>
      <c r="B135" s="6" t="n">
        <v>449</v>
      </c>
      <c r="D135" s="6" t="n">
        <v>4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9</v>
      </c>
      <c r="B1" s="2" t="s">
        <v>1</v>
      </c>
    </row>
    <row r="2" spans="1:3">
      <c r="B2" s="2" t="s">
        <v>27</v>
      </c>
      <c r="C2" s="2" t="s">
        <v>28</v>
      </c>
    </row>
    <row r="3" spans="1:3">
      <c r="A3" s="4" t="s">
        <v>740</v>
      </c>
    </row>
    <row r="4" spans="1:3">
      <c r="A4" s="3" t="s">
        <v>694</v>
      </c>
    </row>
    <row r="5" spans="1:3">
      <c r="A5" s="4" t="s">
        <v>741</v>
      </c>
      <c r="B5" s="4" t="s">
        <v>742</v>
      </c>
      <c r="C5" s="4" t="s">
        <v>742</v>
      </c>
    </row>
    <row r="6" spans="1:3">
      <c r="A6" s="4" t="s">
        <v>743</v>
      </c>
      <c r="B6" s="10" t="n">
        <v>2018</v>
      </c>
      <c r="C6" s="10" t="n">
        <v>2018</v>
      </c>
    </row>
    <row r="7" spans="1:3">
      <c r="A7" s="4" t="s">
        <v>744</v>
      </c>
    </row>
    <row r="8" spans="1:3">
      <c r="A8" s="3" t="s">
        <v>694</v>
      </c>
    </row>
    <row r="9" spans="1:3">
      <c r="A9" s="4" t="s">
        <v>741</v>
      </c>
      <c r="B9" s="4" t="s">
        <v>745</v>
      </c>
      <c r="C9" s="4" t="s">
        <v>745</v>
      </c>
    </row>
    <row r="10" spans="1:3">
      <c r="A10" s="4" t="s">
        <v>746</v>
      </c>
    </row>
    <row r="11" spans="1:3">
      <c r="A11" s="3" t="s">
        <v>694</v>
      </c>
    </row>
    <row r="12" spans="1:3">
      <c r="A12" s="4" t="s">
        <v>741</v>
      </c>
      <c r="B12" s="4" t="s">
        <v>745</v>
      </c>
      <c r="C12" s="4" t="s">
        <v>745</v>
      </c>
    </row>
    <row r="13" spans="1:3">
      <c r="A13" s="4" t="s">
        <v>743</v>
      </c>
      <c r="B13" s="11" t="n">
        <v>2021</v>
      </c>
      <c r="C13" s="11" t="n">
        <v>2021</v>
      </c>
    </row>
    <row r="14" spans="1:3">
      <c r="A14" s="4" t="s">
        <v>747</v>
      </c>
    </row>
    <row r="15" spans="1:3">
      <c r="A15" s="3" t="s">
        <v>694</v>
      </c>
    </row>
    <row r="16" spans="1:3">
      <c r="A16" s="4" t="s">
        <v>741</v>
      </c>
      <c r="B16" s="4" t="s">
        <v>748</v>
      </c>
      <c r="C16" s="4" t="s">
        <v>748</v>
      </c>
    </row>
    <row r="17" spans="1:3">
      <c r="A17" s="4" t="s">
        <v>749</v>
      </c>
    </row>
    <row r="18" spans="1:3">
      <c r="A18" s="3" t="s">
        <v>694</v>
      </c>
    </row>
    <row r="19" spans="1:3">
      <c r="A19" s="4" t="s">
        <v>741</v>
      </c>
      <c r="B19" s="4" t="s">
        <v>748</v>
      </c>
      <c r="C19" s="4" t="s">
        <v>748</v>
      </c>
    </row>
    <row r="20" spans="1:3">
      <c r="A20" s="4" t="s">
        <v>743</v>
      </c>
      <c r="B20" s="11" t="n">
        <v>2022</v>
      </c>
      <c r="C20" s="11" t="n">
        <v>2022</v>
      </c>
    </row>
    <row r="21" spans="1:3">
      <c r="A21" s="4" t="s">
        <v>750</v>
      </c>
    </row>
    <row r="22" spans="1:3">
      <c r="A22" s="3" t="s">
        <v>694</v>
      </c>
    </row>
    <row r="23" spans="1:3">
      <c r="A23" s="4" t="s">
        <v>741</v>
      </c>
      <c r="B23" s="4" t="s">
        <v>751</v>
      </c>
      <c r="C23" s="4" t="s">
        <v>751</v>
      </c>
    </row>
    <row r="24" spans="1:3">
      <c r="A24" s="4" t="s">
        <v>752</v>
      </c>
    </row>
    <row r="25" spans="1:3">
      <c r="A25" s="3" t="s">
        <v>694</v>
      </c>
    </row>
    <row r="26" spans="1:3">
      <c r="A26" s="4" t="s">
        <v>741</v>
      </c>
      <c r="B26" s="4" t="s">
        <v>751</v>
      </c>
      <c r="C26" s="4" t="s">
        <v>751</v>
      </c>
    </row>
    <row r="27" spans="1:3">
      <c r="A27" s="4" t="s">
        <v>743</v>
      </c>
      <c r="B27" s="10" t="n">
        <v>2023</v>
      </c>
      <c r="C27" s="10" t="n">
        <v>2023</v>
      </c>
    </row>
    <row r="28" spans="1:3">
      <c r="A28" s="4" t="s">
        <v>753</v>
      </c>
    </row>
    <row r="29" spans="1:3">
      <c r="A29" s="3" t="s">
        <v>694</v>
      </c>
    </row>
    <row r="30" spans="1:3">
      <c r="A30" s="4" t="s">
        <v>741</v>
      </c>
      <c r="B30" s="4" t="s">
        <v>754</v>
      </c>
      <c r="C30" s="4" t="s">
        <v>754</v>
      </c>
    </row>
    <row r="31" spans="1:3">
      <c r="A31" s="4" t="s">
        <v>743</v>
      </c>
      <c r="B31" s="12" t="n">
        <v>2024</v>
      </c>
      <c r="C31" s="12" t="n">
        <v>2024</v>
      </c>
    </row>
    <row r="32" spans="1:3">
      <c r="A32" s="4" t="s">
        <v>755</v>
      </c>
    </row>
    <row r="33" spans="1:3">
      <c r="A33" s="3" t="s">
        <v>694</v>
      </c>
    </row>
    <row r="34" spans="1:3">
      <c r="A34" s="4" t="s">
        <v>741</v>
      </c>
      <c r="B34" s="4" t="s">
        <v>756</v>
      </c>
      <c r="C34" s="4" t="s">
        <v>756</v>
      </c>
    </row>
    <row r="35" spans="1:3">
      <c r="A35" s="4" t="s">
        <v>743</v>
      </c>
      <c r="B35" s="13" t="n">
        <v>2035</v>
      </c>
      <c r="C35" s="13" t="n">
        <v>2035</v>
      </c>
    </row>
    <row r="36" spans="1:3">
      <c r="A36" s="4" t="s">
        <v>757</v>
      </c>
    </row>
    <row r="37" spans="1:3">
      <c r="A37" s="3" t="s">
        <v>694</v>
      </c>
    </row>
    <row r="38" spans="1:3">
      <c r="A38" s="4" t="s">
        <v>741</v>
      </c>
      <c r="B38" s="4" t="s">
        <v>551</v>
      </c>
      <c r="C38" s="4" t="s">
        <v>551</v>
      </c>
    </row>
    <row r="39" spans="1:3">
      <c r="A39" s="4" t="s">
        <v>743</v>
      </c>
      <c r="B39" s="14" t="n">
        <v>2040</v>
      </c>
      <c r="C39" s="14" t="n">
        <v>2040</v>
      </c>
    </row>
    <row r="40" spans="1:3">
      <c r="A40" s="4" t="s">
        <v>758</v>
      </c>
    </row>
    <row r="41" spans="1:3">
      <c r="A41" s="3" t="s">
        <v>694</v>
      </c>
    </row>
    <row r="42" spans="1:3">
      <c r="A42" s="4" t="s">
        <v>741</v>
      </c>
      <c r="B42" s="4" t="s">
        <v>759</v>
      </c>
      <c r="C42" s="4" t="s">
        <v>759</v>
      </c>
    </row>
    <row r="43" spans="1:3">
      <c r="A43" s="4" t="s">
        <v>743</v>
      </c>
      <c r="B43" s="15" t="n">
        <v>2041</v>
      </c>
      <c r="C43" s="15" t="n">
        <v>2041</v>
      </c>
    </row>
    <row r="44" spans="1:3">
      <c r="A44" s="4" t="s">
        <v>760</v>
      </c>
    </row>
    <row r="45" spans="1:3">
      <c r="A45" s="3" t="s">
        <v>694</v>
      </c>
    </row>
    <row r="46" spans="1:3">
      <c r="A46" s="4" t="s">
        <v>741</v>
      </c>
      <c r="B46" s="4" t="s">
        <v>761</v>
      </c>
      <c r="C46" s="4" t="s">
        <v>761</v>
      </c>
    </row>
    <row r="47" spans="1:3">
      <c r="A47" s="4" t="s">
        <v>743</v>
      </c>
      <c r="B47" s="16" t="n">
        <v>2042</v>
      </c>
      <c r="C47" s="16" t="n">
        <v>2042</v>
      </c>
    </row>
    <row r="48" spans="1:3">
      <c r="A48" s="4" t="s">
        <v>762</v>
      </c>
    </row>
    <row r="49" spans="1:3">
      <c r="A49" s="3" t="s">
        <v>694</v>
      </c>
    </row>
    <row r="50" spans="1:3">
      <c r="A50" s="4" t="s">
        <v>741</v>
      </c>
      <c r="B50" s="4" t="s">
        <v>763</v>
      </c>
      <c r="C50" s="4" t="s">
        <v>763</v>
      </c>
    </row>
    <row r="51" spans="1:3">
      <c r="A51" s="4" t="s">
        <v>743</v>
      </c>
      <c r="B51" s="10" t="n">
        <v>2043</v>
      </c>
      <c r="C51" s="10" t="n">
        <v>2043</v>
      </c>
    </row>
    <row r="52" spans="1:3">
      <c r="A52" s="4" t="s">
        <v>699</v>
      </c>
    </row>
    <row r="53" spans="1:3">
      <c r="A53" s="3" t="s">
        <v>694</v>
      </c>
    </row>
    <row r="54" spans="1:3">
      <c r="A54" s="4" t="s">
        <v>743</v>
      </c>
      <c r="B54" s="17" t="n">
        <v>2020</v>
      </c>
      <c r="C54" s="17" t="n">
        <v>20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64</v>
      </c>
      <c r="B1" s="2" t="s">
        <v>1</v>
      </c>
    </row>
    <row r="2" spans="1:5">
      <c r="B2" s="2" t="s">
        <v>398</v>
      </c>
      <c r="C2" s="2" t="s">
        <v>431</v>
      </c>
      <c r="D2" s="2" t="s">
        <v>432</v>
      </c>
      <c r="E2" s="2" t="s">
        <v>692</v>
      </c>
    </row>
    <row r="3" spans="1:5">
      <c r="A3" s="3" t="s">
        <v>694</v>
      </c>
    </row>
    <row r="4" spans="1:5">
      <c r="A4" s="4" t="s">
        <v>765</v>
      </c>
      <c r="B4" s="6" t="n">
        <v>26</v>
      </c>
      <c r="D4" s="6" t="n">
        <v>216</v>
      </c>
    </row>
    <row r="5" spans="1:5">
      <c r="A5" s="4" t="s">
        <v>766</v>
      </c>
    </row>
    <row r="6" spans="1:5">
      <c r="A6" s="3" t="s">
        <v>694</v>
      </c>
    </row>
    <row r="7" spans="1:5">
      <c r="A7" s="4" t="s">
        <v>767</v>
      </c>
      <c r="C7" s="6" t="n">
        <v>1000</v>
      </c>
      <c r="E7" s="6" t="n">
        <v>1260</v>
      </c>
    </row>
    <row r="8" spans="1:5">
      <c r="A8" s="4" t="s">
        <v>768</v>
      </c>
      <c r="C8" s="5" t="n">
        <v>1010</v>
      </c>
      <c r="E8" s="5" t="n">
        <v>1360</v>
      </c>
    </row>
    <row r="9" spans="1:5">
      <c r="A9" s="4" t="s">
        <v>765</v>
      </c>
      <c r="B9" s="6" t="n">
        <v>26</v>
      </c>
      <c r="D9" s="6" t="n">
        <v>216</v>
      </c>
    </row>
    <row r="10" spans="1:5">
      <c r="A10" s="4" t="s">
        <v>769</v>
      </c>
    </row>
    <row r="11" spans="1:5">
      <c r="A11" s="3" t="s">
        <v>694</v>
      </c>
    </row>
    <row r="12" spans="1:5">
      <c r="A12" s="4" t="s">
        <v>767</v>
      </c>
      <c r="E12" s="6" t="n">
        <v>278</v>
      </c>
    </row>
    <row r="13" spans="1:5">
      <c r="A13" s="4" t="s">
        <v>770</v>
      </c>
      <c r="D13" s="4" t="s">
        <v>771</v>
      </c>
      <c r="E13" s="4" t="s">
        <v>771</v>
      </c>
    </row>
    <row r="14" spans="1:5">
      <c r="A14" s="4" t="s">
        <v>744</v>
      </c>
    </row>
    <row r="15" spans="1:5">
      <c r="A15" s="3" t="s">
        <v>694</v>
      </c>
    </row>
    <row r="16" spans="1:5">
      <c r="A16" s="4" t="s">
        <v>767</v>
      </c>
      <c r="C16" s="6" t="n">
        <v>103</v>
      </c>
      <c r="E16" s="6" t="n">
        <v>280</v>
      </c>
    </row>
    <row r="17" spans="1:5">
      <c r="A17" s="4" t="s">
        <v>770</v>
      </c>
      <c r="B17" s="4" t="s">
        <v>745</v>
      </c>
      <c r="C17" s="4" t="s">
        <v>745</v>
      </c>
      <c r="D17" s="4" t="s">
        <v>745</v>
      </c>
      <c r="E17" s="4" t="s">
        <v>745</v>
      </c>
    </row>
    <row r="18" spans="1:5">
      <c r="A18" s="4" t="s">
        <v>772</v>
      </c>
    </row>
    <row r="19" spans="1:5">
      <c r="A19" s="3" t="s">
        <v>694</v>
      </c>
    </row>
    <row r="20" spans="1:5">
      <c r="A20" s="4" t="s">
        <v>767</v>
      </c>
      <c r="E20" s="6" t="n">
        <v>650</v>
      </c>
    </row>
    <row r="21" spans="1:5">
      <c r="A21" s="4" t="s">
        <v>770</v>
      </c>
      <c r="D21" s="4" t="s">
        <v>569</v>
      </c>
      <c r="E21" s="4" t="s">
        <v>569</v>
      </c>
    </row>
    <row r="22" spans="1:5">
      <c r="A22" s="4" t="s">
        <v>773</v>
      </c>
      <c r="D22" s="6" t="n">
        <v>75</v>
      </c>
    </row>
    <row r="23" spans="1:5">
      <c r="A23" s="4" t="s">
        <v>747</v>
      </c>
    </row>
    <row r="24" spans="1:5">
      <c r="A24" s="3" t="s">
        <v>694</v>
      </c>
    </row>
    <row r="25" spans="1:5">
      <c r="A25" s="4" t="s">
        <v>767</v>
      </c>
      <c r="C25" s="6" t="n">
        <v>471</v>
      </c>
      <c r="E25" s="6" t="n">
        <v>28</v>
      </c>
    </row>
    <row r="26" spans="1:5">
      <c r="A26" s="4" t="s">
        <v>770</v>
      </c>
      <c r="B26" s="4" t="s">
        <v>748</v>
      </c>
      <c r="C26" s="4" t="s">
        <v>748</v>
      </c>
      <c r="D26" s="4" t="s">
        <v>748</v>
      </c>
      <c r="E26" s="4" t="s">
        <v>748</v>
      </c>
    </row>
    <row r="27" spans="1:5">
      <c r="A27" s="4" t="s">
        <v>750</v>
      </c>
    </row>
    <row r="28" spans="1:5">
      <c r="A28" s="3" t="s">
        <v>694</v>
      </c>
    </row>
    <row r="29" spans="1:5">
      <c r="A29" s="4" t="s">
        <v>767</v>
      </c>
      <c r="C29" s="6" t="n">
        <v>426</v>
      </c>
      <c r="E29" s="6" t="n">
        <v>24</v>
      </c>
    </row>
    <row r="30" spans="1:5">
      <c r="A30" s="4" t="s">
        <v>770</v>
      </c>
      <c r="B30" s="4" t="s">
        <v>751</v>
      </c>
      <c r="C30" s="4" t="s">
        <v>751</v>
      </c>
      <c r="D30" s="4" t="s">
        <v>751</v>
      </c>
      <c r="E30" s="4" t="s">
        <v>75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74</v>
      </c>
      <c r="B1" s="2" t="s">
        <v>1</v>
      </c>
    </row>
    <row r="2" spans="1:3">
      <c r="B2" s="2" t="s">
        <v>27</v>
      </c>
      <c r="C2" s="2" t="s">
        <v>28</v>
      </c>
    </row>
    <row r="3" spans="1:3">
      <c r="A3" s="3" t="s">
        <v>694</v>
      </c>
    </row>
    <row r="4" spans="1:3">
      <c r="A4" s="4" t="s">
        <v>695</v>
      </c>
      <c r="B4" s="6" t="n">
        <v>338</v>
      </c>
      <c r="C4" s="6" t="n">
        <v>313</v>
      </c>
    </row>
    <row r="5" spans="1:3">
      <c r="A5" s="4" t="s">
        <v>405</v>
      </c>
    </row>
    <row r="6" spans="1:3">
      <c r="A6" s="3" t="s">
        <v>694</v>
      </c>
    </row>
    <row r="7" spans="1:3">
      <c r="A7" s="4" t="s">
        <v>695</v>
      </c>
      <c r="B7" s="6" t="n">
        <v>207</v>
      </c>
      <c r="C7" s="6" t="n">
        <v>229</v>
      </c>
    </row>
    <row r="8" spans="1:3">
      <c r="A8" s="4" t="s">
        <v>775</v>
      </c>
      <c r="B8" s="4" t="s">
        <v>776</v>
      </c>
      <c r="C8" s="4" t="s">
        <v>776</v>
      </c>
    </row>
    <row r="9" spans="1:3">
      <c r="A9" s="4" t="s">
        <v>777</v>
      </c>
      <c r="B9" s="4" t="s">
        <v>778</v>
      </c>
      <c r="C9" s="4" t="s">
        <v>778</v>
      </c>
    </row>
    <row r="10" spans="1:3">
      <c r="A10" s="4" t="s">
        <v>671</v>
      </c>
    </row>
    <row r="11" spans="1:3">
      <c r="A11" s="3" t="s">
        <v>694</v>
      </c>
    </row>
    <row r="12" spans="1:3">
      <c r="A12" s="4" t="s">
        <v>779</v>
      </c>
      <c r="B12" s="6" t="n">
        <v>613</v>
      </c>
      <c r="C12" s="6" t="n">
        <v>4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7</v>
      </c>
      <c r="C1" s="2" t="s">
        <v>28</v>
      </c>
    </row>
    <row r="2" spans="1:3">
      <c r="A2" s="3" t="s">
        <v>781</v>
      </c>
    </row>
    <row r="3" spans="1:3">
      <c r="A3" s="4" t="s">
        <v>782</v>
      </c>
      <c r="B3" s="6" t="n">
        <v>753</v>
      </c>
      <c r="C3" s="6" t="n">
        <v>739</v>
      </c>
    </row>
    <row r="4" spans="1:3">
      <c r="A4" s="4" t="s">
        <v>783</v>
      </c>
      <c r="B4" s="5" t="n">
        <v>-415</v>
      </c>
      <c r="C4" s="5" t="n">
        <v>-426</v>
      </c>
    </row>
    <row r="5" spans="1:3">
      <c r="A5" s="4" t="s">
        <v>784</v>
      </c>
      <c r="B5" s="5" t="n">
        <v>338</v>
      </c>
      <c r="C5" s="5" t="n">
        <v>313</v>
      </c>
    </row>
    <row r="6" spans="1:3">
      <c r="A6" s="4" t="s">
        <v>785</v>
      </c>
      <c r="B6" s="5" t="n">
        <v>-32</v>
      </c>
      <c r="C6" s="5" t="n">
        <v>-27</v>
      </c>
    </row>
    <row r="7" spans="1:3">
      <c r="A7" s="4" t="s">
        <v>786</v>
      </c>
      <c r="B7" s="5" t="n">
        <v>306</v>
      </c>
      <c r="C7" s="5" t="n">
        <v>286</v>
      </c>
    </row>
    <row r="8" spans="1:3">
      <c r="A8" s="4" t="s">
        <v>787</v>
      </c>
    </row>
    <row r="9" spans="1:3">
      <c r="A9" s="3" t="s">
        <v>781</v>
      </c>
    </row>
    <row r="10" spans="1:3">
      <c r="A10" s="4" t="s">
        <v>782</v>
      </c>
      <c r="B10" s="5" t="n">
        <v>50</v>
      </c>
      <c r="C10" s="5" t="n">
        <v>51</v>
      </c>
    </row>
    <row r="11" spans="1:3">
      <c r="A11" s="4" t="s">
        <v>784</v>
      </c>
      <c r="B11" s="5" t="n">
        <v>46</v>
      </c>
      <c r="C11" s="5" t="n">
        <v>48</v>
      </c>
    </row>
    <row r="12" spans="1:3">
      <c r="A12" s="4" t="s">
        <v>788</v>
      </c>
    </row>
    <row r="13" spans="1:3">
      <c r="A13" s="3" t="s">
        <v>781</v>
      </c>
    </row>
    <row r="14" spans="1:3">
      <c r="A14" s="4" t="s">
        <v>782</v>
      </c>
      <c r="B14" s="5" t="n">
        <v>147</v>
      </c>
      <c r="C14" s="5" t="n">
        <v>134</v>
      </c>
    </row>
    <row r="15" spans="1:3">
      <c r="A15" s="4" t="s">
        <v>784</v>
      </c>
      <c r="B15" s="5" t="n">
        <v>114</v>
      </c>
      <c r="C15" s="5" t="n">
        <v>106</v>
      </c>
    </row>
    <row r="16" spans="1:3">
      <c r="A16" s="4" t="s">
        <v>789</v>
      </c>
    </row>
    <row r="17" spans="1:3">
      <c r="A17" s="3" t="s">
        <v>781</v>
      </c>
    </row>
    <row r="18" spans="1:3">
      <c r="A18" s="4" t="s">
        <v>782</v>
      </c>
      <c r="B18" s="5" t="n">
        <v>556</v>
      </c>
      <c r="C18" s="5" t="n">
        <v>554</v>
      </c>
    </row>
    <row r="19" spans="1:3">
      <c r="A19" s="4" t="s">
        <v>784</v>
      </c>
      <c r="B19" s="6" t="n">
        <v>178</v>
      </c>
      <c r="C19" s="6" t="n">
        <v>1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90</v>
      </c>
      <c r="B1" s="2" t="s">
        <v>1</v>
      </c>
    </row>
    <row r="2" spans="1:2">
      <c r="B2" s="2" t="s">
        <v>27</v>
      </c>
    </row>
    <row r="3" spans="1:2">
      <c r="A3" s="3" t="s">
        <v>791</v>
      </c>
    </row>
    <row r="4" spans="1:2">
      <c r="A4" s="4" t="s">
        <v>792</v>
      </c>
      <c r="B4" s="4" t="s">
        <v>7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94</v>
      </c>
      <c r="B1" s="2" t="s">
        <v>795</v>
      </c>
      <c r="C1" s="2" t="s">
        <v>398</v>
      </c>
      <c r="D1" s="2" t="s">
        <v>431</v>
      </c>
      <c r="E1" s="2" t="s">
        <v>692</v>
      </c>
    </row>
    <row r="2" spans="1:5">
      <c r="A2" s="3" t="s">
        <v>694</v>
      </c>
    </row>
    <row r="3" spans="1:5">
      <c r="A3" s="4" t="s">
        <v>796</v>
      </c>
      <c r="B3" s="5" t="n">
        <v>2</v>
      </c>
    </row>
    <row r="4" spans="1:5">
      <c r="A4" s="4" t="s">
        <v>797</v>
      </c>
      <c r="C4" s="9" t="n">
        <v>0.13</v>
      </c>
      <c r="D4" s="9" t="n">
        <v>0.13</v>
      </c>
      <c r="E4" s="9" t="n">
        <v>0.21</v>
      </c>
    </row>
    <row r="5" spans="1:5">
      <c r="A5" s="4" t="s">
        <v>798</v>
      </c>
      <c r="D5" s="6" t="n">
        <v>822</v>
      </c>
    </row>
    <row r="6" spans="1:5">
      <c r="A6" s="4" t="s">
        <v>799</v>
      </c>
      <c r="C6" s="6" t="n">
        <v>350</v>
      </c>
    </row>
    <row r="7" spans="1:5">
      <c r="A7" s="4" t="s">
        <v>800</v>
      </c>
    </row>
    <row r="8" spans="1:5">
      <c r="A8" s="3" t="s">
        <v>694</v>
      </c>
    </row>
    <row r="9" spans="1:5">
      <c r="A9" s="4" t="s">
        <v>797</v>
      </c>
      <c r="C9" s="9" t="n">
        <v>0.55</v>
      </c>
      <c r="D9" s="9" t="n">
        <v>0.55</v>
      </c>
    </row>
    <row r="10" spans="1:5">
      <c r="A10" s="4" t="s">
        <v>801</v>
      </c>
    </row>
    <row r="11" spans="1:5">
      <c r="A11" s="3" t="s">
        <v>694</v>
      </c>
    </row>
    <row r="12" spans="1:5">
      <c r="A12" s="4" t="s">
        <v>802</v>
      </c>
      <c r="D12" s="6" t="n">
        <v>4000</v>
      </c>
      <c r="E12" s="6" t="n">
        <v>3000</v>
      </c>
    </row>
    <row r="13" spans="1:5">
      <c r="A13" s="4" t="s">
        <v>743</v>
      </c>
      <c r="C13" s="18" t="n">
        <v>2023</v>
      </c>
    </row>
    <row r="14" spans="1:5">
      <c r="A14" s="4" t="s">
        <v>803</v>
      </c>
    </row>
    <row r="15" spans="1:5">
      <c r="A15" s="3" t="s">
        <v>694</v>
      </c>
    </row>
    <row r="16" spans="1:5">
      <c r="A16" s="4" t="s">
        <v>802</v>
      </c>
      <c r="D16" s="5" t="n">
        <v>600</v>
      </c>
      <c r="E16" s="6" t="n">
        <v>1200</v>
      </c>
    </row>
    <row r="17" spans="1:5">
      <c r="A17" s="4" t="s">
        <v>743</v>
      </c>
      <c r="C17" s="18" t="n">
        <v>2021</v>
      </c>
    </row>
    <row r="18" spans="1:5">
      <c r="A18" s="4" t="s">
        <v>804</v>
      </c>
      <c r="D18" s="6" t="n">
        <v>573</v>
      </c>
    </row>
    <row r="19" spans="1:5">
      <c r="A19" s="4" t="s">
        <v>805</v>
      </c>
    </row>
    <row r="20" spans="1:5">
      <c r="A20" s="3" t="s">
        <v>694</v>
      </c>
    </row>
    <row r="21" spans="1:5">
      <c r="A21" s="4" t="s">
        <v>802</v>
      </c>
      <c r="C21" s="6" t="n">
        <v>2150</v>
      </c>
    </row>
    <row r="22" spans="1:5">
      <c r="A22" s="4" t="s">
        <v>804</v>
      </c>
      <c r="C22" s="5" t="n">
        <v>1820</v>
      </c>
    </row>
    <row r="23" spans="1:5">
      <c r="A23" s="4" t="s">
        <v>806</v>
      </c>
    </row>
    <row r="24" spans="1:5">
      <c r="A24" s="3" t="s">
        <v>694</v>
      </c>
    </row>
    <row r="25" spans="1:5">
      <c r="A25" s="4" t="s">
        <v>804</v>
      </c>
      <c r="C25" s="6" t="n">
        <v>3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807</v>
      </c>
      <c r="B1" s="2" t="s">
        <v>808</v>
      </c>
      <c r="C1" s="2" t="s">
        <v>809</v>
      </c>
    </row>
    <row r="2" spans="1:3">
      <c r="A2" s="3" t="s">
        <v>694</v>
      </c>
    </row>
    <row r="3" spans="1:3">
      <c r="A3" s="4" t="s">
        <v>810</v>
      </c>
      <c r="B3" s="6" t="n">
        <v>5227</v>
      </c>
      <c r="C3" s="6" t="n">
        <v>3832</v>
      </c>
    </row>
    <row r="4" spans="1:3">
      <c r="A4" s="4" t="s">
        <v>811</v>
      </c>
    </row>
    <row r="5" spans="1:3">
      <c r="A5" s="3" t="s">
        <v>694</v>
      </c>
    </row>
    <row r="6" spans="1:3">
      <c r="A6" s="4" t="s">
        <v>810</v>
      </c>
      <c r="B6" s="5" t="n">
        <v>31</v>
      </c>
      <c r="C6" s="5" t="n">
        <v>23</v>
      </c>
    </row>
    <row r="7" spans="1:3">
      <c r="A7" s="4" t="s">
        <v>812</v>
      </c>
    </row>
    <row r="8" spans="1:3">
      <c r="A8" s="3" t="s">
        <v>694</v>
      </c>
    </row>
    <row r="9" spans="1:3">
      <c r="A9" s="4" t="s">
        <v>810</v>
      </c>
      <c r="B9" s="5" t="n">
        <v>159</v>
      </c>
      <c r="C9" s="5" t="n">
        <v>117</v>
      </c>
    </row>
    <row r="10" spans="1:3">
      <c r="A10" s="4" t="s">
        <v>813</v>
      </c>
    </row>
    <row r="11" spans="1:3">
      <c r="A11" s="3" t="s">
        <v>694</v>
      </c>
    </row>
    <row r="12" spans="1:3">
      <c r="A12" s="4" t="s">
        <v>810</v>
      </c>
      <c r="B12" s="5" t="n">
        <v>275</v>
      </c>
      <c r="C12" s="5" t="n">
        <v>202</v>
      </c>
    </row>
    <row r="13" spans="1:3">
      <c r="A13" s="4" t="s">
        <v>814</v>
      </c>
    </row>
    <row r="14" spans="1:3">
      <c r="A14" s="3" t="s">
        <v>694</v>
      </c>
    </row>
    <row r="15" spans="1:3">
      <c r="A15" s="4" t="s">
        <v>810</v>
      </c>
      <c r="B15" s="5" t="n">
        <v>300</v>
      </c>
      <c r="C15" s="5" t="n">
        <v>220</v>
      </c>
    </row>
    <row r="16" spans="1:3">
      <c r="A16" s="4" t="s">
        <v>789</v>
      </c>
    </row>
    <row r="17" spans="1:3">
      <c r="A17" s="3" t="s">
        <v>694</v>
      </c>
    </row>
    <row r="18" spans="1:3">
      <c r="A18" s="4" t="s">
        <v>810</v>
      </c>
      <c r="B18" s="6" t="n">
        <v>4462</v>
      </c>
      <c r="C18" s="6" t="n">
        <v>32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21:45:04Z</dcterms:created>
  <dcterms:modified xmlns:dcterms="http://purl.org/dc/terms/" xmlns:xsi="http://www.w3.org/2001/XMLSchema-instance" xsi:type="dcterms:W3CDTF">2019-02-27T21:45:04Z</dcterms:modified>
</cp:coreProperties>
</file>